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Acquisitions and Divestitures" sheetId="13" state="visible" r:id="rId13"/>
    <sheet xmlns:r="http://schemas.openxmlformats.org/officeDocument/2006/relationships" name="Stock Incentive Plan"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Risk Concentration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pplementary Dat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Stock Incentive Plan (Table)" sheetId="28" state="visible" r:id="rId28"/>
    <sheet xmlns:r="http://schemas.openxmlformats.org/officeDocument/2006/relationships" name="Risk Concentrations (Tables)" sheetId="29" state="visible" r:id="rId29"/>
    <sheet xmlns:r="http://schemas.openxmlformats.org/officeDocument/2006/relationships" name="Earnings Per Share (Tables)" sheetId="30" state="visible" r:id="rId30"/>
    <sheet xmlns:r="http://schemas.openxmlformats.org/officeDocument/2006/relationships" name="Subsequent Events (Tables)" sheetId="31" state="visible" r:id="rId31"/>
    <sheet xmlns:r="http://schemas.openxmlformats.org/officeDocument/2006/relationships" name="Supplementary Data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Fair value measurements - Carry" sheetId="43" state="visible" r:id="rId43"/>
    <sheet xmlns:r="http://schemas.openxmlformats.org/officeDocument/2006/relationships" name="Fair value measurements - Fair " sheetId="44" state="visible" r:id="rId44"/>
    <sheet xmlns:r="http://schemas.openxmlformats.org/officeDocument/2006/relationships" name="Acquisitions and Divestitures (" sheetId="45" state="visible" r:id="rId45"/>
    <sheet xmlns:r="http://schemas.openxmlformats.org/officeDocument/2006/relationships" name="Stock Incentive Plan - Addition" sheetId="46" state="visible" r:id="rId46"/>
    <sheet xmlns:r="http://schemas.openxmlformats.org/officeDocument/2006/relationships" name="Stock Incentive Plan - Summary " sheetId="47" state="visible" r:id="rId47"/>
    <sheet xmlns:r="http://schemas.openxmlformats.org/officeDocument/2006/relationships" name="Income taxes (Details)" sheetId="48" state="visible" r:id="rId48"/>
    <sheet xmlns:r="http://schemas.openxmlformats.org/officeDocument/2006/relationships" name="Debt (Details)" sheetId="49" state="visible" r:id="rId49"/>
    <sheet xmlns:r="http://schemas.openxmlformats.org/officeDocument/2006/relationships" name="Equity (Details)" sheetId="50" state="visible" r:id="rId50"/>
    <sheet xmlns:r="http://schemas.openxmlformats.org/officeDocument/2006/relationships" name="Related Party Transactions (Det" sheetId="51" state="visible" r:id="rId51"/>
    <sheet xmlns:r="http://schemas.openxmlformats.org/officeDocument/2006/relationships" name="Risk Concentrations (Details)" sheetId="52" state="visible" r:id="rId52"/>
    <sheet xmlns:r="http://schemas.openxmlformats.org/officeDocument/2006/relationships" name="Earnings Per Share (Details)" sheetId="53" state="visible" r:id="rId53"/>
    <sheet xmlns:r="http://schemas.openxmlformats.org/officeDocument/2006/relationships" name="Subsequent Events (Details)" sheetId="54" state="visible" r:id="rId54"/>
    <sheet xmlns:r="http://schemas.openxmlformats.org/officeDocument/2006/relationships" name="Supplementary Data (Details)" sheetId="55" state="visible" r:id="rId55"/>
    <sheet xmlns:r="http://schemas.openxmlformats.org/officeDocument/2006/relationships" name="CONSOLIDATED BALANCE SHEETS" sheetId="56" state="visible" r:id="rId56"/>
    <sheet xmlns:r="http://schemas.openxmlformats.org/officeDocument/2006/relationships" name="CONSOLIDATED BALANCE SHEETS (Pa" sheetId="57" state="visible" r:id="rId57"/>
    <sheet xmlns:r="http://schemas.openxmlformats.org/officeDocument/2006/relationships" name="CONSOLIDATED STATEMENTS OF OPER" sheetId="58" state="visible" r:id="rId58"/>
    <sheet xmlns:r="http://schemas.openxmlformats.org/officeDocument/2006/relationships" name="CONSOLIDATED STATEMENTS OF CHAN" sheetId="59" state="visible" r:id="rId59"/>
    <sheet xmlns:r="http://schemas.openxmlformats.org/officeDocument/2006/relationships" name="CONSOLIDATED STATEMENTS OF CH_2" sheetId="60" state="visible" r:id="rId60"/>
    <sheet xmlns:r="http://schemas.openxmlformats.org/officeDocument/2006/relationships" name="CONSOLIDATED STATEMENTS OF CASH" sheetId="61" state="visible" r:id="rId61"/>
    <sheet xmlns:r="http://schemas.openxmlformats.org/officeDocument/2006/relationships" name="Organization and nature of op_3" sheetId="62" state="visible" r:id="rId62"/>
    <sheet xmlns:r="http://schemas.openxmlformats.org/officeDocument/2006/relationships" name="Summary of significant accou_10" sheetId="63" state="visible" r:id="rId63"/>
    <sheet xmlns:r="http://schemas.openxmlformats.org/officeDocument/2006/relationships" name="Derivative financial instrume_6" sheetId="64" state="visible" r:id="rId64"/>
    <sheet xmlns:r="http://schemas.openxmlformats.org/officeDocument/2006/relationships" name="Fair value measurements_2" sheetId="65" state="visible" r:id="rId65"/>
    <sheet xmlns:r="http://schemas.openxmlformats.org/officeDocument/2006/relationships" name="Acquisitions and Divestitures_2" sheetId="66" state="visible" r:id="rId66"/>
    <sheet xmlns:r="http://schemas.openxmlformats.org/officeDocument/2006/relationships" name="Asset retirement obligations" sheetId="67" state="visible" r:id="rId67"/>
    <sheet xmlns:r="http://schemas.openxmlformats.org/officeDocument/2006/relationships" name="Income taxes_2" sheetId="68" state="visible" r:id="rId68"/>
    <sheet xmlns:r="http://schemas.openxmlformats.org/officeDocument/2006/relationships" name="Debt_2" sheetId="69" state="visible" r:id="rId69"/>
    <sheet xmlns:r="http://schemas.openxmlformats.org/officeDocument/2006/relationships" name="Equity_2" sheetId="70" state="visible" r:id="rId70"/>
    <sheet xmlns:r="http://schemas.openxmlformats.org/officeDocument/2006/relationships" name="Related party transactions_2" sheetId="71" state="visible" r:id="rId71"/>
    <sheet xmlns:r="http://schemas.openxmlformats.org/officeDocument/2006/relationships" name="Commitments and contingencies_2" sheetId="72" state="visible" r:id="rId72"/>
    <sheet xmlns:r="http://schemas.openxmlformats.org/officeDocument/2006/relationships" name="Risk concentrations_2" sheetId="73" state="visible" r:id="rId73"/>
    <sheet xmlns:r="http://schemas.openxmlformats.org/officeDocument/2006/relationships" name="Earnings Per Share_2" sheetId="74" state="visible" r:id="rId74"/>
    <sheet xmlns:r="http://schemas.openxmlformats.org/officeDocument/2006/relationships" name="Subsequent events_2" sheetId="75" state="visible" r:id="rId75"/>
    <sheet xmlns:r="http://schemas.openxmlformats.org/officeDocument/2006/relationships" name="Summary of significant accou_11" sheetId="76" state="visible" r:id="rId76"/>
    <sheet xmlns:r="http://schemas.openxmlformats.org/officeDocument/2006/relationships" name="Summary of significant accou_12" sheetId="77" state="visible" r:id="rId77"/>
    <sheet xmlns:r="http://schemas.openxmlformats.org/officeDocument/2006/relationships" name="Derivative financial instrume_7" sheetId="78" state="visible" r:id="rId78"/>
    <sheet xmlns:r="http://schemas.openxmlformats.org/officeDocument/2006/relationships" name="Fair value measurements (Tabl_2" sheetId="79" state="visible" r:id="rId79"/>
    <sheet xmlns:r="http://schemas.openxmlformats.org/officeDocument/2006/relationships" name="Acquisitions and Divestitures_3" sheetId="80" state="visible" r:id="rId80"/>
    <sheet xmlns:r="http://schemas.openxmlformats.org/officeDocument/2006/relationships" name="Asset retirement obligations (T" sheetId="81" state="visible" r:id="rId81"/>
    <sheet xmlns:r="http://schemas.openxmlformats.org/officeDocument/2006/relationships" name="Income Taxes (Tables)" sheetId="82" state="visible" r:id="rId82"/>
    <sheet xmlns:r="http://schemas.openxmlformats.org/officeDocument/2006/relationships" name="Debt (Tables)" sheetId="83" state="visible" r:id="rId83"/>
    <sheet xmlns:r="http://schemas.openxmlformats.org/officeDocument/2006/relationships" name="Risk Concentrations (Tables)_2" sheetId="84" state="visible" r:id="rId84"/>
    <sheet xmlns:r="http://schemas.openxmlformats.org/officeDocument/2006/relationships" name="Earnings Per Share (Tables)_2" sheetId="85" state="visible" r:id="rId85"/>
    <sheet xmlns:r="http://schemas.openxmlformats.org/officeDocument/2006/relationships" name="Subsequent Events - Prices util" sheetId="86" state="visible" r:id="rId86"/>
    <sheet xmlns:r="http://schemas.openxmlformats.org/officeDocument/2006/relationships" name="Organization and Nature of op_4" sheetId="87" state="visible" r:id="rId87"/>
    <sheet xmlns:r="http://schemas.openxmlformats.org/officeDocument/2006/relationships" name="Summary of significant accou_13" sheetId="88" state="visible" r:id="rId88"/>
    <sheet xmlns:r="http://schemas.openxmlformats.org/officeDocument/2006/relationships" name="Summary of significant accou_14" sheetId="89" state="visible" r:id="rId89"/>
    <sheet xmlns:r="http://schemas.openxmlformats.org/officeDocument/2006/relationships" name="Summary of significant accou_15" sheetId="90" state="visible" r:id="rId90"/>
    <sheet xmlns:r="http://schemas.openxmlformats.org/officeDocument/2006/relationships" name="Summary of significant accou_16" sheetId="91" state="visible" r:id="rId91"/>
    <sheet xmlns:r="http://schemas.openxmlformats.org/officeDocument/2006/relationships" name="Summary of significant accou_17" sheetId="92" state="visible" r:id="rId92"/>
    <sheet xmlns:r="http://schemas.openxmlformats.org/officeDocument/2006/relationships" name="Summary of significant accou_18" sheetId="93" state="visible" r:id="rId93"/>
    <sheet xmlns:r="http://schemas.openxmlformats.org/officeDocument/2006/relationships" name="Derivative instruments - Volume" sheetId="94" state="visible" r:id="rId94"/>
    <sheet xmlns:r="http://schemas.openxmlformats.org/officeDocument/2006/relationships" name="Derivative instruments - Impact" sheetId="95" state="visible" r:id="rId95"/>
    <sheet xmlns:r="http://schemas.openxmlformats.org/officeDocument/2006/relationships" name="Derivative instruments - Common" sheetId="96" state="visible" r:id="rId96"/>
    <sheet xmlns:r="http://schemas.openxmlformats.org/officeDocument/2006/relationships" name="Fair value measurements - Car_2" sheetId="97" state="visible" r:id="rId97"/>
    <sheet xmlns:r="http://schemas.openxmlformats.org/officeDocument/2006/relationships" name="Fair value measurements - Fai_2" sheetId="98" state="visible" r:id="rId98"/>
    <sheet xmlns:r="http://schemas.openxmlformats.org/officeDocument/2006/relationships" name="Fair value measurements - Fai_3" sheetId="99" state="visible" r:id="rId99"/>
    <sheet xmlns:r="http://schemas.openxmlformats.org/officeDocument/2006/relationships" name="Fair value measurements - Fai_4" sheetId="100" state="visible" r:id="rId100"/>
    <sheet xmlns:r="http://schemas.openxmlformats.org/officeDocument/2006/relationships" name="Acquisitions and Divestitures_4" sheetId="101" state="visible" r:id="rId101"/>
    <sheet xmlns:r="http://schemas.openxmlformats.org/officeDocument/2006/relationships" name="Acquisitions and Divestitures -" sheetId="102" state="visible" r:id="rId102"/>
    <sheet xmlns:r="http://schemas.openxmlformats.org/officeDocument/2006/relationships" name="Asset retirement obligations (D" sheetId="103" state="visible" r:id="rId103"/>
    <sheet xmlns:r="http://schemas.openxmlformats.org/officeDocument/2006/relationships" name="Income taxes (Details)_2" sheetId="104" state="visible" r:id="rId104"/>
    <sheet xmlns:r="http://schemas.openxmlformats.org/officeDocument/2006/relationships" name="Income taxes - Narratives (Deta" sheetId="105" state="visible" r:id="rId105"/>
    <sheet xmlns:r="http://schemas.openxmlformats.org/officeDocument/2006/relationships" name="Debt - Carrying value of debt (" sheetId="106" state="visible" r:id="rId106"/>
    <sheet xmlns:r="http://schemas.openxmlformats.org/officeDocument/2006/relationships" name="Debt - Additional information (" sheetId="107" state="visible" r:id="rId107"/>
    <sheet xmlns:r="http://schemas.openxmlformats.org/officeDocument/2006/relationships" name="Equity (Details)_2" sheetId="108" state="visible" r:id="rId108"/>
    <sheet xmlns:r="http://schemas.openxmlformats.org/officeDocument/2006/relationships" name="Related party transactions (D_2" sheetId="109" state="visible" r:id="rId109"/>
    <sheet xmlns:r="http://schemas.openxmlformats.org/officeDocument/2006/relationships" name="Commitments and contingencies (" sheetId="110" state="visible" r:id="rId110"/>
    <sheet xmlns:r="http://schemas.openxmlformats.org/officeDocument/2006/relationships" name="Risk concentrations (Details)_2" sheetId="111" state="visible" r:id="rId111"/>
    <sheet xmlns:r="http://schemas.openxmlformats.org/officeDocument/2006/relationships" name="Earnings per share (Details)_2" sheetId="112" state="visible" r:id="rId112"/>
    <sheet xmlns:r="http://schemas.openxmlformats.org/officeDocument/2006/relationships" name="Subsequent Events (Details)_2" sheetId="113" state="visible" r:id="rId113"/>
    <sheet xmlns:r="http://schemas.openxmlformats.org/officeDocument/2006/relationships" name="Subsequent Events - Capitalized" sheetId="114" state="visible" r:id="rId114"/>
    <sheet xmlns:r="http://schemas.openxmlformats.org/officeDocument/2006/relationships" name="Subsequent Events - Prices ut_2" sheetId="115" state="visible" r:id="rId115"/>
    <sheet xmlns:r="http://schemas.openxmlformats.org/officeDocument/2006/relationships" name="Subsequent Events - Proved deve" sheetId="116" state="visible" r:id="rId116"/>
    <sheet xmlns:r="http://schemas.openxmlformats.org/officeDocument/2006/relationships" name="Subsequent Events - Notable cha" sheetId="117" state="visible" r:id="rId117"/>
    <sheet xmlns:r="http://schemas.openxmlformats.org/officeDocument/2006/relationships" name="Subsequent Events - Standardize" sheetId="118" state="visible" r:id="rId118"/>
    <sheet xmlns:r="http://schemas.openxmlformats.org/officeDocument/2006/relationships" name="Subsequent Events - Summary of "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3 Months Ended</t>
        </is>
      </c>
    </row>
    <row r="2">
      <c r="B2" s="2" t="inlineStr">
        <is>
          <t>Mar. 31, 2023</t>
        </is>
      </c>
    </row>
    <row r="3">
      <c r="A3" s="3" t="inlineStr">
        <is>
          <t>Document and Entity Information [Abstract]</t>
        </is>
      </c>
      <c r="B3" s="4" t="inlineStr">
        <is>
          <t xml:space="preserve"> </t>
        </is>
      </c>
    </row>
    <row r="4">
      <c r="A4" s="4" t="inlineStr">
        <is>
          <t>Document Type</t>
        </is>
      </c>
      <c r="B4" s="4" t="inlineStr">
        <is>
          <t>S-4</t>
        </is>
      </c>
    </row>
    <row r="5">
      <c r="A5" s="4" t="inlineStr">
        <is>
          <t>Entity Registrant Name</t>
        </is>
      </c>
      <c r="B5" s="4" t="inlineStr">
        <is>
          <t>GRANITE RIDGE RESOUR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2844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A complete discussion of the Company’s significant accounting policies is included in the Company’s Annual Report on Form 10-K for the year ended December 31, 2022. Principles of Consolidation As it pertains to the periods prior to completion of the Business Combination, the financial statements have been presented on a combined historical basis due to the Funds’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densed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 Basis of Presentation As a result of the Business Combination, periods prior to October 24, 2022 reflect the Funds as limited partnerships, not as corporations. The primary financial impacts of the Transactions to the condensed consolidated financial statements were (i) reclassification of partnership capital accounts to equity accounts reflective of a corporation and (ii) income tax effects. Since the Funds were identified as entities under common control, the condensed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densed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 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 fair value of business combinations, asset retirement obligations, revenue receivable and income taxes. Actual results could differ from those estimates. Reclassifications Certain reclassifications have been made to prior period amounts to conform to the current period presentation. Interim financial statements The accompanying condensed consolidated financial statements of the Company have not been audited by the Company’s independent registered public accounting firm, except that the condensed consolidated balance sheet at December 31, 2022 is derived from audited combin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In preparing the accompanying condensed consolidated financial statements, management has made certain estimates and assumptions that affect reported amounts in the condensed consolidated financial statements. Actual results may differ from those estimates. The results for interim periods are not necessarily indicative of annual results. Certain disclosures have been condensed in or omitted from these condensed consolidated financial statements. Accordingly, these notes to the condensed consolidated financial statements should be read in conjunction with the audited consolidated financial statements and notes included in the Company’s Annual Report on Form 10-K for the year ended December 31, 2022. 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 Revenue receivables are generally unsecured and typically received from the operator one to three months after production. The Company had an allowance for expected credit losses of $ 0.2 million at March 31, 2023, which was based on a historical loss rate. The Company's allowance for doubtful accounts at December 31, 2022 was immaterial .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 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natural gas properties on the statement of cash flows. 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 The Company recognized depletion expense of $33.8 million and $16.1 million for the three months ended March 31, 2023 and 2022, respectively. Derivative Instruments- Commodity Derivatives The Company recognizes its derivative instruments as either assets or liabilities measured at fair value. The Company nets the fair value of the derivative instruments by counterparty in the accompanying condensed consolidated balance sheets when the right of offset exists. The Company does not have any derivatives designated as fair value or cash flow hedges. Derivative Instruments- Common Stock Warrants The Company accounts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are required to be recorded at their initial fair value on the date of issuance, and each balance sheet date thereafter. Changes in the estimated fair value of the warrants are recognized as a non-operating gain or loss on the condensed consolidated statements of operations. For the period during which the Company’s common stock was publicly traded, the fair value of the warrants was based on quoted prices in an active market. Refer to Note 4 for further discussion on fair value considerations.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 Take-in Kind Oil and Natural Gas Revenues Under certain arrangements, the Company has the right to take a volume of processed residue gas and/or natural gas liquids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in kind.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densed consolidated statements of operations. The Company’s disaggregated revenue has two primary sources: oil sales and natural gas sales. Substantially all of the Company’s oil and natural gas sales come from five geographic areas in the United States: the Eagle Ford Basin (Texas), the Permian Basin (Texas), the Haynesville Basin (Texas/Louisiana), the Denver-Julesburg “DJ” Basin (Colorado), and the Bakken Basin (Montana/North Dakota). The following tables present the disaggregation of the Company’s oil revenues and natural gas revenues by basin for the three months ended March 31, 2023 and 2022. ​ ​ ​ ​ ​ ​ ​ ​ ​ ​ Three Months Ended March 31, (in thousands) 2023 2022 Oil ​ $ 73,475 ​ $ 72,586 Natural gas ​ ​ 17,835 ​ 21,264 Total ​ $ 91,310 ​ $ 93,850 Permian ​ $ 51,810 ​ $ 49,382 Eagle Ford ​ ​ 10,962 ​ ​ 12,887 Bakken ​ 13,075 ​ 16,352 Haynesville ​ 8,947 ​ 5,438 DJ ​ 6,516 ​ 9,791 Total ​ $ 91,310 ​ $ 93,850 ​ Stock-Based Compensation Stock-based compensation expense is recognized in the Company’s financial statements on an accelerated basis over the awards’ vesting periods based on their grant date fair values. Restricted stock awards are valued at the closing price of our common stock on the date of grant. The Company utilizes the Monte Carlo simulation method to determine the fair value of certain performance stock units (“PSUs”) and a Binomial Lattice model for stock options. The Company recognizes forfeitures on stock-based compensation awards as they occur. Recently Issued and Applicable Accounting Pronounc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densed consolidated financial statements or related disclosures. Revenue receivables is the primary financial asset that is within the scope of the new guidance. A loss-rate method is applied to the receivables to estimate credit losses. The Company recognized a tax effected $0.1 million non-cash cumulative effect adjustment to retained earnings on its opening consolidated balance sheet at January 1, 2023 to record an allowance for expected credit losses associated with the Company’s revenue receivables.</t>
        </is>
      </c>
      <c r="C4" s="4" t="inlineStr">
        <is>
          <t>2. Summary of significant accounting policies Principles of Consolidation As it pertains to the periods prior to completion of the Business Combination, the financial statements have been presented on a combined historical basis due to their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 Basis of Presentation As a result of the Business Combination, periods prior to October 24, 2022 reflect the Funds as limited partnerships, not as corporations. The primary financial impacts of the Transactions to the consolidated financial statements were (i) reclassification of partnership capital accounts to equity accounts reflective of a corporation and (ii) income tax effects. Since the Funds were identified as entities under common control, the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solidated financial statements have been prepared in conformity with accounting principles generally accepted in the United States of America (“U.S. GAAP”). The Company operates in a one operating segment, which is oil and natural gas development, exploration and production. All of our operations are conducted in the geographic area of the United States. The Company’s chief operating decision maker, manages operations on a consolidated basis for purposes of evaluating operations and allocating resources. 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 ficant estimates include, but are not limited to, fair value of derivative financial instrument, fair value of business combinations, asset retirement obligations, revenue receivable and income taxes. Actual results could differ from those estimates. Reclassifications Certain reclassifications have been made to prior period amounts to conform to the current period presentation. Cash and Restricted Cash Cash represents liquid cash and investments with an original maturity of 90 days or less. The Company places its cash with reputable financial institutions. At times, the balances deposited may exceed amounts covered by insurance provided by the U.S. Federal Deposit Insurance Corporation (“FDIC”). However, management believes that the Company’s counterparty risks are minimal based on the reputation and history of the institutions selected. The Company has not incurred any losses related to amounts in excess of FDIC limits. As of December 31, 2022 and 2021, the Company had $0.3 million of cash classified as restricted. This balance relates to a cash deposit for two standby letters of credit associated with oil and natural gas mining lease agreements. Restricted cash consists of cash that is stated at cost, which approximates fair market value. Classification of restricted cash is based on the nature of the restrictions associated with the underlying assets. 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writes off specific accounts receivable when they become uncollectible. For the years ended December 31, 2022, 2021 and 2020, the Company’s bad debt expense and allowance for doubtful accounts was immaterial. 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gas properties, net on the statement of cash flows. 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There were no exploratory wells capitalized pending determinations of whether the wells have proved reserves as of December 31, 2022 and 2021.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 The Company recognized depletion expense of $ 105.3 million , $ 94.2 million and $ 79.5 million for the years ended December 31, 2022, 2021, and 2020, respectively. As a result of the Business Combination, the Company aggregated certain proved properties for amortization and impairment purposes. Costs of significant nonproducing properties, wells in the process of being drilled and completed and development projects are excluded from depletion until the related project is completed. The Company capitalizes interest on expenditures for significant exploration and development projects that last more than six months while activities are in progress to bring the assets to their intended use. For the years ended December 31, 2022, 2021 and 2020, no interest costs were capitalized because its exploration and development projects generally last less than six months. Costs incurred to maintain wells and related equipment are charged to expense as incurred. Effective January 1, 2019, the Company adopted ASU 2017-1, Business Combinations: Clarifying the Definition of Business (“ASU 2017-1”),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d a business, the set must include an input and a substantive process that together significantly contribute to the ability to create output. See discussions of the Company’s oil and natural gas asset acquisitions and business combinations in Note 5.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See Note 5 for additional information on our divestitures. Ordinary maintenance and repair costs are expensed as incurred.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 Company did not recognize an impairment expense for the years ended December 31, 2022 and 2021 related to its proved oil and natural gas properties. During the year ended December 31, 2020, the Company recognized an impairment expense of $ 5.7 million related to its proved oil and natural gas properties . Unproved oil and natural gas properties are periodically assessed for impairment by considering future drilling and exploration plans, results of exploration activities, commodity price outlooks, planned future sales and expiration of all or a portion of the projects. The Company did not recognize an impairment expense for the years ended December 31, 2022, 2021 and 2020 related to its unproved oil and natural gas properties. Derivative Instruments- Commodity Derivatives The Company recognizes its derivative instruments as either assets or liabilities measured at fair value. The Company nets the fair value of the derivative instruments by counterparty in the accompanying consolidated balance sheets when the right of offset exists. The Company does not have any derivatives designated as fair value or cash flow hedges. Derivative Instruments- Common Stock Warrants The Company accounts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are required to be recorded at their initial fair value on the date of issuance, and each balance sheet date thereafter. Changes in the estimated fair value of the warrants are recognized as a non-operating gain or loss on the consolidated statements of operations. For the period during which the Company’s common stock was publicly traded, the fair value of the warrants was based on quoted prices in an active market. Refer to Note 4 for further discussion on fair value considerations. Asset Retirement Obligation The Company follows the provisions of ASC 410-20, Asset Retirement Obligations . ASC 410-20 requires entities to record the fair value of obligations associated with the retirement of tangible long-lived assets in the period in which it is incurred. The Company’s asset retirement obligation relates to the plugging, dismantlement, removal, site reclamation and similar activities of its oil and natural gas properties. When the liability is initially recorded, the entity capitalizes a cost by increasing the carrying amount of the related oil and natural gas property asset. Over time, the liability is accreted to its present value each period, and the capitalized cost is depleted over the useful life of the related asset. Based on certain factors, including commodity prices and costs, the Company may revise its previous estimates of the liability, which would also increase or decrease the related oil and natural gas property asset. Upon settlement of the liability, an entity either settles the obligation for its recorded amount or incurs a gain or loss for the difference of the settled amount and recorded liability.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Due to the subjectivity of assumptions and the relatively long lives of the Company’s leases, the costs to ultimately retire the Company’s leases may vary significantly from prior estimates.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 Take-in Kind Oil and Natural Gas Revenues Under certain arrangements, the Company has the right to take a volume of processed residue gas and/or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solidated Statements of Operations. The Company’s disaggregated revenue has two primary sources: oil sales and natural gas sales. Substantially all of the Company’s oil and natural gas sales come from six geographic areas in the United States: the Eagle Ford Basin (Texas), the Permian Basin (Texas), the Haynesville Basin (Texas/Louisiana), the Denver-Julesburg “DJ” Basin (Colorado), the Bakken Basin (Montana/North Dakota) and the SCOOP/STACK Basin (Oklahoma). The following tables present the disaggregation of the Company’s oil revenues and natural gas revenues by basin for the years ended December 31, 2022, 2021 and 2020. ​ ​ ​ ​ ​ ​ ​ ​ ​ ​ ​ ​ ​ Year Ended December 31, (in thousands) 2022 2021 2020 Oil ​ $ 338,163 ​ $ 215,250 ​ $ 70,870 Natural gas ​ 159,254 ​ 74,943 ​ 16,228 Total ​ $ 497,417 ​ $ 290,193 ​ $ 87,098 ​ ​ ​ ​ ​ ​ ​ ​ ​ ​ ​ ​ ​ ​ ​ ​ ​ ​ ​ ​ Permian ​ $ 266,856 ​ $ 151,179 ​ $ 37,205 Eagle Ford ​ ​ 64,879 ​ ​ 40,898 ​ ​ 12,554 Bakken ​ 64,999 ​ 56,055 ​ 27,769 Haynesville ​ 62,743 ​ 12,039 ​ 9,110 DJ ​ 37,880 ​ 29,191 ​ — SCOOP/STACK ​ 60 ​ 831 ​ 460 Total ​ $ 497,417 ​ $ 290,193 ​ $ 87,098 ​ Lease Operating Expenses Lease operating expenses represents field employees’ salaries, saltwater disposal, repairs and maintenance, expensed work overs and other operating expenses. Lease operating expenses are expensed as incurred. Production and Ad Valorem Taxes The Company incurs production taxes on the sale of its production. These taxes are reported on a gross basis. Production taxes for the years ended December 31, 2022, 2021 and 2020 were approximately $ 26.9 million , $ 17.1 million and $ 6.0 million, respectively. The Company incurs ad valorem tax on the value of its properties in certain states. Ad valorem taxes for the years ended December 31, 2022, 2021 and 2020 were approximately $ 3.7 million , $1.0 million and $0.7 million, respectively. Income Taxes Prior to the Business Combination, GREP and the associated activities held by Funds were treated as partnerships for U.S. federal income tax purposes and were not subject to U.S. federal income tax. As a result of the Business Combination, the Company became a C corporation and is subject to U.S. federal income tax and state and local income taxes, and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 on deferred income tax assets and liabilities is recognized in income in the period that includes the enactment date. A valuation allowance is provided for deferred income taxes if it is more likely than not these items will either expire before the Company is able to realize their benefits or if future deductibility is uncertain. Additionally, the Company evaluates tax positions under a more likely than not recognition threshold and measurement analysis before the positions are recognized for financial statement reporting. For further discussion, see Note 7. 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We adopted this ASU on January 1, 2022 and there was no material impacts to our consolidated financial stat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is guidance becomes effective for fiscal years beginning after December 15, 2022, however, the impact is not expected to b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s nonrecurring - Additional information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s of long-lived assets</t>
        </is>
      </c>
      <c r="B4" s="4" t="inlineStr">
        <is>
          <t xml:space="preserve"> </t>
        </is>
      </c>
      <c r="C4" s="4" t="inlineStr">
        <is>
          <t xml:space="preserve"> </t>
        </is>
      </c>
      <c r="D4" s="5" t="n">
        <v>5725000</v>
      </c>
    </row>
    <row r="5">
      <c r="A5" s="4" t="inlineStr">
        <is>
          <t>Fair Value, Nonrecurring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oil and natural gas assets</t>
        </is>
      </c>
      <c r="B7" s="4" t="inlineStr">
        <is>
          <t xml:space="preserve"> </t>
        </is>
      </c>
      <c r="C7" s="4" t="inlineStr">
        <is>
          <t xml:space="preserve"> </t>
        </is>
      </c>
      <c r="D7" s="6" t="n">
        <v>4900000</v>
      </c>
    </row>
    <row r="8">
      <c r="A8" s="4" t="inlineStr">
        <is>
          <t>Impairments of long-lived assets</t>
        </is>
      </c>
      <c r="B8" s="5" t="n">
        <v>0</v>
      </c>
      <c r="C8" s="5" t="n">
        <v>0</v>
      </c>
      <c r="D8" s="6" t="n">
        <v>5700000</v>
      </c>
    </row>
    <row r="9">
      <c r="A9" s="4" t="inlineStr">
        <is>
          <t>Fair Value, Nonrecurring | Level 3 | SCOOP/STACK</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oil and natural gas assets</t>
        </is>
      </c>
      <c r="B11" s="4" t="inlineStr">
        <is>
          <t xml:space="preserve"> </t>
        </is>
      </c>
      <c r="C11" s="4" t="inlineStr">
        <is>
          <t xml:space="preserve"> </t>
        </is>
      </c>
      <c r="D11" s="6" t="n">
        <v>1800000</v>
      </c>
    </row>
    <row r="12">
      <c r="A12" s="4" t="inlineStr">
        <is>
          <t>Fair Value, Nonrecurring | Level 3 | Bakken</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of oil and natural gas assets</t>
        </is>
      </c>
      <c r="B14" s="4" t="inlineStr">
        <is>
          <t xml:space="preserve"> </t>
        </is>
      </c>
      <c r="C14" s="4" t="inlineStr">
        <is>
          <t xml:space="preserve"> </t>
        </is>
      </c>
      <c r="D14" s="5" t="n">
        <v>3100000</v>
      </c>
    </row>
    <row r="15">
      <c r="A15" s="4" t="inlineStr">
        <is>
          <t>Fair Value, Nonrecurring | Level 3 | Discount Rate, Future Net Cash Flow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terest rate (percentage)</t>
        </is>
      </c>
      <c r="B17" s="12" t="n">
        <v>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Divestitur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natural gas properties sold</t>
        </is>
      </c>
      <c r="B4" s="4" t="inlineStr">
        <is>
          <t xml:space="preserve"> </t>
        </is>
      </c>
      <c r="C4" s="5" t="n">
        <v>748000</v>
      </c>
      <c r="D4" s="5" t="n">
        <v>4845000</v>
      </c>
      <c r="E4" s="5" t="n">
        <v>29443000</v>
      </c>
      <c r="F4" s="5" t="n">
        <v>647000</v>
      </c>
    </row>
    <row r="5">
      <c r="A5" s="4" t="inlineStr">
        <is>
          <t>Denver-Julesbur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il and natural gas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s of oil and natural gas properties</t>
        </is>
      </c>
      <c r="B7" s="5" t="n">
        <v>17900000</v>
      </c>
      <c r="C7" s="4" t="inlineStr">
        <is>
          <t xml:space="preserve"> </t>
        </is>
      </c>
      <c r="D7" s="4" t="inlineStr">
        <is>
          <t xml:space="preserve"> </t>
        </is>
      </c>
      <c r="E7" s="4" t="inlineStr">
        <is>
          <t xml:space="preserve"> </t>
        </is>
      </c>
      <c r="F7" s="4" t="inlineStr">
        <is>
          <t xml:space="preserve"> </t>
        </is>
      </c>
    </row>
    <row r="8">
      <c r="A8" s="4" t="inlineStr">
        <is>
          <t>2020 Acquisitions | Bakken | Proved oil and natural gas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il and natural gas prope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s of oil and natural gas properties</t>
        </is>
      </c>
      <c r="B10" s="4" t="inlineStr">
        <is>
          <t xml:space="preserve"> </t>
        </is>
      </c>
      <c r="C10" s="4" t="inlineStr">
        <is>
          <t xml:space="preserve"> </t>
        </is>
      </c>
      <c r="D10" s="4" t="inlineStr">
        <is>
          <t xml:space="preserve"> </t>
        </is>
      </c>
      <c r="E10" s="4" t="inlineStr">
        <is>
          <t xml:space="preserve"> </t>
        </is>
      </c>
      <c r="F10" s="5" t="n">
        <v>700000</v>
      </c>
    </row>
    <row r="11">
      <c r="A11" s="4" t="inlineStr">
        <is>
          <t>2020 Acquisitions | Permian | Proved oil and natural gas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il and natural gas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il and natural gas properties qualified as purchases of a business</t>
        </is>
      </c>
      <c r="B13" s="4" t="inlineStr">
        <is>
          <t xml:space="preserve"> </t>
        </is>
      </c>
      <c r="C13" s="4" t="inlineStr">
        <is>
          <t xml:space="preserve"> </t>
        </is>
      </c>
      <c r="D13" s="4" t="inlineStr">
        <is>
          <t xml:space="preserve"> </t>
        </is>
      </c>
      <c r="E13" s="4" t="inlineStr">
        <is>
          <t xml:space="preserve"> </t>
        </is>
      </c>
      <c r="F13" s="6" t="n">
        <v>1800000</v>
      </c>
    </row>
    <row r="14">
      <c r="A14" s="4" t="inlineStr">
        <is>
          <t>Acquisitions of oil and natural gas properties</t>
        </is>
      </c>
      <c r="B14" s="4" t="inlineStr">
        <is>
          <t xml:space="preserve"> </t>
        </is>
      </c>
      <c r="C14" s="4" t="inlineStr">
        <is>
          <t xml:space="preserve"> </t>
        </is>
      </c>
      <c r="D14" s="4" t="inlineStr">
        <is>
          <t xml:space="preserve"> </t>
        </is>
      </c>
      <c r="E14" s="4" t="inlineStr">
        <is>
          <t xml:space="preserve"> </t>
        </is>
      </c>
      <c r="F14" s="5" t="n">
        <v>11600000</v>
      </c>
    </row>
    <row r="15">
      <c r="A15" s="4" t="inlineStr">
        <is>
          <t>2020 Acquisitions | Eagle Ford | Proved oil and natural gas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il and natural gas prope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s of oil and natural gas properties</t>
        </is>
      </c>
      <c r="B17" s="4" t="inlineStr">
        <is>
          <t xml:space="preserve"> </t>
        </is>
      </c>
      <c r="C17" s="4" t="inlineStr">
        <is>
          <t xml:space="preserve"> </t>
        </is>
      </c>
      <c r="D17" s="4" t="inlineStr">
        <is>
          <t xml:space="preserve"> </t>
        </is>
      </c>
      <c r="E17" s="4" t="inlineStr">
        <is>
          <t xml:space="preserve"> </t>
        </is>
      </c>
      <c r="F17" s="5" t="n">
        <v>3000000</v>
      </c>
    </row>
    <row r="18">
      <c r="A18" s="4" t="inlineStr">
        <is>
          <t>2021 Acquisitions | Bakken | Proved undeveloped oil and natural gas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il and natural gas prope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s of oil and natural gas properties</t>
        </is>
      </c>
      <c r="B20" s="4" t="inlineStr">
        <is>
          <t xml:space="preserve"> </t>
        </is>
      </c>
      <c r="C20" s="4" t="inlineStr">
        <is>
          <t xml:space="preserve"> </t>
        </is>
      </c>
      <c r="D20" s="4" t="inlineStr">
        <is>
          <t xml:space="preserve"> </t>
        </is>
      </c>
      <c r="E20" s="6" t="n">
        <v>200000</v>
      </c>
      <c r="F20" s="4" t="inlineStr">
        <is>
          <t xml:space="preserve"> </t>
        </is>
      </c>
    </row>
    <row r="21">
      <c r="A21" s="4" t="inlineStr">
        <is>
          <t>2021 Acquisitions | Permian | Proved and unproved oil and natural gas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il and natural gas prope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s of oil and natural gas properties</t>
        </is>
      </c>
      <c r="B23" s="4" t="inlineStr">
        <is>
          <t xml:space="preserve"> </t>
        </is>
      </c>
      <c r="C23" s="4" t="inlineStr">
        <is>
          <t xml:space="preserve"> </t>
        </is>
      </c>
      <c r="D23" s="4" t="inlineStr">
        <is>
          <t xml:space="preserve"> </t>
        </is>
      </c>
      <c r="E23" s="6" t="n">
        <v>43800000</v>
      </c>
      <c r="F23" s="4" t="inlineStr">
        <is>
          <t xml:space="preserve"> </t>
        </is>
      </c>
    </row>
    <row r="24">
      <c r="A24" s="4" t="inlineStr">
        <is>
          <t>2021 Acquisitions | Denver-Julesburg | Proved oil and natural gas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il and natural gas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s of oil and natural gas properties</t>
        </is>
      </c>
      <c r="B26" s="4" t="inlineStr">
        <is>
          <t xml:space="preserve"> </t>
        </is>
      </c>
      <c r="C26" s="4" t="inlineStr">
        <is>
          <t xml:space="preserve"> </t>
        </is>
      </c>
      <c r="D26" s="4" t="inlineStr">
        <is>
          <t xml:space="preserve"> </t>
        </is>
      </c>
      <c r="E26" s="6" t="n">
        <v>40400000</v>
      </c>
      <c r="F26" s="4" t="inlineStr">
        <is>
          <t xml:space="preserve"> </t>
        </is>
      </c>
    </row>
    <row r="27">
      <c r="A27" s="4" t="inlineStr">
        <is>
          <t>Cash inflow (outflow) for customary post close adjustments</t>
        </is>
      </c>
      <c r="B27" s="4" t="inlineStr">
        <is>
          <t xml:space="preserve"> </t>
        </is>
      </c>
      <c r="C27" s="4" t="inlineStr">
        <is>
          <t xml:space="preserve"> </t>
        </is>
      </c>
      <c r="D27" s="4" t="inlineStr">
        <is>
          <t xml:space="preserve"> </t>
        </is>
      </c>
      <c r="E27" s="6" t="n">
        <v>1100000</v>
      </c>
      <c r="F27" s="4" t="inlineStr">
        <is>
          <t xml:space="preserve"> </t>
        </is>
      </c>
    </row>
    <row r="28">
      <c r="A28" s="4" t="inlineStr">
        <is>
          <t>2021 Divestitures | Bakke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il and natural gas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il and natural gas properties sold</t>
        </is>
      </c>
      <c r="B30" s="4" t="inlineStr">
        <is>
          <t xml:space="preserve"> </t>
        </is>
      </c>
      <c r="C30" s="4" t="inlineStr">
        <is>
          <t xml:space="preserve"> </t>
        </is>
      </c>
      <c r="D30" s="4" t="inlineStr">
        <is>
          <t xml:space="preserve"> </t>
        </is>
      </c>
      <c r="E30" s="6" t="n">
        <v>900000</v>
      </c>
      <c r="F30" s="4" t="inlineStr">
        <is>
          <t xml:space="preserve"> </t>
        </is>
      </c>
    </row>
    <row r="31">
      <c r="A31" s="4" t="inlineStr">
        <is>
          <t>2021 Divestitures | Permian | Mineral interes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il and natural gas prope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il and natural gas properties sold</t>
        </is>
      </c>
      <c r="B33" s="4" t="inlineStr">
        <is>
          <t xml:space="preserve"> </t>
        </is>
      </c>
      <c r="C33" s="4" t="inlineStr">
        <is>
          <t xml:space="preserve"> </t>
        </is>
      </c>
      <c r="D33" s="4" t="inlineStr">
        <is>
          <t xml:space="preserve"> </t>
        </is>
      </c>
      <c r="E33" s="6" t="n">
        <v>22500000</v>
      </c>
      <c r="F33" s="4" t="inlineStr">
        <is>
          <t xml:space="preserve"> </t>
        </is>
      </c>
    </row>
    <row r="34">
      <c r="A34" s="4" t="inlineStr">
        <is>
          <t>Gain (loss) on oil and gas property divestitures</t>
        </is>
      </c>
      <c r="B34" s="4" t="inlineStr">
        <is>
          <t xml:space="preserve"> </t>
        </is>
      </c>
      <c r="C34" s="4" t="inlineStr">
        <is>
          <t xml:space="preserve"> </t>
        </is>
      </c>
      <c r="D34" s="4" t="inlineStr">
        <is>
          <t xml:space="preserve"> </t>
        </is>
      </c>
      <c r="E34" s="6" t="n">
        <v>1200000</v>
      </c>
      <c r="F34" s="4" t="inlineStr">
        <is>
          <t xml:space="preserve"> </t>
        </is>
      </c>
    </row>
    <row r="35">
      <c r="A35" s="4" t="inlineStr">
        <is>
          <t>2021 Divestitures | Permian | Mineral interest assets, partial un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il and natural gas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loss) on oil and gas property divestitures</t>
        </is>
      </c>
      <c r="B37" s="4" t="inlineStr">
        <is>
          <t xml:space="preserve"> </t>
        </is>
      </c>
      <c r="C37" s="4" t="inlineStr">
        <is>
          <t xml:space="preserve"> </t>
        </is>
      </c>
      <c r="D37" s="4" t="inlineStr">
        <is>
          <t xml:space="preserve"> </t>
        </is>
      </c>
      <c r="E37" s="6" t="n">
        <v>1000000</v>
      </c>
      <c r="F37" s="4" t="inlineStr">
        <is>
          <t xml:space="preserve"> </t>
        </is>
      </c>
    </row>
    <row r="38">
      <c r="A38" s="4" t="inlineStr">
        <is>
          <t>2021 Divestitures | SCOOP/STACK | Mineral interes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il and natural gas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il and natural gas properties sold</t>
        </is>
      </c>
      <c r="B40" s="4" t="inlineStr">
        <is>
          <t xml:space="preserve"> </t>
        </is>
      </c>
      <c r="C40" s="4" t="inlineStr">
        <is>
          <t xml:space="preserve"> </t>
        </is>
      </c>
      <c r="D40" s="4" t="inlineStr">
        <is>
          <t xml:space="preserve"> </t>
        </is>
      </c>
      <c r="E40" s="6" t="n">
        <v>1900000</v>
      </c>
      <c r="F40" s="4" t="inlineStr">
        <is>
          <t xml:space="preserve"> </t>
        </is>
      </c>
    </row>
    <row r="41">
      <c r="A41" s="4" t="inlineStr">
        <is>
          <t>Gain (loss) on oil and gas property divestitures</t>
        </is>
      </c>
      <c r="B41" s="4" t="inlineStr">
        <is>
          <t xml:space="preserve"> </t>
        </is>
      </c>
      <c r="C41" s="4" t="inlineStr">
        <is>
          <t xml:space="preserve"> </t>
        </is>
      </c>
      <c r="D41" s="4" t="inlineStr">
        <is>
          <t xml:space="preserve"> </t>
        </is>
      </c>
      <c r="E41" s="6" t="n">
        <v>100000</v>
      </c>
      <c r="F41" s="4" t="inlineStr">
        <is>
          <t xml:space="preserve"> </t>
        </is>
      </c>
    </row>
    <row r="42">
      <c r="A42" s="4" t="inlineStr">
        <is>
          <t>2021 Divestitures | Eagle Ford | Mineral interest assets, partial un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il and natural gas proper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il and natural gas properties sold</t>
        </is>
      </c>
      <c r="B44" s="4" t="inlineStr">
        <is>
          <t xml:space="preserve"> </t>
        </is>
      </c>
      <c r="C44" s="4" t="inlineStr">
        <is>
          <t xml:space="preserve"> </t>
        </is>
      </c>
      <c r="D44" s="4" t="inlineStr">
        <is>
          <t xml:space="preserve"> </t>
        </is>
      </c>
      <c r="E44" s="5" t="n">
        <v>3000000</v>
      </c>
      <c r="F44" s="4" t="inlineStr">
        <is>
          <t xml:space="preserve"> </t>
        </is>
      </c>
    </row>
    <row r="45">
      <c r="A45" s="4" t="inlineStr">
        <is>
          <t>2022 Acquisitions | Bakken | Proved oil and natural gas proper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il and natural gas proper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quisitions of oil and natural gas properties</t>
        </is>
      </c>
      <c r="B47" s="4" t="inlineStr">
        <is>
          <t xml:space="preserve"> </t>
        </is>
      </c>
      <c r="C47" s="4" t="inlineStr">
        <is>
          <t xml:space="preserve"> </t>
        </is>
      </c>
      <c r="D47" s="5" t="n">
        <v>1600000</v>
      </c>
      <c r="E47" s="4" t="inlineStr">
        <is>
          <t xml:space="preserve"> </t>
        </is>
      </c>
      <c r="F47" s="4" t="inlineStr">
        <is>
          <t xml:space="preserve"> </t>
        </is>
      </c>
    </row>
    <row r="48">
      <c r="A48" s="4" t="inlineStr">
        <is>
          <t>2022 Acquisitions | Permian | Proved oil and natural gas proper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il and natural gas proper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il and natural gas properties qualified as purchases of a business</t>
        </is>
      </c>
      <c r="B50" s="4" t="inlineStr">
        <is>
          <t xml:space="preserve"> </t>
        </is>
      </c>
      <c r="C50" s="4" t="inlineStr">
        <is>
          <t xml:space="preserve"> </t>
        </is>
      </c>
      <c r="D50" s="6" t="n">
        <v>11200000</v>
      </c>
      <c r="E50" s="4" t="inlineStr">
        <is>
          <t xml:space="preserve"> </t>
        </is>
      </c>
      <c r="F50" s="4" t="inlineStr">
        <is>
          <t xml:space="preserve"> </t>
        </is>
      </c>
    </row>
    <row r="51">
      <c r="A51" s="4" t="inlineStr">
        <is>
          <t>Acquisitions of oil and natural gas properties</t>
        </is>
      </c>
      <c r="B51" s="4" t="inlineStr">
        <is>
          <t xml:space="preserve"> </t>
        </is>
      </c>
      <c r="C51" s="4" t="inlineStr">
        <is>
          <t xml:space="preserve"> </t>
        </is>
      </c>
      <c r="D51" s="5" t="n">
        <v>8200000</v>
      </c>
      <c r="E51" s="4" t="inlineStr">
        <is>
          <t xml:space="preserve"> </t>
        </is>
      </c>
      <c r="F51" s="4" t="inlineStr">
        <is>
          <t xml:space="preserve"> </t>
        </is>
      </c>
    </row>
    <row r="52">
      <c r="A52" s="4" t="inlineStr">
        <is>
          <t>2022 Acquisitions | Permian | Unproved oil and natural gas proper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il and natural gas proper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il and natural gas properties qualified as purchases of a business</t>
        </is>
      </c>
      <c r="B54" s="4" t="inlineStr">
        <is>
          <t xml:space="preserve"> </t>
        </is>
      </c>
      <c r="C54" s="4" t="inlineStr">
        <is>
          <t xml:space="preserve"> </t>
        </is>
      </c>
      <c r="D54" s="6" t="n">
        <v>2000000</v>
      </c>
      <c r="E54" s="4" t="inlineStr">
        <is>
          <t xml:space="preserve"> </t>
        </is>
      </c>
      <c r="F54" s="4" t="inlineStr">
        <is>
          <t xml:space="preserve"> </t>
        </is>
      </c>
    </row>
    <row r="55">
      <c r="A55" s="4" t="inlineStr">
        <is>
          <t>Acquisitions of oil and natural gas properties</t>
        </is>
      </c>
      <c r="B55" s="4" t="inlineStr">
        <is>
          <t xml:space="preserve"> </t>
        </is>
      </c>
      <c r="C55" s="4" t="inlineStr">
        <is>
          <t xml:space="preserve"> </t>
        </is>
      </c>
      <c r="D55" s="5" t="n">
        <v>18000000</v>
      </c>
      <c r="E55" s="4" t="inlineStr">
        <is>
          <t xml:space="preserve"> </t>
        </is>
      </c>
      <c r="F55" s="4" t="inlineStr">
        <is>
          <t xml:space="preserve"> </t>
        </is>
      </c>
    </row>
    <row r="56">
      <c r="A56" s="4" t="inlineStr">
        <is>
          <t>2022 Acquisitions | Permian | Proved and unproved oil and natural gas proper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il and natural gas proper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il and natural gas properties qualified as purchases of a business</t>
        </is>
      </c>
      <c r="B58" s="4" t="inlineStr">
        <is>
          <t xml:space="preserve"> </t>
        </is>
      </c>
      <c r="C58" s="4" t="inlineStr">
        <is>
          <t xml:space="preserve"> </t>
        </is>
      </c>
      <c r="D58" s="6" t="n">
        <v>13200000</v>
      </c>
      <c r="E58" s="4" t="inlineStr">
        <is>
          <t xml:space="preserve"> </t>
        </is>
      </c>
      <c r="F58" s="4" t="inlineStr">
        <is>
          <t xml:space="preserve"> </t>
        </is>
      </c>
    </row>
    <row r="59">
      <c r="A59" s="4" t="inlineStr">
        <is>
          <t>Acquisitions of oil and natural gas properties</t>
        </is>
      </c>
      <c r="B59" s="4" t="inlineStr">
        <is>
          <t xml:space="preserve"> </t>
        </is>
      </c>
      <c r="C59" s="6" t="n">
        <v>5500000</v>
      </c>
      <c r="D59" s="4" t="inlineStr">
        <is>
          <t xml:space="preserve"> </t>
        </is>
      </c>
      <c r="E59" s="4" t="inlineStr">
        <is>
          <t xml:space="preserve"> </t>
        </is>
      </c>
      <c r="F59" s="4" t="inlineStr">
        <is>
          <t xml:space="preserve"> </t>
        </is>
      </c>
    </row>
    <row r="60">
      <c r="A60" s="4" t="inlineStr">
        <is>
          <t>2022 Acquisitions | Denver-Julesburg | Proved oil and natural gas proper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il and natural gas proper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quisitions of oil and natural gas properties</t>
        </is>
      </c>
      <c r="B62" s="4" t="inlineStr">
        <is>
          <t xml:space="preserve"> </t>
        </is>
      </c>
      <c r="C62" s="4" t="inlineStr">
        <is>
          <t xml:space="preserve"> </t>
        </is>
      </c>
      <c r="D62" s="5" t="n">
        <v>2300000</v>
      </c>
      <c r="E62" s="4" t="inlineStr">
        <is>
          <t xml:space="preserve"> </t>
        </is>
      </c>
      <c r="F62" s="4" t="inlineStr">
        <is>
          <t xml:space="preserve"> </t>
        </is>
      </c>
    </row>
    <row r="63">
      <c r="A63" s="4" t="inlineStr">
        <is>
          <t>2022 Acquisitions | Denver-Julesburg | Unproved oil and natural gas proper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il and natural gas proper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quisitions of oil and natural gas properties</t>
        </is>
      </c>
      <c r="B65" s="4" t="inlineStr">
        <is>
          <t xml:space="preserve"> </t>
        </is>
      </c>
      <c r="C65" s="4" t="inlineStr">
        <is>
          <t xml:space="preserve"> </t>
        </is>
      </c>
      <c r="D65" s="6" t="n">
        <v>2900000</v>
      </c>
      <c r="E65" s="4" t="inlineStr">
        <is>
          <t xml:space="preserve"> </t>
        </is>
      </c>
      <c r="F65" s="4" t="inlineStr">
        <is>
          <t xml:space="preserve"> </t>
        </is>
      </c>
    </row>
    <row r="66">
      <c r="A66" s="4" t="inlineStr">
        <is>
          <t>2022 Acquisitions | Haynesville | Proved oil and natural gas proper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il and natural gas proper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quisitions of oil and natural gas properties</t>
        </is>
      </c>
      <c r="B68" s="4" t="inlineStr">
        <is>
          <t xml:space="preserve"> </t>
        </is>
      </c>
      <c r="C68" s="4" t="inlineStr">
        <is>
          <t xml:space="preserve"> </t>
        </is>
      </c>
      <c r="D68" s="6" t="n">
        <v>3000000</v>
      </c>
      <c r="E68" s="4" t="inlineStr">
        <is>
          <t xml:space="preserve"> </t>
        </is>
      </c>
      <c r="F68" s="4" t="inlineStr">
        <is>
          <t xml:space="preserve"> </t>
        </is>
      </c>
    </row>
    <row r="69">
      <c r="A69" s="4" t="inlineStr">
        <is>
          <t>2022 Divestitures | Permian | Mineral interest assets, partial un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il and natural gas proper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il and natural gas properties sold</t>
        </is>
      </c>
      <c r="B71" s="4" t="inlineStr">
        <is>
          <t xml:space="preserve"> </t>
        </is>
      </c>
      <c r="C71" s="4" t="inlineStr">
        <is>
          <t xml:space="preserve"> </t>
        </is>
      </c>
      <c r="D71" s="6" t="n">
        <v>3000000</v>
      </c>
      <c r="E71" s="4" t="inlineStr">
        <is>
          <t xml:space="preserve"> </t>
        </is>
      </c>
      <c r="F71" s="4" t="inlineStr">
        <is>
          <t xml:space="preserve"> </t>
        </is>
      </c>
    </row>
    <row r="72">
      <c r="A72" s="4" t="inlineStr">
        <is>
          <t>Gain (loss) on oil and gas property divestitures</t>
        </is>
      </c>
      <c r="B72" s="4" t="inlineStr">
        <is>
          <t xml:space="preserve"> </t>
        </is>
      </c>
      <c r="C72" s="4" t="inlineStr">
        <is>
          <t xml:space="preserve"> </t>
        </is>
      </c>
      <c r="D72" s="6" t="n">
        <v>0</v>
      </c>
      <c r="E72" s="4" t="inlineStr">
        <is>
          <t xml:space="preserve"> </t>
        </is>
      </c>
      <c r="F72" s="4" t="inlineStr">
        <is>
          <t xml:space="preserve"> </t>
        </is>
      </c>
    </row>
    <row r="73">
      <c r="A73" s="4" t="inlineStr">
        <is>
          <t>2022 Divestitures | Eagle Ford | Mineral interest assets, partial un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il and natural gas proper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il and natural gas properties sold</t>
        </is>
      </c>
      <c r="B75" s="4" t="inlineStr">
        <is>
          <t xml:space="preserve"> </t>
        </is>
      </c>
      <c r="C75" s="5" t="n">
        <v>700000</v>
      </c>
      <c r="D75" s="6" t="n">
        <v>1300000</v>
      </c>
      <c r="E75" s="4" t="inlineStr">
        <is>
          <t xml:space="preserve"> </t>
        </is>
      </c>
      <c r="F75" s="4" t="inlineStr">
        <is>
          <t xml:space="preserve"> </t>
        </is>
      </c>
    </row>
    <row r="76">
      <c r="A76" s="4" t="inlineStr">
        <is>
          <t>Gain (loss) on oil and gas property divestitures</t>
        </is>
      </c>
      <c r="B76" s="4" t="inlineStr">
        <is>
          <t xml:space="preserve"> </t>
        </is>
      </c>
      <c r="C76" s="4" t="inlineStr">
        <is>
          <t xml:space="preserve"> </t>
        </is>
      </c>
      <c r="D76" s="5" t="n">
        <v>0</v>
      </c>
      <c r="E76" s="4" t="inlineStr">
        <is>
          <t xml:space="preserve"> </t>
        </is>
      </c>
      <c r="F76" s="4" t="inlineStr">
        <is>
          <t xml:space="preserve"> </t>
        </is>
      </c>
    </row>
    <row r="77">
      <c r="A77" s="4" t="inlineStr">
        <is>
          <t>Minimum | 2020 Acquisi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Oil and natural gas proper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orking interests in proved oil and natural gas properties</t>
        </is>
      </c>
      <c r="B79" s="4" t="inlineStr">
        <is>
          <t xml:space="preserve"> </t>
        </is>
      </c>
      <c r="C79" s="4" t="inlineStr">
        <is>
          <t xml:space="preserve"> </t>
        </is>
      </c>
      <c r="D79" s="4" t="inlineStr">
        <is>
          <t xml:space="preserve"> </t>
        </is>
      </c>
      <c r="E79" s="4" t="inlineStr">
        <is>
          <t xml:space="preserve"> </t>
        </is>
      </c>
      <c r="F79" s="11" t="n">
        <v>0.0037</v>
      </c>
    </row>
    <row r="80">
      <c r="A80" s="4" t="inlineStr">
        <is>
          <t>Net revenue interests in proved oil and natural gas properties</t>
        </is>
      </c>
      <c r="B80" s="4" t="inlineStr">
        <is>
          <t xml:space="preserve"> </t>
        </is>
      </c>
      <c r="C80" s="4" t="inlineStr">
        <is>
          <t xml:space="preserve"> </t>
        </is>
      </c>
      <c r="D80" s="4" t="inlineStr">
        <is>
          <t xml:space="preserve"> </t>
        </is>
      </c>
      <c r="E80" s="4" t="inlineStr">
        <is>
          <t xml:space="preserve"> </t>
        </is>
      </c>
      <c r="F80" s="11" t="n">
        <v>0.0001</v>
      </c>
    </row>
    <row r="81">
      <c r="A81" s="4" t="inlineStr">
        <is>
          <t>Minimum | 2021 Acquisi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il and natural gas proper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orking interests in proved oil and natural gas properties</t>
        </is>
      </c>
      <c r="B83" s="4" t="inlineStr">
        <is>
          <t xml:space="preserve"> </t>
        </is>
      </c>
      <c r="C83" s="4" t="inlineStr">
        <is>
          <t xml:space="preserve"> </t>
        </is>
      </c>
      <c r="D83" s="4" t="inlineStr">
        <is>
          <t xml:space="preserve"> </t>
        </is>
      </c>
      <c r="E83" s="11" t="n">
        <v>0.0001</v>
      </c>
      <c r="F83" s="4" t="inlineStr">
        <is>
          <t xml:space="preserve"> </t>
        </is>
      </c>
    </row>
    <row r="84">
      <c r="A84" s="4" t="inlineStr">
        <is>
          <t>Net revenue interests in proved oil and natural gas properties</t>
        </is>
      </c>
      <c r="B84" s="4" t="inlineStr">
        <is>
          <t xml:space="preserve"> </t>
        </is>
      </c>
      <c r="C84" s="4" t="inlineStr">
        <is>
          <t xml:space="preserve"> </t>
        </is>
      </c>
      <c r="D84" s="4" t="inlineStr">
        <is>
          <t xml:space="preserve"> </t>
        </is>
      </c>
      <c r="E84" s="11" t="n">
        <v>0.0001</v>
      </c>
      <c r="F84" s="4" t="inlineStr">
        <is>
          <t xml:space="preserve"> </t>
        </is>
      </c>
    </row>
    <row r="85">
      <c r="A85" s="4" t="inlineStr">
        <is>
          <t>Minimum | 2022 Acquisi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Oil and natural gas proper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orking interests in proved oil and natural gas properties</t>
        </is>
      </c>
      <c r="B87" s="4" t="inlineStr">
        <is>
          <t xml:space="preserve"> </t>
        </is>
      </c>
      <c r="C87" s="4" t="inlineStr">
        <is>
          <t xml:space="preserve"> </t>
        </is>
      </c>
      <c r="D87" s="11" t="n">
        <v>0.0011</v>
      </c>
      <c r="E87" s="4" t="inlineStr">
        <is>
          <t xml:space="preserve"> </t>
        </is>
      </c>
      <c r="F87" s="4" t="inlineStr">
        <is>
          <t xml:space="preserve"> </t>
        </is>
      </c>
    </row>
    <row r="88">
      <c r="A88" s="4" t="inlineStr">
        <is>
          <t>Net revenue interests in proved oil and natural gas properties</t>
        </is>
      </c>
      <c r="B88" s="4" t="inlineStr">
        <is>
          <t xml:space="preserve"> </t>
        </is>
      </c>
      <c r="C88" s="4" t="inlineStr">
        <is>
          <t xml:space="preserve"> </t>
        </is>
      </c>
      <c r="D88" s="11" t="n">
        <v>0.0009</v>
      </c>
      <c r="E88" s="4" t="inlineStr">
        <is>
          <t xml:space="preserve"> </t>
        </is>
      </c>
      <c r="F88" s="4" t="inlineStr">
        <is>
          <t xml:space="preserve"> </t>
        </is>
      </c>
    </row>
    <row r="89">
      <c r="A89" s="4" t="inlineStr">
        <is>
          <t>Maximum | 2020 Acquisi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Oil and natural gas proper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orking interests in proved oil and natural gas properties</t>
        </is>
      </c>
      <c r="B91" s="4" t="inlineStr">
        <is>
          <t xml:space="preserve"> </t>
        </is>
      </c>
      <c r="C91" s="4" t="inlineStr">
        <is>
          <t xml:space="preserve"> </t>
        </is>
      </c>
      <c r="D91" s="4" t="inlineStr">
        <is>
          <t xml:space="preserve"> </t>
        </is>
      </c>
      <c r="E91" s="4" t="inlineStr">
        <is>
          <t xml:space="preserve"> </t>
        </is>
      </c>
      <c r="F91" s="12" t="n">
        <v>0.5</v>
      </c>
    </row>
    <row r="92">
      <c r="A92" s="4" t="inlineStr">
        <is>
          <t>Net revenue interests in proved oil and natural gas properties</t>
        </is>
      </c>
      <c r="B92" s="4" t="inlineStr">
        <is>
          <t xml:space="preserve"> </t>
        </is>
      </c>
      <c r="C92" s="4" t="inlineStr">
        <is>
          <t xml:space="preserve"> </t>
        </is>
      </c>
      <c r="D92" s="4" t="inlineStr">
        <is>
          <t xml:space="preserve"> </t>
        </is>
      </c>
      <c r="E92" s="4" t="inlineStr">
        <is>
          <t xml:space="preserve"> </t>
        </is>
      </c>
      <c r="F92" s="11" t="n">
        <v>0.375</v>
      </c>
    </row>
    <row r="93">
      <c r="A93" s="4" t="inlineStr">
        <is>
          <t>Maximum | 2021 Acquisi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Oil and natural gas proper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orking interests in proved oil and natural gas properties</t>
        </is>
      </c>
      <c r="B95" s="4" t="inlineStr">
        <is>
          <t xml:space="preserve"> </t>
        </is>
      </c>
      <c r="C95" s="4" t="inlineStr">
        <is>
          <t xml:space="preserve"> </t>
        </is>
      </c>
      <c r="D95" s="4" t="inlineStr">
        <is>
          <t xml:space="preserve"> </t>
        </is>
      </c>
      <c r="E95" s="11" t="n">
        <v>0.3479</v>
      </c>
      <c r="F95" s="4" t="inlineStr">
        <is>
          <t xml:space="preserve"> </t>
        </is>
      </c>
    </row>
    <row r="96">
      <c r="A96" s="4" t="inlineStr">
        <is>
          <t>Net revenue interests in proved oil and natural gas properties</t>
        </is>
      </c>
      <c r="B96" s="4" t="inlineStr">
        <is>
          <t xml:space="preserve"> </t>
        </is>
      </c>
      <c r="C96" s="4" t="inlineStr">
        <is>
          <t xml:space="preserve"> </t>
        </is>
      </c>
      <c r="D96" s="4" t="inlineStr">
        <is>
          <t xml:space="preserve"> </t>
        </is>
      </c>
      <c r="E96" s="11" t="n">
        <v>0.2561</v>
      </c>
      <c r="F96" s="4" t="inlineStr">
        <is>
          <t xml:space="preserve"> </t>
        </is>
      </c>
    </row>
    <row r="97">
      <c r="A97" s="4" t="inlineStr">
        <is>
          <t>Maximum | 2022 Acquisit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Oil and natural gas proper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Working interests in proved oil and natural gas properties</t>
        </is>
      </c>
      <c r="B99" s="4" t="inlineStr">
        <is>
          <t xml:space="preserve"> </t>
        </is>
      </c>
      <c r="C99" s="4" t="inlineStr">
        <is>
          <t xml:space="preserve"> </t>
        </is>
      </c>
      <c r="D99" s="12" t="n">
        <v>0.4</v>
      </c>
      <c r="E99" s="4" t="inlineStr">
        <is>
          <t xml:space="preserve"> </t>
        </is>
      </c>
      <c r="F99" s="4" t="inlineStr">
        <is>
          <t xml:space="preserve"> </t>
        </is>
      </c>
    </row>
    <row r="100">
      <c r="A100" s="4" t="inlineStr">
        <is>
          <t>Net revenue interests in proved oil and natural gas properties</t>
        </is>
      </c>
      <c r="B100" s="4" t="inlineStr">
        <is>
          <t xml:space="preserve"> </t>
        </is>
      </c>
      <c r="C100" s="4" t="inlineStr">
        <is>
          <t xml:space="preserve"> </t>
        </is>
      </c>
      <c r="D100" s="12" t="n">
        <v>0.29</v>
      </c>
      <c r="E100" s="4" t="inlineStr">
        <is>
          <t xml:space="preserve"> </t>
        </is>
      </c>
      <c r="F100"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Fair value of assets acquired and liabilities assumed in Permian Basin acquisition (Details) - 2020 Acquisitions $ in Thousands</t>
        </is>
      </c>
      <c r="B1" s="2" t="inlineStr">
        <is>
          <t>12 Months Ended</t>
        </is>
      </c>
    </row>
    <row r="2">
      <c r="B2" s="2" t="inlineStr">
        <is>
          <t>Dec. 31, 2020 USD ($)</t>
        </is>
      </c>
    </row>
    <row r="3">
      <c r="A3" s="3" t="inlineStr">
        <is>
          <t>Fair value of proved assets acquired and liabilities assumed</t>
        </is>
      </c>
      <c r="B3" s="4" t="inlineStr">
        <is>
          <t xml:space="preserve"> </t>
        </is>
      </c>
    </row>
    <row r="4">
      <c r="A4" s="4" t="inlineStr">
        <is>
          <t>Proved oil and gas properties (1)</t>
        </is>
      </c>
      <c r="B4" s="5" t="n">
        <v>4943</v>
      </c>
    </row>
    <row r="5">
      <c r="A5" s="4" t="inlineStr">
        <is>
          <t>Less: Asset retirement obligations</t>
        </is>
      </c>
      <c r="B5" s="6" t="n">
        <v>-130</v>
      </c>
    </row>
    <row r="6">
      <c r="A6" s="4" t="inlineStr">
        <is>
          <t>Net assets acquired</t>
        </is>
      </c>
      <c r="B6" s="6" t="n">
        <v>4813</v>
      </c>
    </row>
    <row r="7">
      <c r="A7" s="4" t="inlineStr">
        <is>
          <t>Consideration transferred (including liabilities assumed)</t>
        </is>
      </c>
      <c r="B7" s="6" t="n">
        <v>4813</v>
      </c>
    </row>
    <row r="8">
      <c r="A8" s="4" t="inlineStr">
        <is>
          <t>Asset retirement costs</t>
        </is>
      </c>
      <c r="B8" s="5" t="n">
        <v>13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 beginning of year</t>
        </is>
      </c>
      <c r="B4" s="5" t="n">
        <v>2962</v>
      </c>
      <c r="C4" s="5" t="n">
        <v>3114</v>
      </c>
      <c r="D4" s="5" t="n">
        <v>1561</v>
      </c>
    </row>
    <row r="5">
      <c r="A5" s="4" t="inlineStr">
        <is>
          <t>Liabilities incurred during the period</t>
        </is>
      </c>
      <c r="B5" s="6" t="n">
        <v>1012</v>
      </c>
      <c r="C5" s="6" t="n">
        <v>465</v>
      </c>
      <c r="D5" s="6" t="n">
        <v>329</v>
      </c>
    </row>
    <row r="6">
      <c r="A6" s="4" t="inlineStr">
        <is>
          <t>Revision of estimates (1)</t>
        </is>
      </c>
      <c r="B6" s="6" t="n">
        <v>490</v>
      </c>
      <c r="C6" s="6" t="n">
        <v>-868</v>
      </c>
      <c r="D6" s="6" t="n">
        <v>814</v>
      </c>
    </row>
    <row r="7">
      <c r="A7" s="4" t="inlineStr">
        <is>
          <t>Accretion of discount during the period</t>
        </is>
      </c>
      <c r="B7" s="6" t="n">
        <v>499</v>
      </c>
      <c r="C7" s="6" t="n">
        <v>447</v>
      </c>
      <c r="D7" s="6" t="n">
        <v>410</v>
      </c>
    </row>
    <row r="8">
      <c r="A8" s="4" t="inlineStr">
        <is>
          <t>Disposals or settlements</t>
        </is>
      </c>
      <c r="B8" s="4" t="inlineStr">
        <is>
          <t xml:space="preserve"> </t>
        </is>
      </c>
      <c r="C8" s="6" t="n">
        <v>-196</v>
      </c>
      <c r="D8" s="4" t="inlineStr">
        <is>
          <t xml:space="preserve"> </t>
        </is>
      </c>
    </row>
    <row r="9">
      <c r="A9" s="4" t="inlineStr">
        <is>
          <t>Asset retirement obligations, end of year</t>
        </is>
      </c>
      <c r="B9" s="5" t="n">
        <v>4963</v>
      </c>
      <c r="C9" s="5" t="n">
        <v>2962</v>
      </c>
      <c r="D9" s="5" t="n">
        <v>31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11444</v>
      </c>
      <c r="E4" s="4" t="inlineStr">
        <is>
          <t xml:space="preserve"> </t>
        </is>
      </c>
      <c r="F4" s="4" t="inlineStr">
        <is>
          <t xml:space="preserve"> </t>
        </is>
      </c>
    </row>
    <row r="5">
      <c r="A5" s="4" t="inlineStr">
        <is>
          <t>State</t>
        </is>
      </c>
      <c r="B5" s="4" t="inlineStr">
        <is>
          <t xml:space="preserve"> </t>
        </is>
      </c>
      <c r="C5" s="4" t="inlineStr">
        <is>
          <t xml:space="preserve"> </t>
        </is>
      </c>
      <c r="D5" s="6" t="n">
        <v>1406</v>
      </c>
      <c r="E5" s="4" t="inlineStr">
        <is>
          <t xml:space="preserve"> </t>
        </is>
      </c>
      <c r="F5" s="4" t="inlineStr">
        <is>
          <t xml:space="preserve"> </t>
        </is>
      </c>
    </row>
    <row r="6">
      <c r="A6" s="4" t="inlineStr">
        <is>
          <t>Deferred income taxes</t>
        </is>
      </c>
      <c r="B6" s="5" t="n">
        <v>9964</v>
      </c>
      <c r="C6" s="4" t="inlineStr">
        <is>
          <t xml:space="preserve"> </t>
        </is>
      </c>
      <c r="D6" s="6" t="n">
        <v>12850</v>
      </c>
      <c r="E6" s="4" t="inlineStr">
        <is>
          <t xml:space="preserve"> </t>
        </is>
      </c>
      <c r="F6" s="4" t="inlineStr">
        <is>
          <t xml:space="preserve"> </t>
        </is>
      </c>
    </row>
    <row r="7">
      <c r="A7" s="4" t="inlineStr">
        <is>
          <t>Income tax expense</t>
        </is>
      </c>
      <c r="B7" s="6" t="n">
        <v>10786</v>
      </c>
      <c r="C7" s="4" t="inlineStr">
        <is>
          <t xml:space="preserve"> </t>
        </is>
      </c>
      <c r="D7" s="6" t="n">
        <v>12850</v>
      </c>
      <c r="E7" s="4" t="inlineStr">
        <is>
          <t xml:space="preserve"> </t>
        </is>
      </c>
      <c r="F7" s="4" t="inlineStr">
        <is>
          <t xml:space="preserve"> </t>
        </is>
      </c>
    </row>
    <row r="8">
      <c r="A8" s="3" t="inlineStr">
        <is>
          <t>Reconciliation of income tax expense (benef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loss) before income taxes</t>
        </is>
      </c>
      <c r="B9" s="6" t="n">
        <v>47652</v>
      </c>
      <c r="C9" s="5" t="n">
        <v>32444</v>
      </c>
      <c r="D9" s="6" t="n">
        <v>275194</v>
      </c>
      <c r="E9" s="5" t="n">
        <v>108459</v>
      </c>
      <c r="F9" s="5" t="n">
        <v>-23930</v>
      </c>
    </row>
    <row r="10">
      <c r="A10" s="4" t="inlineStr">
        <is>
          <t>Income tax expense (benefit) at federal statutory rate</t>
        </is>
      </c>
      <c r="B10" s="4" t="inlineStr">
        <is>
          <t xml:space="preserve"> </t>
        </is>
      </c>
      <c r="C10" s="4" t="inlineStr">
        <is>
          <t xml:space="preserve"> </t>
        </is>
      </c>
      <c r="D10" s="6" t="n">
        <v>57791</v>
      </c>
      <c r="E10" s="6" t="n">
        <v>22776</v>
      </c>
      <c r="F10" s="6" t="n">
        <v>-5025</v>
      </c>
    </row>
    <row r="11">
      <c r="A11" s="4" t="inlineStr">
        <is>
          <t>Net (income) loss prior to Business Combination - non taxable</t>
        </is>
      </c>
      <c r="B11" s="4" t="inlineStr">
        <is>
          <t xml:space="preserve"> </t>
        </is>
      </c>
      <c r="C11" s="4" t="inlineStr">
        <is>
          <t xml:space="preserve"> </t>
        </is>
      </c>
      <c r="D11" s="6" t="n">
        <v>-46051</v>
      </c>
      <c r="E11" s="5" t="n">
        <v>-22776</v>
      </c>
      <c r="F11" s="5" t="n">
        <v>5025</v>
      </c>
    </row>
    <row r="12">
      <c r="A12" s="4" t="inlineStr">
        <is>
          <t>State income taxes, net of federal benefit</t>
        </is>
      </c>
      <c r="B12" s="4" t="inlineStr">
        <is>
          <t xml:space="preserve"> </t>
        </is>
      </c>
      <c r="C12" s="4" t="inlineStr">
        <is>
          <t xml:space="preserve"> </t>
        </is>
      </c>
      <c r="D12" s="6" t="n">
        <v>1110</v>
      </c>
      <c r="E12" s="4" t="inlineStr">
        <is>
          <t xml:space="preserve"> </t>
        </is>
      </c>
      <c r="F12" s="4" t="inlineStr">
        <is>
          <t xml:space="preserve"> </t>
        </is>
      </c>
    </row>
    <row r="13">
      <c r="A13" s="4" t="inlineStr">
        <is>
          <t>Income tax expense</t>
        </is>
      </c>
      <c r="B13" s="5" t="n">
        <v>10786</v>
      </c>
      <c r="C13" s="4" t="inlineStr">
        <is>
          <t xml:space="preserve"> </t>
        </is>
      </c>
      <c r="D13" s="5" t="n">
        <v>12850</v>
      </c>
      <c r="E13" s="4" t="inlineStr">
        <is>
          <t xml:space="preserve"> </t>
        </is>
      </c>
      <c r="F13" s="4" t="inlineStr">
        <is>
          <t xml:space="preserve"> </t>
        </is>
      </c>
    </row>
    <row r="14">
      <c r="A14" s="4" t="inlineStr">
        <is>
          <t>Effective tax rate</t>
        </is>
      </c>
      <c r="B14" s="11" t="n">
        <v>0.226</v>
      </c>
      <c r="C14" s="4" t="inlineStr">
        <is>
          <t xml:space="preserve"> </t>
        </is>
      </c>
      <c r="D14" s="11" t="n">
        <v>0.047</v>
      </c>
      <c r="E14" s="12" t="n">
        <v>0</v>
      </c>
      <c r="F14" s="12" t="n">
        <v>0</v>
      </c>
    </row>
    <row r="15">
      <c r="A15" s="3" t="inlineStr">
        <is>
          <t>Deferred tax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t>
        </is>
      </c>
      <c r="B16" s="4" t="inlineStr">
        <is>
          <t xml:space="preserve"> </t>
        </is>
      </c>
      <c r="C16" s="4" t="inlineStr">
        <is>
          <t xml:space="preserve"> </t>
        </is>
      </c>
      <c r="D16" s="5" t="n">
        <v>11500</v>
      </c>
      <c r="E16" s="4" t="inlineStr">
        <is>
          <t xml:space="preserve"> </t>
        </is>
      </c>
      <c r="F16" s="4" t="inlineStr">
        <is>
          <t xml:space="preserve"> </t>
        </is>
      </c>
    </row>
    <row r="17">
      <c r="A17" s="4" t="inlineStr">
        <is>
          <t>Asset retirement obligation</t>
        </is>
      </c>
      <c r="B17" s="4" t="inlineStr">
        <is>
          <t xml:space="preserve"> </t>
        </is>
      </c>
      <c r="C17" s="4" t="inlineStr">
        <is>
          <t xml:space="preserve"> </t>
        </is>
      </c>
      <c r="D17" s="6" t="n">
        <v>1128</v>
      </c>
      <c r="E17" s="4" t="inlineStr">
        <is>
          <t xml:space="preserve"> </t>
        </is>
      </c>
      <c r="F17" s="4" t="inlineStr">
        <is>
          <t xml:space="preserve"> </t>
        </is>
      </c>
    </row>
    <row r="18">
      <c r="A18" s="4" t="inlineStr">
        <is>
          <t>Other deductible temporary difference</t>
        </is>
      </c>
      <c r="B18" s="4" t="inlineStr">
        <is>
          <t xml:space="preserve"> </t>
        </is>
      </c>
      <c r="C18" s="4" t="inlineStr">
        <is>
          <t xml:space="preserve"> </t>
        </is>
      </c>
      <c r="D18" s="6" t="n">
        <v>88</v>
      </c>
      <c r="E18" s="4" t="inlineStr">
        <is>
          <t xml:space="preserve"> </t>
        </is>
      </c>
      <c r="F18" s="4" t="inlineStr">
        <is>
          <t xml:space="preserve"> </t>
        </is>
      </c>
    </row>
    <row r="19">
      <c r="A19" s="4" t="inlineStr">
        <is>
          <t>Total deferred tax assets</t>
        </is>
      </c>
      <c r="B19" s="4" t="inlineStr">
        <is>
          <t xml:space="preserve"> </t>
        </is>
      </c>
      <c r="C19" s="4" t="inlineStr">
        <is>
          <t xml:space="preserve"> </t>
        </is>
      </c>
      <c r="D19" s="6" t="n">
        <v>12716</v>
      </c>
      <c r="E19" s="4" t="inlineStr">
        <is>
          <t xml:space="preserve"> </t>
        </is>
      </c>
      <c r="F19" s="4" t="inlineStr">
        <is>
          <t xml:space="preserve"> </t>
        </is>
      </c>
    </row>
    <row r="20">
      <c r="A20" s="4" t="inlineStr">
        <is>
          <t>Net deferred tax assets</t>
        </is>
      </c>
      <c r="B20" s="4" t="inlineStr">
        <is>
          <t xml:space="preserve"> </t>
        </is>
      </c>
      <c r="C20" s="4" t="inlineStr">
        <is>
          <t xml:space="preserve"> </t>
        </is>
      </c>
      <c r="D20" s="6" t="n">
        <v>12716</v>
      </c>
      <c r="E20" s="4" t="inlineStr">
        <is>
          <t xml:space="preserve"> </t>
        </is>
      </c>
      <c r="F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4" t="inlineStr">
        <is>
          <t xml:space="preserve"> </t>
        </is>
      </c>
      <c r="C22" s="4" t="inlineStr">
        <is>
          <t xml:space="preserve"> </t>
        </is>
      </c>
      <c r="D22" s="6" t="n">
        <v>-102112</v>
      </c>
      <c r="E22" s="4" t="inlineStr">
        <is>
          <t xml:space="preserve"> </t>
        </is>
      </c>
      <c r="F22" s="4" t="inlineStr">
        <is>
          <t xml:space="preserve"> </t>
        </is>
      </c>
    </row>
    <row r="23">
      <c r="A23" s="4" t="inlineStr">
        <is>
          <t>Unrealized derivatives</t>
        </is>
      </c>
      <c r="B23" s="4" t="inlineStr">
        <is>
          <t xml:space="preserve"> </t>
        </is>
      </c>
      <c r="C23" s="4" t="inlineStr">
        <is>
          <t xml:space="preserve"> </t>
        </is>
      </c>
      <c r="D23" s="6" t="n">
        <v>-2196</v>
      </c>
      <c r="E23" s="4" t="inlineStr">
        <is>
          <t xml:space="preserve"> </t>
        </is>
      </c>
      <c r="F23" s="4" t="inlineStr">
        <is>
          <t xml:space="preserve"> </t>
        </is>
      </c>
    </row>
    <row r="24">
      <c r="A24" s="4" t="inlineStr">
        <is>
          <t>Total deferred tax liabilities</t>
        </is>
      </c>
      <c r="B24" s="4" t="inlineStr">
        <is>
          <t xml:space="preserve"> </t>
        </is>
      </c>
      <c r="C24" s="4" t="inlineStr">
        <is>
          <t xml:space="preserve"> </t>
        </is>
      </c>
      <c r="D24" s="6" t="n">
        <v>-104308</v>
      </c>
      <c r="E24" s="4" t="inlineStr">
        <is>
          <t xml:space="preserve"> </t>
        </is>
      </c>
      <c r="F24" s="4" t="inlineStr">
        <is>
          <t xml:space="preserve"> </t>
        </is>
      </c>
    </row>
    <row r="25">
      <c r="A25" s="4" t="inlineStr">
        <is>
          <t>Net deferred tax liabilities</t>
        </is>
      </c>
      <c r="B25" s="5" t="n">
        <v>-101522</v>
      </c>
      <c r="C25" s="4" t="inlineStr">
        <is>
          <t xml:space="preserve"> </t>
        </is>
      </c>
      <c r="D25" s="5" t="n">
        <v>-91592</v>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6" customWidth="1" min="6" max="6"/>
  </cols>
  <sheetData>
    <row r="1">
      <c r="A1" s="1" t="inlineStr">
        <is>
          <t>Income taxes - Narratives (Details) - USD ($)</t>
        </is>
      </c>
      <c r="B1" s="2" t="inlineStr">
        <is>
          <t>3 Months Ended</t>
        </is>
      </c>
      <c r="C1" s="2" t="inlineStr">
        <is>
          <t>12 Months Ended</t>
        </is>
      </c>
      <c r="F1" s="2" t="inlineStr">
        <is>
          <t>24 Months Ended</t>
        </is>
      </c>
    </row>
    <row r="2">
      <c r="B2" s="2" t="inlineStr">
        <is>
          <t>Mar. 31, 2023</t>
        </is>
      </c>
      <c r="C2" s="2" t="inlineStr">
        <is>
          <t>Dec. 31, 2022</t>
        </is>
      </c>
      <c r="D2" s="2" t="inlineStr">
        <is>
          <t>Dec. 31, 2021</t>
        </is>
      </c>
      <c r="E2" s="2" t="inlineStr">
        <is>
          <t>Dec. 31, 2020</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26</v>
      </c>
      <c r="C4" s="11" t="n">
        <v>0.047</v>
      </c>
      <c r="D4" s="12" t="n">
        <v>0</v>
      </c>
      <c r="E4" s="12" t="n">
        <v>0</v>
      </c>
      <c r="F4" s="4" t="inlineStr">
        <is>
          <t xml:space="preserve"> </t>
        </is>
      </c>
    </row>
    <row r="5">
      <c r="A5" s="4" t="inlineStr">
        <is>
          <t>Enacted statutory rate</t>
        </is>
      </c>
      <c r="B5" s="12" t="n">
        <v>0.21</v>
      </c>
      <c r="C5" s="12" t="n">
        <v>0.21</v>
      </c>
      <c r="D5" s="4" t="inlineStr">
        <is>
          <t xml:space="preserve"> </t>
        </is>
      </c>
      <c r="E5" s="4" t="inlineStr">
        <is>
          <t xml:space="preserve"> </t>
        </is>
      </c>
      <c r="F5" s="4" t="inlineStr">
        <is>
          <t xml:space="preserve"> </t>
        </is>
      </c>
    </row>
    <row r="6">
      <c r="A6" s="4" t="inlineStr">
        <is>
          <t>Deferred Tax Assets, Operating Loss Carryforwards, Not Subject to Expiration</t>
        </is>
      </c>
      <c r="B6" s="4" t="inlineStr">
        <is>
          <t xml:space="preserve"> </t>
        </is>
      </c>
      <c r="C6" s="5" t="n">
        <v>51600000</v>
      </c>
      <c r="D6" s="4" t="inlineStr">
        <is>
          <t xml:space="preserve"> </t>
        </is>
      </c>
      <c r="E6" s="4" t="inlineStr">
        <is>
          <t xml:space="preserve"> </t>
        </is>
      </c>
      <c r="F6" s="5" t="n">
        <v>51600000</v>
      </c>
    </row>
    <row r="7">
      <c r="A7" s="4" t="inlineStr">
        <is>
          <t>Deferred Tax Assets, Operating Loss Carryforwards, Subject to Expiration</t>
        </is>
      </c>
      <c r="B7" s="4" t="inlineStr">
        <is>
          <t xml:space="preserve"> </t>
        </is>
      </c>
      <c r="C7" s="6" t="n">
        <v>51600000</v>
      </c>
      <c r="D7" s="4" t="inlineStr">
        <is>
          <t xml:space="preserve"> </t>
        </is>
      </c>
      <c r="E7" s="4" t="inlineStr">
        <is>
          <t xml:space="preserve"> </t>
        </is>
      </c>
      <c r="F7" s="6" t="n">
        <v>51600000</v>
      </c>
    </row>
    <row r="8">
      <c r="A8" s="4" t="inlineStr">
        <is>
          <t>Unrecognized tax benefits, interest or penalties</t>
        </is>
      </c>
      <c r="B8" s="5" t="n">
        <v>0</v>
      </c>
      <c r="C8" s="5" t="n">
        <v>0</v>
      </c>
      <c r="D8" s="4" t="inlineStr">
        <is>
          <t xml:space="preserve"> </t>
        </is>
      </c>
      <c r="E8" s="4" t="inlineStr">
        <is>
          <t xml:space="preserve"> </t>
        </is>
      </c>
      <c r="F8" s="5" t="n">
        <v>0</v>
      </c>
    </row>
    <row r="9">
      <c r="A9" s="4" t="inlineStr">
        <is>
          <t>Inflation Reduction Act, excise tax percentage</t>
        </is>
      </c>
      <c r="B9" s="12" t="n">
        <v>0.01</v>
      </c>
      <c r="C9" s="12" t="n">
        <v>0.01</v>
      </c>
      <c r="D9" s="4" t="inlineStr">
        <is>
          <t xml:space="preserve"> </t>
        </is>
      </c>
      <c r="E9" s="4" t="inlineStr">
        <is>
          <t xml:space="preserve"> </t>
        </is>
      </c>
      <c r="F9" s="4" t="inlineStr">
        <is>
          <t xml:space="preserve"> </t>
        </is>
      </c>
    </row>
    <row r="10">
      <c r="A10" s="4" t="inlineStr">
        <is>
          <t>Inflation Reduction Act, corporate alternative minimum tax percentage</t>
        </is>
      </c>
      <c r="B10" s="12" t="n">
        <v>0.15</v>
      </c>
      <c r="C10" s="12" t="n">
        <v>0.15</v>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Carrying value of debt (Details) - USD ($) $ in Thousands</t>
        </is>
      </c>
      <c r="B1" s="2" t="inlineStr">
        <is>
          <t>Mar.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4" t="inlineStr">
        <is>
          <t xml:space="preserve"> </t>
        </is>
      </c>
      <c r="C3" s="5" t="n">
        <v>0</v>
      </c>
      <c r="D3" s="5" t="n">
        <v>51100</v>
      </c>
    </row>
    <row r="4">
      <c r="A4" s="4" t="inlineStr">
        <is>
          <t>Less: Current portion of outstanding debt</t>
        </is>
      </c>
      <c r="B4" s="4" t="inlineStr">
        <is>
          <t xml:space="preserve"> </t>
        </is>
      </c>
      <c r="C4" s="4" t="inlineStr">
        <is>
          <t xml:space="preserve"> </t>
        </is>
      </c>
      <c r="D4" s="6" t="n">
        <v>-50000</v>
      </c>
    </row>
    <row r="5">
      <c r="A5" s="4" t="inlineStr">
        <is>
          <t>Total long-term debt</t>
        </is>
      </c>
      <c r="B5" s="5" t="n">
        <v>25000</v>
      </c>
      <c r="C5" s="4" t="inlineStr">
        <is>
          <t xml:space="preserve"> </t>
        </is>
      </c>
      <c r="D5" s="6" t="n">
        <v>1100</v>
      </c>
    </row>
    <row r="6">
      <c r="A6" s="4" t="inlineStr">
        <is>
          <t>Fund I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4" t="inlineStr">
        <is>
          <t xml:space="preserve"> </t>
        </is>
      </c>
      <c r="C8" s="4" t="inlineStr">
        <is>
          <t xml:space="preserve"> </t>
        </is>
      </c>
      <c r="D8" s="6" t="n">
        <v>1100</v>
      </c>
    </row>
    <row r="9">
      <c r="A9" s="4" t="inlineStr">
        <is>
          <t>Fund II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4" t="inlineStr">
        <is>
          <t xml:space="preserve"> </t>
        </is>
      </c>
      <c r="D11" s="6" t="n">
        <v>20000</v>
      </c>
    </row>
    <row r="12">
      <c r="A12" s="4" t="inlineStr">
        <is>
          <t>Fund III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4" t="inlineStr">
        <is>
          <t xml:space="preserve"> </t>
        </is>
      </c>
      <c r="C14" s="4" t="inlineStr">
        <is>
          <t xml:space="preserve"> </t>
        </is>
      </c>
      <c r="D14" s="5" t="n">
        <v>3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 Additional information (Details) $ in Thousands</t>
        </is>
      </c>
      <c r="C1" s="2" t="inlineStr">
        <is>
          <t>12 Months Ended</t>
        </is>
      </c>
    </row>
    <row r="2">
      <c r="B2" s="2" t="inlineStr">
        <is>
          <t>Oct. 24, 2022 USD ($)</t>
        </is>
      </c>
      <c r="C2" s="2" t="inlineStr">
        <is>
          <t>Dec. 31, 2021 USD ($) item</t>
        </is>
      </c>
      <c r="D2" s="2" t="inlineStr">
        <is>
          <t>Dec. 31, 2022 USD ($)</t>
        </is>
      </c>
    </row>
    <row r="3">
      <c r="A3" s="3" t="inlineStr">
        <is>
          <t>Credit facility</t>
        </is>
      </c>
      <c r="B3" s="4" t="inlineStr">
        <is>
          <t xml:space="preserve"> </t>
        </is>
      </c>
      <c r="C3" s="4" t="inlineStr">
        <is>
          <t xml:space="preserve"> </t>
        </is>
      </c>
      <c r="D3" s="4" t="inlineStr">
        <is>
          <t xml:space="preserve"> </t>
        </is>
      </c>
    </row>
    <row r="4">
      <c r="A4" s="4" t="inlineStr">
        <is>
          <t>Total debt</t>
        </is>
      </c>
      <c r="B4" s="4" t="inlineStr">
        <is>
          <t xml:space="preserve"> </t>
        </is>
      </c>
      <c r="C4" s="5" t="n">
        <v>51100</v>
      </c>
      <c r="D4" s="5" t="n">
        <v>0</v>
      </c>
    </row>
    <row r="5">
      <c r="A5" s="4" t="inlineStr">
        <is>
          <t>The Funds' Credit Facilities</t>
        </is>
      </c>
      <c r="B5" s="4" t="inlineStr">
        <is>
          <t xml:space="preserve"> </t>
        </is>
      </c>
      <c r="C5" s="4" t="inlineStr">
        <is>
          <t xml:space="preserve"> </t>
        </is>
      </c>
      <c r="D5" s="4" t="inlineStr">
        <is>
          <t xml:space="preserve"> </t>
        </is>
      </c>
    </row>
    <row r="6">
      <c r="A6" s="3" t="inlineStr">
        <is>
          <t>Credit facility</t>
        </is>
      </c>
      <c r="B6" s="4" t="inlineStr">
        <is>
          <t xml:space="preserve"> </t>
        </is>
      </c>
      <c r="C6" s="4" t="inlineStr">
        <is>
          <t xml:space="preserve"> </t>
        </is>
      </c>
      <c r="D6" s="4" t="inlineStr">
        <is>
          <t xml:space="preserve"> </t>
        </is>
      </c>
    </row>
    <row r="7">
      <c r="A7" s="4" t="inlineStr">
        <is>
          <t>No. of revolving credit facilities | item</t>
        </is>
      </c>
      <c r="B7" s="4" t="inlineStr">
        <is>
          <t xml:space="preserve"> </t>
        </is>
      </c>
      <c r="C7" s="6" t="n">
        <v>3</v>
      </c>
      <c r="D7" s="4" t="inlineStr">
        <is>
          <t xml:space="preserve"> </t>
        </is>
      </c>
    </row>
    <row r="8">
      <c r="A8" s="4" t="inlineStr">
        <is>
          <t>Line of credit</t>
        </is>
      </c>
      <c r="B8" s="4" t="inlineStr">
        <is>
          <t xml:space="preserve"> </t>
        </is>
      </c>
      <c r="C8" s="5" t="n">
        <v>51100</v>
      </c>
      <c r="D8" s="4" t="inlineStr">
        <is>
          <t xml:space="preserve"> </t>
        </is>
      </c>
    </row>
    <row r="9">
      <c r="A9" s="4" t="inlineStr">
        <is>
          <t>Granite Ridge Credit Facility</t>
        </is>
      </c>
      <c r="B9" s="4" t="inlineStr">
        <is>
          <t xml:space="preserve"> </t>
        </is>
      </c>
      <c r="C9" s="4" t="inlineStr">
        <is>
          <t xml:space="preserve"> </t>
        </is>
      </c>
      <c r="D9" s="4" t="inlineStr">
        <is>
          <t xml:space="preserve"> </t>
        </is>
      </c>
    </row>
    <row r="10">
      <c r="A10" s="3" t="inlineStr">
        <is>
          <t>Credit facility</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Capacity for aggregate elected commitments</t>
        </is>
      </c>
      <c r="B12" s="5" t="n">
        <v>150000</v>
      </c>
      <c r="C12" s="4" t="inlineStr">
        <is>
          <t xml:space="preserve"> </t>
        </is>
      </c>
      <c r="D12" s="4" t="inlineStr">
        <is>
          <t xml:space="preserve"> </t>
        </is>
      </c>
    </row>
    <row r="13">
      <c r="A13" s="4" t="inlineStr">
        <is>
          <t>Initial borrowing capacity</t>
        </is>
      </c>
      <c r="B13" s="6" t="n">
        <v>325000</v>
      </c>
      <c r="C13" s="4" t="inlineStr">
        <is>
          <t xml:space="preserve"> </t>
        </is>
      </c>
      <c r="D13" s="4" t="inlineStr">
        <is>
          <t xml:space="preserve"> </t>
        </is>
      </c>
    </row>
    <row r="14">
      <c r="A14" s="4" t="inlineStr">
        <is>
          <t>Maximum borrowing capacity</t>
        </is>
      </c>
      <c r="B14" s="5" t="n">
        <v>1000000</v>
      </c>
      <c r="C14" s="4" t="inlineStr">
        <is>
          <t xml:space="preserve"> </t>
        </is>
      </c>
      <c r="D14" s="4" t="inlineStr">
        <is>
          <t xml:space="preserve"> </t>
        </is>
      </c>
    </row>
    <row r="15">
      <c r="A15" s="4" t="inlineStr">
        <is>
          <t>Frequency of payments</t>
        </is>
      </c>
      <c r="B15" s="4" t="inlineStr">
        <is>
          <t>quarterly</t>
        </is>
      </c>
      <c r="C15" s="4" t="inlineStr">
        <is>
          <t xml:space="preserve"> </t>
        </is>
      </c>
      <c r="D15" s="4" t="inlineStr">
        <is>
          <t xml:space="preserve"> </t>
        </is>
      </c>
    </row>
    <row r="16">
      <c r="A16" s="4" t="inlineStr">
        <is>
          <t>Commitment fee percentage</t>
        </is>
      </c>
      <c r="B16" s="11" t="n">
        <v>0.005</v>
      </c>
      <c r="C16" s="4" t="inlineStr">
        <is>
          <t xml:space="preserve"> </t>
        </is>
      </c>
      <c r="D16" s="4" t="inlineStr">
        <is>
          <t xml:space="preserve"> </t>
        </is>
      </c>
    </row>
    <row r="17">
      <c r="A17" s="4" t="inlineStr">
        <is>
          <t>Granite Ridge Credit Facility | Minimum</t>
        </is>
      </c>
      <c r="B17" s="4" t="inlineStr">
        <is>
          <t xml:space="preserve"> </t>
        </is>
      </c>
      <c r="C17" s="4" t="inlineStr">
        <is>
          <t xml:space="preserve"> </t>
        </is>
      </c>
      <c r="D17" s="4" t="inlineStr">
        <is>
          <t xml:space="preserve"> </t>
        </is>
      </c>
    </row>
    <row r="18">
      <c r="A18" s="3" t="inlineStr">
        <is>
          <t>Credit facility</t>
        </is>
      </c>
      <c r="B18" s="4" t="inlineStr">
        <is>
          <t xml:space="preserve"> </t>
        </is>
      </c>
      <c r="C18" s="4" t="inlineStr">
        <is>
          <t xml:space="preserve"> </t>
        </is>
      </c>
      <c r="D18" s="4" t="inlineStr">
        <is>
          <t xml:space="preserve"> </t>
        </is>
      </c>
    </row>
    <row r="19">
      <c r="A19" s="4" t="inlineStr">
        <is>
          <t>Current ratio</t>
        </is>
      </c>
      <c r="B19" s="12" t="n">
        <v>1</v>
      </c>
      <c r="C19" s="4" t="inlineStr">
        <is>
          <t xml:space="preserve"> </t>
        </is>
      </c>
      <c r="D19" s="4" t="inlineStr">
        <is>
          <t xml:space="preserve"> </t>
        </is>
      </c>
    </row>
    <row r="20">
      <c r="A20" s="4" t="inlineStr">
        <is>
          <t>Granite Ridge Credit Facility | Maximum</t>
        </is>
      </c>
      <c r="B20" s="4" t="inlineStr">
        <is>
          <t xml:space="preserve"> </t>
        </is>
      </c>
      <c r="C20" s="4" t="inlineStr">
        <is>
          <t xml:space="preserve"> </t>
        </is>
      </c>
      <c r="D20" s="4" t="inlineStr">
        <is>
          <t xml:space="preserve"> </t>
        </is>
      </c>
    </row>
    <row r="21">
      <c r="A21" s="3" t="inlineStr">
        <is>
          <t>Credit facility</t>
        </is>
      </c>
      <c r="B21" s="4" t="inlineStr">
        <is>
          <t xml:space="preserve"> </t>
        </is>
      </c>
      <c r="C21" s="4" t="inlineStr">
        <is>
          <t xml:space="preserve"> </t>
        </is>
      </c>
      <c r="D21" s="4" t="inlineStr">
        <is>
          <t xml:space="preserve"> </t>
        </is>
      </c>
    </row>
    <row r="22">
      <c r="A22" s="4" t="inlineStr">
        <is>
          <t>Leverage ratio</t>
        </is>
      </c>
      <c r="B22" s="12" t="n">
        <v>3</v>
      </c>
      <c r="C22" s="4" t="inlineStr">
        <is>
          <t xml:space="preserve"> </t>
        </is>
      </c>
      <c r="D22" s="4" t="inlineStr">
        <is>
          <t xml:space="preserve"> </t>
        </is>
      </c>
    </row>
    <row r="23">
      <c r="A23" s="4" t="inlineStr">
        <is>
          <t>Granite Ridge Credit Facility | Secured Overnight Financing Rate (SOFR) | Credit Spread Adjustment Scenario 1</t>
        </is>
      </c>
      <c r="B23" s="4" t="inlineStr">
        <is>
          <t xml:space="preserve"> </t>
        </is>
      </c>
      <c r="C23" s="4" t="inlineStr">
        <is>
          <t xml:space="preserve"> </t>
        </is>
      </c>
      <c r="D23" s="4" t="inlineStr">
        <is>
          <t xml:space="preserve"> </t>
        </is>
      </c>
    </row>
    <row r="24">
      <c r="A24" s="3" t="inlineStr">
        <is>
          <t>Credit facility</t>
        </is>
      </c>
      <c r="B24" s="4" t="inlineStr">
        <is>
          <t xml:space="preserve"> </t>
        </is>
      </c>
      <c r="C24" s="4" t="inlineStr">
        <is>
          <t xml:space="preserve"> </t>
        </is>
      </c>
      <c r="D24" s="4" t="inlineStr">
        <is>
          <t xml:space="preserve"> </t>
        </is>
      </c>
    </row>
    <row r="25">
      <c r="A25" s="4" t="inlineStr">
        <is>
          <t>Variable interest rate adjustment term</t>
        </is>
      </c>
      <c r="B25" s="4" t="inlineStr">
        <is>
          <t>1 month</t>
        </is>
      </c>
      <c r="C25" s="4" t="inlineStr">
        <is>
          <t xml:space="preserve"> </t>
        </is>
      </c>
      <c r="D25" s="4" t="inlineStr">
        <is>
          <t xml:space="preserve"> </t>
        </is>
      </c>
    </row>
    <row r="26">
      <c r="A26" s="4" t="inlineStr">
        <is>
          <t>Interest rate increase</t>
        </is>
      </c>
      <c r="B26" s="11" t="n">
        <v>0.001</v>
      </c>
      <c r="C26" s="4" t="inlineStr">
        <is>
          <t xml:space="preserve"> </t>
        </is>
      </c>
      <c r="D26" s="4" t="inlineStr">
        <is>
          <t xml:space="preserve"> </t>
        </is>
      </c>
    </row>
    <row r="27">
      <c r="A27" s="4" t="inlineStr">
        <is>
          <t>Granite Ridge Credit Facility | Secured Overnight Financing Rate (SOFR) | Credit Spread Adjustment Scenario 2</t>
        </is>
      </c>
      <c r="B27" s="4" t="inlineStr">
        <is>
          <t xml:space="preserve"> </t>
        </is>
      </c>
      <c r="C27" s="4" t="inlineStr">
        <is>
          <t xml:space="preserve"> </t>
        </is>
      </c>
      <c r="D27" s="4" t="inlineStr">
        <is>
          <t xml:space="preserve"> </t>
        </is>
      </c>
    </row>
    <row r="28">
      <c r="A28" s="3" t="inlineStr">
        <is>
          <t>Credit facility</t>
        </is>
      </c>
      <c r="B28" s="4" t="inlineStr">
        <is>
          <t xml:space="preserve"> </t>
        </is>
      </c>
      <c r="C28" s="4" t="inlineStr">
        <is>
          <t xml:space="preserve"> </t>
        </is>
      </c>
      <c r="D28" s="4" t="inlineStr">
        <is>
          <t xml:space="preserve"> </t>
        </is>
      </c>
    </row>
    <row r="29">
      <c r="A29" s="4" t="inlineStr">
        <is>
          <t>Variable interest rate adjustment term</t>
        </is>
      </c>
      <c r="B29" s="4" t="inlineStr">
        <is>
          <t>3 months</t>
        </is>
      </c>
      <c r="C29" s="4" t="inlineStr">
        <is>
          <t xml:space="preserve"> </t>
        </is>
      </c>
      <c r="D29" s="4" t="inlineStr">
        <is>
          <t xml:space="preserve"> </t>
        </is>
      </c>
    </row>
    <row r="30">
      <c r="A30" s="4" t="inlineStr">
        <is>
          <t>Interest rate increase</t>
        </is>
      </c>
      <c r="B30" s="11" t="n">
        <v>0.0015</v>
      </c>
      <c r="C30" s="4" t="inlineStr">
        <is>
          <t xml:space="preserve"> </t>
        </is>
      </c>
      <c r="D30" s="4" t="inlineStr">
        <is>
          <t xml:space="preserve"> </t>
        </is>
      </c>
    </row>
    <row r="31">
      <c r="A31" s="4" t="inlineStr">
        <is>
          <t>Granite Ridge Credit Facility | Secured Overnight Financing Rate (SOFR) | Credit Spread Adjustment Scenario 3</t>
        </is>
      </c>
      <c r="B31" s="4" t="inlineStr">
        <is>
          <t xml:space="preserve"> </t>
        </is>
      </c>
      <c r="C31" s="4" t="inlineStr">
        <is>
          <t xml:space="preserve"> </t>
        </is>
      </c>
      <c r="D31" s="4" t="inlineStr">
        <is>
          <t xml:space="preserve"> </t>
        </is>
      </c>
    </row>
    <row r="32">
      <c r="A32" s="3" t="inlineStr">
        <is>
          <t>Credit facility</t>
        </is>
      </c>
      <c r="B32" s="4" t="inlineStr">
        <is>
          <t xml:space="preserve"> </t>
        </is>
      </c>
      <c r="C32" s="4" t="inlineStr">
        <is>
          <t xml:space="preserve"> </t>
        </is>
      </c>
      <c r="D32" s="4" t="inlineStr">
        <is>
          <t xml:space="preserve"> </t>
        </is>
      </c>
    </row>
    <row r="33">
      <c r="A33" s="4" t="inlineStr">
        <is>
          <t>Variable interest rate adjustment term</t>
        </is>
      </c>
      <c r="B33" s="4" t="inlineStr">
        <is>
          <t>6 months</t>
        </is>
      </c>
      <c r="C33" s="4" t="inlineStr">
        <is>
          <t xml:space="preserve"> </t>
        </is>
      </c>
      <c r="D33" s="4" t="inlineStr">
        <is>
          <t xml:space="preserve"> </t>
        </is>
      </c>
    </row>
    <row r="34">
      <c r="A34" s="4" t="inlineStr">
        <is>
          <t>Interest rate increase</t>
        </is>
      </c>
      <c r="B34" s="11" t="n">
        <v>0.002</v>
      </c>
      <c r="C34" s="4" t="inlineStr">
        <is>
          <t xml:space="preserve"> </t>
        </is>
      </c>
      <c r="D34" s="4" t="inlineStr">
        <is>
          <t xml:space="preserve"> </t>
        </is>
      </c>
    </row>
    <row r="35">
      <c r="A35" s="4" t="inlineStr">
        <is>
          <t>Granite Ridge Credit Facility | Secured Overnight Financing Rate (SOFR) | Minimum</t>
        </is>
      </c>
      <c r="B35" s="4" t="inlineStr">
        <is>
          <t xml:space="preserve"> </t>
        </is>
      </c>
      <c r="C35" s="4" t="inlineStr">
        <is>
          <t xml:space="preserve"> </t>
        </is>
      </c>
      <c r="D35" s="4" t="inlineStr">
        <is>
          <t xml:space="preserve"> </t>
        </is>
      </c>
    </row>
    <row r="36">
      <c r="A36" s="3" t="inlineStr">
        <is>
          <t>Credit facility</t>
        </is>
      </c>
      <c r="B36" s="4" t="inlineStr">
        <is>
          <t xml:space="preserve"> </t>
        </is>
      </c>
      <c r="C36" s="4" t="inlineStr">
        <is>
          <t xml:space="preserve"> </t>
        </is>
      </c>
      <c r="D36" s="4" t="inlineStr">
        <is>
          <t xml:space="preserve"> </t>
        </is>
      </c>
    </row>
    <row r="37">
      <c r="A37" s="4" t="inlineStr">
        <is>
          <t>Variable interest rate</t>
        </is>
      </c>
      <c r="B37" s="11" t="n">
        <v>0.025</v>
      </c>
      <c r="C37" s="4" t="inlineStr">
        <is>
          <t xml:space="preserve"> </t>
        </is>
      </c>
      <c r="D37" s="4" t="inlineStr">
        <is>
          <t xml:space="preserve"> </t>
        </is>
      </c>
    </row>
    <row r="38">
      <c r="A38" s="4" t="inlineStr">
        <is>
          <t>Granite Ridge Credit Facility | Secured Overnight Financing Rate (SOFR) | Maximum</t>
        </is>
      </c>
      <c r="B38" s="4" t="inlineStr">
        <is>
          <t xml:space="preserve"> </t>
        </is>
      </c>
      <c r="C38" s="4" t="inlineStr">
        <is>
          <t xml:space="preserve"> </t>
        </is>
      </c>
      <c r="D38" s="4" t="inlineStr">
        <is>
          <t xml:space="preserve"> </t>
        </is>
      </c>
    </row>
    <row r="39">
      <c r="A39" s="3" t="inlineStr">
        <is>
          <t>Credit facility</t>
        </is>
      </c>
      <c r="B39" s="4" t="inlineStr">
        <is>
          <t xml:space="preserve"> </t>
        </is>
      </c>
      <c r="C39" s="4" t="inlineStr">
        <is>
          <t xml:space="preserve"> </t>
        </is>
      </c>
      <c r="D39" s="4" t="inlineStr">
        <is>
          <t xml:space="preserve"> </t>
        </is>
      </c>
    </row>
    <row r="40">
      <c r="A40" s="4" t="inlineStr">
        <is>
          <t>Variable interest rate</t>
        </is>
      </c>
      <c r="B40" s="11" t="n">
        <v>0.035</v>
      </c>
      <c r="C40" s="4" t="inlineStr">
        <is>
          <t xml:space="preserve"> </t>
        </is>
      </c>
      <c r="D40" s="4" t="inlineStr">
        <is>
          <t xml:space="preserve"> </t>
        </is>
      </c>
    </row>
    <row r="41">
      <c r="A41" s="4" t="inlineStr">
        <is>
          <t>Granite Ridge Credit Facility | U.S. Prime Rate</t>
        </is>
      </c>
      <c r="B41" s="4" t="inlineStr">
        <is>
          <t xml:space="preserve"> </t>
        </is>
      </c>
      <c r="C41" s="4" t="inlineStr">
        <is>
          <t xml:space="preserve"> </t>
        </is>
      </c>
      <c r="D41" s="4" t="inlineStr">
        <is>
          <t xml:space="preserve"> </t>
        </is>
      </c>
    </row>
    <row r="42">
      <c r="A42" s="3" t="inlineStr">
        <is>
          <t>Credit facility</t>
        </is>
      </c>
      <c r="B42" s="4" t="inlineStr">
        <is>
          <t xml:space="preserve"> </t>
        </is>
      </c>
      <c r="C42" s="4" t="inlineStr">
        <is>
          <t xml:space="preserve"> </t>
        </is>
      </c>
      <c r="D42" s="4" t="inlineStr">
        <is>
          <t xml:space="preserve"> </t>
        </is>
      </c>
    </row>
    <row r="43">
      <c r="A43" s="4" t="inlineStr">
        <is>
          <t>Interest rate increase</t>
        </is>
      </c>
      <c r="B43" s="11" t="n">
        <v>0.005</v>
      </c>
      <c r="C43" s="4" t="inlineStr">
        <is>
          <t xml:space="preserve"> </t>
        </is>
      </c>
      <c r="D43" s="4" t="inlineStr">
        <is>
          <t xml:space="preserve"> </t>
        </is>
      </c>
    </row>
    <row r="44">
      <c r="A44" s="4" t="inlineStr">
        <is>
          <t>Granite Ridge Credit Facility | U.S. Prime Rate | Credit Spread Adjustment Scenario 1</t>
        </is>
      </c>
      <c r="B44" s="4" t="inlineStr">
        <is>
          <t xml:space="preserve"> </t>
        </is>
      </c>
      <c r="C44" s="4" t="inlineStr">
        <is>
          <t xml:space="preserve"> </t>
        </is>
      </c>
      <c r="D44" s="4" t="inlineStr">
        <is>
          <t xml:space="preserve"> </t>
        </is>
      </c>
    </row>
    <row r="45">
      <c r="A45" s="3" t="inlineStr">
        <is>
          <t>Credit facility</t>
        </is>
      </c>
      <c r="B45" s="4" t="inlineStr">
        <is>
          <t xml:space="preserve"> </t>
        </is>
      </c>
      <c r="C45" s="4" t="inlineStr">
        <is>
          <t xml:space="preserve"> </t>
        </is>
      </c>
      <c r="D45" s="4" t="inlineStr">
        <is>
          <t xml:space="preserve"> </t>
        </is>
      </c>
    </row>
    <row r="46">
      <c r="A46" s="4" t="inlineStr">
        <is>
          <t>Variable interest rate adjustment term</t>
        </is>
      </c>
      <c r="B46" s="4" t="inlineStr">
        <is>
          <t>1 month</t>
        </is>
      </c>
      <c r="C46" s="4" t="inlineStr">
        <is>
          <t xml:space="preserve"> </t>
        </is>
      </c>
      <c r="D46" s="4" t="inlineStr">
        <is>
          <t xml:space="preserve"> </t>
        </is>
      </c>
    </row>
    <row r="47">
      <c r="A47" s="4" t="inlineStr">
        <is>
          <t>Interest rate increase</t>
        </is>
      </c>
      <c r="B47" s="12" t="n">
        <v>0.01</v>
      </c>
      <c r="C47" s="4" t="inlineStr">
        <is>
          <t xml:space="preserve"> </t>
        </is>
      </c>
      <c r="D47" s="4" t="inlineStr">
        <is>
          <t xml:space="preserve"> </t>
        </is>
      </c>
    </row>
    <row r="48">
      <c r="A48" s="4" t="inlineStr">
        <is>
          <t>Granite Ridge Credit Facility | U.S. Prime Rate | Minimum | Credit Spread Adjustment Scenario 1</t>
        </is>
      </c>
      <c r="B48" s="4" t="inlineStr">
        <is>
          <t xml:space="preserve"> </t>
        </is>
      </c>
      <c r="C48" s="4" t="inlineStr">
        <is>
          <t xml:space="preserve"> </t>
        </is>
      </c>
      <c r="D48" s="4" t="inlineStr">
        <is>
          <t xml:space="preserve"> </t>
        </is>
      </c>
    </row>
    <row r="49">
      <c r="A49" s="3" t="inlineStr">
        <is>
          <t>Credit facility</t>
        </is>
      </c>
      <c r="B49" s="4" t="inlineStr">
        <is>
          <t xml:space="preserve"> </t>
        </is>
      </c>
      <c r="C49" s="4" t="inlineStr">
        <is>
          <t xml:space="preserve"> </t>
        </is>
      </c>
      <c r="D49" s="4" t="inlineStr">
        <is>
          <t xml:space="preserve"> </t>
        </is>
      </c>
    </row>
    <row r="50">
      <c r="A50" s="4" t="inlineStr">
        <is>
          <t>Additional to margin added to interest rate</t>
        </is>
      </c>
      <c r="B50" s="11" t="n">
        <v>0.015</v>
      </c>
      <c r="C50" s="4" t="inlineStr">
        <is>
          <t xml:space="preserve"> </t>
        </is>
      </c>
      <c r="D50" s="4" t="inlineStr">
        <is>
          <t xml:space="preserve"> </t>
        </is>
      </c>
    </row>
    <row r="51">
      <c r="A51" s="4" t="inlineStr">
        <is>
          <t>Granite Ridge Credit Facility | U.S. Prime Rate | Maximum | Credit Spread Adjustment Scenario 1</t>
        </is>
      </c>
      <c r="B51" s="4" t="inlineStr">
        <is>
          <t xml:space="preserve"> </t>
        </is>
      </c>
      <c r="C51" s="4" t="inlineStr">
        <is>
          <t xml:space="preserve"> </t>
        </is>
      </c>
      <c r="D51" s="4" t="inlineStr">
        <is>
          <t xml:space="preserve"> </t>
        </is>
      </c>
    </row>
    <row r="52">
      <c r="A52" s="3" t="inlineStr">
        <is>
          <t>Credit facility</t>
        </is>
      </c>
      <c r="B52" s="4" t="inlineStr">
        <is>
          <t xml:space="preserve"> </t>
        </is>
      </c>
      <c r="C52" s="4" t="inlineStr">
        <is>
          <t xml:space="preserve"> </t>
        </is>
      </c>
      <c r="D52" s="4" t="inlineStr">
        <is>
          <t xml:space="preserve"> </t>
        </is>
      </c>
    </row>
    <row r="53">
      <c r="A53" s="4" t="inlineStr">
        <is>
          <t>Additional to margin added to interest rate</t>
        </is>
      </c>
      <c r="B53" s="11" t="n">
        <v>0.025</v>
      </c>
      <c r="C53" s="4" t="inlineStr">
        <is>
          <t xml:space="preserve"> </t>
        </is>
      </c>
      <c r="D5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Equity (Details) - USD ($) $ / shares in Units, $ in Thousands</t>
        </is>
      </c>
      <c r="C1" s="2" t="inlineStr">
        <is>
          <t>1 Months Ended</t>
        </is>
      </c>
      <c r="D1" s="2" t="inlineStr">
        <is>
          <t>3 Months Ended</t>
        </is>
      </c>
      <c r="F1" s="2" t="inlineStr">
        <is>
          <t>12 Months Ended</t>
        </is>
      </c>
    </row>
    <row r="2">
      <c r="B2" s="2" t="inlineStr">
        <is>
          <t>Oct. 24, 2022</t>
        </is>
      </c>
      <c r="C2" s="2" t="inlineStr">
        <is>
          <t>Dec. 31, 2022</t>
        </is>
      </c>
      <c r="D2" s="2" t="inlineStr">
        <is>
          <t>Mar. 31, 2023</t>
        </is>
      </c>
      <c r="E2" s="2" t="inlineStr">
        <is>
          <t>Dec. 31,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431000000</v>
      </c>
      <c r="D4" s="6" t="n">
        <v>431000000</v>
      </c>
      <c r="E4" s="6" t="n">
        <v>431000000</v>
      </c>
      <c r="F4" s="6" t="n">
        <v>431000000</v>
      </c>
    </row>
    <row r="5">
      <c r="A5" s="4" t="inlineStr">
        <is>
          <t>Common stock, par value</t>
        </is>
      </c>
      <c r="B5" s="4" t="inlineStr">
        <is>
          <t xml:space="preserve"> </t>
        </is>
      </c>
      <c r="C5" s="7" t="n">
        <v>0.0001</v>
      </c>
      <c r="D5" s="7" t="n">
        <v>0.0001</v>
      </c>
      <c r="E5" s="7" t="n">
        <v>0.0001</v>
      </c>
      <c r="F5" s="7" t="n">
        <v>0.0001</v>
      </c>
    </row>
    <row r="6">
      <c r="A6" s="4" t="inlineStr">
        <is>
          <t>Common stock, shares issued</t>
        </is>
      </c>
      <c r="B6" s="4" t="inlineStr">
        <is>
          <t xml:space="preserve"> </t>
        </is>
      </c>
      <c r="C6" s="6" t="n">
        <v>133294897</v>
      </c>
      <c r="D6" s="6" t="n">
        <v>133477494</v>
      </c>
      <c r="E6" s="6" t="n">
        <v>133294897</v>
      </c>
      <c r="F6" s="6" t="n">
        <v>133294897</v>
      </c>
    </row>
    <row r="7">
      <c r="A7" s="4" t="inlineStr">
        <is>
          <t>Dividends, common stock, cash</t>
        </is>
      </c>
      <c r="B7" s="4" t="inlineStr">
        <is>
          <t xml:space="preserve"> </t>
        </is>
      </c>
      <c r="C7" s="4" t="inlineStr">
        <is>
          <t xml:space="preserve"> </t>
        </is>
      </c>
      <c r="D7" s="5" t="n">
        <v>14600</v>
      </c>
      <c r="E7" s="5" t="n">
        <v>10700</v>
      </c>
      <c r="F7" s="4" t="inlineStr">
        <is>
          <t xml:space="preserve"> </t>
        </is>
      </c>
    </row>
    <row r="8">
      <c r="A8" s="4" t="inlineStr">
        <is>
          <t>Common stock, dividends, per share, cash paid (in dollars per share)</t>
        </is>
      </c>
      <c r="B8" s="4" t="inlineStr">
        <is>
          <t xml:space="preserve"> </t>
        </is>
      </c>
      <c r="C8" s="4" t="inlineStr">
        <is>
          <t xml:space="preserve"> </t>
        </is>
      </c>
      <c r="D8" s="8" t="n">
        <v>0.11</v>
      </c>
      <c r="E8" s="8" t="n">
        <v>0.08</v>
      </c>
      <c r="F8" s="4" t="inlineStr">
        <is>
          <t xml:space="preserve"> </t>
        </is>
      </c>
    </row>
    <row r="9">
      <c r="A9" s="4" t="inlineStr">
        <is>
          <t>Treasury stock, value, acquired, cost method</t>
        </is>
      </c>
      <c r="B9" s="4" t="inlineStr">
        <is>
          <t xml:space="preserve"> </t>
        </is>
      </c>
      <c r="C9" s="4" t="inlineStr">
        <is>
          <t xml:space="preserve"> </t>
        </is>
      </c>
      <c r="D9" s="5" t="n">
        <v>1801</v>
      </c>
      <c r="E9" s="4" t="inlineStr">
        <is>
          <t xml:space="preserve"> </t>
        </is>
      </c>
      <c r="F9" s="5" t="n">
        <v>229</v>
      </c>
    </row>
    <row r="10">
      <c r="A10" s="4" t="inlineStr">
        <is>
          <t>Omnibus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awards authorized</t>
        </is>
      </c>
      <c r="B12" s="4" t="inlineStr">
        <is>
          <t xml:space="preserve"> </t>
        </is>
      </c>
      <c r="C12" s="6" t="n">
        <v>6500000</v>
      </c>
      <c r="D12" s="4" t="inlineStr">
        <is>
          <t xml:space="preserve"> </t>
        </is>
      </c>
      <c r="E12" s="6" t="n">
        <v>6500000</v>
      </c>
      <c r="F12" s="6" t="n">
        <v>6500000</v>
      </c>
    </row>
    <row r="13">
      <c r="A13" s="4" t="inlineStr">
        <is>
          <t>Common stock, shares issued</t>
        </is>
      </c>
      <c r="B13" s="4" t="inlineStr">
        <is>
          <t xml:space="preserve"> </t>
        </is>
      </c>
      <c r="C13" s="6" t="n">
        <v>0</v>
      </c>
      <c r="D13" s="4" t="inlineStr">
        <is>
          <t xml:space="preserve"> </t>
        </is>
      </c>
      <c r="E13" s="6" t="n">
        <v>0</v>
      </c>
      <c r="F13" s="6" t="n">
        <v>0</v>
      </c>
    </row>
    <row r="14">
      <c r="A14" s="4" t="inlineStr">
        <is>
          <t>ENPC Common Class A | ENPC Conversion Activity, Effective Time of Mer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converted during merger (in shares)</t>
        </is>
      </c>
      <c r="B16" s="6" t="n">
        <v>1238393</v>
      </c>
      <c r="C16" s="4" t="inlineStr">
        <is>
          <t xml:space="preserve"> </t>
        </is>
      </c>
      <c r="D16" s="4" t="inlineStr">
        <is>
          <t xml:space="preserve"> </t>
        </is>
      </c>
      <c r="E16" s="4" t="inlineStr">
        <is>
          <t xml:space="preserve"> </t>
        </is>
      </c>
      <c r="F16" s="4" t="inlineStr">
        <is>
          <t xml:space="preserve"> </t>
        </is>
      </c>
    </row>
    <row r="17">
      <c r="A17" s="4" t="inlineStr">
        <is>
          <t>Converted shares subject to certain vesting provisions (in shares)</t>
        </is>
      </c>
      <c r="B17" s="6" t="n">
        <v>371518</v>
      </c>
      <c r="C17" s="4" t="inlineStr">
        <is>
          <t xml:space="preserve"> </t>
        </is>
      </c>
      <c r="D17" s="4" t="inlineStr">
        <is>
          <t xml:space="preserve"> </t>
        </is>
      </c>
      <c r="E17" s="4" t="inlineStr">
        <is>
          <t xml:space="preserve"> </t>
        </is>
      </c>
      <c r="F17" s="4" t="inlineStr">
        <is>
          <t xml:space="preserve"> </t>
        </is>
      </c>
    </row>
    <row r="18">
      <c r="A18" s="4" t="inlineStr">
        <is>
          <t>Vesting shares liability</t>
        </is>
      </c>
      <c r="B18" s="5" t="n">
        <v>1300</v>
      </c>
      <c r="C18" s="5" t="n">
        <v>1300</v>
      </c>
      <c r="D18" s="4" t="inlineStr">
        <is>
          <t xml:space="preserve"> </t>
        </is>
      </c>
      <c r="E18" s="5" t="n">
        <v>1300</v>
      </c>
      <c r="F18" s="5" t="n">
        <v>1300</v>
      </c>
    </row>
    <row r="19">
      <c r="A19" s="4" t="inlineStr">
        <is>
          <t>Shares vested</t>
        </is>
      </c>
      <c r="B19" s="4" t="inlineStr">
        <is>
          <t xml:space="preserve"> </t>
        </is>
      </c>
      <c r="C19" s="6" t="n">
        <v>151170</v>
      </c>
      <c r="D19" s="6" t="n">
        <v>151170</v>
      </c>
      <c r="E19" s="6" t="n">
        <v>151170</v>
      </c>
      <c r="F19" s="6" t="n">
        <v>151170</v>
      </c>
    </row>
    <row r="20">
      <c r="A20" s="4" t="inlineStr">
        <is>
          <t>ENPC Common Class F | ENPC Conversion Activity, Effective Time of Merg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to-be converted during merger (in shares)</t>
        </is>
      </c>
      <c r="B22" s="6" t="n">
        <v>495357</v>
      </c>
      <c r="C22" s="4" t="inlineStr">
        <is>
          <t xml:space="preserve"> </t>
        </is>
      </c>
      <c r="D22" s="4" t="inlineStr">
        <is>
          <t xml:space="preserve"> </t>
        </is>
      </c>
      <c r="E22" s="4" t="inlineStr">
        <is>
          <t xml:space="preserve"> </t>
        </is>
      </c>
      <c r="F22" s="4" t="inlineStr">
        <is>
          <t xml:space="preserve"> </t>
        </is>
      </c>
    </row>
    <row r="23">
      <c r="A23" s="4" t="inlineStr">
        <is>
          <t>Granite Ridge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4" t="inlineStr">
        <is>
          <t xml:space="preserve"> </t>
        </is>
      </c>
      <c r="C25" s="6" t="n">
        <v>431000000</v>
      </c>
      <c r="D25" s="4" t="inlineStr">
        <is>
          <t xml:space="preserve"> </t>
        </is>
      </c>
      <c r="E25" s="6" t="n">
        <v>431000000</v>
      </c>
      <c r="F25" s="6" t="n">
        <v>431000000</v>
      </c>
    </row>
    <row r="26">
      <c r="A26" s="4" t="inlineStr">
        <is>
          <t>Common stock, par value</t>
        </is>
      </c>
      <c r="B26" s="4" t="inlineStr">
        <is>
          <t xml:space="preserve"> </t>
        </is>
      </c>
      <c r="C26" s="7" t="n">
        <v>0.0001</v>
      </c>
      <c r="D26" s="4" t="inlineStr">
        <is>
          <t xml:space="preserve"> </t>
        </is>
      </c>
      <c r="E26" s="7" t="n">
        <v>0.0001</v>
      </c>
      <c r="F26" s="7" t="n">
        <v>0.0001</v>
      </c>
    </row>
    <row r="27">
      <c r="A27" s="4" t="inlineStr">
        <is>
          <t>Common stock, shares issued</t>
        </is>
      </c>
      <c r="B27" s="4" t="inlineStr">
        <is>
          <t xml:space="preserve"> </t>
        </is>
      </c>
      <c r="C27" s="6" t="n">
        <v>133294897</v>
      </c>
      <c r="D27" s="4" t="inlineStr">
        <is>
          <t xml:space="preserve"> </t>
        </is>
      </c>
      <c r="E27" s="6" t="n">
        <v>133294897</v>
      </c>
      <c r="F27" s="6" t="n">
        <v>133294897</v>
      </c>
    </row>
    <row r="28">
      <c r="A28" s="4" t="inlineStr">
        <is>
          <t>Treasury stock, value, acquired, cost method</t>
        </is>
      </c>
      <c r="B28" s="4" t="inlineStr">
        <is>
          <t xml:space="preserve"> </t>
        </is>
      </c>
      <c r="C28" s="4" t="inlineStr">
        <is>
          <t xml:space="preserve"> </t>
        </is>
      </c>
      <c r="D28" s="5" t="n">
        <v>1700</v>
      </c>
      <c r="E28" s="4" t="inlineStr">
        <is>
          <t xml:space="preserve"> </t>
        </is>
      </c>
      <c r="F28" s="4" t="inlineStr">
        <is>
          <t xml:space="preserve"> </t>
        </is>
      </c>
    </row>
    <row r="29">
      <c r="A29" s="4" t="inlineStr">
        <is>
          <t>Shares issues to existing GREP members upon business combination closing (in shares)</t>
        </is>
      </c>
      <c r="B29" s="6" t="n">
        <v>130000000</v>
      </c>
      <c r="C29" s="4" t="inlineStr">
        <is>
          <t xml:space="preserve"> </t>
        </is>
      </c>
      <c r="D29" s="6" t="n">
        <v>298937</v>
      </c>
      <c r="E29" s="4" t="inlineStr">
        <is>
          <t xml:space="preserve"> </t>
        </is>
      </c>
      <c r="F29" s="4" t="inlineStr">
        <is>
          <t xml:space="preserve"> </t>
        </is>
      </c>
    </row>
    <row r="30">
      <c r="A30" s="4" t="inlineStr">
        <is>
          <t>Granite Ridge Common Stock | Common Stock Repurchase Progra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repurchase program, authorized amount</t>
        </is>
      </c>
      <c r="B32" s="4" t="inlineStr">
        <is>
          <t xml:space="preserve"> </t>
        </is>
      </c>
      <c r="C32" s="5" t="n">
        <v>50000</v>
      </c>
      <c r="D32" s="4" t="inlineStr">
        <is>
          <t xml:space="preserve"> </t>
        </is>
      </c>
      <c r="E32" s="5" t="n">
        <v>50000</v>
      </c>
      <c r="F32" s="5" t="n">
        <v>50000</v>
      </c>
    </row>
    <row r="33">
      <c r="A33" s="4" t="inlineStr">
        <is>
          <t>Treasury stock, shares, acquired</t>
        </is>
      </c>
      <c r="B33" s="4" t="inlineStr">
        <is>
          <t xml:space="preserve"> </t>
        </is>
      </c>
      <c r="C33" s="6" t="n">
        <v>25920</v>
      </c>
      <c r="D33" s="6" t="n">
        <v>273017</v>
      </c>
      <c r="E33" s="4" t="inlineStr">
        <is>
          <t xml:space="preserve"> </t>
        </is>
      </c>
      <c r="F33" s="4" t="inlineStr">
        <is>
          <t xml:space="preserve"> </t>
        </is>
      </c>
    </row>
    <row r="34">
      <c r="A34" s="4" t="inlineStr">
        <is>
          <t>Treasury stock, value, acquired, cost method</t>
        </is>
      </c>
      <c r="B34" s="4" t="inlineStr">
        <is>
          <t xml:space="preserve"> </t>
        </is>
      </c>
      <c r="C34" s="5" t="n">
        <v>200</v>
      </c>
      <c r="D34" s="5" t="n">
        <v>1900</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Management Company (MSA) - USD ($) $ in Millions</t>
        </is>
      </c>
      <c r="B1" s="2" t="inlineStr">
        <is>
          <t>3 Months Ended</t>
        </is>
      </c>
      <c r="C1" s="2" t="inlineStr">
        <is>
          <t>12 Months Ended</t>
        </is>
      </c>
    </row>
    <row r="2">
      <c r="B2" s="2" t="inlineStr">
        <is>
          <t>Mar. 31, 2023</t>
        </is>
      </c>
      <c r="C2" s="2" t="inlineStr">
        <is>
          <t>Dec. 31, 2022</t>
        </is>
      </c>
      <c r="D2" s="2" t="inlineStr">
        <is>
          <t>Mar. 31, 2022</t>
        </is>
      </c>
      <c r="E2" s="2" t="inlineStr">
        <is>
          <t>Dec. 31, 2021</t>
        </is>
      </c>
      <c r="F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management fees payable</t>
        </is>
      </c>
      <c r="B4" s="5" t="n">
        <v>10</v>
      </c>
      <c r="C4" s="5" t="n">
        <v>10</v>
      </c>
      <c r="D4" s="4" t="inlineStr">
        <is>
          <t xml:space="preserve"> </t>
        </is>
      </c>
      <c r="E4" s="4" t="inlineStr">
        <is>
          <t xml:space="preserve"> </t>
        </is>
      </c>
      <c r="F4" s="4" t="inlineStr">
        <is>
          <t xml:space="preserve"> </t>
        </is>
      </c>
    </row>
    <row r="5">
      <c r="A5" s="4" t="inlineStr">
        <is>
          <t>Oil and gas management agreement, renewal term</t>
        </is>
      </c>
      <c r="B5" s="4" t="inlineStr">
        <is>
          <t>1 year</t>
        </is>
      </c>
      <c r="C5" s="4" t="inlineStr">
        <is>
          <t>1 year</t>
        </is>
      </c>
      <c r="D5" s="4" t="inlineStr">
        <is>
          <t xml:space="preserve"> </t>
        </is>
      </c>
      <c r="E5" s="4" t="inlineStr">
        <is>
          <t xml:space="preserve"> </t>
        </is>
      </c>
      <c r="F5" s="4" t="inlineStr">
        <is>
          <t xml:space="preserve"> </t>
        </is>
      </c>
    </row>
    <row r="6">
      <c r="A6" s="4" t="inlineStr">
        <is>
          <t>Oil and gas management agreement, transition services term</t>
        </is>
      </c>
      <c r="B6" s="4" t="inlineStr">
        <is>
          <t>90 days</t>
        </is>
      </c>
      <c r="C6" s="4" t="inlineStr">
        <is>
          <t>90 days</t>
        </is>
      </c>
      <c r="D6" s="4" t="inlineStr">
        <is>
          <t xml:space="preserve"> </t>
        </is>
      </c>
      <c r="E6" s="4" t="inlineStr">
        <is>
          <t xml:space="preserve"> </t>
        </is>
      </c>
      <c r="F6" s="4" t="inlineStr">
        <is>
          <t xml:space="preserve"> </t>
        </is>
      </c>
    </row>
    <row r="7">
      <c r="A7" s="4" t="inlineStr">
        <is>
          <t>Management fees paid</t>
        </is>
      </c>
      <c r="B7" s="9" t="n">
        <v>2.5</v>
      </c>
      <c r="C7" s="9" t="n">
        <v>1.9</v>
      </c>
      <c r="D7" s="4" t="inlineStr">
        <is>
          <t xml:space="preserve"> </t>
        </is>
      </c>
      <c r="E7" s="4" t="inlineStr">
        <is>
          <t xml:space="preserve"> </t>
        </is>
      </c>
      <c r="F7" s="4" t="inlineStr">
        <is>
          <t xml:space="preserve"> </t>
        </is>
      </c>
    </row>
    <row r="8">
      <c r="A8" s="4" t="inlineStr">
        <is>
          <t>Due to management company</t>
        </is>
      </c>
      <c r="B8" s="4" t="inlineStr">
        <is>
          <t xml:space="preserve"> </t>
        </is>
      </c>
      <c r="C8" s="9" t="n">
        <v>7.9</v>
      </c>
      <c r="D8" s="9" t="n">
        <v>1.5</v>
      </c>
      <c r="E8" s="9" t="n">
        <v>6.2</v>
      </c>
      <c r="F8" s="9" t="n">
        <v>6.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3</t>
        </is>
      </c>
      <c r="C2" s="2" t="inlineStr">
        <is>
          <t>Dec. 31, 2022</t>
        </is>
      </c>
    </row>
    <row r="3">
      <c r="A3" s="3" t="inlineStr">
        <is>
          <t>Derivative financial instruments</t>
        </is>
      </c>
      <c r="B3" s="4" t="inlineStr">
        <is>
          <t xml:space="preserve"> </t>
        </is>
      </c>
      <c r="C3" s="4" t="inlineStr">
        <is>
          <t xml:space="preserve"> </t>
        </is>
      </c>
    </row>
    <row r="4">
      <c r="A4" s="4" t="inlineStr">
        <is>
          <t>Derivative financial instruments</t>
        </is>
      </c>
      <c r="B4" s="4" t="inlineStr">
        <is>
          <t>3. Derivative Financial Instruments The Company uses derivative financial instruments in connection with its oil and natural gas operations to provide an economic hedge of the Company’s exposure to commodity price risk associated with anticipated future oil and natural gas production. The Company does not hold or issue derivative financial instruments for trading purposes. The Company does not designate its derivative instruments to qualify for hedge accounting. Accordingly, the Company reflects changes in the fair value of its derivative instruments in its condensed consolidated statements of operations as they occur. Collar and Producer 3-way Option Contracts The Company’s derivative financial instruments consist of collar and producer 3-way option contracts.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option contract is established with the sale of a short call option and the purchase of a long put option set to expire at a predetermined date in the future. However, the producer 3-way option contract also includes the sale of a short put option set to expire at a predetermined date in the future. The options give the owner the right but not the obligation to exercise the option at the expiration date. The Company has master netting agreements with its counterparties, and therefore certain amounts may be presented on a net basis in the condensed consolidated balance sheets. Volume of Derivative Activities ​ The following table sets forth the Company’s outstanding commodity derivative contracts as of March 31, 2023. All of the Company’s commodity derivative contracts at March 31, 2023 are expected to settle by December 31, 2023. ​ ​ ​ ​ ​ ​ ​ ​ ​ ​ ​ ​ ​ ​ ​ 2023 ​ Second Quarter Third Quarter Fourth Quarter Total Producer 3-way (oil) ​ ​ ​ ​ ​ ​ ​ ​ ​ ​ ​ ​ Volume (Bbl) ​ 340,263 ​ 228,659 ​ 208,488 ​ 777,410 Weighted-average sub-floor price ($/Bbl) ​ $ 62.22 ​ $ 60.42 ​ $ 60.43 ​ $ 61.21 Weighted-average floor price ($/Bbl) ​ $ 77.89 ​ $ 79.25 ​ $ 80.00 ​ $ 78.86 Weighted-average ceiling price ($/Bbl) ​ $ 99.23 ​ $ 100.61 ​ $ 101.92 ​ $ 100.36 Collar (natural gas) ​ ​ ​ ​ ​ ​ ​ ​ ​ ​ ​ ​ Volume (Mcf) ​ 3,051,421 ​ 2,530,000 ​ 2,070,000 ​ 7,651,421 Weighted-average floor price ($/Mcf) ​ $ 4.12 ​ $ 4.25 ​ $ 4.50 ​ $ 4.27 Weighted-average ceiling price ($/Mcf) ​ $ 5.63 ​ $ 5.90 ​ $ 6.35 ​ $ 5.91 ​ The following table summarizes the amounts reported in the condensed consolidated statements of operations related to the commodity derivative instruments for the three months ended March 31, 2023 and 2022: ​ ​ ​ ​ ​ ​ ​ ​ ​ ​ Three Months Ended March 31, (in thousands) 2023 2022 Gain (loss) on commodity derivatives ​ ​ Oil derivatives ​ $ 15,097 ​ $ (19,579) Natural gas derivatives ​ (1,774) ​ (8,816) Total ​ $ 13,323 ​ $ (28,395) ​ The following table represents the Company’s net cash receipts (payments on) commodity derivatives for the three months ended March 31, 2023 and 2022: ​ ​ ​ ​ ​ ​ ​ ​ ​ ​ Three Months Ended March 31, (in thousands) 2023 2022 Net cash receipts from (payments on) commodity derivatives ​ ​ Oil derivatives ​ $ 1,953 ​ $ (6,464) Natural gas derivatives ​ 4,433 ​ (1,311) Total ​ $ 6,386 ​ $ (7,775) ​ Common Stock Warrants On October 24, 2022, in connection with the Business Combination, the Company issued 10,349,975 common stock warrants. Each warrant entitles the holder to purchase one share of Granite Ridge’s common stock at an exercise price of $ 11.50 per share. The common stock warrants became exercisable 30 days after the completion of the Business Combination and will expire five-years after the completion of the Business Combination. The Company has the right to redeem the common stock warrants at a price of $0.01 per warrant when the price of Granite Ridge’s common stock equals or exceeds $ 18.00 for 20 days within a 30 -day trading period. The fair value of the common stock warrants was $6.6 million and $ 11.9 million as of March 31, 2023 and December 31, 2022, respectively. We recognized a gain of $5.3 million during the three months ended March 31, 2023 from the change in fair value of the warrant liability in the condensed consolidated statements of operations. No common stock warrants have been exercised as of March 31, 2023.</t>
        </is>
      </c>
      <c r="C4" s="4" t="inlineStr">
        <is>
          <t>3. Derivative financial instruments The Company uses derivative financial instruments in connection with its oil and natural gas operations to provide an economic hedge of the Company’s exposure to commodity price risk associated with anticipated future oil and natural gas production. The Company does not hold or issue derivative financial instruments for trading purposes. The Company does not designate its derivative instruments to qualify for hedge accounting. Accordingly, the Company reflects changes in the fair value of its derivative instruments in its consolidated statements of operations as they occur. Collar and Producer 3-way Option Contracts The Company’s derivative financial instruments consist of collar and producer 3-way option contracts.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contract is established with the sale of a short call option and the purchase of a long put option set to expire at a predetermined date in the future. However, the producer 3-way contract also includes the sale of a short put option set to expire at a predetermined date in the future. The options give the owner the right but not the obligation to exercise the option at the expiration date. The Company has master netting agreements on individual derivative instruments with certain counterparties and therefore certain amounts may be presented on a net basis in the consolidated balance sheets. Volume of Derivative Activities The following table sets forth the Company’s outstanding commodity derivative contracts as of December 31, 2022. All of the Company’s commodity derivative contracts as of December 31, 2022 are expected to settle by December 31, 2023. ​ ​ ​ ​ ​ ​ ​ ​ ​ ​ ​ ​ ​ ​ ​ ​ ​ ​ First Quarter Second Quarter Third Quarter Fourth Quarter Total Producer 3-way (oil) ​ ​ ​ ​ ​ ​ ​ ​ ​ ​ ​ ​ ​ ​ ​ 2023 ​ ​ ​ ​ ​ ​ ​ ​ ​ ​ ​ ​ ​ ​ ​ Volume (Bbl) ​ 431,160 ​ 340,263 ​ 228,659 ​ 208,488 ​ 1,208,570 Weighted-average sub-floor price ($/Bbl) ​ $ 57.22 ​ $ 62.22 ​ $ 60.42 ​ $ 60.43 ​ $ 59.79 Weighted-average floor price ($/Bbl) ​ $ 70.62 ​ $ 77.89 ​ $ 79.25 ​ $ 80.00 ​ $ 75.92 Weighted-average ceiling price ($/Bbl) ​ $ 96.04 ​ $ 99.23 ​ $ 100.61 ​ $ 101.92 ​ $ 98.82 Producer 3-way (natural gas) ​ ​ ​ ​ ​ ​ ​ ​ ​ ​ ​ ​ ​ ​ ​ 2023 ​ ​ ​ ​ ​ ​ ​ ​ ​ ​ ​ ​ ​ ​ ​ Volume (Mcf) ​ 2,634,993 ​ — ​ — ​ — ​ 2,634,993 Weighted-average sub-floor price ($/Mcf) ​ $ 4.41 ​ $ — ​ $ — ​ $ — ​ $ 4.41 Weighted-average floor price ($/Mcf) ​ $ 5.51 ​ $ — ​ $ — ​ $ — ​ $ 5.51 Weighted-average ceiling price ($/Mcf) ​ $ 11.28 ​ $ — ​ $ — ​ $ — ​ $ 11.28 Collar (natural gas) ​ ​ ​ ​ ​ ​ ​ ​ ​ ​ ​ ​ ​ ​ ​ 2023 ​ ​ ​ ​ ​ ​ ​ ​ ​ ​ ​ ​ ​ ​ ​ Volume (Mcf) ​ 774,634 ​ 3,051,421 ​ 2,530,000 ​ 2,070,000 ​ 8,426,055 Weighted-average floor price ($/Mcf) ​ $ 5.96 ​ $ 4.12 ​ $ 4.25 ​ $ 4.50 ​ $ 4.42 Weighted-average ceiling price ($/Mcf) ​ $ 9.15 ​ $ 5.63 ​ $ 5.90 ​ $ 6.35 ​ $ 6.21 ​ The following table summarizes the amounts reported in the consolidated statements of operations related to the commodity derivative instruments for the years ended December 31, 2022, 2021 and 2020: ​ ​ ​ ​ ​ ​ ​ ​ ​ ​ ​ ​ ​ Year Ended December 31, (in thousands) 2022 2021 2020 (Loss) gain on commodity derivatives ​ ​ ​ Oil derivatives ​ $ (14,985) ​ $ (24,885) ​ $ 11,604 Natural gas derivatives ​ (10,339) ​ (7,504) ​ 1,402 Total ​ $ (25,324) ​ $ (32,389) ​ $ 13,006 ​ The following table represents the Company’s net cash receipts (payments on) commodity derivatives for the years ended December 31, 2022, 2021 and 2020: ​ ​ ​ ​ ​ ​ ​ ​ ​ ​ ​ ​ ​ Year Ended December 31, (in thousands) 2022 2021 2020 Net cash (payments on) receipts from commodity derivatives ​ ​ ​ Oil derivatives ​ $ (23,695) ​ $ (19,034) ​ $ 10,180 Natural gas derivatives ​ (18,742) ​ (6,185) ​ 1,733 Total ​ $ (42,437) ​ $ (25,219) ​ $ 11,913 ​ Common stock warrants On October 24, 2022, in connection with the Business Combination, the Company issued 10,349,975 common stock warrants. Each warrant entitles the holder to purchase one share of Granite Ridge’s common stock at an exercise price of $ 11.50 per share. The common stock warrants became exercisable 30 days after the completion of the Business Combination and will expire five-years after the completion of the Business Combination. The Company has the right to redeem the common stock warrants at a price of $0.01 per warrant when the price of Granite Ridge’s common stock equals or exceeds $ 18.00 for 20 days within a 30 -day trading period. The common stock warrants were initially recognized as a liability with a fair value of $ 12.3 million and were remeasured to a fair value of $ 11.9 million as of December 31, 2022. We recognized a gain of $ 0.4 million during 2022 from the change in fair value of the warrant liability in the consolidated statements of operations. No common stock warrants were exercised during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Management Company (MSA) - USD ($) $ in Mill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Annual management fees payable</t>
        </is>
      </c>
      <c r="B4" s="5" t="n">
        <v>10</v>
      </c>
      <c r="C4" s="5" t="n">
        <v>10</v>
      </c>
    </row>
    <row r="5">
      <c r="A5" s="4" t="inlineStr">
        <is>
          <t>Oil and gas management agreement, renewal term</t>
        </is>
      </c>
      <c r="B5" s="4" t="inlineStr">
        <is>
          <t>1 year</t>
        </is>
      </c>
      <c r="C5" s="4" t="inlineStr">
        <is>
          <t>1 year</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 concentrations (Details) - item</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Risk concentrations</t>
        </is>
      </c>
      <c r="B3" s="4" t="inlineStr">
        <is>
          <t xml:space="preserve"> </t>
        </is>
      </c>
      <c r="C3" s="4" t="inlineStr">
        <is>
          <t xml:space="preserve"> </t>
        </is>
      </c>
      <c r="D3" s="4" t="inlineStr">
        <is>
          <t xml:space="preserve"> </t>
        </is>
      </c>
      <c r="E3" s="4" t="inlineStr">
        <is>
          <t xml:space="preserve"> </t>
        </is>
      </c>
    </row>
    <row r="4">
      <c r="A4" s="4" t="inlineStr">
        <is>
          <t>Percentage of wells operated by third-party operating partners</t>
        </is>
      </c>
      <c r="B4" s="12" t="n">
        <v>1</v>
      </c>
      <c r="C4" s="12" t="n">
        <v>1</v>
      </c>
      <c r="D4" s="4" t="inlineStr">
        <is>
          <t xml:space="preserve"> </t>
        </is>
      </c>
      <c r="E4" s="4" t="inlineStr">
        <is>
          <t xml:space="preserve"> </t>
        </is>
      </c>
    </row>
    <row r="5">
      <c r="A5" s="4" t="inlineStr">
        <is>
          <t>Number of operators</t>
        </is>
      </c>
      <c r="B5" s="4" t="inlineStr">
        <is>
          <t xml:space="preserve"> </t>
        </is>
      </c>
      <c r="C5" s="6" t="n">
        <v>0</v>
      </c>
      <c r="D5" s="6" t="n">
        <v>0</v>
      </c>
      <c r="E5" s="6" t="n">
        <v>0</v>
      </c>
    </row>
    <row r="6">
      <c r="A6" s="4" t="inlineStr">
        <is>
          <t>Sales revenue | Oil and natural gas</t>
        </is>
      </c>
      <c r="B6" s="4" t="inlineStr">
        <is>
          <t xml:space="preserve"> </t>
        </is>
      </c>
      <c r="C6" s="4" t="inlineStr">
        <is>
          <t xml:space="preserve"> </t>
        </is>
      </c>
      <c r="D6" s="4" t="inlineStr">
        <is>
          <t xml:space="preserve"> </t>
        </is>
      </c>
      <c r="E6" s="4" t="inlineStr">
        <is>
          <t xml:space="preserve"> </t>
        </is>
      </c>
    </row>
    <row r="7">
      <c r="A7" s="3" t="inlineStr">
        <is>
          <t>Risk concentrations</t>
        </is>
      </c>
      <c r="B7" s="4" t="inlineStr">
        <is>
          <t xml:space="preserve"> </t>
        </is>
      </c>
      <c r="C7" s="4" t="inlineStr">
        <is>
          <t xml:space="preserve"> </t>
        </is>
      </c>
      <c r="D7" s="4" t="inlineStr">
        <is>
          <t xml:space="preserve"> </t>
        </is>
      </c>
      <c r="E7" s="4" t="inlineStr">
        <is>
          <t xml:space="preserve"> </t>
        </is>
      </c>
    </row>
    <row r="8">
      <c r="A8" s="4" t="inlineStr">
        <is>
          <t>Benchmark percentage of revenues contributed by major operators</t>
        </is>
      </c>
      <c r="B8" s="4" t="inlineStr">
        <is>
          <t xml:space="preserve"> </t>
        </is>
      </c>
      <c r="C8" s="12" t="n">
        <v>0.1</v>
      </c>
      <c r="D8" s="12" t="n">
        <v>0.1</v>
      </c>
      <c r="E8" s="12" t="n">
        <v>0.1</v>
      </c>
    </row>
    <row r="9">
      <c r="A9" s="4" t="inlineStr">
        <is>
          <t>Benchmark used to determine the disclosure of revenues contributed by major operators</t>
        </is>
      </c>
      <c r="B9" s="4" t="inlineStr">
        <is>
          <t xml:space="preserve"> </t>
        </is>
      </c>
      <c r="C9" s="12" t="n">
        <v>0.1</v>
      </c>
      <c r="D9" s="12" t="n">
        <v>0.1</v>
      </c>
      <c r="E9" s="12" t="n">
        <v>0.1</v>
      </c>
    </row>
    <row r="10">
      <c r="A10" s="4" t="inlineStr">
        <is>
          <t>Sales revenue | Oil and natural gas | Operator A</t>
        </is>
      </c>
      <c r="B10" s="4" t="inlineStr">
        <is>
          <t xml:space="preserve"> </t>
        </is>
      </c>
      <c r="C10" s="4" t="inlineStr">
        <is>
          <t xml:space="preserve"> </t>
        </is>
      </c>
      <c r="D10" s="4" t="inlineStr">
        <is>
          <t xml:space="preserve"> </t>
        </is>
      </c>
      <c r="E10" s="4" t="inlineStr">
        <is>
          <t xml:space="preserve"> </t>
        </is>
      </c>
    </row>
    <row r="11">
      <c r="A11" s="3" t="inlineStr">
        <is>
          <t>Risk concentrations</t>
        </is>
      </c>
      <c r="B11" s="4" t="inlineStr">
        <is>
          <t xml:space="preserve"> </t>
        </is>
      </c>
      <c r="C11" s="4" t="inlineStr">
        <is>
          <t xml:space="preserve"> </t>
        </is>
      </c>
      <c r="D11" s="4" t="inlineStr">
        <is>
          <t xml:space="preserve"> </t>
        </is>
      </c>
      <c r="E11" s="4" t="inlineStr">
        <is>
          <t xml:space="preserve"> </t>
        </is>
      </c>
    </row>
    <row r="12">
      <c r="A12" s="4" t="inlineStr">
        <is>
          <t>Concentration risk (as a percent)</t>
        </is>
      </c>
      <c r="B12" s="4" t="inlineStr">
        <is>
          <t xml:space="preserve"> </t>
        </is>
      </c>
      <c r="C12" s="4" t="inlineStr">
        <is>
          <t xml:space="preserve"> </t>
        </is>
      </c>
      <c r="D12" s="4" t="inlineStr">
        <is>
          <t xml:space="preserve"> </t>
        </is>
      </c>
      <c r="E12" s="12" t="n">
        <v>0.11</v>
      </c>
    </row>
    <row r="13">
      <c r="A13" s="4" t="inlineStr">
        <is>
          <t>Sales revenue | Oil and natural gas | Operator B</t>
        </is>
      </c>
      <c r="B13" s="4" t="inlineStr">
        <is>
          <t xml:space="preserve"> </t>
        </is>
      </c>
      <c r="C13" s="4" t="inlineStr">
        <is>
          <t xml:space="preserve"> </t>
        </is>
      </c>
      <c r="D13" s="4" t="inlineStr">
        <is>
          <t xml:space="preserve"> </t>
        </is>
      </c>
      <c r="E13" s="4" t="inlineStr">
        <is>
          <t xml:space="preserve"> </t>
        </is>
      </c>
    </row>
    <row r="14">
      <c r="A14" s="3" t="inlineStr">
        <is>
          <t>Risk concentrations</t>
        </is>
      </c>
      <c r="B14" s="4" t="inlineStr">
        <is>
          <t xml:space="preserve"> </t>
        </is>
      </c>
      <c r="C14" s="4" t="inlineStr">
        <is>
          <t xml:space="preserve"> </t>
        </is>
      </c>
      <c r="D14" s="4" t="inlineStr">
        <is>
          <t xml:space="preserve"> </t>
        </is>
      </c>
      <c r="E14" s="4" t="inlineStr">
        <is>
          <t xml:space="preserve"> </t>
        </is>
      </c>
    </row>
    <row r="15">
      <c r="A15" s="4" t="inlineStr">
        <is>
          <t>Concentration risk (as a percent)</t>
        </is>
      </c>
      <c r="B15" s="4" t="inlineStr">
        <is>
          <t xml:space="preserve"> </t>
        </is>
      </c>
      <c r="C15" s="4" t="inlineStr">
        <is>
          <t xml:space="preserve"> </t>
        </is>
      </c>
      <c r="D15" s="4" t="inlineStr">
        <is>
          <t xml:space="preserve"> </t>
        </is>
      </c>
      <c r="E15" s="12" t="n">
        <v>0.13</v>
      </c>
    </row>
    <row r="16">
      <c r="A16" s="4" t="inlineStr">
        <is>
          <t>Sales revenue | Oil and natural gas | Operator C</t>
        </is>
      </c>
      <c r="B16" s="4" t="inlineStr">
        <is>
          <t xml:space="preserve"> </t>
        </is>
      </c>
      <c r="C16" s="4" t="inlineStr">
        <is>
          <t xml:space="preserve"> </t>
        </is>
      </c>
      <c r="D16" s="4" t="inlineStr">
        <is>
          <t xml:space="preserve"> </t>
        </is>
      </c>
      <c r="E16" s="4" t="inlineStr">
        <is>
          <t xml:space="preserve"> </t>
        </is>
      </c>
    </row>
    <row r="17">
      <c r="A17" s="3" t="inlineStr">
        <is>
          <t>Risk concentrations</t>
        </is>
      </c>
      <c r="B17" s="4" t="inlineStr">
        <is>
          <t xml:space="preserve"> </t>
        </is>
      </c>
      <c r="C17" s="4" t="inlineStr">
        <is>
          <t xml:space="preserve"> </t>
        </is>
      </c>
      <c r="D17" s="4" t="inlineStr">
        <is>
          <t xml:space="preserve"> </t>
        </is>
      </c>
      <c r="E17" s="4" t="inlineStr">
        <is>
          <t xml:space="preserve"> </t>
        </is>
      </c>
    </row>
    <row r="18">
      <c r="A18" s="4" t="inlineStr">
        <is>
          <t>Concentration risk (as a percent)</t>
        </is>
      </c>
      <c r="B18" s="4" t="inlineStr">
        <is>
          <t xml:space="preserve"> </t>
        </is>
      </c>
      <c r="C18" s="12" t="n">
        <v>0.12</v>
      </c>
      <c r="D18" s="12" t="n">
        <v>0.12</v>
      </c>
      <c r="E18" s="12" t="n">
        <v>0.17</v>
      </c>
    </row>
    <row r="19">
      <c r="A19" s="4" t="inlineStr">
        <is>
          <t>Sales revenue | Oil and natural gas | Operator D</t>
        </is>
      </c>
      <c r="B19" s="4" t="inlineStr">
        <is>
          <t xml:space="preserve"> </t>
        </is>
      </c>
      <c r="C19" s="4" t="inlineStr">
        <is>
          <t xml:space="preserve"> </t>
        </is>
      </c>
      <c r="D19" s="4" t="inlineStr">
        <is>
          <t xml:space="preserve"> </t>
        </is>
      </c>
      <c r="E19" s="4" t="inlineStr">
        <is>
          <t xml:space="preserve"> </t>
        </is>
      </c>
    </row>
    <row r="20">
      <c r="A20" s="3" t="inlineStr">
        <is>
          <t>Risk concentrations</t>
        </is>
      </c>
      <c r="B20" s="4" t="inlineStr">
        <is>
          <t xml:space="preserve"> </t>
        </is>
      </c>
      <c r="C20" s="4" t="inlineStr">
        <is>
          <t xml:space="preserve"> </t>
        </is>
      </c>
      <c r="D20" s="4" t="inlineStr">
        <is>
          <t xml:space="preserve"> </t>
        </is>
      </c>
      <c r="E20" s="4" t="inlineStr">
        <is>
          <t xml:space="preserve"> </t>
        </is>
      </c>
    </row>
    <row r="21">
      <c r="A21" s="4" t="inlineStr">
        <is>
          <t>Concentration risk (as a percent)</t>
        </is>
      </c>
      <c r="B21" s="4" t="inlineStr">
        <is>
          <t xml:space="preserve"> </t>
        </is>
      </c>
      <c r="C21" s="4" t="inlineStr">
        <is>
          <t xml:space="preserve"> </t>
        </is>
      </c>
      <c r="D21" s="12" t="n">
        <v>0.15</v>
      </c>
      <c r="E21" s="4" t="inlineStr">
        <is>
          <t xml:space="preserve"> </t>
        </is>
      </c>
    </row>
    <row r="22">
      <c r="A22" s="4" t="inlineStr">
        <is>
          <t>Sales revenue | Oil and natural gas | Operator E</t>
        </is>
      </c>
      <c r="B22" s="4" t="inlineStr">
        <is>
          <t xml:space="preserve"> </t>
        </is>
      </c>
      <c r="C22" s="4" t="inlineStr">
        <is>
          <t xml:space="preserve"> </t>
        </is>
      </c>
      <c r="D22" s="4" t="inlineStr">
        <is>
          <t xml:space="preserve"> </t>
        </is>
      </c>
      <c r="E22" s="4" t="inlineStr">
        <is>
          <t xml:space="preserve"> </t>
        </is>
      </c>
    </row>
    <row r="23">
      <c r="A23" s="3" t="inlineStr">
        <is>
          <t>Risk concentrations</t>
        </is>
      </c>
      <c r="B23" s="4" t="inlineStr">
        <is>
          <t xml:space="preserve"> </t>
        </is>
      </c>
      <c r="C23" s="4" t="inlineStr">
        <is>
          <t xml:space="preserve"> </t>
        </is>
      </c>
      <c r="D23" s="4" t="inlineStr">
        <is>
          <t xml:space="preserve"> </t>
        </is>
      </c>
      <c r="E23" s="4" t="inlineStr">
        <is>
          <t xml:space="preserve"> </t>
        </is>
      </c>
    </row>
    <row r="24">
      <c r="A24" s="4" t="inlineStr">
        <is>
          <t>Concentration risk (as a percent)</t>
        </is>
      </c>
      <c r="B24" s="4" t="inlineStr">
        <is>
          <t xml:space="preserve"> </t>
        </is>
      </c>
      <c r="C24" s="12" t="n">
        <v>0.1</v>
      </c>
      <c r="D24" s="4" t="inlineStr">
        <is>
          <t xml:space="preserve"> </t>
        </is>
      </c>
      <c r="E24" s="4" t="inlineStr">
        <is>
          <t xml:space="preserve"> </t>
        </is>
      </c>
    </row>
    <row r="25">
      <c r="A25" s="4" t="inlineStr">
        <is>
          <t>Sales revenue | Oil and natural gas | Operator F</t>
        </is>
      </c>
      <c r="B25" s="4" t="inlineStr">
        <is>
          <t xml:space="preserve"> </t>
        </is>
      </c>
      <c r="C25" s="4" t="inlineStr">
        <is>
          <t xml:space="preserve"> </t>
        </is>
      </c>
      <c r="D25" s="4" t="inlineStr">
        <is>
          <t xml:space="preserve"> </t>
        </is>
      </c>
      <c r="E25" s="4" t="inlineStr">
        <is>
          <t xml:space="preserve"> </t>
        </is>
      </c>
    </row>
    <row r="26">
      <c r="A26" s="3" t="inlineStr">
        <is>
          <t>Risk concentrations</t>
        </is>
      </c>
      <c r="B26" s="4" t="inlineStr">
        <is>
          <t xml:space="preserve"> </t>
        </is>
      </c>
      <c r="C26" s="4" t="inlineStr">
        <is>
          <t xml:space="preserve"> </t>
        </is>
      </c>
      <c r="D26" s="4" t="inlineStr">
        <is>
          <t xml:space="preserve"> </t>
        </is>
      </c>
      <c r="E26" s="4" t="inlineStr">
        <is>
          <t xml:space="preserve"> </t>
        </is>
      </c>
    </row>
    <row r="27">
      <c r="A27" s="4" t="inlineStr">
        <is>
          <t>Concentration risk (as a percent)</t>
        </is>
      </c>
      <c r="B27" s="4" t="inlineStr">
        <is>
          <t xml:space="preserve"> </t>
        </is>
      </c>
      <c r="C27" s="12" t="n">
        <v>0.1</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Earnings per share (Details) - USD ($) $ / shares in Units, $ in Thousands</t>
        </is>
      </c>
      <c r="B1" s="2" t="inlineStr">
        <is>
          <t>3 Months Ended</t>
        </is>
      </c>
      <c r="D1" s="2" t="inlineStr">
        <is>
          <t>12 Months Ended</t>
        </is>
      </c>
      <c r="G1" s="2" t="inlineStr">
        <is>
          <t>24 Months Ended</t>
        </is>
      </c>
    </row>
    <row r="2">
      <c r="B2" s="2" t="inlineStr">
        <is>
          <t>Mar. 31, 2023</t>
        </is>
      </c>
      <c r="C2" s="2" t="inlineStr">
        <is>
          <t>Mar. 31, 2022</t>
        </is>
      </c>
      <c r="D2" s="2" t="inlineStr">
        <is>
          <t>Dec. 31, 2022</t>
        </is>
      </c>
      <c r="E2" s="2" t="inlineStr">
        <is>
          <t>Dec. 31, 2021</t>
        </is>
      </c>
      <c r="F2" s="2" t="inlineStr">
        <is>
          <t>Dec. 31, 2020</t>
        </is>
      </c>
      <c r="G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s reported</t>
        </is>
      </c>
      <c r="B4" s="5" t="n">
        <v>36866</v>
      </c>
      <c r="C4" s="5" t="n">
        <v>32444</v>
      </c>
      <c r="D4" s="5" t="n">
        <v>262344</v>
      </c>
      <c r="E4" s="5" t="n">
        <v>108459</v>
      </c>
      <c r="F4" s="5" t="n">
        <v>-23930</v>
      </c>
      <c r="G4" s="4" t="inlineStr">
        <is>
          <t xml:space="preserve"> </t>
        </is>
      </c>
    </row>
    <row r="5">
      <c r="A5" s="4" t="inlineStr">
        <is>
          <t>Basic earnings (loss) attributable to common stockholders</t>
        </is>
      </c>
      <c r="B5" s="5" t="n">
        <v>36844</v>
      </c>
      <c r="C5" s="5" t="n">
        <v>32444</v>
      </c>
      <c r="D5" s="4" t="inlineStr">
        <is>
          <t xml:space="preserve"> </t>
        </is>
      </c>
      <c r="E5" s="4" t="inlineStr">
        <is>
          <t xml:space="preserve"> </t>
        </is>
      </c>
      <c r="F5" s="4" t="inlineStr">
        <is>
          <t xml:space="preserve"> </t>
        </is>
      </c>
      <c r="G5" s="4" t="inlineStr">
        <is>
          <t xml:space="preserve"> </t>
        </is>
      </c>
    </row>
    <row r="6">
      <c r="A6" s="4" t="inlineStr">
        <is>
          <t>Antidilutive shares excluded from EPS</t>
        </is>
      </c>
      <c r="B6" s="6" t="n">
        <v>10402695</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t>
        </is>
      </c>
      <c r="B8" s="6" t="n">
        <v>133002000</v>
      </c>
      <c r="C8" s="6" t="n">
        <v>132923000</v>
      </c>
      <c r="D8" s="6" t="n">
        <v>132923000</v>
      </c>
      <c r="E8" s="6" t="n">
        <v>132923000</v>
      </c>
      <c r="F8" s="6" t="n">
        <v>132923000</v>
      </c>
      <c r="G8" s="4" t="inlineStr">
        <is>
          <t xml:space="preserve"> </t>
        </is>
      </c>
    </row>
    <row r="9">
      <c r="A9" s="4" t="inlineStr">
        <is>
          <t>Diluted</t>
        </is>
      </c>
      <c r="B9" s="6" t="n">
        <v>133002000</v>
      </c>
      <c r="C9" s="6" t="n">
        <v>132923000</v>
      </c>
      <c r="D9" s="6" t="n">
        <v>133074000</v>
      </c>
      <c r="E9" s="6" t="n">
        <v>132923000</v>
      </c>
      <c r="F9" s="6" t="n">
        <v>132923000</v>
      </c>
      <c r="G9" s="4" t="inlineStr">
        <is>
          <t xml:space="preserve"> </t>
        </is>
      </c>
    </row>
    <row r="10">
      <c r="A10" s="3" t="inlineStr">
        <is>
          <t>Net income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t>
        </is>
      </c>
      <c r="B11" s="8" t="n">
        <v>0.28</v>
      </c>
      <c r="C11" s="8" t="n">
        <v>0.24</v>
      </c>
      <c r="D11" s="8" t="n">
        <v>1.97</v>
      </c>
      <c r="E11" s="8" t="n">
        <v>0.82</v>
      </c>
      <c r="F11" s="8" t="n">
        <v>-0.18</v>
      </c>
      <c r="G11" s="4" t="inlineStr">
        <is>
          <t xml:space="preserve"> </t>
        </is>
      </c>
    </row>
    <row r="12">
      <c r="A12" s="4" t="inlineStr">
        <is>
          <t>Diluted</t>
        </is>
      </c>
      <c r="B12" s="8" t="n">
        <v>0.28</v>
      </c>
      <c r="C12" s="8" t="n">
        <v>0.24</v>
      </c>
      <c r="D12" s="8" t="n">
        <v>1.97</v>
      </c>
      <c r="E12" s="8" t="n">
        <v>0.82</v>
      </c>
      <c r="F12" s="8" t="n">
        <v>-0.18</v>
      </c>
      <c r="G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hares excluded from EPS</t>
        </is>
      </c>
      <c r="B15" s="4" t="inlineStr">
        <is>
          <t xml:space="preserve"> </t>
        </is>
      </c>
      <c r="C15" s="4" t="inlineStr">
        <is>
          <t xml:space="preserve"> </t>
        </is>
      </c>
      <c r="D15" s="6" t="n">
        <v>10349975</v>
      </c>
      <c r="E15" s="4" t="inlineStr">
        <is>
          <t xml:space="preserve"> </t>
        </is>
      </c>
      <c r="F15" s="4" t="inlineStr">
        <is>
          <t xml:space="preserve"> </t>
        </is>
      </c>
      <c r="G15" s="6" t="n">
        <v>0</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s>
  <sheetData>
    <row r="1">
      <c r="A1" s="1" t="inlineStr">
        <is>
          <t>Subsequent Events (Details) - USD ($) $ / shares in Units, $ in Thousands</t>
        </is>
      </c>
      <c r="E1" s="2" t="inlineStr">
        <is>
          <t>3 Months Ended</t>
        </is>
      </c>
      <c r="F1" s="2" t="inlineStr">
        <is>
          <t>12 Months Ended</t>
        </is>
      </c>
    </row>
    <row r="2">
      <c r="B2" s="2" t="inlineStr">
        <is>
          <t>Mar. 15, 2023</t>
        </is>
      </c>
      <c r="C2" s="2" t="inlineStr">
        <is>
          <t>Feb. 21, 2023</t>
        </is>
      </c>
      <c r="D2" s="2" t="inlineStr">
        <is>
          <t>Jan. 01, 2023</t>
        </is>
      </c>
      <c r="E2" s="2" t="inlineStr">
        <is>
          <t>Mar. 31, 2023</t>
        </is>
      </c>
      <c r="F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t>
        </is>
      </c>
      <c r="B4" s="4" t="inlineStr">
        <is>
          <t xml:space="preserve"> </t>
        </is>
      </c>
      <c r="C4" s="4" t="inlineStr">
        <is>
          <t xml:space="preserve"> </t>
        </is>
      </c>
      <c r="D4" s="4" t="inlineStr">
        <is>
          <t xml:space="preserve"> </t>
        </is>
      </c>
      <c r="E4" s="8" t="n">
        <v>0.11</v>
      </c>
      <c r="F4" s="8" t="n">
        <v>0.08</v>
      </c>
    </row>
    <row r="5">
      <c r="A5" s="4" t="inlineStr">
        <is>
          <t>Payments of dividend</t>
        </is>
      </c>
      <c r="B5" s="4" t="inlineStr">
        <is>
          <t xml:space="preserve"> </t>
        </is>
      </c>
      <c r="C5" s="4" t="inlineStr">
        <is>
          <t xml:space="preserve"> </t>
        </is>
      </c>
      <c r="D5" s="4" t="inlineStr">
        <is>
          <t xml:space="preserve"> </t>
        </is>
      </c>
      <c r="E5" s="5" t="n">
        <v>14640</v>
      </c>
      <c r="F5" s="5" t="n">
        <v>10664</v>
      </c>
    </row>
    <row r="6">
      <c r="A6" s="4" t="inlineStr">
        <is>
          <t>Repurchase of treasury shares</t>
        </is>
      </c>
      <c r="B6" s="4" t="inlineStr">
        <is>
          <t xml:space="preserve"> </t>
        </is>
      </c>
      <c r="C6" s="4" t="inlineStr">
        <is>
          <t xml:space="preserve"> </t>
        </is>
      </c>
      <c r="D6" s="4" t="inlineStr">
        <is>
          <t xml:space="preserve"> </t>
        </is>
      </c>
      <c r="E6" s="6" t="n">
        <v>1801</v>
      </c>
      <c r="F6" s="5" t="n">
        <v>229</v>
      </c>
    </row>
    <row r="7">
      <c r="A7" s="4" t="inlineStr">
        <is>
          <t>Denver-Julesbur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Additions</t>
        </is>
      </c>
      <c r="B9" s="4" t="inlineStr">
        <is>
          <t xml:space="preserve"> </t>
        </is>
      </c>
      <c r="C9" s="4" t="inlineStr">
        <is>
          <t xml:space="preserve"> </t>
        </is>
      </c>
      <c r="D9" s="4" t="inlineStr">
        <is>
          <t xml:space="preserve"> </t>
        </is>
      </c>
      <c r="E9" s="5" t="n">
        <v>17900</v>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SU's vesting period</t>
        </is>
      </c>
      <c r="B12" s="4" t="inlineStr">
        <is>
          <t xml:space="preserve"> </t>
        </is>
      </c>
      <c r="C12" s="4" t="inlineStr">
        <is>
          <t xml:space="preserve"> </t>
        </is>
      </c>
      <c r="D12" s="4" t="inlineStr">
        <is>
          <t xml:space="preserve"> </t>
        </is>
      </c>
      <c r="E12" s="4" t="inlineStr">
        <is>
          <t>3 years</t>
        </is>
      </c>
      <c r="F12" s="4" t="inlineStr">
        <is>
          <t xml:space="preserve"> </t>
        </is>
      </c>
    </row>
    <row r="13">
      <c r="A13" s="4" t="inlineStr">
        <is>
          <t>Subsequent Ev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dividend declared</t>
        </is>
      </c>
      <c r="B15" s="4" t="inlineStr">
        <is>
          <t xml:space="preserve"> </t>
        </is>
      </c>
      <c r="C15" s="8" t="n">
        <v>0.11</v>
      </c>
      <c r="D15" s="4" t="inlineStr">
        <is>
          <t xml:space="preserve"> </t>
        </is>
      </c>
      <c r="E15" s="4" t="inlineStr">
        <is>
          <t xml:space="preserve"> </t>
        </is>
      </c>
      <c r="F15" s="4" t="inlineStr">
        <is>
          <t xml:space="preserve"> </t>
        </is>
      </c>
    </row>
    <row r="16">
      <c r="A16" s="4" t="inlineStr">
        <is>
          <t>Payments of dividend</t>
        </is>
      </c>
      <c r="B16" s="5" t="n">
        <v>14600</v>
      </c>
      <c r="C16" s="4" t="inlineStr">
        <is>
          <t xml:space="preserve"> </t>
        </is>
      </c>
      <c r="D16" s="4" t="inlineStr">
        <is>
          <t xml:space="preserve"> </t>
        </is>
      </c>
      <c r="E16" s="4" t="inlineStr">
        <is>
          <t xml:space="preserve"> </t>
        </is>
      </c>
      <c r="F16" s="4" t="inlineStr">
        <is>
          <t xml:space="preserve"> </t>
        </is>
      </c>
    </row>
    <row r="17">
      <c r="A17" s="4" t="inlineStr">
        <is>
          <t>Repurchase of treasury shares</t>
        </is>
      </c>
      <c r="B17" s="4" t="inlineStr">
        <is>
          <t xml:space="preserve"> </t>
        </is>
      </c>
      <c r="C17" s="4" t="inlineStr">
        <is>
          <t xml:space="preserve"> </t>
        </is>
      </c>
      <c r="D17" s="5" t="n">
        <v>1400</v>
      </c>
      <c r="E17" s="4" t="inlineStr">
        <is>
          <t xml:space="preserve"> </t>
        </is>
      </c>
      <c r="F17" s="4" t="inlineStr">
        <is>
          <t xml:space="preserve"> </t>
        </is>
      </c>
    </row>
    <row r="18">
      <c r="A18" s="4" t="inlineStr">
        <is>
          <t>Repurchase of treasury shares (Shares)</t>
        </is>
      </c>
      <c r="B18" s="4" t="inlineStr">
        <is>
          <t xml:space="preserve"> </t>
        </is>
      </c>
      <c r="C18" s="4" t="inlineStr">
        <is>
          <t xml:space="preserve"> </t>
        </is>
      </c>
      <c r="D18" s="6" t="n">
        <v>222498</v>
      </c>
      <c r="E18" s="4" t="inlineStr">
        <is>
          <t xml:space="preserve"> </t>
        </is>
      </c>
      <c r="F18" s="4" t="inlineStr">
        <is>
          <t xml:space="preserve"> </t>
        </is>
      </c>
    </row>
    <row r="19">
      <c r="A19" s="4" t="inlineStr">
        <is>
          <t>Subsequent Events [Member] | Permi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Additions</t>
        </is>
      </c>
      <c r="B21" s="4" t="inlineStr">
        <is>
          <t xml:space="preserve"> </t>
        </is>
      </c>
      <c r="C21" s="4" t="inlineStr">
        <is>
          <t xml:space="preserve"> </t>
        </is>
      </c>
      <c r="D21" s="4" t="inlineStr">
        <is>
          <t xml:space="preserve"> </t>
        </is>
      </c>
      <c r="E21" s="5" t="n">
        <v>6900</v>
      </c>
      <c r="F2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bsequent Events - Capitalized Cos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pitaliz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t>
        </is>
      </c>
      <c r="B4" s="5" t="n">
        <v>1114785</v>
      </c>
      <c r="C4" s="4" t="inlineStr">
        <is>
          <t xml:space="preserve"> </t>
        </is>
      </c>
      <c r="D4" s="5" t="n">
        <v>996573</v>
      </c>
      <c r="E4" s="5" t="n">
        <v>702141</v>
      </c>
      <c r="F4" s="4" t="inlineStr">
        <is>
          <t xml:space="preserve"> </t>
        </is>
      </c>
    </row>
    <row r="5">
      <c r="A5" s="4" t="inlineStr">
        <is>
          <t>Unproved</t>
        </is>
      </c>
      <c r="B5" s="6" t="n">
        <v>40101</v>
      </c>
      <c r="C5" s="4" t="inlineStr">
        <is>
          <t xml:space="preserve"> </t>
        </is>
      </c>
      <c r="D5" s="6" t="n">
        <v>32089</v>
      </c>
      <c r="E5" s="6" t="n">
        <v>25406</v>
      </c>
      <c r="F5" s="4" t="inlineStr">
        <is>
          <t xml:space="preserve"> </t>
        </is>
      </c>
    </row>
    <row r="6">
      <c r="A6" s="4" t="inlineStr">
        <is>
          <t>Less: accumulated depletion</t>
        </is>
      </c>
      <c r="B6" s="6" t="n">
        <v>-417442</v>
      </c>
      <c r="C6" s="4" t="inlineStr">
        <is>
          <t xml:space="preserve"> </t>
        </is>
      </c>
      <c r="D6" s="6" t="n">
        <v>-383673</v>
      </c>
      <c r="E6" s="6" t="n">
        <v>-278773</v>
      </c>
      <c r="F6" s="4" t="inlineStr">
        <is>
          <t xml:space="preserve"> </t>
        </is>
      </c>
    </row>
    <row r="7">
      <c r="A7" s="4" t="inlineStr">
        <is>
          <t>Net capitalized costs for oil and natural gas properties</t>
        </is>
      </c>
      <c r="B7" s="6" t="n">
        <v>737444</v>
      </c>
      <c r="C7" s="4" t="inlineStr">
        <is>
          <t xml:space="preserve"> </t>
        </is>
      </c>
      <c r="D7" s="6" t="n">
        <v>644989</v>
      </c>
      <c r="E7" s="6" t="n">
        <v>448774</v>
      </c>
      <c r="F7" s="4" t="inlineStr">
        <is>
          <t xml:space="preserve"> </t>
        </is>
      </c>
    </row>
    <row r="8">
      <c r="A8" s="3" t="inlineStr">
        <is>
          <t>Costs Incurred for Oil and Natural Gas Produc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ed</t>
        </is>
      </c>
      <c r="B9" s="6" t="n">
        <v>17989</v>
      </c>
      <c r="C9" s="5" t="n">
        <v>5060</v>
      </c>
      <c r="D9" s="6" t="n">
        <v>26218</v>
      </c>
      <c r="E9" s="6" t="n">
        <v>42569</v>
      </c>
      <c r="F9" s="5" t="n">
        <v>18059</v>
      </c>
    </row>
    <row r="10">
      <c r="A10" s="4" t="inlineStr">
        <is>
          <t>Unproved</t>
        </is>
      </c>
      <c r="B10" s="6" t="n">
        <v>9630</v>
      </c>
      <c r="C10" s="6" t="n">
        <v>457</v>
      </c>
      <c r="D10" s="6" t="n">
        <v>22973</v>
      </c>
      <c r="E10" s="6" t="n">
        <v>40598</v>
      </c>
      <c r="F10" s="4" t="inlineStr">
        <is>
          <t xml:space="preserve"> </t>
        </is>
      </c>
    </row>
    <row r="11">
      <c r="A11" s="4" t="inlineStr">
        <is>
          <t>Development costs</t>
        </is>
      </c>
      <c r="B11" s="6" t="n">
        <v>98606</v>
      </c>
      <c r="C11" s="6" t="n">
        <v>60901</v>
      </c>
      <c r="D11" s="6" t="n">
        <v>256664</v>
      </c>
      <c r="E11" s="6" t="n">
        <v>103918</v>
      </c>
      <c r="F11" s="6" t="n">
        <v>99188</v>
      </c>
    </row>
    <row r="12">
      <c r="A12" s="4" t="inlineStr">
        <is>
          <t>Total costs incurred for oil and natural gas properties</t>
        </is>
      </c>
      <c r="B12" s="5" t="n">
        <v>126225</v>
      </c>
      <c r="C12" s="5" t="n">
        <v>66418</v>
      </c>
      <c r="D12" s="5" t="n">
        <v>305855</v>
      </c>
      <c r="E12" s="5" t="n">
        <v>187085</v>
      </c>
      <c r="F12" s="5" t="n">
        <v>117247</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Prices utilized in the reserve estimates before adjustments (Details) - USD ($)</t>
        </is>
      </c>
      <c r="B1" s="2" t="inlineStr">
        <is>
          <t>12 Months Ended</t>
        </is>
      </c>
    </row>
    <row r="2">
      <c r="B2" s="2" t="inlineStr">
        <is>
          <t>Dec. 31, 2022</t>
        </is>
      </c>
      <c r="C2" s="2" t="inlineStr">
        <is>
          <t>Dec. 31, 2021</t>
        </is>
      </c>
      <c r="D2" s="2" t="inlineStr">
        <is>
          <t>Dec. 31, 2020</t>
        </is>
      </c>
    </row>
    <row r="3">
      <c r="A3" s="3" t="inlineStr">
        <is>
          <t>Subsequent Events</t>
        </is>
      </c>
      <c r="B3" s="4" t="inlineStr">
        <is>
          <t xml:space="preserve"> </t>
        </is>
      </c>
      <c r="C3" s="4" t="inlineStr">
        <is>
          <t xml:space="preserve"> </t>
        </is>
      </c>
      <c r="D3" s="4" t="inlineStr">
        <is>
          <t xml:space="preserve"> </t>
        </is>
      </c>
    </row>
    <row r="4">
      <c r="A4" s="4" t="inlineStr">
        <is>
          <t>Oil per Bbl</t>
        </is>
      </c>
      <c r="B4" s="10" t="n">
        <v>94.14</v>
      </c>
      <c r="C4" s="10" t="n">
        <v>66.55</v>
      </c>
      <c r="D4" s="10" t="n">
        <v>39.54</v>
      </c>
    </row>
    <row r="5">
      <c r="A5" s="4" t="inlineStr">
        <is>
          <t>Natural gas per Mcf</t>
        </is>
      </c>
      <c r="B5" s="10" t="n">
        <v>6.36</v>
      </c>
      <c r="C5" s="10" t="n">
        <v>3.6</v>
      </c>
      <c r="D5" s="10" t="n">
        <v>1.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 width="30" customWidth="1" min="5" max="5"/>
  </cols>
  <sheetData>
    <row r="1">
      <c r="A1" s="1" t="inlineStr">
        <is>
          <t>Subsequent Events - Proved developed and undeveloped reserves (Details)</t>
        </is>
      </c>
      <c r="B1" s="2" t="inlineStr">
        <is>
          <t>12 Months Ended</t>
        </is>
      </c>
    </row>
    <row r="2">
      <c r="B2" s="2" t="inlineStr">
        <is>
          <t>Dec. 31, 2022 MBoe MMcf MBbls</t>
        </is>
      </c>
      <c r="C2" s="2" t="inlineStr">
        <is>
          <t>Dec. 31, 2021 MBoe MMcf MBbls</t>
        </is>
      </c>
      <c r="D2" s="2" t="inlineStr">
        <is>
          <t>Dec. 31, 2020 MBoe MMcf MBbls</t>
        </is>
      </c>
      <c r="E2" s="2" t="inlineStr">
        <is>
          <t>Dec. 31, 2019 MBoe MBbls MMcf</t>
        </is>
      </c>
    </row>
    <row r="3">
      <c r="A3" s="3" t="inlineStr">
        <is>
          <t>Proved Developed and Undeveloped Reserves (Energy MBoe)</t>
        </is>
      </c>
      <c r="B3" s="4" t="inlineStr">
        <is>
          <t xml:space="preserve"> </t>
        </is>
      </c>
      <c r="C3" s="4" t="inlineStr">
        <is>
          <t xml:space="preserve"> </t>
        </is>
      </c>
      <c r="D3" s="4" t="inlineStr">
        <is>
          <t xml:space="preserve"> </t>
        </is>
      </c>
      <c r="E3" s="4" t="inlineStr">
        <is>
          <t xml:space="preserve"> </t>
        </is>
      </c>
    </row>
    <row r="4">
      <c r="A4" s="4" t="inlineStr">
        <is>
          <t>Proved developed and undeveloped reserves at beginning | MBoe</t>
        </is>
      </c>
      <c r="B4" s="6" t="n">
        <v>43710</v>
      </c>
      <c r="C4" s="6" t="n">
        <v>28948</v>
      </c>
      <c r="D4" s="6" t="n">
        <v>35967</v>
      </c>
      <c r="E4" s="4" t="inlineStr">
        <is>
          <t xml:space="preserve"> </t>
        </is>
      </c>
    </row>
    <row r="5">
      <c r="A5" s="4" t="inlineStr">
        <is>
          <t>Revisions of previous estimates | MBoe</t>
        </is>
      </c>
      <c r="B5" s="6" t="n">
        <v>581</v>
      </c>
      <c r="C5" s="6" t="n">
        <v>3814</v>
      </c>
      <c r="D5" s="6" t="n">
        <v>-10726</v>
      </c>
      <c r="E5" s="4" t="inlineStr">
        <is>
          <t xml:space="preserve"> </t>
        </is>
      </c>
    </row>
    <row r="6">
      <c r="A6" s="4" t="inlineStr">
        <is>
          <t>Extensions and discoveries | MBoe</t>
        </is>
      </c>
      <c r="B6" s="6" t="n">
        <v>8211</v>
      </c>
      <c r="C6" s="6" t="n">
        <v>4113</v>
      </c>
      <c r="D6" s="6" t="n">
        <v>1900</v>
      </c>
      <c r="E6" s="4" t="inlineStr">
        <is>
          <t xml:space="preserve"> </t>
        </is>
      </c>
    </row>
    <row r="7">
      <c r="A7" s="4" t="inlineStr">
        <is>
          <t>Divestiture of reserves | MBoe</t>
        </is>
      </c>
      <c r="B7" s="4" t="inlineStr">
        <is>
          <t xml:space="preserve"> </t>
        </is>
      </c>
      <c r="C7" s="6" t="n">
        <v>-1491</v>
      </c>
      <c r="D7" s="6" t="n">
        <v>-81</v>
      </c>
      <c r="E7" s="4" t="inlineStr">
        <is>
          <t xml:space="preserve"> </t>
        </is>
      </c>
    </row>
    <row r="8">
      <c r="A8" s="4" t="inlineStr">
        <is>
          <t>Acquisition of reserves | MBoe</t>
        </is>
      </c>
      <c r="B8" s="6" t="n">
        <v>5247</v>
      </c>
      <c r="C8" s="6" t="n">
        <v>14216</v>
      </c>
      <c r="D8" s="6" t="n">
        <v>5499</v>
      </c>
      <c r="E8" s="4" t="inlineStr">
        <is>
          <t xml:space="preserve"> </t>
        </is>
      </c>
    </row>
    <row r="9">
      <c r="A9" s="4" t="inlineStr">
        <is>
          <t>Production | MBoe</t>
        </is>
      </c>
      <c r="B9" s="6" t="n">
        <v>-7215</v>
      </c>
      <c r="C9" s="6" t="n">
        <v>-5890</v>
      </c>
      <c r="D9" s="6" t="n">
        <v>-3611</v>
      </c>
      <c r="E9" s="4" t="inlineStr">
        <is>
          <t xml:space="preserve"> </t>
        </is>
      </c>
    </row>
    <row r="10">
      <c r="A10" s="4" t="inlineStr">
        <is>
          <t>Proved developed and undeveloped reserves at ending | MBoe</t>
        </is>
      </c>
      <c r="B10" s="6" t="n">
        <v>50534</v>
      </c>
      <c r="C10" s="6" t="n">
        <v>43710</v>
      </c>
      <c r="D10" s="6" t="n">
        <v>28948</v>
      </c>
      <c r="E10" s="4" t="inlineStr">
        <is>
          <t xml:space="preserve"> </t>
        </is>
      </c>
    </row>
    <row r="11">
      <c r="A11" s="4" t="inlineStr">
        <is>
          <t>Proved developed reserves (MBoe) | MBoe</t>
        </is>
      </c>
      <c r="B11" s="6" t="n">
        <v>30886</v>
      </c>
      <c r="C11" s="6" t="n">
        <v>20702</v>
      </c>
      <c r="D11" s="6" t="n">
        <v>16150</v>
      </c>
      <c r="E11" s="6" t="n">
        <v>16288</v>
      </c>
    </row>
    <row r="12">
      <c r="A12" s="4" t="inlineStr">
        <is>
          <t>Proved undeveloped reserves (MBoe) | MBoe</t>
        </is>
      </c>
      <c r="B12" s="6" t="n">
        <v>19648</v>
      </c>
      <c r="C12" s="6" t="n">
        <v>23008</v>
      </c>
      <c r="D12" s="6" t="n">
        <v>12798</v>
      </c>
      <c r="E12" s="6" t="n">
        <v>19679</v>
      </c>
    </row>
    <row r="13">
      <c r="A13" s="4" t="inlineStr">
        <is>
          <t>Oil</t>
        </is>
      </c>
      <c r="B13" s="4" t="inlineStr">
        <is>
          <t xml:space="preserve"> </t>
        </is>
      </c>
      <c r="C13" s="4" t="inlineStr">
        <is>
          <t xml:space="preserve"> </t>
        </is>
      </c>
      <c r="D13" s="4" t="inlineStr">
        <is>
          <t xml:space="preserve"> </t>
        </is>
      </c>
      <c r="E13" s="4" t="inlineStr">
        <is>
          <t xml:space="preserve"> </t>
        </is>
      </c>
    </row>
    <row r="14">
      <c r="A14" s="3" t="inlineStr">
        <is>
          <t>Proved developed and undeveloped reserves</t>
        </is>
      </c>
      <c r="B14" s="4" t="inlineStr">
        <is>
          <t xml:space="preserve"> </t>
        </is>
      </c>
      <c r="C14" s="4" t="inlineStr">
        <is>
          <t xml:space="preserve"> </t>
        </is>
      </c>
      <c r="D14" s="4" t="inlineStr">
        <is>
          <t xml:space="preserve"> </t>
        </is>
      </c>
      <c r="E14" s="4" t="inlineStr">
        <is>
          <t xml:space="preserve"> </t>
        </is>
      </c>
    </row>
    <row r="15">
      <c r="A15" s="4" t="inlineStr">
        <is>
          <t>Proved developed and undeveloped reserves at beginning | MBbls</t>
        </is>
      </c>
      <c r="B15" s="6" t="n">
        <v>22818</v>
      </c>
      <c r="C15" s="6" t="n">
        <v>16462</v>
      </c>
      <c r="D15" s="6" t="n">
        <v>16507</v>
      </c>
      <c r="E15" s="4" t="inlineStr">
        <is>
          <t xml:space="preserve"> </t>
        </is>
      </c>
    </row>
    <row r="16">
      <c r="A16" s="4" t="inlineStr">
        <is>
          <t>Revisions of previous estimates | MBbls</t>
        </is>
      </c>
      <c r="B16" s="6" t="n">
        <v>-456</v>
      </c>
      <c r="C16" s="6" t="n">
        <v>651</v>
      </c>
      <c r="D16" s="6" t="n">
        <v>-3567</v>
      </c>
      <c r="E16" s="4" t="inlineStr">
        <is>
          <t xml:space="preserve"> </t>
        </is>
      </c>
    </row>
    <row r="17">
      <c r="A17" s="4" t="inlineStr">
        <is>
          <t>Extensions and discoveries | MBbls</t>
        </is>
      </c>
      <c r="B17" s="6" t="n">
        <v>3690</v>
      </c>
      <c r="C17" s="6" t="n">
        <v>2543</v>
      </c>
      <c r="D17" s="6" t="n">
        <v>1429</v>
      </c>
      <c r="E17" s="4" t="inlineStr">
        <is>
          <t xml:space="preserve"> </t>
        </is>
      </c>
    </row>
    <row r="18">
      <c r="A18" s="4" t="inlineStr">
        <is>
          <t>Divestiture of reserves | MBbls</t>
        </is>
      </c>
      <c r="B18" s="4" t="inlineStr">
        <is>
          <t xml:space="preserve"> </t>
        </is>
      </c>
      <c r="C18" s="6" t="n">
        <v>-1098</v>
      </c>
      <c r="D18" s="6" t="n">
        <v>-65</v>
      </c>
      <c r="E18" s="4" t="inlineStr">
        <is>
          <t xml:space="preserve"> </t>
        </is>
      </c>
    </row>
    <row r="19">
      <c r="A19" s="4" t="inlineStr">
        <is>
          <t>Acquisition of reserves | MBbls</t>
        </is>
      </c>
      <c r="B19" s="6" t="n">
        <v>3098</v>
      </c>
      <c r="C19" s="6" t="n">
        <v>7673</v>
      </c>
      <c r="D19" s="6" t="n">
        <v>4053</v>
      </c>
      <c r="E19" s="4" t="inlineStr">
        <is>
          <t xml:space="preserve"> </t>
        </is>
      </c>
    </row>
    <row r="20">
      <c r="A20" s="4" t="inlineStr">
        <is>
          <t>Production | MBbls</t>
        </is>
      </c>
      <c r="B20" s="6" t="n">
        <v>-3656</v>
      </c>
      <c r="C20" s="6" t="n">
        <v>-3413</v>
      </c>
      <c r="D20" s="6" t="n">
        <v>-1895</v>
      </c>
      <c r="E20" s="4" t="inlineStr">
        <is>
          <t xml:space="preserve"> </t>
        </is>
      </c>
    </row>
    <row r="21">
      <c r="A21" s="4" t="inlineStr">
        <is>
          <t>Proved developed and undeveloped reserves at ending | MBbls</t>
        </is>
      </c>
      <c r="B21" s="6" t="n">
        <v>25494</v>
      </c>
      <c r="C21" s="6" t="n">
        <v>22818</v>
      </c>
      <c r="D21" s="6" t="n">
        <v>16462</v>
      </c>
      <c r="E21" s="4" t="inlineStr">
        <is>
          <t xml:space="preserve"> </t>
        </is>
      </c>
    </row>
    <row r="22">
      <c r="A22" s="3" t="inlineStr">
        <is>
          <t>Proved Developed and Undeveloped Reserves (Energy MBoe)</t>
        </is>
      </c>
      <c r="B22" s="4" t="inlineStr">
        <is>
          <t xml:space="preserve"> </t>
        </is>
      </c>
      <c r="C22" s="4" t="inlineStr">
        <is>
          <t xml:space="preserve"> </t>
        </is>
      </c>
      <c r="D22" s="4" t="inlineStr">
        <is>
          <t xml:space="preserve"> </t>
        </is>
      </c>
      <c r="E22" s="4" t="inlineStr">
        <is>
          <t xml:space="preserve"> </t>
        </is>
      </c>
    </row>
    <row r="23">
      <c r="A23" s="4" t="inlineStr">
        <is>
          <t>Proved developed reserves | MBbls</t>
        </is>
      </c>
      <c r="B23" s="6" t="n">
        <v>15714</v>
      </c>
      <c r="C23" s="6" t="n">
        <v>11658</v>
      </c>
      <c r="D23" s="6" t="n">
        <v>10053</v>
      </c>
      <c r="E23" s="6" t="n">
        <v>9504</v>
      </c>
    </row>
    <row r="24">
      <c r="A24" s="4" t="inlineStr">
        <is>
          <t>Proved undeveloped reserves | MBbls</t>
        </is>
      </c>
      <c r="B24" s="6" t="n">
        <v>9780</v>
      </c>
      <c r="C24" s="6" t="n">
        <v>11160</v>
      </c>
      <c r="D24" s="6" t="n">
        <v>6409</v>
      </c>
      <c r="E24" s="6" t="n">
        <v>7003</v>
      </c>
    </row>
    <row r="25">
      <c r="A25" s="4" t="inlineStr">
        <is>
          <t>Natural Gas</t>
        </is>
      </c>
      <c r="B25" s="4" t="inlineStr">
        <is>
          <t xml:space="preserve"> </t>
        </is>
      </c>
      <c r="C25" s="4" t="inlineStr">
        <is>
          <t xml:space="preserve"> </t>
        </is>
      </c>
      <c r="D25" s="4" t="inlineStr">
        <is>
          <t xml:space="preserve"> </t>
        </is>
      </c>
      <c r="E25" s="4" t="inlineStr">
        <is>
          <t xml:space="preserve"> </t>
        </is>
      </c>
    </row>
    <row r="26">
      <c r="A26" s="3" t="inlineStr">
        <is>
          <t>Proved developed and undeveloped reserves</t>
        </is>
      </c>
      <c r="B26" s="4" t="inlineStr">
        <is>
          <t xml:space="preserve"> </t>
        </is>
      </c>
      <c r="C26" s="4" t="inlineStr">
        <is>
          <t xml:space="preserve"> </t>
        </is>
      </c>
      <c r="D26" s="4" t="inlineStr">
        <is>
          <t xml:space="preserve"> </t>
        </is>
      </c>
      <c r="E26" s="4" t="inlineStr">
        <is>
          <t xml:space="preserve"> </t>
        </is>
      </c>
    </row>
    <row r="27">
      <c r="A27" s="4" t="inlineStr">
        <is>
          <t>Proved developed and undeveloped reserves at beginning | MMcf</t>
        </is>
      </c>
      <c r="B27" s="6" t="n">
        <v>125347</v>
      </c>
      <c r="C27" s="6" t="n">
        <v>74923</v>
      </c>
      <c r="D27" s="6" t="n">
        <v>116748</v>
      </c>
      <c r="E27" s="4" t="inlineStr">
        <is>
          <t xml:space="preserve"> </t>
        </is>
      </c>
    </row>
    <row r="28">
      <c r="A28" s="4" t="inlineStr">
        <is>
          <t>Revisions of previous estimates | MMcf</t>
        </is>
      </c>
      <c r="B28" s="6" t="n">
        <v>6225</v>
      </c>
      <c r="C28" s="6" t="n">
        <v>18964</v>
      </c>
      <c r="D28" s="6" t="n">
        <v>-42947</v>
      </c>
      <c r="E28" s="4" t="inlineStr">
        <is>
          <t xml:space="preserve"> </t>
        </is>
      </c>
    </row>
    <row r="29">
      <c r="A29" s="4" t="inlineStr">
        <is>
          <t>Extensions and discoveries | MMcf</t>
        </is>
      </c>
      <c r="B29" s="6" t="n">
        <v>27126</v>
      </c>
      <c r="C29" s="6" t="n">
        <v>9420</v>
      </c>
      <c r="D29" s="6" t="n">
        <v>2834</v>
      </c>
      <c r="E29" s="4" t="inlineStr">
        <is>
          <t xml:space="preserve"> </t>
        </is>
      </c>
    </row>
    <row r="30">
      <c r="A30" s="4" t="inlineStr">
        <is>
          <t>Divestiture of reserves | MMcf</t>
        </is>
      </c>
      <c r="B30" s="4" t="inlineStr">
        <is>
          <t xml:space="preserve"> </t>
        </is>
      </c>
      <c r="C30" s="6" t="n">
        <v>-2353</v>
      </c>
      <c r="D30" s="6" t="n">
        <v>-95</v>
      </c>
      <c r="E30" s="4" t="inlineStr">
        <is>
          <t xml:space="preserve"> </t>
        </is>
      </c>
    </row>
    <row r="31">
      <c r="A31" s="4" t="inlineStr">
        <is>
          <t>Acquisition of reserves | MMcf</t>
        </is>
      </c>
      <c r="B31" s="6" t="n">
        <v>12892</v>
      </c>
      <c r="C31" s="6" t="n">
        <v>39254</v>
      </c>
      <c r="D31" s="6" t="n">
        <v>8677</v>
      </c>
      <c r="E31" s="4" t="inlineStr">
        <is>
          <t xml:space="preserve"> </t>
        </is>
      </c>
    </row>
    <row r="32">
      <c r="A32" s="4" t="inlineStr">
        <is>
          <t>Production | MMcf</t>
        </is>
      </c>
      <c r="B32" s="6" t="n">
        <v>-21351</v>
      </c>
      <c r="C32" s="6" t="n">
        <v>-14861</v>
      </c>
      <c r="D32" s="6" t="n">
        <v>-10294</v>
      </c>
      <c r="E32" s="4" t="inlineStr">
        <is>
          <t xml:space="preserve"> </t>
        </is>
      </c>
    </row>
    <row r="33">
      <c r="A33" s="4" t="inlineStr">
        <is>
          <t>Proved developed and undeveloped reserves at ending | MMcf</t>
        </is>
      </c>
      <c r="B33" s="6" t="n">
        <v>150239</v>
      </c>
      <c r="C33" s="6" t="n">
        <v>125347</v>
      </c>
      <c r="D33" s="6" t="n">
        <v>74923</v>
      </c>
      <c r="E33" s="4" t="inlineStr">
        <is>
          <t xml:space="preserve"> </t>
        </is>
      </c>
    </row>
    <row r="34">
      <c r="A34" s="3" t="inlineStr">
        <is>
          <t>Proved Developed and Undeveloped Reserves (Energy MBoe)</t>
        </is>
      </c>
      <c r="B34" s="4" t="inlineStr">
        <is>
          <t xml:space="preserve"> </t>
        </is>
      </c>
      <c r="C34" s="4" t="inlineStr">
        <is>
          <t xml:space="preserve"> </t>
        </is>
      </c>
      <c r="D34" s="4" t="inlineStr">
        <is>
          <t xml:space="preserve"> </t>
        </is>
      </c>
      <c r="E34" s="4" t="inlineStr">
        <is>
          <t xml:space="preserve"> </t>
        </is>
      </c>
    </row>
    <row r="35">
      <c r="A35" s="4" t="inlineStr">
        <is>
          <t>Proved developed reserves | MMcf</t>
        </is>
      </c>
      <c r="B35" s="6" t="n">
        <v>91034</v>
      </c>
      <c r="C35" s="6" t="n">
        <v>54257</v>
      </c>
      <c r="D35" s="6" t="n">
        <v>36585</v>
      </c>
      <c r="E35" s="6" t="n">
        <v>40702</v>
      </c>
    </row>
    <row r="36">
      <c r="A36" s="4" t="inlineStr">
        <is>
          <t>Proved undeveloped reserves | MMcf</t>
        </is>
      </c>
      <c r="B36" s="6" t="n">
        <v>59205</v>
      </c>
      <c r="C36" s="6" t="n">
        <v>71090</v>
      </c>
      <c r="D36" s="6" t="n">
        <v>38338</v>
      </c>
      <c r="E36" s="6" t="n">
        <v>7604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bsequent Events - Notable changes in proved reserves (Details)</t>
        </is>
      </c>
      <c r="B1" s="2" t="inlineStr">
        <is>
          <t>12 Months Ended</t>
        </is>
      </c>
    </row>
    <row r="2">
      <c r="B2" s="2" t="inlineStr">
        <is>
          <t>Dec. 31, 2022 USD ($) MBoe</t>
        </is>
      </c>
      <c r="C2" s="2" t="inlineStr">
        <is>
          <t>Dec. 31, 2021 USD ($) MBoe</t>
        </is>
      </c>
      <c r="D2" s="2" t="inlineStr">
        <is>
          <t>Dec. 31, 2020 USD ($) MBoe</t>
        </is>
      </c>
    </row>
    <row r="3">
      <c r="A3" s="3" t="inlineStr">
        <is>
          <t>Subsequent Events</t>
        </is>
      </c>
      <c r="B3" s="4" t="inlineStr">
        <is>
          <t xml:space="preserve"> </t>
        </is>
      </c>
      <c r="C3" s="4" t="inlineStr">
        <is>
          <t xml:space="preserve"> </t>
        </is>
      </c>
      <c r="D3" s="4" t="inlineStr">
        <is>
          <t xml:space="preserve"> </t>
        </is>
      </c>
    </row>
    <row r="4">
      <c r="A4" s="4" t="inlineStr">
        <is>
          <t>Increase (decrease) in revisions of previous estimates proved developed and undeveloped reserves</t>
        </is>
      </c>
      <c r="B4" s="6" t="n">
        <v>581</v>
      </c>
      <c r="C4" s="6" t="n">
        <v>3814</v>
      </c>
      <c r="D4" s="6" t="n">
        <v>-10726</v>
      </c>
    </row>
    <row r="5">
      <c r="A5" s="4" t="inlineStr">
        <is>
          <t>SEC price of oil | $</t>
        </is>
      </c>
      <c r="B5" s="10" t="n">
        <v>94.14</v>
      </c>
      <c r="C5" s="10" t="n">
        <v>66.55</v>
      </c>
      <c r="D5" s="10" t="n">
        <v>39.54</v>
      </c>
    </row>
    <row r="6">
      <c r="A6" s="4" t="inlineStr">
        <is>
          <t>SEC price of natural gas | $</t>
        </is>
      </c>
      <c r="B6" s="10" t="n">
        <v>6.36</v>
      </c>
      <c r="C6" s="10" t="n">
        <v>3.6</v>
      </c>
      <c r="D6" s="10" t="n">
        <v>1.99</v>
      </c>
    </row>
    <row r="7">
      <c r="A7" s="4" t="inlineStr">
        <is>
          <t>Negative revisions related to the removal of undeveloped drilling locations</t>
        </is>
      </c>
      <c r="B7" s="6" t="n">
        <v>1270</v>
      </c>
      <c r="C7" s="6" t="n">
        <v>-3814</v>
      </c>
      <c r="D7" s="6" t="n">
        <v>-10726</v>
      </c>
    </row>
    <row r="8">
      <c r="A8" s="4" t="inlineStr">
        <is>
          <t>Threshold period for recognition of proved reserves expected to be developed</t>
        </is>
      </c>
      <c r="B8" s="4" t="inlineStr">
        <is>
          <t xml:space="preserve"> </t>
        </is>
      </c>
      <c r="C8" s="4" t="inlineStr">
        <is>
          <t>5 years</t>
        </is>
      </c>
      <c r="D8" s="4" t="inlineStr">
        <is>
          <t>5 years</t>
        </is>
      </c>
    </row>
    <row r="9">
      <c r="A9" s="4" t="inlineStr">
        <is>
          <t>Increase (decrease) in revisions of previous estimates proved developed and undeveloped reserves</t>
        </is>
      </c>
      <c r="B9" s="4" t="inlineStr">
        <is>
          <t xml:space="preserve"> </t>
        </is>
      </c>
      <c r="C9" s="6" t="n">
        <v>-2636</v>
      </c>
      <c r="D9" s="6" t="n">
        <v>-6908</v>
      </c>
    </row>
    <row r="10">
      <c r="A10" s="4" t="inlineStr">
        <is>
          <t>Increase (decrease) in revisions of previous estimates proved developed and undeveloped reserves</t>
        </is>
      </c>
      <c r="B10" s="4" t="inlineStr">
        <is>
          <t xml:space="preserve"> </t>
        </is>
      </c>
      <c r="C10" s="6" t="n">
        <v>-1178</v>
      </c>
      <c r="D10" s="6" t="n">
        <v>-3818</v>
      </c>
    </row>
    <row r="11">
      <c r="A11" s="4" t="inlineStr">
        <is>
          <t>Total extensions and discoveries</t>
        </is>
      </c>
      <c r="B11" s="6" t="n">
        <v>8211</v>
      </c>
      <c r="C11" s="6" t="n">
        <v>4113</v>
      </c>
      <c r="D11" s="6" t="n">
        <v>1900</v>
      </c>
    </row>
    <row r="12">
      <c r="A12" s="4" t="inlineStr">
        <is>
          <t>Increase in proved developed reserves due to drilling activity</t>
        </is>
      </c>
      <c r="B12" s="6" t="n">
        <v>699</v>
      </c>
      <c r="C12" s="6" t="n">
        <v>354</v>
      </c>
      <c r="D12" s="6" t="n">
        <v>637</v>
      </c>
    </row>
    <row r="13">
      <c r="A13" s="4" t="inlineStr">
        <is>
          <t>Increase in proved developed reserves due to new proved undeveloped locations added</t>
        </is>
      </c>
      <c r="B13" s="6" t="n">
        <v>7512</v>
      </c>
      <c r="C13" s="6" t="n">
        <v>3759</v>
      </c>
      <c r="D13" s="6" t="n">
        <v>1263</v>
      </c>
    </row>
    <row r="14">
      <c r="A14" s="4" t="inlineStr">
        <is>
          <t>Divestiture of reserves</t>
        </is>
      </c>
      <c r="B14" s="4" t="inlineStr">
        <is>
          <t xml:space="preserve"> </t>
        </is>
      </c>
      <c r="C14" s="6" t="n">
        <v>1491</v>
      </c>
      <c r="D14" s="6" t="n">
        <v>81</v>
      </c>
    </row>
    <row r="15">
      <c r="A15" s="4" t="inlineStr">
        <is>
          <t>Acquisition of reserves</t>
        </is>
      </c>
      <c r="B15" s="6" t="n">
        <v>5247</v>
      </c>
      <c r="C15" s="6" t="n">
        <v>14216</v>
      </c>
      <c r="D15" s="6" t="n">
        <v>54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tandardized measure of discounted future net cash flows attributable to proved oil and natural gas reserves (Details) - USD ($) $ in Thousands</t>
        </is>
      </c>
      <c r="B1" s="2" t="inlineStr">
        <is>
          <t>Dec. 31, 2022</t>
        </is>
      </c>
      <c r="C1" s="2" t="inlineStr">
        <is>
          <t>Dec. 31, 2021</t>
        </is>
      </c>
      <c r="D1" s="2" t="inlineStr">
        <is>
          <t>Dec. 31, 2020</t>
        </is>
      </c>
      <c r="E1" s="2" t="inlineStr">
        <is>
          <t>Dec. 31, 2019</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Future cash inflows</t>
        </is>
      </c>
      <c r="B3" s="5" t="n">
        <v>3572271</v>
      </c>
      <c r="C3" s="5" t="n">
        <v>2007425</v>
      </c>
      <c r="D3" s="5" t="n">
        <v>713424</v>
      </c>
      <c r="E3" s="4" t="inlineStr">
        <is>
          <t xml:space="preserve"> </t>
        </is>
      </c>
    </row>
    <row r="4">
      <c r="A4" s="4" t="inlineStr">
        <is>
          <t>Future production costs</t>
        </is>
      </c>
      <c r="B4" s="6" t="n">
        <v>-755059</v>
      </c>
      <c r="C4" s="6" t="n">
        <v>-566113</v>
      </c>
      <c r="D4" s="6" t="n">
        <v>-271652</v>
      </c>
      <c r="E4" s="4" t="inlineStr">
        <is>
          <t xml:space="preserve"> </t>
        </is>
      </c>
    </row>
    <row r="5">
      <c r="A5" s="4" t="inlineStr">
        <is>
          <t>Future development costs</t>
        </is>
      </c>
      <c r="B5" s="6" t="n">
        <v>-249659</v>
      </c>
      <c r="C5" s="6" t="n">
        <v>-223037</v>
      </c>
      <c r="D5" s="6" t="n">
        <v>-115551</v>
      </c>
      <c r="E5" s="4" t="inlineStr">
        <is>
          <t xml:space="preserve"> </t>
        </is>
      </c>
    </row>
    <row r="6">
      <c r="A6" s="4" t="inlineStr">
        <is>
          <t>Future income tax expense</t>
        </is>
      </c>
      <c r="B6" s="6" t="n">
        <v>-533328</v>
      </c>
      <c r="C6" s="6" t="n">
        <v>-6223</v>
      </c>
      <c r="D6" s="6" t="n">
        <v>-2633</v>
      </c>
      <c r="E6" s="4" t="inlineStr">
        <is>
          <t xml:space="preserve"> </t>
        </is>
      </c>
    </row>
    <row r="7">
      <c r="A7" s="4" t="inlineStr">
        <is>
          <t>Future net cash flows</t>
        </is>
      </c>
      <c r="B7" s="6" t="n">
        <v>2034225</v>
      </c>
      <c r="C7" s="6" t="n">
        <v>1212052</v>
      </c>
      <c r="D7" s="6" t="n">
        <v>323588</v>
      </c>
      <c r="E7" s="4" t="inlineStr">
        <is>
          <t xml:space="preserve"> </t>
        </is>
      </c>
    </row>
    <row r="8">
      <c r="A8" s="4" t="inlineStr">
        <is>
          <t>10% discount for estimated timing of cash flows</t>
        </is>
      </c>
      <c r="B8" s="6" t="n">
        <v>-798299</v>
      </c>
      <c r="C8" s="6" t="n">
        <v>-437701</v>
      </c>
      <c r="D8" s="6" t="n">
        <v>-128005</v>
      </c>
      <c r="E8" s="4" t="inlineStr">
        <is>
          <t xml:space="preserve"> </t>
        </is>
      </c>
    </row>
    <row r="9">
      <c r="A9" s="4" t="inlineStr">
        <is>
          <t>Standardized measure of discounted future net cash flows</t>
        </is>
      </c>
      <c r="B9" s="5" t="n">
        <v>1235926</v>
      </c>
      <c r="C9" s="5" t="n">
        <v>774351</v>
      </c>
      <c r="D9" s="5" t="n">
        <v>195583</v>
      </c>
      <c r="E9" s="5" t="n">
        <v>3102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Summary of the changes in the standardized measure of discounted future net cash flows attributable to proved reserves (Details) - USD ($) $ in Thousands</t>
        </is>
      </c>
      <c r="B1" s="2" t="inlineStr">
        <is>
          <t>12 Months Ended</t>
        </is>
      </c>
    </row>
    <row r="2">
      <c r="B2" s="2" t="inlineStr">
        <is>
          <t>Dec. 31, 2022</t>
        </is>
      </c>
      <c r="C2" s="2" t="inlineStr">
        <is>
          <t>Dec. 31, 2021</t>
        </is>
      </c>
      <c r="D2" s="2" t="inlineStr">
        <is>
          <t>Dec. 31, 2020</t>
        </is>
      </c>
    </row>
    <row r="3">
      <c r="A3" s="3" t="inlineStr">
        <is>
          <t>Summary of the changes in the standardized measure of discounted future net cash flows attributable to proved reserves</t>
        </is>
      </c>
      <c r="B3" s="4" t="inlineStr">
        <is>
          <t xml:space="preserve"> </t>
        </is>
      </c>
      <c r="C3" s="4" t="inlineStr">
        <is>
          <t xml:space="preserve"> </t>
        </is>
      </c>
      <c r="D3" s="4" t="inlineStr">
        <is>
          <t xml:space="preserve"> </t>
        </is>
      </c>
    </row>
    <row r="4">
      <c r="A4" s="4" t="inlineStr">
        <is>
          <t>Balance, beginning of period</t>
        </is>
      </c>
      <c r="B4" s="5" t="n">
        <v>774351</v>
      </c>
      <c r="C4" s="5" t="n">
        <v>195583</v>
      </c>
      <c r="D4" s="5" t="n">
        <v>310294</v>
      </c>
    </row>
    <row r="5">
      <c r="A5" s="4" t="inlineStr">
        <is>
          <t>Sales of oil and natural gas produced, net of production costs</t>
        </is>
      </c>
      <c r="B5" s="6" t="n">
        <v>-422120</v>
      </c>
      <c r="C5" s="6" t="n">
        <v>-245794</v>
      </c>
      <c r="D5" s="6" t="n">
        <v>-60037</v>
      </c>
    </row>
    <row r="6">
      <c r="A6" s="4" t="inlineStr">
        <is>
          <t>Extensions and discoveries</t>
        </is>
      </c>
      <c r="B6" s="6" t="n">
        <v>239173</v>
      </c>
      <c r="C6" s="6" t="n">
        <v>58023</v>
      </c>
      <c r="D6" s="6" t="n">
        <v>14575</v>
      </c>
    </row>
    <row r="7">
      <c r="A7" s="4" t="inlineStr">
        <is>
          <t>Previously estimated development cost incurred during the period</t>
        </is>
      </c>
      <c r="B7" s="6" t="n">
        <v>93895</v>
      </c>
      <c r="C7" s="6" t="n">
        <v>22042</v>
      </c>
      <c r="D7" s="6" t="n">
        <v>30668</v>
      </c>
    </row>
    <row r="8">
      <c r="A8" s="4" t="inlineStr">
        <is>
          <t>Net change of prices and production costs</t>
        </is>
      </c>
      <c r="B8" s="6" t="n">
        <v>671556</v>
      </c>
      <c r="C8" s="6" t="n">
        <v>332625</v>
      </c>
      <c r="D8" s="6" t="n">
        <v>-124290</v>
      </c>
    </row>
    <row r="9">
      <c r="A9" s="4" t="inlineStr">
        <is>
          <t>Change in future development costs</t>
        </is>
      </c>
      <c r="B9" s="6" t="n">
        <v>-6186</v>
      </c>
      <c r="C9" s="6" t="n">
        <v>-3833</v>
      </c>
      <c r="D9" s="6" t="n">
        <v>15054</v>
      </c>
    </row>
    <row r="10">
      <c r="A10" s="4" t="inlineStr">
        <is>
          <t>Revisions of quantity and timing estimates</t>
        </is>
      </c>
      <c r="B10" s="6" t="n">
        <v>44022</v>
      </c>
      <c r="C10" s="6" t="n">
        <v>50158</v>
      </c>
      <c r="D10" s="6" t="n">
        <v>-69623</v>
      </c>
    </row>
    <row r="11">
      <c r="A11" s="4" t="inlineStr">
        <is>
          <t>Accretion of discount</t>
        </is>
      </c>
      <c r="B11" s="6" t="n">
        <v>77823</v>
      </c>
      <c r="C11" s="6" t="n">
        <v>19714</v>
      </c>
      <c r="D11" s="6" t="n">
        <v>31190</v>
      </c>
    </row>
    <row r="12">
      <c r="A12" s="4" t="inlineStr">
        <is>
          <t>Change in income taxes</t>
        </is>
      </c>
      <c r="B12" s="6" t="n">
        <v>-319318</v>
      </c>
      <c r="C12" s="6" t="n">
        <v>-2315</v>
      </c>
      <c r="D12" s="6" t="n">
        <v>40</v>
      </c>
    </row>
    <row r="13">
      <c r="A13" s="4" t="inlineStr">
        <is>
          <t>Acquisition of Reserves</t>
        </is>
      </c>
      <c r="B13" s="6" t="n">
        <v>154300</v>
      </c>
      <c r="C13" s="6" t="n">
        <v>332947</v>
      </c>
      <c r="D13" s="6" t="n">
        <v>62948</v>
      </c>
    </row>
    <row r="14">
      <c r="A14" s="4" t="inlineStr">
        <is>
          <t>Divestiture of Reserves</t>
        </is>
      </c>
      <c r="B14" s="4" t="inlineStr">
        <is>
          <t xml:space="preserve"> </t>
        </is>
      </c>
      <c r="C14" s="6" t="n">
        <v>-13589</v>
      </c>
      <c r="D14" s="6" t="n">
        <v>-1094</v>
      </c>
    </row>
    <row r="15">
      <c r="A15" s="4" t="inlineStr">
        <is>
          <t>Other</t>
        </is>
      </c>
      <c r="B15" s="6" t="n">
        <v>-71570</v>
      </c>
      <c r="C15" s="6" t="n">
        <v>28790</v>
      </c>
      <c r="D15" s="6" t="n">
        <v>-14142</v>
      </c>
    </row>
    <row r="16">
      <c r="A16" s="4" t="inlineStr">
        <is>
          <t>Balance, end of period</t>
        </is>
      </c>
      <c r="B16" s="5" t="n">
        <v>1235926</v>
      </c>
      <c r="C16" s="5" t="n">
        <v>774351</v>
      </c>
      <c r="D16" s="5" t="n">
        <v>1955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4. Fair Value Measurements The Company has adopted and follows ASC 820, Fair Value Measurements and Disclosures ,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 presents the carrying amounts and fair values of the Company’s financial instruments as of March 31, 2023 and December 31, 2022: ​ ​ ​ ​ ​ ​ ​ ​ ​ ​ ​ ​ ​ ​ ​ March 31,2023 ​ December 31, 2022 (in thousands) Carrying Value Fair Value Carrying Value Fair Value Assets: ​ ​ ​ ​ Derivative instruments - commodity derivatives ​ $ 16,608 ​ $ 16,608 ​ $ 10,089 ​ $ 10,089 ​ ​ ​ ​ ​ ​ ​ ​ ​ ​ ​ ​ ​ Liabilities: ​ ​ ​ ​ Derivative instruments - common stock warrants ​ $ 6,624 ​ $ 6,624 ​ $ 11,902 ​ $ 11,902 Revolving credit facilities ​ $ 25,000 ​ $ 25,000 ​ $ — ​ $ — Derivative instruments - commodity derivatives ​ $ 13 ​ $ 13 ​ $ 431 ​ $ 431 ​ Revolving credit facilities — The carrying amounts of the revolving credit facilities approximate their fair values, as the applicable interest rates are variable and reflective of market rates. Other financial assets and liabilities — The carrying amounts of the Company’s other financial assets and liabilities, such as revenue receivable and accrued expenses due to sellers, approximate their fair values because of the short maturity of these instruments. Derivative instruments - commodity derivatives — The fair value of the Company’s derivative instruments is estimated by management considering various factors, including closing exchange and over-the-counter quotations and the time value of the underlying commitments. The fair value of the Company’s commodity derivative instruments is considered to be a Level 2 measurement. S ubstantially all of these inputs are observable in the marketplace throughout the full term of the derivative instrument, can be derived from observable data, or supported by observable levels at which transactions are executed in the marketplace. The Company’s valuation models are primarily industry-standard models that consider various inputs including: (i) quoted forward prices for commodities, (ii) current market and contractual prices for the underlying instruments, (iii) applicable credit-adjusted risk-free rate curves, as well as other relevant economic measures. Derivative instruments - common stock warrants — The fair value of the Company’s common stock warrant liability is valued using the instrument’s publicly listed trading price as of the balance sheet date, which is considered to be a Level 1 measurement due to the use of an observable market quote in an active marke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densed consolidated balance sheets as of March 31, 2023 and December 31, 2022. The Company nets the fair value of commodity derivative instruments by counterparty in the Company’s condensed consolidated balance sheets. ​ ​ ​ ​ ​ ​ ​ ​ ​ ​ ​ ​ ​ ​ ​ ​ ​ ​ ​ ​ ​ ​ March 31, 2023 ​ ​ Fair Value Measurement Using ​ ​ ​ ​ ​ ​ ​ ​ ​ ​ ​ ​ ​ ​ ​ ​ ​ ​ ​ ​ Gross Amounts ​ Net Fair Value ​ ​ ​ ​ ​ ​ ​ ​ ​ ​ ​ ​ ​ ​ Offset in the ​ Presented in the ​ ​ ​ ​ ​ ​ ​ ​ ​ ​ ​ ​ ​ ​ Condensed ​ Condensed ​ ​ ​ ​ ​ ​ ​ ​ ​ ​ ​ Total Fair ​ Consolidated ​ Consolidated (in thousands) Level 1 Level 2 Level 3 Value Balance Sheet Balance Sheet Assets (at fair value): ​ ​ ​ ​ ​ ​ Commodity derivatives – current portion ​ $ — ​ $ 18,941 ​ $ — ​ $ 18,941 ​ $ (2,333) ​ $ 16,608 Liabilities (at fair value): ​ ​ ​ ​ ​ ​ ​ Commodity derivatives – current portion ​ — ​ (2,346) ​ — ​ (2,346) ​ 2,333 ​ (13) Warrant liability – noncurrent portion ​ (6,624) ​ — ​ — ​ (6,624) ​ — ​ — Net derivative instruments ​ $ (6,624) ​ $ 16,595 ​ $ — ​ $ 9,971 ​ $ — ​ $ 16,595 ​ ​ ​ ​ ​ ​ ​ ​ ​ ​ ​ ​ ​ ​ ​ ​ ​ ​ ​ ​ ​ ​ December 31, 2022 ​ ​ Fair Value Measurement Using ​ ​ ​ ​ ​ ​ ​ ​ ​ ​ ​ ​ ​ ​ ​ ​ ​ ​ ​ ​ ​ ​ ​ Gross Amounts ​ Net Fair Value ​ ​ ​ ​ ​ ​ ​ ​ ​ ​ ​ ​ ​ ​ Offset in the ​ Presented in the ​ ​ ​ ​ ​ ​ ​ ​ ​ ​ ​ ​ ​ ​ Condensed ​ Condensed ​ ​ ​ ​ ​ ​ ​ ​ ​ ​ ​ Total Fair ​ Consolidated ​ Consolidated (in thousands) Level 1 Level 2 Level 3 Value Balance Sheet Balance Sheet Assets (at fair value): ​ ​ ​ ​ ​ ​ Commodity derivatives – current portion ​ $ — ​ $ 20,197 ​ $ — ​ $ 20,197 ​ $ (10,108) ​ $ 10,089 Liabilities (at fair value): ​ ​ ​ ​ ​ ​ Commodity derivatives – current portion ​ — ​ (10,539) ​ — ​ (10,539) ​ 10,108 ​ (431) Warrant liability - noncurrent portion ​ (11,902) ​ — ​ — ​ (11,902) ​ — ​ — Net derivative instruments ​ $ (11,902) ​ $ 9,658 ​ $ — ​ $ (2,244) ​ $ — ​ $ 9,658 ​</t>
        </is>
      </c>
      <c r="C4" s="4" t="inlineStr">
        <is>
          <t>4. Fair value measurements The Company has adopted and follows ASC 820, Fair Value Measurements and Disclosures ,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 presents the carrying amounts and fair values of the Company’s financial instruments as of December 31, 2022 and 2021: ​ ​ ​ ​ ​ ​ ​ ​ ​ ​ ​ ​ ​ ​ ​ ​ December 31, 2022 ​ December 31, 2021 (in thousands) Carrying Value Fair Value Carrying Value Fair Value Assets: ​ ​ ​ ​ Derivative instruments - commodity derivatives ​ $ 10,089 ​ $ 10,089 ​ $ 465 ​ $ 465 ​ ​ ​ ​ ​ ​ ​ ​ ​ ​ ​ ​ ​ Liabilities: ​ ​ ​ ​ Derivative instruments - common stock warrants ​ $ 11,902 ​ $ 11,902 ​ $ — ​ $ — Revolving credit facilities ​ $ — ​ $ — ​ $ 51,100 ​ $ 51,100 Derivative instruments - commodity derivatives ​ $ 431 ​ $ 431 ​ $ 7,920 ​ $ 7,920 ​ Revolving credit facilities — The carrying amounts of the revolving credit facilities approximate their fair values, as the applicable interest rates are variable and reflective of market rates. Other financial assets and liabilities — The carrying amounts of the Company’s other financial assets and liabilities, such as revenue receivable and accrued expenses due to sellers, approximate their fair values because of the short maturity of these instruments. Derivative instruments - commodity derivatives — The fair value of the Company’s derivative instruments is estimated by management considering various factors, including closing exchange and over-the-counter quotations and the time value of the underlying commitments. The fair value of the Company’s commodity derivative instruments is considered to be a Level 2 measurement. S ubstantially all of these inputs are observable in the marketplace throughout the full term of the derivative instrument, can be derived from observable data, or supported by observable levels at which transactions are executed in the marketplace. The Company’s valuation models are primarily industry-standard models that consider various inputs including: (i) quoted forward prices for commodities, (ii) current market and contractual prices for the underlying instruments, (iii) applicable credit-adjusted risk-free rate curves, as well as other relevant economic measures. Derivative instruments - common stock warrants — The fair value of the Company’s common stock warrant liability is valued using the instrument’s publicly listed trading price as of the balance sheet date, which is considered to be a Level 1 measurement due to the use of an observable market quote in an active marke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s of December 31, 2022 and 2021. The Company nets the fair value of commodity derivative instruments by counterparty in the Company’s consolidated balance sheets. ​ ​ ​ ​ ​ ​ ​ ​ ​ ​ ​ ​ ​ ​ ​ ​ ​ ​ ​ ​ ​ ​ Year Ended December 31, 2022 ​ ​ Fair Value Measurement Using ​ ​ ​ ​ ​ ​ ​ ​ ​ ​ ​ ​ ​ ​ ​ ​ ​ ​ ​ ​ Gross Amounts ​ Net Fair Value ​ ​ ​ ​ ​ ​ ​ ​ ​ ​ ​ ​ ​ ​ Offset in the ​ Presented in the ​ ​ ​ ​ ​ ​ ​ ​ ​ ​ ​ Total Fair ​ Consolidated ​ Consolidated (in thousands) Level 1 Level 2 Level 3 Value Balance Sheet Balance Sheet Assets (at fair value): ​ ​ ​ ​ ​ ​ Commodity derivatives – current portion ​ $ — ​ $ 20,197 ​ $ — ​ $ 20,197 ​ $ (10,108) ​ $ 10,089 Liabilities (at fair value): ​ ​ ​ ​ ​ ​ ​ Commodity derivatives – current portion ​ — ​ (10,539) ​ — ​ (10,539) ​ 10,108 ​ (431) Warrant liability – noncurrent portion ​ (11,902) ​ — ​ — ​ (11,902) ​ — ​ — Net derivative instruments ​ $ (11,902) ​ $ 9,658 ​ $ — ​ $ (2,244) ​ $ — ​ $ 9,658 ​ ​ ​ ​ ​ ​ ​ ​ ​ ​ ​ ​ ​ ​ ​ ​ ​ ​ ​ ​ ​ ​ Year Ended December 31, 2021 ​ ​ Fair Value Measurement Using ​ ​ ​ ​ ​ ​ ​ ​ ​ ​ ​ ​ ​ ​ ​ ​ ​ ​ ​ ​ ​ ​ ​ Gross Amounts ​ Net Fair Value ​ ​ ​ ​ ​ ​ ​ ​ ​ ​ ​ ​ ​ ​ Offset in the ​ Presented in the ​ ​ ​ ​ ​ ​ ​ ​ ​ ​ ​ Total Fair ​ Consolidated ​ Consolidated (in thousands) Level 1 Level 2 Level 3 Value Balance Sheet Balance Sheet Assets (at fair value): ​ ​ ​ ​ ​ ​ Commodity derivatives – current portion ​ $ — ​ $ 4,821 ​ $ — ​ $ 4,821 ​ $ (4,387) ​ $ 434 Commodity derivatives – noncurrent portion ​ — ​ 2,147 ​ — ​ 2,147 ​ (2,116) ​ 31 Liabilities (at fair value): ​ ​ ​ ​ ​ ​ Commodity derivatives – current portion ​ — ​ (11,649) ​ — ​ (11,649) ​ 4,386 ​ (7,263) Commodity derivatives – noncurrent portion ​ — ​ (2,774) ​ — ​ (2,774) ​ 2,117 ​ (657) Net derivative instruments ​ $ — ​ $ (7,455) ​ $ — ​ $ (7,455) ​ $ — ​ $ (7,455) ​ Fair Values – Non Recurring Impairments of long-lived assets — The Company periodically reviews its long-lived assets to be held and used, including proved oil and natural gas properties and their integrated assets, whenever events or circumstances indicat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s the expected undiscounted future net cash flows of its long-lived assets and their integrated assets using management’s assumptions and expectations of (i) commodity prices, which are based on the NYMEX strip, (ii) pricing adjustments for differentials, (iii) production costs, (iv) capital expenditures, (v) production volumes, (vi) estimated proved reserves, and (vii) prevailing market rates of income and expenses from integrated assets. As of December 31, 2022, the Company’s estimates of commodity prices for purposes of determining undiscounted future cash flows, which are based on the NYMEX strip, ranged from a 2023 price of $79.12 per barrel of oil decreasing to a 2027 price of $64.14 per barrel of oil. Natural gas prices ranged from a 2023 price of $4.26 per Mcf of natural gas increasing to a 2027 price of $4.50 per Mcf. Both oil and natural gas commodity prices for this purpose were held flat after 2027. The Company calculates the estimated fair values of its long-lived assets and their integrated assets using a discounted future cash flow model. Fair value assumptions associated with the calculation of discounted future net cash flows include (i) market estimates of commodity prices, which are based on the NYMEX strip, (ii) pricing adjustments for differentials, (iii) production costs, (iv) capital expenditures, (v) production volumes, (vi) estimated proved reserves, (vii) prevailing market rates of income and expenses from integrated assets and (viii) discount rate. The expected future net cash flows are discounted using an annual rate of 10 percent to determine fair value. These are classified as Level 3 fair value assumptions. The Company did no t recognize any impairment loss during the years ended December 31, 2022 or 2021. During the year ended December 31, 2020, the carrying value of oil and natural gas properties were impaired to an estimated fair value. The fair value of oil and natural gas assets impaired, based on the grouping of the oil and natural gas assets by basin, was approximately $4.9 million at December 31, 2020, resulting in impairment losses of approximately $5.7 million for the year ended December 31, 2020. The grouping of oil and natural gas assets impaired included the SCOOP/STACK and Bakken basins, whose fair values were approximately $1.8 million and $3.1 million, respectively, at December 31, 2020. Asset retirement obligations —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quisitions and Divestitures</t>
        </is>
      </c>
      <c r="B1" s="2" t="inlineStr">
        <is>
          <t>3 Months Ended</t>
        </is>
      </c>
      <c r="C1" s="2" t="inlineStr">
        <is>
          <t>12 Months Ended</t>
        </is>
      </c>
    </row>
    <row r="2">
      <c r="B2" s="2" t="inlineStr">
        <is>
          <t>Mar. 31, 2023</t>
        </is>
      </c>
      <c r="C2" s="2" t="inlineStr">
        <is>
          <t>Dec. 31, 2022</t>
        </is>
      </c>
    </row>
    <row r="3">
      <c r="A3" s="3" t="inlineStr">
        <is>
          <t>Oil and Gas Property [Abstract]</t>
        </is>
      </c>
      <c r="B3" s="4" t="inlineStr">
        <is>
          <t xml:space="preserve"> </t>
        </is>
      </c>
      <c r="C3" s="4" t="inlineStr">
        <is>
          <t xml:space="preserve"> </t>
        </is>
      </c>
    </row>
    <row r="4">
      <c r="A4" s="4" t="inlineStr">
        <is>
          <t>Acquisitions and Divestitures</t>
        </is>
      </c>
      <c r="B4" s="4" t="inlineStr">
        <is>
          <t xml:space="preserve">5. Acquisitions and Divestitures 2023 Acquisitions During the three months ended March 31, 2023, the Company acquired various oil and natural gas properties. Acquisitions during the three months ended March 31, 2023 qualified as asset acquisitions. These included the following transactions: Permian Basin - During the three months ended March 31, 2023, the Company closed on various acquisitions of unproved oil and natural gas properties for a total purchase price of $9.6 million in the Permian Basin. DJ Basin - During the three months ended March 31, 2023, the Company closed on an acquisition of proved developed producing oil and natural gas properties in the DJ Basin. As consideration for the entire acquisition, the Company paid $18.0 million in cash, of which $1.9 million was held in escrow and paid during 2022. Asset retirement obligations incurred and acquired were $0.9 million. 2022 Acquisitions Permian Basin - During the three months ended March 31, 2022, the Company acquired various proved and unproved oil and natural gas properties in the Permian Basin for $5.5 million. 2022 Divestitures Eagle Ford Basin - During the three months ended March 31, 2022, the Company sold a partial unit of oil and natural gas properties in the Eagle Ford Basin for $0.7 million. </t>
        </is>
      </c>
      <c r="C4" s="4" t="inlineStr">
        <is>
          <t xml:space="preserve">5. Acquisitions and Divestitures The Company follows ASU 2017-1 in evaluating whether acquisitions of oil and natural gas properties are accounted for as asset acquisitions or as business combinations. The majority of the Company’s acquisitions during 2022, 2021 and 2020 qualified as asset acquisitions. Acquisitions that qualified as business combinations, as discussed below, were accounted for in accordance with ASC Topic 805, Business Combinations . 2022 Acquisitions During the year ended December 31, 2022, the Company acquired various oil and natural gas properties, which included working interests ranging from 0.11% to 40% , and net revenue interests ranging from 0.09% to 29% . These included the following transactions: Bakken Basin – During the year ended December 31, 2022, the Company acquired proved oil and natural gas properties in the Bakken Basin for $1.6 million. Permian Basin — During the year ended December 31, 2022, the Company closed on various asset acquisitions of unproved oil and natural gas properties for $18.0 million and proved oil and natural gas properties for $8.2 million in the Permian Basin. During the year ended December 31, 2022, the Company completed an acquisition of proved and unproved oil and natural gas properties in the Permian Basin for $13.2 million. This acquisition met the definition of a business combination. The fair value allocated to proved and unproved oil and natural gas properties was $11.2 million $2.0 million, respectively. Asset retirement obligations were immaterial. DJ Basin — During the year ended December 31, 2022, the Company acquired unproved oil and natural gas properties in the DJ Basin for $2.9 million. In addition, the Company acquired proved oil and natural gas properties in the DJ Basin for $2.3 million. Haynesville — During the year ended December 31, 2022, the Company acquired proved oil and natural gas properties in the Haynesville Basin for $3.0 million. 2022 Divestitures Permian Basin - During the year ended December 31, 2022, the Company sold a partial unit of oil and natural gas properties in the Permian Basin for approximately $3.0 million, eliminating equivalent amounts from the oil and natural gas property accounts. No gain or loss was recorded. Eagle Ford Basin — During the year ended December 31, 2022, the Company sold a partial unit of oil and natural gas properties in the Eagle Ford Basin for approximately $1.3 million, eliminating equivalent amounts from the oil and natural gas property accounts. No gain or loss was recorded. 2021 Acquisitions For the year ended December 31, 2021, the Company acquired various oil and natural gas properties, which included working interests ranging from 0.01% - 34.79% and net revenue interests ranging from 0.01% - 25.61% . Bakken Basin - During the year ended December 31, 2021, the Company acquired proved undeveloped oil and natural gas properties in the Bakken Basin of approximately $0.2 million. Permian Basin – During the year ended December 31, 2021, the Company acquired various proved and unproved oil and natural gas properties in the Permian Basin of approximately $43.8 million. DJ Basin - During the year ended December 31, 2021, the Company acquired various proved oil and natural gas properties of approximately $40.4 million. Customary post close adjustments were made during the year end December 31, 2021 which resulted in cash inflow of approximately $1.1 million. 2021 Divestitures Bakken Basin - During the year ended December 31, 2021, the Company sold a partial unit of oil and natural gas properties in the Bakken Basin for $0.9 million recognizing the full amount as a gain. Permian Basin - During the year ended December 31, 2021, the Company sold a complete unit of mineral interest assets in Texas for $22.5 million. The Company recorded a gain of $1.2 million associated with the sale. The Company also sold a partial unit of oil and natural gas properties in the Permian Basin for approximately $1.0 million eliminating equivalent amounts from the property accounts. SCOOP/STACK Basin - During the year ended December 31, 2021, the Company sold a complete unit of mineral interest assets in Oklahoma for approximately $1.9 million. The Company recorded a gain of $0.1 million associated with the sale. Eagle Ford Basin- During the year ended December 31, 2021, the Company sold a partial unit of oil and natural gas properties in the Eagle Ford Basin for $3.0 million, eliminating equivalent amounts from the property accounts. 2020 Acquisitions For the year ended December 31, 2020, the Company acquired various proved oil and natural gas properties, which included working interests ranging from 0.37% - 50.00% and net revenue interests ranging from 0.01% - 37.50% . These included the following transactions: Bakken Basin – During the year ended December 31, 2020, the Company acquired various proved oil and natural gas properties in the Bakken Basin for $0.7 million, consisting of proved developed nonproducing oil and natural gas properties and proved undeveloped oil and natural gas properties. Permian Basin - During the year ended December 31, 2020, the Company acquired various proved oil and natural gas properties in the Permian Basin for $11.6 million, consisting of proved undeveloped oil and natural gas properties and proved developed nonproducing oil and natural gas properties. In addition, the Company acquired proved oil and natural gas properties in the Permian Basin for $1.8 million that included proved developed producing properties. This acquisition met the definition of a business combination. The fair value of assets acquired and liabilities assumed is outlined in the table below. Eagle Ford - During the year ended December 31, 2020, the Company acquired proved oil and natural gas properties in the Eagle Ford Basin for $3.0 million that included proved developed producing properties. This acquisition met the definition of a business combination. The fair value of assets acquired and liabilities assumed is outlined in the table below. The following table presents a summary of the fair values of the assets acquired and the liabilities assumed in acquisitions that met the definition of a business combination: ​ ​ ​ ​ ​ ​ December 31, (in thousands) 2020 Fair value of proved assets acquired and liabilities assumed ​ Proved oil and gas properties (1) ​ $ 4,943 Less: Asset retirement obligations ​ (130) Net asset acquired ​ 4,813 Consideration transferred (including liabilities assumed) ​ $ 4,813 (1) Amount includes asset retirement costs of $0.1 million fo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Stock Incentive Plan</t>
        </is>
      </c>
      <c r="B4" s="4" t="inlineStr">
        <is>
          <t>6. Stock Incentive Plan In connection with the closing of the Transactions, the Company’s Board of Directors adopted the Granite Ridge Resources, Inc. 2022 Omnibus Incentive Plan (the “Plan”), which provides for granting, among others, stock options, restricted stock awards, PSUs and other awards to directors, officers, employees and consultants or advisors employed by or providing service to the Company. During the first quarter of 2023, the Company issued restricted stock awards, stock awards, stock options, and PSUs. Stock-based compensation expense during the three months ended March 31, 2023 was $1.1 million. Restricted Stock Awards - The Company may award restricted stock to its employees and consultants under the Plan. All restricted shares are legally issued and outstanding. If an employee terminates employment prior to the restriction lapse date, the awarded shares are forfeited and canceled and are no longer considered issued and outstanding. The holders of unvested restricted stock awards have voting rights and the right to receive dividends. The restricted stock awards generally vest over a period of three years . PSUs - The Company may award PSUs to its employees and consultants under the Plan. The PSUs vest over a period of approximately three years with the total number of shares determined based upon certain performance criteria. Under the terms of our PSU grants, awards are granted to certain officers and are subject to “financial performance” and “market performance” criteria for the Company and to individual performance criteria for the officers awarded PSUs. Financial performance is based on the Company's financial performance at the end of the performance period, while market performance is based on the relative standing of total shareholder return achieved by the Company compared to a predetermined group of peer companies at the end of the performance period. Individual performance criteria is based on the officers' performance relative to individual performance goals at the end of the performance period. The number of shares ultimately issued under these awards can range from zero to 200% of target award amounts. Stock Options - The Company may award stock options to its employees and consultants under the Plan. The Company's outstanding stock options have been granted to certain officers and expire in 10 years following the date of grant. Pursuant to the stock options granted under the Plan, 33% of the options vested immediately with an additional 33% to vest on each of the next two anniversaries of the date of the grant. Of the stock options granted in the first quarter of 2023, 72,108 of the stock options have an exercise price per share of $5.02 , and 320,000 of the stock options have an exercise price per share of $9.22 . Other Awards - The Company may issue other awards to its employees and consultants under the Plan. During the first quarter of 2023, the Company issued 94,007 fully vested stock awards as other awards under the Plan. Weighted average grant date fair value of other awards was $8.51 . A summary of the Company's activity under the Plan for the restricted stock awards, PSUs and stock options for the three months ended March 31, 2023 is presented below : ​ ​ ​ ​ ​ ​ ​ ​ ​ ​ ​ ​ Restricted Stock Performance ​ ​ ​ ​ Awards ​ Stock Units ​ Stock Options Outstanding at December 31, 2022 ​ — ​ — ​ — Awards granted (1) ​ 308,938 ​ 26,574 ​ 392,108 Awards vested ​ — ​ — ​ (130,702) Outstanding at March 31, 2023 ​ 308,938 ​ 26,574 ​ 261,406 ​ ​ $ 5.72 ​ $ 6.01 ​ $ 0.82 (1) Weighted average grant date fair value per share/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7. Income Taxes In 2022, the Company became the sole owner of GREP. GREP is a disregarded entity for U.S. federal income tax purposes. Prior to the Business Combination, GREP and the associated activities held by the Funds were treated as partnerships for U.S. federal income tax purposes and were not subject to U.S. federal income tax. Any taxable income or loss generated prior to the Business Combination was passed through to and included in the taxable income or loss of its members. As a result of the Business Combination, the Funds' net assets were transferred to the Company resulting in carryover tax basis of those assets. The Company is a C corporation and subject to U.S. federal income tax and state and local income taxes. The Company records income taxes through the use of an estimated annual effective tax rate and specific events that are discretely recognized as they occur. For the three months ended March 31, 2023, the Company recorded an income tax expense of $10.8 million. At the end of each interim period, the Company applies an estimated annualized effective tax rate to the current period income or loss before income taxes, which can produce interim effective tax rate fluctuations. The Company’s effective income tax rate was 22.6% for the three months ended March 31, 2023. The effective tax rate differs from the enacted statutory rate of 21% primarily due to the impact of state income taxes. The Company has evaluated all tax positions for which the statute of limitations remains open and believes that the material positions taken would more likely than not be sustained upon examination. Therefore, as of March 31, 2023 and December 31, 2022, the Company had no unrecognized tax benefits and did not recognize any interest or penalties during those respective periods related to unrecognized tax benefits. On August 16, 2022, the Inflation Reduction Act (the "IRA") was enacted into law and includes significant changes related to tax, climate change, energy and health care. The provisions within IRA, among other things, include (i) a new 15% corporate alternative minimum tax on certain large corporations, (ii) a new nondeductible 1% excise tax on the value of certain stock that a company repurchases, and (iii) various tax incentives for energy and climate initiatives. Each of these provisions are effective for tax years beginning after December 31, 2022. The Department of Treasury is expected to publish regulations relevant to many aspects of the IRA. The Company is currently awaiting such guidance and continues to evaluate the effect of the new law to its future cash flows and financial results. The Company currently expects no impact of the corporate alternative minimum tax on income tax expense for the 2023 tax year.</t>
        </is>
      </c>
      <c r="C4" s="4" t="inlineStr">
        <is>
          <t>7. Income taxes In 2022, the Company became the sole owner of GREP. GREP is a disregarded entity for U.S. federal income tax purposes. Prior to the Business Combination, GREP and the associated activities held by the Funds were treated as partnerships for U.S. federal income tax purposes and were not subject to U.S. federal income tax. Any taxable income or loss generated prior to the Business Combination was passed through to and included in the taxable income or loss of its members. As a result of the Business Combination, the Funds' net assets were transferred to the Company resulting in carryover tax basis of those assets. The Company is a C corporation and subject to U.S. federal income tax and state and local income taxes. The Components of income tax expense were as follows for the periods indicated: ​ ​ ​ ​ ​ ​ ​ ​ ​ ​ ​ ​ Year Ended December 31, (in thousands) ​ 2022 ​ 2021 ​ 2020 Current ​ ​ ​ ​ ​ ​ ​ ​ ​ Federal ​ $ — ​ $ — ​ $ — State ​ ​ — ​ ​ — ​ ​ — ​ ​ ​ — ​ ​ — ​ ​ — Deferred ​ ​ ​ ​ ​ ​ ​ ​ ​ Federal ​ $ 11,444 ​ $ — ​ $ — State ​ ​ 1,406 ​ ​ — ​ ​ — ​ ​ ​ 12,850 ​ ​ — ​ ​ — Income tax expense ​ $ 12,850 ​ $ — ​ $ — ​ The Company’s effective tax rate was 4.7 %, 0 % and 0% for years ended December 31, 2022, 2021 and 2020, respectively. The effective tax rate differs from the enacted statutory rate of 21% primarily due to the allocations of profits and losses to ultimate members prior to the Business Combination and the impact of state income taxes. The following reconciles the income tax expense included in the consolidated statements of operations with the income tax expense that would result from the application of the statutory federal tax rate: ​ ​ ​ ​ ​ ​ ​ ​ ​ ​ ​ ​ ​ ​ Year Ended December 31, (in thousands) ​ 2022 ​ 2021 ​ 2020 Income (loss) before income taxes ​ $ 275,194 ​ $ 108,459 ​ $ (23,930) ​ ​ ​ ​ ​ ​ ​ ​ ​ ​ ​ ​ Income tax expense (benefit) at federal statutory rate ​ ​ 57,791 ​ ​ 22,776 ​ (5,025) ​ Net (income) loss prior to Business Combination - non taxable ​ ​ (46,051) ​ ​ (22,776) ​ ​ 5,025 ​ State income taxes, net of federal benefit ​ ​ 1,110 ​ ​ — ​ ​ — ​ Income tax expense ​ $ 12,850 ​ $ — ​ $ — ​ Effective tax rate ​ ​ 4.7 % ​ 0.0 % ​ 0.0 % ​ Significant components of deferred tax assets and liabilities are included in the table below: ​ ​ ​ ​ ​ ​ ​ ​ ​ Year Ended December 31, (in thousands) ​ 2022 ​ 2021 Deferred tax assets ​ ​ ​ ​ Net operating loss carryforwards ​ $ 11,500 ​ $ — Asset retirement obligation ​ ​ 1,128 ​ — Other deductible temporary differences ​ ​ 88 ​ ​ — Total deferred tax assets ​ ​ 12,716 ​ — Less: valuation allowance ​ ​ — ​ — Net deferred tax assets ​ $ 12,716 ​ $ — ​ ​ ​ ​ ​ ​ ​ Deferred tax liabilities ​ ​ ​ ​ Property, plant and equipment ​ $ (102,112) ​ $ — Unrealized derivatives ​ ​ (2,196) ​ ​ — Total deferred tax liabilities ​ ​ (104,308) ​ ​ — Net deferred tax liability ​ $ (91,592) ​ $ — ​ As of December 31, 2022, the Company had accumulated federal net operating loss carryforward of $51.6 million, none of which are expected to expire, and state net operating loss carryforwards of approximately $51.6 million in states that allow net operating loss carryforward, some of which begin to expire in 2042. Utilization of these net operating losses may be limited if there were to be an ownership change as defined by Section 382 of the Internal Revenue Code. As of December 31, 2022, the Company does not believe any of its net operating losses were limited under these rules. The Company is subject to the various taxing jurisdictions in the United States, including federal and certain state jurisdictions. As of December 31, 2022, the Company has no current tax years under audit. The Company remains subject to examination for federal income taxes for tax years 2019 through 2022 and state income taxes for tax years 2018 through 2022. The Company has evaluated all tax positions for which the statute of limitations remains open and believes that the material positions taken would more likely than not be sustained upon examination. Therefore, as of December 31, 2022 and 2021, the Company had no unrecognized tax benefits and did not recognize any interest or penalties during those respective periods related to unrecognized tax benefits. On August 16, 2022, the Inflation Reduction Act (the "IRA") was enacted into law and includes significant changes related to tax, climate change, energy and health care. The provisions within IRA, among other things, include (i) a new 15% corporate alternative minimum tax on certain large corporations, (ii) a new nondeductible 1% excise tax on the value of certain stock that a company repurchases, and (iii) various tax incentives for energy and climate initiatives. Each of these provisions are effective for tax years beginning after December 31, 2022. The Department of Treasury is expected to publish regulations relevant to many aspects of the IRA. The Company is currently awaiting such guidance and continues to evaluate the effect of the new law to its future cash flows and financial results. The Company is currently evaluating the impact of the IRA on its cash taxes and income tax expense for the 2023 tax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8. Debt The carrying value of the Company's total debt was $25.0 million at March 31, 2023. We had no debt outstanding at December 31, 2022. Granite Ridge Credit Agreement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 b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Our spring redetermination is currently in process.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At March 31, 2023, we had outstanding borrowings of $25.0 million and no outstanding letters of credit under the Credit Agreement, resulting in availability of $125.0 million. The Credit Agreement is guaranteed by the restricted subsidiaries of Granite Ridge and is secured by a first priority mortgage and security interest in substantially all assets of the Company and its restricted subsidiaries. Borrowings under the Credit Agreement may be base rate loans or secured overnight financing rate (“SOFR”) loans. Interest for base rate loans and SOFR loans is payable at the end of the applicable interest period. SOFR loans bear interest at SOFR plus an applicable margin ranging from 250 to 350 basis points, depending on the percentage of the borrowing base utilized, plus an additional 10 , 15 or 20 basis point credit spread adjustment for a one , three or six month interest period, respectively. Base rate loans bear interest at a rate per annum equal to the greatest of: (i) the U.S. prime rate as published by the Wall Street Journal; (ii) the federal funds effective rate plus 50 basis points; and (iii) the adjusted SOFR rate for a one-month interest period plus 100 basis points, plus an applicable margin ranging from 150 to 250 basis points, depending on the percentage of the borrowing base utilized. We also pay a commitment fee on unused elected commitment amounts under its facility of 50 basis points. We may repay any amounts borrowed under the Credit Agreement prior to the maturity date without any premium or penalty. The Credit Agreement contains certain financial covenants, including the maintenance of the following financial ratios: (i) a leverage ratio, which is the ratio of Consolidated Total Debt to EBITDAX (each as defined in the Credit Agreement), subject to certain adjustments, of not greater than 3.00 to 1.00 as of the last day of any fiscal quarter (commencing with the fiscal quarter ending December 31, 2022), and (ii) a current ratio (as defined in the Credit Agreement), subject to certain adjustments, of not less than 1.00 to 1.00 as of the last day of any fiscal quarter (commencing with the fiscal quarter ending December 31, 2022). At March 31, 2023, the Company, was in compliance with all covenants required by the Credit Agreement.</t>
        </is>
      </c>
      <c r="C4" s="4" t="inlineStr">
        <is>
          <t>8. Debt The carrying value of total debt is summarized at December 31, 2022 and 2021 as follows: ​ ​ ​ ​ ​ ​ ​ ​ ​ December 31, (in thousands) 2022 2021 Fund I Facility ​ $ — ​ $ 1,100 Fund II Facility ​ — ​ 20,000 Fund III Facility ​ — ​ 30,000 Granite Ridge Credit Agreement ​ ​ — ​ ​ ​ Total debt ​ — ​ 51,100 Less: Current portion of outstanding debt ​ — ​ (50,000) Total long-term debt ​ $ — ​ $ 1,100 ​ The Funds’ Credit Facilities The Funds maintained three revolving credit facilities prior to the Business Combination, with an aggregate outstanding balance of $51.1 million as of December 31, 2021. The Funds repaid all amounts outstanding under these credit facilities and terminated these credit facilities on October 24, 2022 in connection with the closing of the Business Combination and Granite Ridge’s entry into a new credit facility. Granite Ridge Credit Agreement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 b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Granite Ridge does not have any borrowings or letters of credit outstanding under the Credit Agreement at December 31, 2022, resulting in availability of $150.0 million. The Credit Agreement is guaranteed by the restricted subsidiaries of Granite Ridge and is secured by a first priority mortgage and security interest in substantially all assets of the Company and its restricted subsidiaries.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250 to 350 basis points, depending on the percentage of the borrowing base utilized, plus an additional 10 , 15 or 20 basis point credit spread adjustment for a one , three or six month interest period, respectively. Base rate loans bear interest at a rate per annum equal to the greatest of: (i) the U.S. prime rate as published by the Wall Street Journal; (ii) the federal funds effective rate plus 50 basis points; and (iii) the adjusted SOFR rate for a one -month interest period plus 100 basis points, plus an applicable margin ranging from 150 to 250 basis points, depending on the percentage of the borrowing base utilized. We also pay a commitment fee on unused elected commitment amounts under its facility of 50 basis points. We may repay any amounts borrowed under the Credit Agreement prior to the maturity date without any premium or penalty. The Credit Agreement contains certain financial covenants, including the maintenance of the following financial ratios: ● a leverage ratio, which is the ratio of Consolidated Total Debt to EBITDAX (each as defined in the Credit Agreement), subject to certain adjustments, of not greater than 3.00 to 1.00 as of the last day of any fiscal quarter (commencing with the fiscal quarter ending December 31, 2022), and ● a current ratio (as defined in the Credit Agreement), subject to certain adjustments, of not less than 1.00 to 1.00 as of the last day of any fiscal quarter (commencing with the fiscal quarter ending December 31, 2022). At December 31, 2022, the Company, was in compliance with all covenants required by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3</t>
        </is>
      </c>
      <c r="C2" s="2" t="inlineStr">
        <is>
          <t>Dec. 31, 2022</t>
        </is>
      </c>
    </row>
    <row r="3">
      <c r="A3" s="3" t="inlineStr">
        <is>
          <t>Equity</t>
        </is>
      </c>
      <c r="B3" s="4" t="inlineStr">
        <is>
          <t xml:space="preserve"> </t>
        </is>
      </c>
      <c r="C3" s="4" t="inlineStr">
        <is>
          <t xml:space="preserve"> </t>
        </is>
      </c>
    </row>
    <row r="4">
      <c r="A4" s="4" t="inlineStr">
        <is>
          <t>Equity</t>
        </is>
      </c>
      <c r="B4" s="4" t="inlineStr">
        <is>
          <t>9. Equity As a result of the Business Combination, periods prior to October 24, 2022 reflect Granite Ridge as a limited partnership, not a corporation. On the date of the Transactions, the capital of the Funds consisted of general partner interests and limited partner interests. The general partner interest was a management interest. The general partners of each of the Funds were granted full and complete power and authority to manage and conduct the business and affairs of the Funds and to take all such actions as they deemed necessary or appropriate to accomplish the purpose of the Funds. In connection with the Business Combination, the net assets of the Funds were transferred to GREP, which became a wholly-owned subsidiary of Granite Ridge. For additional information regarding the Business Combination, see Note 1. Common Stock Dividends - The Company paid dividends of $14.6 million, or $0.11 per share during the three months ended March 31, 2023. Any payment of future dividends will be at the discretion of the Company’s Board of Directors. Stock Repurchase Program - In December 2022, the Company announced that its Board of Directors approved a stock repurchase program for up to $50.0 million of the Company’s common stock through December 31, 2023. Under the stock repurchase program, the Company can repurchase shares of its common stock from time to time in open market transactions or in privately negotiated transactions as permitted under applicable rules and regulations. The Board of Directors of the Company may limit or terminate the stock repurchase program at any time without prior notice, but, with no further action of the Board of Directors of the Company, the stock repurchase program will terminate on December 31, 2023. During the three months ended March 31, 2023, the Company repurchased 273,017 shares under the program at an aggregate cost of $1.7 million. As of March 31, 2023, the Company had repurchased a total of 298,937 shares since the inception of the program at an aggregate cost of $1.9 million. The extent to which the Company repurchases its shares of common stock, and the timing of such repurchases, will depend upon market conditions and other considerations as may be considered in the Company’s sole discretion. Vesting Shares ​ As discussed in Note 1, 495,357 shares of Class F common stock of ENPC were converted into 1,238,393 shares of Class A common stock of ENPC, 371,518 of which became subject to certain vesting and forfeiture provisions upon their conversion to the Company’s common stock in accordance with the Business Combination Agreement (the “Vesting Shares”). Based on an assessment of the Vesting Shares, the Company considered ASC 480 and accounted for the Vesting Shares as a liability. The Company recorded a liability related to the Vesting Shares of $1.3 million as of December 31, 2022. In January 2023, the Company reversed this liability and the related additional paid-in capital when 151,170 of these shares vested. The remaining shares were forfeited.</t>
        </is>
      </c>
      <c r="C4" s="4" t="inlineStr">
        <is>
          <t>9. Equity As a result of the Business Combination, periods prior to December 31, 2022 reflect Granite Ridge as a limited partnership, not a corporation. On the date of the Transactions, the capital of the Funds consisted of general partner interests and limited partner interests. The general partner interest was a non-economic, management interest. The general partner was granted full and complete power and authority to manage and conduct the business and affairs of the Funds and to take all such actions as it deemed necessary or appropriate to accomplish the purpose of the Funds. In connection with the Business Combination, the net assets of the Funds were transferred to GREP, which became a wholly-owned subsidiary of Granite Ridge. For additional information regarding the Business Combination, see Note 1. At December 31, 2022, the Company had 431,000,000 authorized shares of capital stock, each with a par value of $0.0001 per share, and had issued 133,294,897 shares of common stock. In connection with the closing of the Transaction, the Company’s Board of Directors adopted the Granite Ridge 2022 Omnibus Incentive Plan (“the Plan”), which provides for granting, among others, stock options, restricted stock awards and other awards to directors, officers, employees and consultants or advisors employed by or providing service to the Company. The maximum number of shares of common stock that may be issued under the Plan will not exceed 6,500,000 shares. No shares were issued under the Plan as of December 31, 2022. Common stock dividends - The Company paid dividends of $10.7 million, or $0.08 per share during the fourth quarter of 2022. Any payment of future dividends will be at the discretion of the Company’s Board of Directors. Share repurchase program - In December 2022, the Company announced that its Board of Directors approved a share repurchase program for up to $50.0 million of the Company’s common stock through December 31, 2023. Under the stock repurchase program, the Company will repurchase shares of its common stock from time to time in open market transactions or in privately negotiated transactions as permitted under applicable rules and regulations. The Board of Directors of the Company may limit or terminate the stock repurchase program at any time without prior notice, but, with no further action of the Board of Directors of the Company, the stock repurchase program will terminate on December 31, 2023. At December 31, 2022, the Company had repurchased 25,920 shares under the program at an aggregate cost of $0.2 million. The extent to which the Company repurchases its shares of common stock, and the timing of such repurchases, will depend upon market conditions and other considerations as may be considered in the Company’s sole discretion. Previous Capitalization Prior to the Business Combination, the partners’ capital attributable to the Funds was divided into two classifications: (1) General Partner and (2) Limited Partners. On the date of the Business Combination, the General Partner and Limited Partner’s capital was exchanged for 130 million shares of common stock. See Note 1 for additional information on these and other transactions related to the Business Combination. Vesting Shares ​ As discussed in Note 1, 495,357 shares of Class F common stock of ENPC were converted into 537,209 shares of Class A common stock of ENPC, 371,518 of which became subject to certain vesting and forfeiture provisions upon their conversion to the Company’s common stock in accordance with the Business Combination Agreement (the “Vesting Shares”). Based on an assessment of the Vesting Shares, the Company considered ASC 480 and accounted for the Vesting Shares as a liability. On the date of the Business Combination, the Company recorded a liability related to the Vesting Shares of $1.3 million. In January 2023, 151,170 of these shares vested and the remaining shares were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10. Related Party Transactions On the Closing Date of the Business Combination, Grey Rock Administration, LLC (the “Manager”) entered into a Management Services Agreement with Granite Ridge (the “MSA”). Under the MSA, the Manager will provide general management, administrative, and operating services covering the oil and gas assets and other properties of the Company and other day-to-day business and affairs of the Company. In accordance with the MSA, the Company shall pay the Manager an annual services fee of $10.0 million and shall reimburse the Manager for certain Granite Ridge group costs related to the operation of the Company’s assets (including for third party costs allocated or attributable to the assets of the Company). The initial term of the MSA expires on April 30, 2028; however, the MSA will automatically renew for additional consecutive one-year renewal terms until terminated in accordance with its terms. Upon any termination of the MSA, the Manager shall provide transition services for a period of up to 90 days. For the three months ended March 31, 2023, service fees for the Company under the MSA were approximately $2.5 million. Prior to the Transactions, the Funds paid management fees to an investment advisor under common control with the Funds as compensation for providing managerial services to the Company. For the three months ended March 31, 2022, total management fees for the Company were approximately $1.5 million and are included in general and administrative expenses within the accompanying condensed consolidated statements of operations.</t>
        </is>
      </c>
      <c r="C4" s="4" t="inlineStr">
        <is>
          <t>10. Related party transactions On the Closing Date of the Business Combination, Grey Rock Administration, LLC (the “Manager”) entered into a Management Services Agreement with Granite Ridge (the “MSA”). Under the MSA, the Manager will provide general management, administrative and operating services covering the oil and gas assets and other properties of the Company and other day-to-day business and affairs of the Company. In accordance with the MSA, the Company shall pay the Manager an annual services fee of $10.0 million and shall reimburse the Manager for certain Granite Ridge group costs related to the operation of the Company’s assets (including for third party costs allocated or attributable to the Assets). The initial term of the MSA expires on April 30, 2028; however, the MSA will automatically renew for additional consecutive one-year renewal terms until terminated in accordance with its terms. Upon any termination of the MSA, the Manager shall provide transition services for a period of up to 90 days. At December 31, 2022, service fees for the Company under the MSA were approximately $ 1.9 million. Prior to the Transaction, the Company paid an annual management fee to an entity under common control as compensation for providing managerial services to the Company. For the periods ended December 31, 2022, December 31, 2021 and December 31, 2020, total management fees for the Company were approximately $ 7.9 million , $ 6.2 million and $ 6.6 million , respectively, and are included in general and administrative expenses with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1. Commitments and contingencies The Company is subject to various possible contingencies that arise primarily from interpretation of federal and state laws and regulations affecting the oil and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On the Closing Date of the Business Combination, the Company entered into the MSA agreement between Granite Ridge and the Manager whereby the Company shall pay the Manager an annual services fee of $10.0 million and shall reimburse the Manager for certain Granite Ridge group costs. The initial term of the MSA expires on April 30, 2028; however, the MSA will automatically renew for additional consecutive one-year renewal terms until terminated in accordance with its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UNAUDITED) - USD ($) $ in Thousands</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10930</v>
      </c>
      <c r="C3" s="5" t="n">
        <v>50833</v>
      </c>
      <c r="D3" s="5" t="n">
        <v>19747</v>
      </c>
      <c r="E3" s="5" t="n">
        <v>11854</v>
      </c>
      <c r="F3" s="5" t="n">
        <v>8208</v>
      </c>
      <c r="G3" s="4" t="inlineStr">
        <is>
          <t xml:space="preserve"> </t>
        </is>
      </c>
    </row>
    <row r="4">
      <c r="A4" s="4" t="inlineStr">
        <is>
          <t>Revenue receivable</t>
        </is>
      </c>
      <c r="B4" s="6" t="n">
        <v>65702</v>
      </c>
      <c r="C4" s="6" t="n">
        <v>72287</v>
      </c>
      <c r="D4" s="4" t="inlineStr">
        <is>
          <t xml:space="preserve"> </t>
        </is>
      </c>
      <c r="E4" s="6" t="n">
        <v>47298</v>
      </c>
      <c r="F4" s="4" t="inlineStr">
        <is>
          <t xml:space="preserve"> </t>
        </is>
      </c>
      <c r="G4" s="4" t="inlineStr">
        <is>
          <t xml:space="preserve"> </t>
        </is>
      </c>
    </row>
    <row r="5">
      <c r="A5" s="4" t="inlineStr">
        <is>
          <t>Advances to operators</t>
        </is>
      </c>
      <c r="B5" s="6" t="n">
        <v>19855</v>
      </c>
      <c r="C5" s="6" t="n">
        <v>8908</v>
      </c>
      <c r="D5" s="4" t="inlineStr">
        <is>
          <t xml:space="preserve"> </t>
        </is>
      </c>
      <c r="E5" s="6" t="n">
        <v>37817</v>
      </c>
      <c r="F5" s="4" t="inlineStr">
        <is>
          <t xml:space="preserve"> </t>
        </is>
      </c>
      <c r="G5" s="4" t="inlineStr">
        <is>
          <t xml:space="preserve"> </t>
        </is>
      </c>
    </row>
    <row r="6">
      <c r="A6" s="4" t="inlineStr">
        <is>
          <t>Prepaid costs and other</t>
        </is>
      </c>
      <c r="B6" s="6" t="n">
        <v>2239</v>
      </c>
      <c r="C6" s="6" t="n">
        <v>4203</v>
      </c>
      <c r="D6" s="4" t="inlineStr">
        <is>
          <t xml:space="preserve"> </t>
        </is>
      </c>
      <c r="E6" s="6" t="n">
        <v>676</v>
      </c>
      <c r="F6" s="4" t="inlineStr">
        <is>
          <t xml:space="preserve"> </t>
        </is>
      </c>
      <c r="G6" s="4" t="inlineStr">
        <is>
          <t xml:space="preserve"> </t>
        </is>
      </c>
    </row>
    <row r="7">
      <c r="A7" s="4" t="inlineStr">
        <is>
          <t>Derivative assets - commodity derivatives</t>
        </is>
      </c>
      <c r="B7" s="6" t="n">
        <v>16608</v>
      </c>
      <c r="C7" s="6" t="n">
        <v>10089</v>
      </c>
      <c r="D7" s="4" t="inlineStr">
        <is>
          <t xml:space="preserve"> </t>
        </is>
      </c>
      <c r="E7" s="6" t="n">
        <v>434</v>
      </c>
      <c r="F7" s="4" t="inlineStr">
        <is>
          <t xml:space="preserve"> </t>
        </is>
      </c>
      <c r="G7" s="4" t="inlineStr">
        <is>
          <t xml:space="preserve"> </t>
        </is>
      </c>
    </row>
    <row r="8">
      <c r="A8" s="4" t="inlineStr">
        <is>
          <t>Total current assets</t>
        </is>
      </c>
      <c r="B8" s="6" t="n">
        <v>115334</v>
      </c>
      <c r="C8" s="6" t="n">
        <v>146320</v>
      </c>
      <c r="D8" s="4" t="inlineStr">
        <is>
          <t xml:space="preserve"> </t>
        </is>
      </c>
      <c r="E8" s="6" t="n">
        <v>98079</v>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il and gas properties, successful efforts method</t>
        </is>
      </c>
      <c r="B10" s="6" t="n">
        <v>1154886</v>
      </c>
      <c r="C10" s="6" t="n">
        <v>1028662</v>
      </c>
      <c r="D10" s="4" t="inlineStr">
        <is>
          <t xml:space="preserve"> </t>
        </is>
      </c>
      <c r="E10" s="6" t="n">
        <v>727547</v>
      </c>
      <c r="F10" s="4" t="inlineStr">
        <is>
          <t xml:space="preserve"> </t>
        </is>
      </c>
      <c r="G10" s="4" t="inlineStr">
        <is>
          <t xml:space="preserve"> </t>
        </is>
      </c>
    </row>
    <row r="11">
      <c r="A11" s="4" t="inlineStr">
        <is>
          <t>Accumulated depletion</t>
        </is>
      </c>
      <c r="B11" s="6" t="n">
        <v>-417442</v>
      </c>
      <c r="C11" s="6" t="n">
        <v>-383673</v>
      </c>
      <c r="D11" s="4" t="inlineStr">
        <is>
          <t xml:space="preserve"> </t>
        </is>
      </c>
      <c r="E11" s="6" t="n">
        <v>-278773</v>
      </c>
      <c r="F11" s="4" t="inlineStr">
        <is>
          <t xml:space="preserve"> </t>
        </is>
      </c>
      <c r="G11" s="4" t="inlineStr">
        <is>
          <t xml:space="preserve"> </t>
        </is>
      </c>
    </row>
    <row r="12">
      <c r="A12" s="4" t="inlineStr">
        <is>
          <t>Total property and equipment, net</t>
        </is>
      </c>
      <c r="B12" s="6" t="n">
        <v>737444</v>
      </c>
      <c r="C12" s="6" t="n">
        <v>644989</v>
      </c>
      <c r="D12" s="4" t="inlineStr">
        <is>
          <t xml:space="preserve"> </t>
        </is>
      </c>
      <c r="E12" s="6" t="n">
        <v>448774</v>
      </c>
      <c r="F12" s="4" t="inlineStr">
        <is>
          <t xml:space="preserve"> </t>
        </is>
      </c>
      <c r="G12" s="4" t="inlineStr">
        <is>
          <t xml:space="preserve"> </t>
        </is>
      </c>
    </row>
    <row r="13">
      <c r="A13" s="3" t="inlineStr">
        <is>
          <t>Long-term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long-term assets</t>
        </is>
      </c>
      <c r="B14" s="6" t="n">
        <v>3305</v>
      </c>
      <c r="C14" s="6" t="n">
        <v>3468</v>
      </c>
      <c r="D14" s="4" t="inlineStr">
        <is>
          <t xml:space="preserve"> </t>
        </is>
      </c>
      <c r="E14" s="6" t="n">
        <v>362</v>
      </c>
      <c r="F14" s="4" t="inlineStr">
        <is>
          <t xml:space="preserve"> </t>
        </is>
      </c>
      <c r="G14" s="4" t="inlineStr">
        <is>
          <t xml:space="preserve"> </t>
        </is>
      </c>
    </row>
    <row r="15">
      <c r="A15" s="4" t="inlineStr">
        <is>
          <t>Total long-term assets</t>
        </is>
      </c>
      <c r="B15" s="6" t="n">
        <v>3305</v>
      </c>
      <c r="C15" s="6" t="n">
        <v>3468</v>
      </c>
      <c r="D15" s="4" t="inlineStr">
        <is>
          <t xml:space="preserve"> </t>
        </is>
      </c>
      <c r="E15" s="6" t="n">
        <v>393</v>
      </c>
      <c r="F15" s="4" t="inlineStr">
        <is>
          <t xml:space="preserve"> </t>
        </is>
      </c>
      <c r="G15" s="4" t="inlineStr">
        <is>
          <t xml:space="preserve"> </t>
        </is>
      </c>
    </row>
    <row r="16">
      <c r="A16" s="4" t="inlineStr">
        <is>
          <t>Total assets</t>
        </is>
      </c>
      <c r="B16" s="6" t="n">
        <v>856083</v>
      </c>
      <c r="C16" s="6" t="n">
        <v>794777</v>
      </c>
      <c r="D16" s="4" t="inlineStr">
        <is>
          <t xml:space="preserve"> </t>
        </is>
      </c>
      <c r="E16" s="6" t="n">
        <v>547246</v>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expenses</t>
        </is>
      </c>
      <c r="B18" s="6" t="n">
        <v>69601</v>
      </c>
      <c r="C18" s="6" t="n">
        <v>62180</v>
      </c>
      <c r="D18" s="4" t="inlineStr">
        <is>
          <t xml:space="preserve"> </t>
        </is>
      </c>
      <c r="E18" s="6" t="n">
        <v>10321</v>
      </c>
      <c r="F18" s="4" t="inlineStr">
        <is>
          <t xml:space="preserve"> </t>
        </is>
      </c>
      <c r="G18" s="4" t="inlineStr">
        <is>
          <t xml:space="preserve"> </t>
        </is>
      </c>
    </row>
    <row r="19">
      <c r="A19" s="4" t="inlineStr">
        <is>
          <t>Other liabilities</t>
        </is>
      </c>
      <c r="B19" s="6" t="n">
        <v>2350</v>
      </c>
      <c r="C19" s="6" t="n">
        <v>1523</v>
      </c>
      <c r="D19" s="4" t="inlineStr">
        <is>
          <t xml:space="preserve"> </t>
        </is>
      </c>
      <c r="E19" s="6" t="n">
        <v>13</v>
      </c>
      <c r="F19" s="4" t="inlineStr">
        <is>
          <t xml:space="preserve"> </t>
        </is>
      </c>
      <c r="G19" s="4" t="inlineStr">
        <is>
          <t xml:space="preserve"> </t>
        </is>
      </c>
    </row>
    <row r="20">
      <c r="A20" s="4" t="inlineStr">
        <is>
          <t>Derivative liabilities - commodity derivatives</t>
        </is>
      </c>
      <c r="B20" s="6" t="n">
        <v>13</v>
      </c>
      <c r="C20" s="6" t="n">
        <v>431</v>
      </c>
      <c r="D20" s="4" t="inlineStr">
        <is>
          <t xml:space="preserve"> </t>
        </is>
      </c>
      <c r="E20" s="6" t="n">
        <v>7263</v>
      </c>
      <c r="F20" s="4" t="inlineStr">
        <is>
          <t xml:space="preserve"> </t>
        </is>
      </c>
      <c r="G20" s="4" t="inlineStr">
        <is>
          <t xml:space="preserve"> </t>
        </is>
      </c>
    </row>
    <row r="21">
      <c r="A21" s="4" t="inlineStr">
        <is>
          <t>Total current liabilities</t>
        </is>
      </c>
      <c r="B21" s="6" t="n">
        <v>71964</v>
      </c>
      <c r="C21" s="6" t="n">
        <v>64134</v>
      </c>
      <c r="D21" s="4" t="inlineStr">
        <is>
          <t xml:space="preserve"> </t>
        </is>
      </c>
      <c r="E21" s="6" t="n">
        <v>67597</v>
      </c>
      <c r="F21" s="4" t="inlineStr">
        <is>
          <t xml:space="preserve"> </t>
        </is>
      </c>
      <c r="G21" s="4" t="inlineStr">
        <is>
          <t xml:space="preserve"> </t>
        </is>
      </c>
    </row>
    <row r="22">
      <c r="A22" s="3" t="inlineStr">
        <is>
          <t>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6" t="n">
        <v>25000</v>
      </c>
      <c r="C23" s="4" t="inlineStr">
        <is>
          <t xml:space="preserve"> </t>
        </is>
      </c>
      <c r="D23" s="4" t="inlineStr">
        <is>
          <t xml:space="preserve"> </t>
        </is>
      </c>
      <c r="E23" s="6" t="n">
        <v>1100</v>
      </c>
      <c r="F23" s="4" t="inlineStr">
        <is>
          <t xml:space="preserve"> </t>
        </is>
      </c>
      <c r="G23" s="4" t="inlineStr">
        <is>
          <t xml:space="preserve"> </t>
        </is>
      </c>
    </row>
    <row r="24">
      <c r="A24" s="4" t="inlineStr">
        <is>
          <t>Derivative liabilities - commodity derivatives</t>
        </is>
      </c>
      <c r="B24" s="4" t="inlineStr">
        <is>
          <t xml:space="preserve"> </t>
        </is>
      </c>
      <c r="C24" s="4" t="inlineStr">
        <is>
          <t xml:space="preserve"> </t>
        </is>
      </c>
      <c r="D24" s="4" t="inlineStr">
        <is>
          <t xml:space="preserve"> </t>
        </is>
      </c>
      <c r="E24" s="6" t="n">
        <v>657</v>
      </c>
      <c r="F24" s="4" t="inlineStr">
        <is>
          <t xml:space="preserve"> </t>
        </is>
      </c>
      <c r="G24" s="4" t="inlineStr">
        <is>
          <t xml:space="preserve"> </t>
        </is>
      </c>
    </row>
    <row r="25">
      <c r="A25" s="4" t="inlineStr">
        <is>
          <t>Derivative liabilities - common stock warrants</t>
        </is>
      </c>
      <c r="B25" s="6" t="n">
        <v>6624</v>
      </c>
      <c r="C25" s="6" t="n">
        <v>11902</v>
      </c>
      <c r="D25" s="4" t="inlineStr">
        <is>
          <t xml:space="preserve"> </t>
        </is>
      </c>
      <c r="E25" s="4" t="inlineStr">
        <is>
          <t xml:space="preserve"> </t>
        </is>
      </c>
      <c r="F25" s="4" t="inlineStr">
        <is>
          <t xml:space="preserve"> </t>
        </is>
      </c>
      <c r="G25" s="4" t="inlineStr">
        <is>
          <t xml:space="preserve"> </t>
        </is>
      </c>
    </row>
    <row r="26">
      <c r="A26" s="4" t="inlineStr">
        <is>
          <t>Asset retirement obligations</t>
        </is>
      </c>
      <c r="B26" s="6" t="n">
        <v>5916</v>
      </c>
      <c r="C26" s="6" t="n">
        <v>4745</v>
      </c>
      <c r="D26" s="4" t="inlineStr">
        <is>
          <t xml:space="preserve"> </t>
        </is>
      </c>
      <c r="E26" s="6" t="n">
        <v>2962</v>
      </c>
      <c r="F26" s="4" t="inlineStr">
        <is>
          <t xml:space="preserve"> </t>
        </is>
      </c>
      <c r="G26" s="4" t="inlineStr">
        <is>
          <t xml:space="preserve"> </t>
        </is>
      </c>
    </row>
    <row r="27">
      <c r="A27" s="4" t="inlineStr">
        <is>
          <t>Deferred tax liability</t>
        </is>
      </c>
      <c r="B27" s="6" t="n">
        <v>101522</v>
      </c>
      <c r="C27" s="6" t="n">
        <v>91592</v>
      </c>
      <c r="D27" s="4" t="inlineStr">
        <is>
          <t xml:space="preserve"> </t>
        </is>
      </c>
      <c r="E27" s="4" t="inlineStr">
        <is>
          <t xml:space="preserve"> </t>
        </is>
      </c>
      <c r="F27" s="4" t="inlineStr">
        <is>
          <t xml:space="preserve"> </t>
        </is>
      </c>
      <c r="G27" s="4" t="inlineStr">
        <is>
          <t xml:space="preserve"> </t>
        </is>
      </c>
    </row>
    <row r="28">
      <c r="A28" s="4" t="inlineStr">
        <is>
          <t>Total long-term liabilities</t>
        </is>
      </c>
      <c r="B28" s="6" t="n">
        <v>139062</v>
      </c>
      <c r="C28" s="6" t="n">
        <v>108239</v>
      </c>
      <c r="D28" s="4" t="inlineStr">
        <is>
          <t xml:space="preserve"> </t>
        </is>
      </c>
      <c r="E28" s="6" t="n">
        <v>4719</v>
      </c>
      <c r="F28" s="4" t="inlineStr">
        <is>
          <t xml:space="preserve"> </t>
        </is>
      </c>
      <c r="G28" s="4" t="inlineStr">
        <is>
          <t xml:space="preserve"> </t>
        </is>
      </c>
    </row>
    <row r="29">
      <c r="A29" s="4" t="inlineStr">
        <is>
          <t>Total liabilities</t>
        </is>
      </c>
      <c r="B29" s="6" t="n">
        <v>211026</v>
      </c>
      <c r="C29" s="6" t="n">
        <v>172373</v>
      </c>
      <c r="D29" s="4" t="inlineStr">
        <is>
          <t xml:space="preserve"> </t>
        </is>
      </c>
      <c r="E29" s="6" t="n">
        <v>72316</v>
      </c>
      <c r="F29" s="4" t="inlineStr">
        <is>
          <t xml:space="preserve"> </t>
        </is>
      </c>
      <c r="G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0.0001 par value, 431,000,000 shares authorized, 133,477,494 and 133,294,897 issued at March 31, 2023 and December 31, 2022, respectively</t>
        </is>
      </c>
      <c r="B31" s="6" t="n">
        <v>13</v>
      </c>
      <c r="C31" s="6" t="n">
        <v>13</v>
      </c>
      <c r="D31" s="4" t="inlineStr">
        <is>
          <t xml:space="preserve"> </t>
        </is>
      </c>
      <c r="E31" s="4" t="inlineStr">
        <is>
          <t xml:space="preserve"> </t>
        </is>
      </c>
      <c r="F31" s="4" t="inlineStr">
        <is>
          <t xml:space="preserve"> </t>
        </is>
      </c>
      <c r="G31" s="4" t="inlineStr">
        <is>
          <t xml:space="preserve"> </t>
        </is>
      </c>
    </row>
    <row r="32">
      <c r="A32" s="4" t="inlineStr">
        <is>
          <t>Additional paid-in capital</t>
        </is>
      </c>
      <c r="B32" s="6" t="n">
        <v>592578</v>
      </c>
      <c r="C32" s="6" t="n">
        <v>590232</v>
      </c>
      <c r="D32" s="4" t="inlineStr">
        <is>
          <t xml:space="preserve"> </t>
        </is>
      </c>
      <c r="E32" s="4" t="inlineStr">
        <is>
          <t xml:space="preserve"> </t>
        </is>
      </c>
      <c r="F32" s="4" t="inlineStr">
        <is>
          <t xml:space="preserve"> </t>
        </is>
      </c>
      <c r="G32" s="4" t="inlineStr">
        <is>
          <t xml:space="preserve"> </t>
        </is>
      </c>
    </row>
    <row r="33">
      <c r="A33" s="4" t="inlineStr">
        <is>
          <t>Retained earnings</t>
        </is>
      </c>
      <c r="B33" s="6" t="n">
        <v>54496</v>
      </c>
      <c r="C33" s="6" t="n">
        <v>32388</v>
      </c>
      <c r="D33" s="4" t="inlineStr">
        <is>
          <t xml:space="preserve"> </t>
        </is>
      </c>
      <c r="E33" s="4" t="inlineStr">
        <is>
          <t xml:space="preserve"> </t>
        </is>
      </c>
      <c r="F33" s="4" t="inlineStr">
        <is>
          <t xml:space="preserve"> </t>
        </is>
      </c>
      <c r="G33" s="4" t="inlineStr">
        <is>
          <t xml:space="preserve"> </t>
        </is>
      </c>
    </row>
    <row r="34">
      <c r="A34" s="4" t="inlineStr">
        <is>
          <t>Treasury stock, at cost, 311,133 and 25,920 shares at March 31, 2023 and December 31, 2022, respectively</t>
        </is>
      </c>
      <c r="B34" s="6" t="n">
        <v>-2030</v>
      </c>
      <c r="C34" s="6" t="n">
        <v>-229</v>
      </c>
      <c r="D34" s="4" t="inlineStr">
        <is>
          <t xml:space="preserve"> </t>
        </is>
      </c>
      <c r="E34" s="4" t="inlineStr">
        <is>
          <t xml:space="preserve"> </t>
        </is>
      </c>
      <c r="F34" s="4" t="inlineStr">
        <is>
          <t xml:space="preserve"> </t>
        </is>
      </c>
      <c r="G34" s="4" t="inlineStr">
        <is>
          <t xml:space="preserve"> </t>
        </is>
      </c>
    </row>
    <row r="35">
      <c r="A35" s="4" t="inlineStr">
        <is>
          <t>Total stockholders' equity</t>
        </is>
      </c>
      <c r="B35" s="6" t="n">
        <v>645057</v>
      </c>
      <c r="C35" s="6" t="n">
        <v>622404</v>
      </c>
      <c r="D35" s="5" t="n">
        <v>507374</v>
      </c>
      <c r="E35" s="6" t="n">
        <v>474930</v>
      </c>
      <c r="F35" s="5" t="n">
        <v>370556</v>
      </c>
      <c r="G35" s="5" t="n">
        <v>324369</v>
      </c>
    </row>
    <row r="36">
      <c r="A36" s="4" t="inlineStr">
        <is>
          <t>Total liabilities and stockholders' equity</t>
        </is>
      </c>
      <c r="B36" s="5" t="n">
        <v>856083</v>
      </c>
      <c r="C36" s="5" t="n">
        <v>794777</v>
      </c>
      <c r="D36" s="4" t="inlineStr">
        <is>
          <t xml:space="preserve"> </t>
        </is>
      </c>
      <c r="E36" s="5" t="n">
        <v>547246</v>
      </c>
      <c r="F36" s="4" t="inlineStr">
        <is>
          <t xml:space="preserve"> </t>
        </is>
      </c>
      <c r="G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sk Concentrations</t>
        </is>
      </c>
      <c r="B1" s="2" t="inlineStr">
        <is>
          <t>3 Months Ended</t>
        </is>
      </c>
      <c r="C1" s="2" t="inlineStr">
        <is>
          <t>12 Months Ended</t>
        </is>
      </c>
    </row>
    <row r="2">
      <c r="B2" s="2" t="inlineStr">
        <is>
          <t>Mar. 31, 2023</t>
        </is>
      </c>
      <c r="C2" s="2" t="inlineStr">
        <is>
          <t>Dec. 31, 2022</t>
        </is>
      </c>
    </row>
    <row r="3">
      <c r="A3" s="3" t="inlineStr">
        <is>
          <t>Risk Concentrations</t>
        </is>
      </c>
      <c r="B3" s="4" t="inlineStr">
        <is>
          <t xml:space="preserve"> </t>
        </is>
      </c>
      <c r="C3" s="4" t="inlineStr">
        <is>
          <t xml:space="preserve"> </t>
        </is>
      </c>
    </row>
    <row r="4">
      <c r="A4" s="4" t="inlineStr">
        <is>
          <t>Risk Concentrations</t>
        </is>
      </c>
      <c r="B4" s="4" t="inlineStr">
        <is>
          <t>11. Risk Concentrations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Derivative Counterparties - The Company uses credit and other financial criteria to evaluate the creditworthiness of counterparties to its derivative instruments. The Company believes that all of its derivative counterparties are currently acceptable credit risks. All of the Company’s outstanding derivative instruments are covered by either International Swap Dealers Association Master Agreements (“ISDAs”) entered into with parties that are also lenders under the Company’s Credit Agreement or parties under the intercreditor agreement related to the Credit Agreement. The Company’s obligation under the derivative instruments are secured pursuant to the Credit Agreement, and no additional collateral had been posted by the Company.</t>
        </is>
      </c>
      <c r="C4" s="4" t="inlineStr">
        <is>
          <t>12. Risk Concentrations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The following table sets forth the percentage of revenues attributable to third-party operating partners who have accounted for 10% or more of revenues attributable to the Company’s assets during the years ended December 31, 2022, 2021 and 2020. Major Operators 2022 ​ 2021 ​ 2020 Operator A * * ​ 11 % Operator B * * ​ 13 % Operator C 12 % 12 % 17 % Operator D * 15 % * ​ Operator E ​ 10 % * ​ * ​ Operator F ​ 10 % * ​ * ​ * Less than 10% ​ No other operator accounted for 10% or more of revenue attributable to the Company’s assets on a combined basis in the years ended December 31, 2022, 2021, or 2020. The loss of any such operator could adversely affect revenues attributable to the Company’s assets in the short term.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Derivative counterparties - The Company uses credit and other financial criteria to evaluate the creditworthiness of counterparties to its derivative instruments. The Company believes that all of its derivative counterparties are currently acceptable credit risks. All of the Company’s outstanding derivative instruments are covered by either International Swap Dealers Association Master Agreements (“ISDAs”) entered into with parties that are also lenders under the Company’s revolving credit facility or parties under the Hedge Intercreditor Agreement. The Company’s obligation under the derivative instruments are secured pursuant to the Credit Agreement, and no additional collateral had been post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3</t>
        </is>
      </c>
      <c r="C2" s="2" t="inlineStr">
        <is>
          <t>Dec. 31, 2022</t>
        </is>
      </c>
    </row>
    <row r="3">
      <c r="A3" s="3" t="inlineStr">
        <is>
          <t>Earnings Per Share</t>
        </is>
      </c>
      <c r="B3" s="4" t="inlineStr">
        <is>
          <t xml:space="preserve"> </t>
        </is>
      </c>
      <c r="C3" s="4" t="inlineStr">
        <is>
          <t xml:space="preserve"> </t>
        </is>
      </c>
    </row>
    <row r="4">
      <c r="A4" s="4" t="inlineStr">
        <is>
          <t>Earnings Per Share</t>
        </is>
      </c>
      <c r="B4" s="4" t="inlineStr">
        <is>
          <t>12. Earnings Per Share The Company uses the two-class method of calculating earnings per share because certain of the Company’s unvested stock-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presents the basic and diluted earnings per share computations for the three months ended March 31, 2023 and 2022: ​ ​ ​ ​ ​ ​ ​ ​ ​ ​ Three Months Ended March 31, (in thousands) 2023 2022 Net income ​ $ 36,866 ​ $ 32,444 Participating basic earnings (a) ​ ​ (22) ​ ​ — Basic earnings (loss) attributable to common stockholders ​ ​ 36,844 ​ ​ 32,444 Reallocation of participating earnings ​ ​ — ​ ​ — Diluted earnings (loss) attributable to common stockholders ​ $ 36,844 ​ $ 32,444 ​ ​ ​ ​ ​ ​ ​ Weighted average common shares outstanding: ​ ​ Weighted average common shares outstanding – basic ​ 133,002 ​ 132,923 Dilutive performance stock units ​ ​ — ​ ​ — Dilutive stock options ​ ​ — ​ ​ — Weighted average common shares outstanding – diluted ​ 133,002 ​ 132,923 ​ ​ ​ ​ ​ ​ ​ Net income (loss) per common share: ​ ​ Basic ​ $ 0.28 ​ $ 0.24 Diluted ​ $ 0.28 ​ $ 0.24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The following table is a summary of the PSUs, stock options, and warrants, which were not included in the computation of diluted earnings per share, as inclusion of these items would be antidilutive. ​ ​ ​ ​ ​ ​ ​ ​ Three Months Ended March 31, ​ ​ 2023 ​ 2022 Number of antidilutive common shares: ​ Antidilutive warrants 10,349,975 — Antidilutive performance stock units 4,796 — Antidilutive stock options 47,924 — Total antidilutive common shares 10,402,695 — ​</t>
        </is>
      </c>
      <c r="C4" s="4" t="inlineStr">
        <is>
          <t>13. Earnings Per Share The Company’s basic earnings (loss) per share are computed by dividing net income (loss) attributable to common stockholders by the weighted average number of common shares outstanding for the period. Diluted EPS is computed by dividing net income (loss) attributable to common stockholders by the weighted average number of common shares and potential common shares outstanding (if dilutive) during each period. The following table presents the basic and diluted earnings per share computations for the years ended December 31, 2022, 2021 and 2020: ​ ​ ​ ​ ​ ​ ​ ​ ​ ​ ​ ​ ​ December 31, (in thousands) 2022 2021 2020 Net income (loss) ​ $ 262,344 ​ $ 108,459 ​ $ (23,930) ​ ​ ​ ​ ​ ​ ​ ​ ​ ​ Weighted average common shares outstanding: ​ ​ ​ Weighted average common shares outstanding – basic ​ 132,923 ​ 132,923 ​ 132,923 Weighted average common shares outstanding – diluted ​ 133,074 ​ 132,923 ​ 132,923 ​ ​ ​ ​ ​ ​ ​ ​ ​ ​ Net income (loss) per common share: ​ ​ ​ Basic ​ $ 1.97 ​ $ 0.82 ​ $ (0.18) Diluted ​ $ 1.97 ​ $ 0.82 ​ $ (0.18) ​ Diluted weighted average common shares outstanding include certain Vesting Shares, as defined in Note 9, that are expected to vest in January 2023. There were no dilutive securities outstanding for the years ended December 31, 2021 and 2020. Diluted net earnings per share for the year ended December 31, 2022 excluded 10,349,975 common stock warrants outstanding as inclusion of these item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3. Subsequent Events New commodity derivative contracts After March 31, 2023, the Company entered into the following derivative contracts to hedge additional amounts of estimated future production: ​ ​ ​ ​ ​ ​ ​ ​ ​ ​ ​ ​ ​ ​ ​ ​ ​ ​ ​ ​ ​ ​ 2023 ​ 2024 ​ 2025 ​ ​ Second ​ Third ​ Fourth ​ ​ ​ ​ ​ ​ ​ ​ ​ Quarter ​ Quarter ​ Quarter ​ Total ​ Total ​ Total Collar (oil) ​ ​ ​ ​ ​ ​ Volume (Bbl) ​ 18,648 ​ 48,618 ​ 29,304 ​ 96,570 ​ 486,846 ​ — Weighted-average floor price ($/Bbl) ​ $ 61.50 ​ $ 61.50 ​ $ 61.50 ​ $ 61.50 ​ $ 58.63 ​ $ — Weighted-average ceiling price ($/Bbl) ​ $ 81.60 ​ $ 81.60 ​ $ 81.60 ​ $ 81.60 ​ $ 78.13 ​ $ — Collar (natural gas) ​ ​ ​ ​ ​ ​ Volume (Mcf) ​ — ​ — ​ 16,650 ​ 16,650 ​ 1,768,896 ​ 766,566 Weighted-average floor price ($/Mcf) ​ $ — ​ $ — ​ $ 3.04 ​ $ 3.04 ​ $ 3.24 ​ $ 3.68 Weighted-average ceiling price ($/Mcf) ​ $ — ​ $ — ​ $ 4.63 ​ $ 4.63 ​ $ 4.89 ​ $ 5.45 Swaps (natural gas) ​ ​ ​ ​ ​ ​ Volume (Mcf) ​ 1,058,940 ​ 950,382 ​ 297,036 ​ 2,306,358 ​ — ​ — Weighted-average price ($/Mcf) ​ $ 3.25 ​ $ 3.25 ​ $ 3.25 ​ $ 3.25 ​ $ — ​ $ — ​</t>
        </is>
      </c>
      <c r="C4" s="4" t="inlineStr">
        <is>
          <t>14. Subsequent Events On February 21, 2023, our Board of Directors declared a cash dividend of $0.11 per share for the first quarter of 2023. A dividend payment of $14.6 million was paid on March 15, 2023 to stockholders of record as of March 1, 2023. During the first quarter of 2023, the Company acquired oil and natural gas properties in the DJ Basin and Permian Basin for $17.9 million and $6.9 million, respectively. From January 1, 2023 to March 22, 2023, the Company repurchased 222,498 shares under the share repurchase program at an aggregate cost of $1.4 million. Unaudited Supplementary Data Capitalized Costs ​ ​ ​ ​ ​ ​ ​ ​ ​ ​ December 31, (in thousands) ​ 2022 ​ 2021 Oil and natural gas properties: ​ ​ Proved ​ $ 996,573 ​ $ 702,141 Unproved ​ 32,089 ​ 25,406 Less: accumulated depletion ​ (383,673) ​ (278,773) Net capitalized costs for oil and natural gas properties ​ $ 644,989 ​ $ 448,774 ​ Costs Incurred for Oil and Natural Gas Producing Activities ​ ​ ​ ​ ​ ​ ​ ​ ​ ​ ​ ​ ​ December 31, (in thousands) ​ 2022 ​ 2021 ​ 2020 Property acquisition costs: ​ ​ ​ Proved ​ $ 26,218 ​ $ 42,569 ​ $ 18,059 Unproved ​ 22,973 ​ 40,598 ​ — Development costs ​ 256,664 ​ 103,918 ​ 99,188 Total costs incurred for oil and natural gas properties ​ $ 305,855 ​ $ 187,085 ​ $ 117,247 ​ Oil and Natural Gas Reserves and Related Financial Data Information with respect to the Company’s oil and natural gas producing activities is presented in the following tables. Reserve quantities, as well as certain information regarding future production and discounted cash flows, were determined by independent third-party reserve engineers, based on information provided by the Company. Prices presented in the table below are the trailing 12 month simple average spot price at the first of the month for natural gas at Henry Hub and West Texas Intermediate crude oil at Cushing, Oklahoma, prior to adjustments for location, grade and quality. ​ ​ ​ ​ ​ ​ ​ ​ ​ ​ ​ ​ ​ December 31, ​ ​ 2022 ​ 2021 ​ 2020 Prices utilized in the reserve estimates before adjustments: ​ ​ ​ Oil per Bbl ​ $ 94.14 ​ $ 66.55 ​ $ 39.54 Natural gas per Mcf ​ 6.36 ​ 3.60 ​ 1.99 ​ The following tables present the Company’s third-party independent reserve engineers estimates of its proved developed and undeveloped oil and natural gas reserves. The Company emphasized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the available data and of engineering and geological interpretation and judgment. ​ ​ ​ ​ ​ ​ ​ ​ ​ ​ Oil ​ Natural Gas ​ ​ ​ ​ (MBbl) ​ (MMcf) ​ MBoe Proved developed and undeveloped reserves at December 31, 2019 16,507 116,748 35,967 Revisions of previous estimates (3,567) (42,947) (10,726) Extensions and discoveries 1,429 2,834 1,900 Divestiture of reserves (65) (95) (81) Acquisition of reserves 4,053 8,677 5,499 Production (1,895) (10,294) (3,611) Proved developed and undeveloped reserves at December 31, 2020 16,462 74,923 28,948 Revisions of previous estimates 651 18,964 3,814 Extensions and discoveries 2,543 9,420 4,113 Divestiture of reserves (1,098) (2,353) (1,491) Acquisition of reserves 7,673 39,254 14,216 Production (3,413) (14,861) (5,890) Proved developed and undeveloped reserves at December 31, 2021 22,818 125,347 43,710 Revisions of previous estimates (456) 6,225 581 Extensions and discoveries 3,690 27,126 8,211 Divestiture of reserves — — — Acquisition of reserves 3,098 12,892 5,247 Production (3,656) (21,351) (7,215) Proved developed and undeveloped reserves at December 31, 2022 25,494 150,239 50,534 ​ ​ ​ ​ ​ ​ ​ ​ ​ ​ Oil ​ Natural Gas ​ ​ ​ ​ (MBbl) ​ (MMcf) ​ MBoe Proved developed reserves: December 31, 2019 9,504 40,702 16,288 December 31, 2020 10,053 36,585 16,150 December 31, 2021 11,658 54,257 20,702 December 31, 2022 15,714 91,034 30,886 Proved undeveloped reserves: December 31, 2019 7,003 76,046 19,679 December 31, 2020 6,409 38,338 12,798 December 31, 2021 11,160 71,090 23,008 December 31, 2022 9,780 59,205 19,648 ​ Notable changes in proved reserves for the year ended December 31, 2022 included the following: · Revisions of previous estimates. In 2022, revisions of previous estimates increased proved developed and undeveloped reserves by approximately 581 MBoe. The increase was primarily driven by higher oil and natural gas prices. The Company’s proved reserves at December 31, 2022 were determined using the SEC prices of $94.14 per Bbl of oil and $6.36 per MMBtu of natural gas, as compared to corresponding prices of $66.55 per Bbl of oil and $3.60 per MMBtu of natural gas at December 31, 2021. This increase was partially offset by negative revisions of 1,270 MBoe related to the removal of undeveloped drilling locations as they were no longer expected to be developed within five years of their initial recognition. · Extensions and discoveries. In 2022, total extensions and discoveries of 8,211 MBoe were primarily attributable to successful drilling in the Permian and Eagle Ford Basins. Proved developed reserves increased approximately 699 MBoe due to the Company’s drilling activity in 2022, and 7,512 MBoe as a result of new proved undeveloped locations added. · Acquisitions of reserves. In 2022, total acquisitions of reserves of 5,247 MBoe were primarily attributable to the acquisitions of oil and natural gas properties in the Permian Basin (see Note 5). Notable changes in proved reserves for the year ended December 31, 2021 included the following: · Revisions of previous estimates. In 2021, revisions of previous estimates increased proved developed and undeveloped reserves by a net amount of 3,814 MBoe. The upward revision in reserves was due to a combination of higher crude oil prices and favorable adjustments attributable to well performance, increasing reserves by 2,636 MBoe and 1,178 MBoe, respectively. · Extensions and discoveries. In 2021, total extensions and discoveries of 4,113 MBoe were primarily attributable to successful drilling in the Bakken, Eagle Ford and Permian Basins as well as the addition of proved undeveloped locations. Included in these extensions and discoveries were 354 MBoe as a result of successful drilling in the Bakken, Eagle Ford and Permian Basins and 3,759 MBoe as a result of additional proved undeveloped locations. · Divestiture of reserves . In 2021, divestiture of reserves of 1,491 MBoe were primarily attributable to the sale of oil and natural gas properties in the Permian Basin (see Note 5). · Acquisition of reserves. In 2021, acquisition of reserves of 14,216 MBoe were primarily attributable to acquisitions of oil and natural gas properties in the Permian, Bakken and DJ Basins (see Note 5). Notable changes in proved reserves for the year ended December 31, 2020 included the following: · Revisions of previous estimates. In 2020, revisions of previous estimates decreased proved developed and undeveloped reserves by a net amount of 10,726 MBoe. The downward revision in reserves was due to a combination of unfavorable adjustments attributable to well performance and lower crude oil prices, reducing reserves by 6,908 MBoe and 3,818 MBoe, respectively. · Extensions and discoveries. In 2020, total extensions and discoveries of 1,900 MBoe were primarily attributable to successful drilling in the Permian Basin as well as the addition of proved undeveloped locations. Included in these extensions and discoveries were 637 MBoe as a result of successful drilling in the Permian Basin and 1,263 MBoe as a result of additional proved undeveloped locations. · Divestiture of reserves. In 2020, divestiture of reserves of 81 MBoe were primarily attributable to the sale of oil and natural gas properties in the Bakken Basin. · Acquisition of reserves. In 2020, divestiture of reserves of 5,499 MBoe were primarily attributable acquisitions of oil and natural gas properties in the Eagle Ford, Permian and Bakken Basins (see Note 5). Proved reserves are estimated quantities of crude oil and natural gas, which geological and engineering data indicates with reasonable certainty to be recoverable in future years from known reservoirs under existing economic and operating conditions. Proved developed reserves are proved reserved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 Standardized Measure of Discounted Future Net Cash Inflows and Changes Therein Future oil and natural gas sales, production and development costs have been estimated using prices and costs in effect at the end of the years included, as required by ASC 932. ASC 932 requires that net cash flow amounts be discounted at 10%. Future production and development costs are computed by estimating the expenditures to be incurred in developing and producing our oil and natural gas reserves and for asset retirement obligation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and tax credits and loss carry forwards relating to crude oil and natural gas producing activities. The future income tax expenses do not give effect to tax credits, allowances, or the impact of general and administrative costs of ongoing operations relating to the Company’s proved oil and natural gas reserves.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reserves may not occur in the period assumed; actual prices realized are expected to vary significantly from those used and actual costs may vary. The following table sets forth the standardized measure of discounted future net cash flows attributable to the Company’s proved oil and natural gas reserves at December 31, 2022, 2021 and 2020: ​ ​ ​ ​ ​ ​ ​ ​ ​ ​ ​ ​ ​ December 31, (in thousands) ​ 2022 ​ 2021 ​ 2020 Future cash inflows $ 3,572,271 $ 2,007,425 $ 713,424 Future production costs ​ (755,059) ​ (566,113) ​ (271,652) Future development costs ​ (249,659) ​ (223,037) ​ (115,551) Future income tax expense ​ (533,328) ​ (6,223) ​ (2,633) Future net cash flows ​ 2,034,225 ​ 1,212,052 ​ 323,588 10% discount for estimated timing of cash flows ​ (798,299) ​ (437,701) ​ (128,005) Standardized measure of discounted future net cash flows ​ $ 1,235,926 ​ $ 774,351 ​ $ 195,583 ​ A summary of the changes in the standardized measure of discounted future net cash flows attributable to the Company’s proved reserves are as follow: ​ ​ ​ ​ ​ ​ ​ ​ ​ ​ ​ ​ ​ December 31, (in thousands) ​ 2022 ​ 2021 ​ 2020 Balance, beginning of period $ 774,351 $ 195,583 $ 310,294 Sales of oil and natural gas produced, net of production costs ​ (422,120) ​ (245,794) ​ (60,037) Extensions and discoveries ​ 239,173 ​ 58,023 ​ 14,575 Previously estimated development cost incurred during the period ​ 93,895 ​ 22,042 ​ 30,668 Net change of prices and production costs ​ 671,556 ​ 332,625 ​ (124,290) Change in future development costs ​ (6,186) ​ (3,833) ​ 15,054 Revisions of quantity and timing estimates ​ 44,022 ​ 50,158 ​ (69,623) Accretion of discount ​ 77,823 ​ 19,714 ​ 31,190 Change in income taxes ​ (319,318) ​ (2,315) ​ 40 Acquisition of Reserves ​ 154,300 ​ 332,947 ​ 62,948 Divestiture of Reserves ​ — ​ (13,589) ​ (1,094) Other ​ (71,570) ​ 28,790 ​ (14,142) Balance, end of period ​ $ 1,235,926 ​ $ 774,351 ​ $ 195,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pplementary Data</t>
        </is>
      </c>
      <c r="B1" s="2" t="inlineStr">
        <is>
          <t>3 Months Ended</t>
        </is>
      </c>
    </row>
    <row r="2">
      <c r="B2" s="2" t="inlineStr">
        <is>
          <t>Mar. 31, 2023</t>
        </is>
      </c>
    </row>
    <row r="3">
      <c r="A3" s="3" t="inlineStr">
        <is>
          <t>Supplementary Data</t>
        </is>
      </c>
      <c r="B3" s="4" t="inlineStr">
        <is>
          <t xml:space="preserve"> </t>
        </is>
      </c>
    </row>
    <row r="4">
      <c r="A4" s="4" t="inlineStr">
        <is>
          <t>Supplementary Data</t>
        </is>
      </c>
      <c r="B4" s="4" t="inlineStr">
        <is>
          <t>14. Supplementary Data Capitalized Costs ​ ​ ​ ​ ​ ​ ​ ​ (in thousands) March 31, 2023 December 31, 2022 Oil and natural gas properties: ​ ​ Proved ​ $ 1,114,785 ​ $ 996,573 Unproved ​ 40,101 ​ 32,089 Less: accumulated depletion ​ (417,442) ​ ​ (383,673) Net capitalized costs for oil and natural gas properties ​ $ 737,444 ​ $ 644,989 ​ Costs Incurred for Oil and Natural Gas Producing Activities ​ ​ ​ ​ ​ ​ ​ ​ ​ ​ Three Months Ended March 31, (in thousands) 2023 2022 Property acquisition costs: ​ ​ Proved ​ $ 17,989 ​ $ 5,060 Unproved ​ 9,630 ​ 457 Development costs ​ 98,606 ​ 60,901 Total costs incurred for oil and natural gas properties ​ $ 126,225 ​ $ 66,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Principles of Consolidation As it pertains to the periods prior to completion of the Business Combination, the financial statements have been presented on a combined historical basis due to the Funds’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densed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t>
        </is>
      </c>
      <c r="C4" s="4" t="inlineStr">
        <is>
          <t>Principles of Consolidation As it pertains to the periods prior to completion of the Business Combination, the financial statements have been presented on a combined historical basis due to their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t>
        </is>
      </c>
    </row>
    <row r="5">
      <c r="A5" s="4" t="inlineStr">
        <is>
          <t>Basis of Presentation</t>
        </is>
      </c>
      <c r="B5" s="4" t="inlineStr">
        <is>
          <t>Basis of Presentation As a result of the Business Combination, periods prior to October 24, 2022 reflect the Funds as limited partnerships, not as corporations. The primary financial impacts of the Transactions to the condensed consolidated financial statements were (i) reclassification of partnership capital accounts to equity accounts reflective of a corporation and (ii) income tax effects. Since the Funds were identified as entities under common control, the condensed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densed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t>
        </is>
      </c>
      <c r="C5" s="4" t="inlineStr">
        <is>
          <t>Basis of Presentation As a result of the Business Combination, periods prior to October 24, 2022 reflect the Funds as limited partnerships, not as corporations. The primary financial impacts of the Transactions to the consolidated financial statements were (i) reclassification of partnership capital accounts to equity accounts reflective of a corporation and (ii) income tax effects. Since the Funds were identified as entities under common control, the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solidated financial statements have been prepared in conformity with accounting principles generally accepted in the United States of America (“U.S. GAAP”). The Company operates in a one operating segment, which is oil and natural gas development, exploration and production. All of our operations are conducted in the geographic area of the United States. The Company’s chief operating decision maker, manages operations on a consolidated basis for purposes of evaluating operations and allocating resource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 fair value of business combinations, asset retirement obligations, revenue receivable and income taxes. Actual results could differ from those estimates.</t>
        </is>
      </c>
      <c r="C6" s="4" t="inlineStr">
        <is>
          <t>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 ficant estimates include, but are not limited to, fair value of derivative financial instrument, fair value of business combinations, asset retirement obligations, revenue receivable and income taxes. Actual results could differ from those estimates.</t>
        </is>
      </c>
    </row>
    <row r="7">
      <c r="A7" s="4" t="inlineStr">
        <is>
          <t>Reclassifications</t>
        </is>
      </c>
      <c r="B7" s="4" t="inlineStr">
        <is>
          <t>Reclassifications Certain reclassifications have been made to prior period amounts to conform to the current period presentation.</t>
        </is>
      </c>
      <c r="C7" s="4" t="inlineStr">
        <is>
          <t>Reclassifications Certain reclassifications have been made to prior period amounts to conform to the current period presentation.</t>
        </is>
      </c>
    </row>
    <row r="8">
      <c r="A8" s="4" t="inlineStr">
        <is>
          <t>Interim financial statements</t>
        </is>
      </c>
      <c r="B8" s="4" t="inlineStr">
        <is>
          <t>Interim financial statements The accompanying condensed consolidated financial statements of the Company have not been audited by the Company’s independent registered public accounting firm, except that the condensed consolidated balance sheet at December 31, 2022 is derived from audited combin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In preparing the accompanying condensed consolidated financial statements, management has made certain estimates and assumptions that affect reported amounts in the condensed consolidated financial statements. Actual results may differ from those estimates. The results for interim periods are not necessarily indicative of annual results. Certain disclosures have been condensed in or omitted from these condensed consolidated financial statements. Accordingly, these notes to the condensed consolidated financial statements should be read in conjunction with the audited consolidated financial statements and notes included in the Company’s Annual Report on Form 10-K for the year ended December 31, 2022.</t>
        </is>
      </c>
      <c r="C8" s="4" t="inlineStr">
        <is>
          <t xml:space="preserve"> </t>
        </is>
      </c>
    </row>
    <row r="9">
      <c r="A9" s="4" t="inlineStr">
        <is>
          <t>Cash and Restricted Cash</t>
        </is>
      </c>
      <c r="B9" s="4" t="inlineStr">
        <is>
          <t xml:space="preserve"> </t>
        </is>
      </c>
      <c r="C9" s="4" t="inlineStr">
        <is>
          <t>Cash and Restricted Cash Cash represents liquid cash and investments with an original maturity of 90 days or less. The Company places its cash with reputable financial institutions. At times, the balances deposited may exceed amounts covered by insurance provided by the U.S. Federal Deposit Insurance Corporation (“FDIC”). However, management believes that the Company’s counterparty risks are minimal based on the reputation and history of the institutions selected. The Company has not incurred any losses related to amounts in excess of FDIC limits. As of December 31, 2022 and 2021, the Company had $0.3 million of cash classified as restricted. This balance relates to a cash deposit for two standby letters of credit associated with oil and natural gas mining lease agreements. Restricted cash consists of cash that is stated at cost, which approximates fair market value. Classification of restricted cash is based on the nature of the restrictions associated with the underlying assets.</t>
        </is>
      </c>
    </row>
    <row r="10">
      <c r="A10" s="4" t="inlineStr">
        <is>
          <t>Revenue Receivable</t>
        </is>
      </c>
      <c r="B10" s="4" t="inlineStr">
        <is>
          <t>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 Revenue receivables are generally unsecured and typically received from the operator one to three months after production. The Company had an allowance for expected credit losses of $ 0.2 million at March 31, 2023, which was based on a historical loss rate. The Company's allowance for doubtful accounts at December 31, 2022 was immaterial .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t>
        </is>
      </c>
      <c r="C10" s="4" t="inlineStr">
        <is>
          <t>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writes off specific accounts receivable when they become uncollectible. For the years ended December 31, 2022, 2021 and 2020, the Company’s bad debt expense and allowance for doubtful accounts was immaterial.</t>
        </is>
      </c>
    </row>
    <row r="11">
      <c r="A11" s="4" t="inlineStr">
        <is>
          <t>Advance to operators</t>
        </is>
      </c>
      <c r="B11" s="4" t="inlineStr">
        <is>
          <t>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natural gas properties on the statement of cash flows.</t>
        </is>
      </c>
      <c r="C11" s="4" t="inlineStr">
        <is>
          <t>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gas properties, net on the statement of cash flows.</t>
        </is>
      </c>
    </row>
    <row r="12">
      <c r="A12" s="4" t="inlineStr">
        <is>
          <t>Oil and Natural Gas Properties</t>
        </is>
      </c>
      <c r="B12" s="4" t="inlineStr">
        <is>
          <t>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 The Company recognized depletion expense of $33.8 million and $16.1 million for the three months ended March 31, 2023 and 2022, respectively.</t>
        </is>
      </c>
      <c r="C12" s="4" t="inlineStr">
        <is>
          <t>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There were no exploratory wells capitalized pending determinations of whether the wells have proved reserves as of December 31, 2022 and 2021.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 The Company recognized depletion expense of $ 105.3 million , $ 94.2 million and $ 79.5 million for the years ended December 31, 2022, 2021, and 2020, respectively. As a result of the Business Combination, the Company aggregated certain proved properties for amortization and impairment purposes. Costs of significant nonproducing properties, wells in the process of being drilled and completed and development projects are excluded from depletion until the related project is completed. The Company capitalizes interest on expenditures for significant exploration and development projects that last more than six months while activities are in progress to bring the assets to their intended use. For the years ended December 31, 2022, 2021 and 2020, no interest costs were capitalized because its exploration and development projects generally last less than six months. Costs incurred to maintain wells and related equipment are charged to expense as incurred. Effective January 1, 2019, the Company adopted ASU 2017-1, Business Combinations: Clarifying the Definition of Business (“ASU 2017-1”),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d a business, the set must include an input and a substantive process that together significantly contribute to the ability to create output. See discussions of the Company’s oil and natural gas asset acquisitions and business combinations in Note 5.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See Note 5 for additional information on our divestitures. Ordinary maintenance and repair costs are expensed as incurred.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 Company did not recognize an impairment expense for the years ended December 31, 2022 and 2021 related to its proved oil and natural gas properties. During the year ended December 31, 2020, the Company recognized an impairment expense of $ 5.7 million related to its proved oil and natural gas properties . Unproved oil and natural gas properties are periodically assessed for impairment by considering future drilling and exploration plans, results of exploration activities, commodity price outlooks, planned future sales and expiration of all or a portion of the projects. The Company did not recognize an impairment expense for the years ended December 31, 2022, 2021 and 2020 related to its unproved oil and natural gas properties.</t>
        </is>
      </c>
    </row>
    <row r="13">
      <c r="A13" s="4" t="inlineStr">
        <is>
          <t>Derivative Instruments - Commodity Derivatives</t>
        </is>
      </c>
      <c r="B13" s="4" t="inlineStr">
        <is>
          <t>Derivative Instruments- Commodity Derivatives The Company recognizes its derivative instruments as either assets or liabilities measured at fair value. The Company nets the fair value of the derivative instruments by counterparty in the accompanying condensed consolidated balance sheets when the right of offset exists. The Company does not have any derivatives designated as fair value or cash flow hedges.</t>
        </is>
      </c>
      <c r="C13" s="4" t="inlineStr">
        <is>
          <t>Derivative Instruments- Commodity Derivatives The Company recognizes its derivative instruments as either assets or liabilities measured at fair value. The Company nets the fair value of the derivative instruments by counterparty in the accompanying consolidated balance sheets when the right of offset exists. The Company does not have any derivatives designated as fair value or cash flow hedges.</t>
        </is>
      </c>
    </row>
    <row r="14">
      <c r="A14" s="4" t="inlineStr">
        <is>
          <t>Derivative Instruments - Common Stock Warrants</t>
        </is>
      </c>
      <c r="B14" s="4" t="inlineStr">
        <is>
          <t>Derivative Instruments- Common Stock Warrants The Company accounts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are required to be recorded at their initial fair value on the date of issuance, and each balance sheet date thereafter. Changes in the estimated fair value of the warrants are recognized as a non-operating gain or loss on the condensed consolidated statements of operations. For the period during which the Company’s common stock was publicly traded, the fair value of the warrants was based on quoted prices in an active market. Refer to Note 4 for further discussion on fair value considerations.</t>
        </is>
      </c>
      <c r="C14" s="4" t="inlineStr">
        <is>
          <t>Derivative Instruments- Common Stock Warrants The Company accounts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are required to be recorded at their initial fair value on the date of issuance, and each balance sheet date thereafter. Changes in the estimated fair value of the warrants are recognized as a non-operating gain or loss on the consolidated statements of operations. For the period during which the Company’s common stock was publicly traded, the fair value of the warrants was based on quoted prices in an active market. Refer to Note 4 for further discussion on fair value considerations.</t>
        </is>
      </c>
    </row>
    <row r="15">
      <c r="A15" s="4" t="inlineStr">
        <is>
          <t>Asset Retirement Obligation</t>
        </is>
      </c>
      <c r="B15" s="4" t="inlineStr">
        <is>
          <t xml:space="preserve"> </t>
        </is>
      </c>
      <c r="C15" s="4" t="inlineStr">
        <is>
          <t>Asset Retirement Obligation The Company follows the provisions of ASC 410-20, Asset Retirement Obligations . ASC 410-20 requires entities to record the fair value of obligations associated with the retirement of tangible long-lived assets in the period in which it is incurred. The Company’s asset retirement obligation relates to the plugging, dismantlement, removal, site reclamation and similar activities of its oil and natural gas properties. When the liability is initially recorded, the entity capitalizes a cost by increasing the carrying amount of the related oil and natural gas property asset. Over time, the liability is accreted to its present value each period, and the capitalized cost is depleted over the useful life of the related asset. Based on certain factors, including commodity prices and costs, the Company may revise its previous estimates of the liability, which would also increase or decrease the related oil and natural gas property asset. Upon settlement of the liability, an entity either settles the obligation for its recorded amount or incurs a gain or loss for the difference of the settled amount and recorded liability.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Due to the subjectivity of assumptions and the relatively long lives of the Company’s leases, the costs to ultimately retire the Company’s leases may vary significantly from prior estimates.</t>
        </is>
      </c>
    </row>
    <row r="16">
      <c r="A16" s="4" t="inlineStr">
        <is>
          <t>Revenue Recognition</t>
        </is>
      </c>
      <c r="B16"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c r="C16"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7">
      <c r="A17" s="4" t="inlineStr">
        <is>
          <t>Non-operated Crude Oil and Natural Gas Reserves</t>
        </is>
      </c>
      <c r="B17" s="4" t="inlineStr">
        <is>
          <t>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t>
        </is>
      </c>
      <c r="C17" s="4" t="inlineStr">
        <is>
          <t>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t>
        </is>
      </c>
    </row>
    <row r="18">
      <c r="A18" s="4" t="inlineStr">
        <is>
          <t>Take-in Kind Oil and Natural Gas Reserves</t>
        </is>
      </c>
      <c r="B18" s="4" t="inlineStr">
        <is>
          <t>Take-in Kind Oil and Natural Gas Revenues Under certain arrangements, the Company has the right to take a volume of processed residue gas and/or natural gas liquids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in kind.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densed consolidated statements of operations. The Company’s disaggregated revenue has two primary sources: oil sales and natural gas sales. Substantially all of the Company’s oil and natural gas sales come from five geographic areas in the United States: the Eagle Ford Basin (Texas), the Permian Basin (Texas), the Haynesville Basin (Texas/Louisiana), the Denver-Julesburg “DJ” Basin (Colorado), and the Bakken Basin (Montana/North Dakota). The following tables present the disaggregation of the Company’s oil revenues and natural gas revenues by basin for the three months ended March 31, 2023 and 2022. ​ ​ ​ ​ ​ ​ ​ ​ ​ ​ Three Months Ended March 31, (in thousands) 2023 2022 Oil ​ $ 73,475 ​ $ 72,586 Natural gas ​ ​ 17,835 ​ 21,264 Total ​ $ 91,310 ​ $ 93,850 Permian ​ $ 51,810 ​ $ 49,382 Eagle Ford ​ ​ 10,962 ​ ​ 12,887 Bakken ​ 13,075 ​ 16,352 Haynesville ​ 8,947 ​ 5,438 DJ ​ 6,516 ​ 9,791 Total ​ $ 91,310 ​ $ 93,850 ​</t>
        </is>
      </c>
      <c r="C18" s="4" t="inlineStr">
        <is>
          <t>Take-in Kind Oil and Natural Gas Revenues Under certain arrangements, the Company has the right to take a volume of processed residue gas and/or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solidated Statements of Operations. The Company’s disaggregated revenue has two primary sources: oil sales and natural gas sales. Substantially all of the Company’s oil and natural gas sales come from six geographic areas in the United States: the Eagle Ford Basin (Texas), the Permian Basin (Texas), the Haynesville Basin (Texas/Louisiana), the Denver-Julesburg “DJ” Basin (Colorado), the Bakken Basin (Montana/North Dakota) and the SCOOP/STACK Basin (Oklahoma). The following tables present the disaggregation of the Company’s oil revenues and natural gas revenues by basin for the years ended December 31, 2022, 2021 and 2020. ​ ​ ​ ​ ​ ​ ​ ​ ​ ​ ​ ​ ​ Year Ended December 31, (in thousands) 2022 2021 2020 Oil ​ $ 338,163 ​ $ 215,250 ​ $ 70,870 Natural gas ​ 159,254 ​ 74,943 ​ 16,228 Total ​ $ 497,417 ​ $ 290,193 ​ $ 87,098 ​ ​ ​ ​ ​ ​ ​ ​ ​ ​ ​ ​ ​ ​ ​ ​ ​ ​ ​ ​ Permian ​ $ 266,856 ​ $ 151,179 ​ $ 37,205 Eagle Ford ​ ​ 64,879 ​ ​ 40,898 ​ ​ 12,554 Bakken ​ 64,999 ​ 56,055 ​ 27,769 Haynesville ​ 62,743 ​ 12,039 ​ 9,110 DJ ​ 37,880 ​ 29,191 ​ — SCOOP/STACK ​ 60 ​ 831 ​ 460 Total ​ $ 497,417 ​ $ 290,193 ​ $ 87,098 ​</t>
        </is>
      </c>
    </row>
    <row r="19">
      <c r="A19" s="4" t="inlineStr">
        <is>
          <t>Lease Operating Expenses</t>
        </is>
      </c>
      <c r="B19" s="4" t="inlineStr">
        <is>
          <t xml:space="preserve"> </t>
        </is>
      </c>
      <c r="C19" s="4" t="inlineStr">
        <is>
          <t>Lease Operating Expenses Lease operating expenses represents field employees’ salaries, saltwater disposal, repairs and maintenance, expensed work overs and other operating expenses. Lease operating expenses are expensed as incurred.</t>
        </is>
      </c>
    </row>
    <row r="20">
      <c r="A20" s="4" t="inlineStr">
        <is>
          <t>Production and Ad Valorem Taxes</t>
        </is>
      </c>
      <c r="B20" s="4" t="inlineStr">
        <is>
          <t xml:space="preserve"> </t>
        </is>
      </c>
      <c r="C20" s="4" t="inlineStr">
        <is>
          <t>Production and Ad Valorem Taxes The Company incurs production taxes on the sale of its production. These taxes are reported on a gross basis. Production taxes for the years ended December 31, 2022, 2021 and 2020 were approximately $ 26.9 million , $ 17.1 million and $ 6.0 million, respectively. The Company incurs ad valorem tax on the value of its properties in certain states. Ad valorem taxes for the years ended December 31, 2022, 2021 and 2020 were approximately $ 3.7 million , $1.0 million and $0.7 million, respectively.</t>
        </is>
      </c>
    </row>
    <row r="21">
      <c r="A21" s="4" t="inlineStr">
        <is>
          <t>Income Taxes</t>
        </is>
      </c>
      <c r="B21" s="4" t="inlineStr">
        <is>
          <t xml:space="preserve"> </t>
        </is>
      </c>
      <c r="C21" s="4" t="inlineStr">
        <is>
          <t>Income Taxes Prior to the Business Combination, GREP and the associated activities held by Funds were treated as partnerships for U.S. federal income tax purposes and were not subject to U.S. federal income tax. As a result of the Business Combination, the Company became a C corporation and is subject to U.S. federal income tax and state and local income taxes, and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 on deferred income tax assets and liabilities is recognized in income in the period that includes the enactment date. A valuation allowance is provided for deferred income taxes if it is more likely than not these items will either expire before the Company is able to realize their benefits or if future deductibility is uncertain. Additionally, the Company evaluates tax positions under a more likely than not recognition threshold and measurement analysis before the positions are recognized for financial statement reporting. For further discussion, see Note 7.</t>
        </is>
      </c>
    </row>
    <row r="22">
      <c r="A22" s="4" t="inlineStr">
        <is>
          <t>Recently Issued and Applicable Accounting Pronouncements</t>
        </is>
      </c>
      <c r="B22" s="4" t="inlineStr">
        <is>
          <t>Recently Issued and Applicable Accounting Pronounc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densed consolidated financial statements or related disclosures. Revenue receivables is the primary financial asset that is within the scope of the new guidance. A loss-rate method is applied to the receivables to estimate credit losses. The Company recognized a tax effected $0.1 million non-cash cumulative effect adjustment to retained earnings on its opening consolidated balance sheet at January 1, 2023 to record an allowance for expected credit losses associated with the Company’s revenue receivables.</t>
        </is>
      </c>
      <c r="C22" s="4" t="inlineStr">
        <is>
          <t>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We adopted this ASU on January 1, 2022 and there was no material impacts to our consolidated financial stat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is guidance becomes effective for fiscal years beginning after December 15, 2022, however, the impact is not expected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disaggregated revenues by operation and geographic location</t>
        </is>
      </c>
      <c r="B4" s="4" t="inlineStr">
        <is>
          <t>​ ​ ​ ​ ​ ​ ​ ​ ​ ​ Three Months Ended March 31, (in thousands) 2023 2022 Oil ​ $ 73,475 ​ $ 72,586 Natural gas ​ ​ 17,835 ​ 21,264 Total ​ $ 91,310 ​ $ 93,850 Permian ​ $ 51,810 ​ $ 49,382 Eagle Ford ​ ​ 10,962 ​ ​ 12,887 Bakken ​ 13,075 ​ 16,352 Haynesville ​ 8,947 ​ 5,438 DJ ​ 6,516 ​ 9,791 Total ​ $ 91,310 ​ $ 93,850 ​</t>
        </is>
      </c>
      <c r="C4" s="4" t="inlineStr">
        <is>
          <t>​ ​ ​ ​ ​ ​ ​ ​ ​ ​ ​ ​ ​ Year Ended December 31, (in thousands) 2022 2021 2020 Oil ​ $ 338,163 ​ $ 215,250 ​ $ 70,870 Natural gas ​ 159,254 ​ 74,943 ​ 16,228 Total ​ $ 497,417 ​ $ 290,193 ​ $ 87,098 ​ ​ ​ ​ ​ ​ ​ ​ ​ ​ ​ ​ ​ ​ ​ ​ ​ ​ ​ ​ Permian ​ $ 266,856 ​ $ 151,179 ​ $ 37,205 Eagle Ford ​ ​ 64,879 ​ ​ 40,898 ​ ​ 12,554 Bakken ​ 64,999 ​ 56,055 ​ 27,769 Haynesville ​ 62,743 ​ 12,039 ​ 9,110 DJ ​ 37,880 ​ 29,191 ​ — SCOOP/STACK ​ 60 ​ 831 ​ 460 Total ​ $ 497,417 ​ $ 290,193 ​ $ 87,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3</t>
        </is>
      </c>
      <c r="C2" s="2" t="inlineStr">
        <is>
          <t>Dec. 31, 2022</t>
        </is>
      </c>
    </row>
    <row r="3">
      <c r="A3" s="3" t="inlineStr">
        <is>
          <t>Derivative financial instruments</t>
        </is>
      </c>
      <c r="B3" s="4" t="inlineStr">
        <is>
          <t xml:space="preserve"> </t>
        </is>
      </c>
      <c r="C3" s="4" t="inlineStr">
        <is>
          <t xml:space="preserve"> </t>
        </is>
      </c>
    </row>
    <row r="4">
      <c r="A4" s="4" t="inlineStr">
        <is>
          <t>Schedule of derivative activity by volume</t>
        </is>
      </c>
      <c r="B4" s="4" t="inlineStr">
        <is>
          <t>​ The following table sets forth the Company’s outstanding commodity derivative contracts as of March 31, 2023. All of the Company’s commodity derivative contracts at March 31, 2023 are expected to settle by December 31, 2023. ​ ​ ​ ​ ​ ​ ​ ​ ​ ​ ​ ​ ​ ​ ​ 2023 ​ Second Quarter Third Quarter Fourth Quarter Total Producer 3-way (oil) ​ ​ ​ ​ ​ ​ ​ ​ ​ ​ ​ ​ Volume (Bbl) ​ 340,263 ​ 228,659 ​ 208,488 ​ 777,410 Weighted-average sub-floor price ($/Bbl) ​ $ 62.22 ​ $ 60.42 ​ $ 60.43 ​ $ 61.21 Weighted-average floor price ($/Bbl) ​ $ 77.89 ​ $ 79.25 ​ $ 80.00 ​ $ 78.86 Weighted-average ceiling price ($/Bbl) ​ $ 99.23 ​ $ 100.61 ​ $ 101.92 ​ $ 100.36 Collar (natural gas) ​ ​ ​ ​ ​ ​ ​ ​ ​ ​ ​ ​ Volume (Mcf) ​ 3,051,421 ​ 2,530,000 ​ 2,070,000 ​ 7,651,421 Weighted-average floor price ($/Mcf) ​ $ 4.12 ​ $ 4.25 ​ $ 4.50 ​ $ 4.27 Weighted-average ceiling price ($/Mcf) ​ $ 5.63 ​ $ 5.90 ​ $ 6.35 ​ $ 5.91 ​ ​ ​ ​ ​ ​ ​ ​ ​ ​ ​ ​ ​ ​ ​ ​ ​ ​ ​ ​ ​ ​ ​ 2023 ​ 2024 ​ 2025 ​ ​ Second ​ Third ​ Fourth ​ ​ ​ ​ ​ ​ ​ ​ ​ Quarter ​ Quarter ​ Quarter ​ Total ​ Total ​ Total Collar (oil) ​ ​ ​ ​ ​ ​ Volume (Bbl) ​ 18,648 ​ 48,618 ​ 29,304 ​ 96,570 ​ 486,846 ​ — Weighted-average floor price ($/Bbl) ​ $ 61.50 ​ $ 61.50 ​ $ 61.50 ​ $ 61.50 ​ $ 58.63 ​ $ — Weighted-average ceiling price ($/Bbl) ​ $ 81.60 ​ $ 81.60 ​ $ 81.60 ​ $ 81.60 ​ $ 78.13 ​ $ — Collar (natural gas) ​ ​ ​ ​ ​ ​ Volume (Mcf) ​ — ​ — ​ 16,650 ​ 16,650 ​ 1,768,896 ​ 766,566 Weighted-average floor price ($/Mcf) ​ $ — ​ $ — ​ $ 3.04 ​ $ 3.04 ​ $ 3.24 ​ $ 3.68 Weighted-average ceiling price ($/Mcf) ​ $ — ​ $ — ​ $ 4.63 ​ $ 4.63 ​ $ 4.89 ​ $ 5.45 Swaps (natural gas) ​ ​ ​ ​ ​ ​ Volume (Mcf) ​ 1,058,940 ​ 950,382 ​ 297,036 ​ 2,306,358 ​ — ​ — Weighted-average price ($/Mcf) ​ $ 3.25 ​ $ 3.25 ​ $ 3.25 ​ $ 3.25 ​ $ — ​ $ —</t>
        </is>
      </c>
      <c r="C4" s="4" t="inlineStr">
        <is>
          <t>​ ​ ​ ​ ​ ​ ​ ​ ​ ​ ​ ​ ​ ​ ​ ​ ​ ​ First Quarter Second Quarter Third Quarter Fourth Quarter Total Producer 3-way (oil) ​ ​ ​ ​ ​ ​ ​ ​ ​ ​ ​ ​ ​ ​ ​ 2023 ​ ​ ​ ​ ​ ​ ​ ​ ​ ​ ​ ​ ​ ​ ​ Volume (Bbl) ​ 431,160 ​ 340,263 ​ 228,659 ​ 208,488 ​ 1,208,570 Weighted-average sub-floor price ($/Bbl) ​ $ 57.22 ​ $ 62.22 ​ $ 60.42 ​ $ 60.43 ​ $ 59.79 Weighted-average floor price ($/Bbl) ​ $ 70.62 ​ $ 77.89 ​ $ 79.25 ​ $ 80.00 ​ $ 75.92 Weighted-average ceiling price ($/Bbl) ​ $ 96.04 ​ $ 99.23 ​ $ 100.61 ​ $ 101.92 ​ $ 98.82 Producer 3-way (natural gas) ​ ​ ​ ​ ​ ​ ​ ​ ​ ​ ​ ​ ​ ​ ​ 2023 ​ ​ ​ ​ ​ ​ ​ ​ ​ ​ ​ ​ ​ ​ ​ Volume (Mcf) ​ 2,634,993 ​ — ​ — ​ — ​ 2,634,993 Weighted-average sub-floor price ($/Mcf) ​ $ 4.41 ​ $ — ​ $ — ​ $ — ​ $ 4.41 Weighted-average floor price ($/Mcf) ​ $ 5.51 ​ $ — ​ $ — ​ $ — ​ $ 5.51 Weighted-average ceiling price ($/Mcf) ​ $ 11.28 ​ $ — ​ $ — ​ $ — ​ $ 11.28 Collar (natural gas) ​ ​ ​ ​ ​ ​ ​ ​ ​ ​ ​ ​ ​ ​ ​ 2023 ​ ​ ​ ​ ​ ​ ​ ​ ​ ​ ​ ​ ​ ​ ​ Volume (Mcf) ​ 774,634 ​ 3,051,421 ​ 2,530,000 ​ 2,070,000 ​ 8,426,055 Weighted-average floor price ($/Mcf) ​ $ 5.96 ​ $ 4.12 ​ $ 4.25 ​ $ 4.50 ​ $ 4.42 Weighted-average ceiling price ($/Mcf) ​ $ 9.15 ​ $ 5.63 ​ $ 5.90 ​ $ 6.35 ​ $ 6.21 ​</t>
        </is>
      </c>
    </row>
    <row r="5">
      <c r="A5" s="4" t="inlineStr">
        <is>
          <t>Schedule of commodity derivatives reported in earnings</t>
        </is>
      </c>
      <c r="B5" s="4" t="inlineStr">
        <is>
          <t>​ ​ ​ ​ ​ ​ ​ ​ ​ ​ Three Months Ended March 31, (in thousands) 2023 2022 Gain (loss) on commodity derivatives ​ ​ Oil derivatives ​ $ 15,097 ​ $ (19,579) Natural gas derivatives ​ (1,774) ​ (8,816) Total ​ $ 13,323 ​ $ (28,395) ​</t>
        </is>
      </c>
      <c r="C5" s="4" t="inlineStr">
        <is>
          <t>​ ​ ​ ​ ​ ​ ​ ​ ​ ​ ​ ​ ​ Year Ended December 31, (in thousands) 2022 2021 2020 (Loss) gain on commodity derivatives ​ ​ ​ Oil derivatives ​ $ (14,985) ​ $ (24,885) ​ $ 11,604 Natural gas derivatives ​ (10,339) ​ (7,504) ​ 1,402 Total ​ $ (25,324) ​ $ (32,389) ​ $ 13,006 ​</t>
        </is>
      </c>
    </row>
    <row r="6">
      <c r="A6" s="4" t="inlineStr">
        <is>
          <t>Schedule of net cash receipts (payments on) commodity derivatives</t>
        </is>
      </c>
      <c r="B6" s="4" t="inlineStr">
        <is>
          <t>​ ​ ​ ​ ​ ​ ​ ​ ​ ​ Three Months Ended March 31, (in thousands) 2023 2022 Net cash receipts from (payments on) commodity derivatives ​ ​ Oil derivatives ​ $ 1,953 ​ $ (6,464) Natural gas derivatives ​ 4,433 ​ (1,311) Total ​ $ 6,386 ​ $ (7,775) ​</t>
        </is>
      </c>
      <c r="C6" s="4" t="inlineStr">
        <is>
          <t>​ ​ ​ ​ ​ ​ ​ ​ ​ ​ ​ ​ ​ Year Ended December 31, (in thousands) 2022 2021 2020 Net cash (payments on) receipts from commodity derivatives ​ ​ ​ Oil derivatives ​ $ (23,695) ​ $ (19,034) ​ $ 10,180 Natural gas derivatives ​ (18,742) ​ (6,185) ​ 1,733 Total ​ $ (42,437) ​ $ (25,219) ​ $ 11,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ummary of carrying amounts and fair values of financial instruments</t>
        </is>
      </c>
      <c r="B4" s="4" t="inlineStr">
        <is>
          <t>The following table presents the carrying amounts and fair values of the Company’s financial instruments as of March 31, 2023 and December 31, 2022: ​ ​ ​ ​ ​ ​ ​ ​ ​ ​ ​ ​ ​ ​ ​ March 31,2023 ​ December 31, 2022 (in thousands) Carrying Value Fair Value Carrying Value Fair Value Assets: ​ ​ ​ ​ Derivative instruments - commodity derivatives ​ $ 16,608 ​ $ 16,608 ​ $ 10,089 ​ $ 10,089 ​ ​ ​ ​ ​ ​ ​ ​ ​ ​ ​ ​ ​ Liabilities: ​ ​ ​ ​ Derivative instruments - common stock warrants ​ $ 6,624 ​ $ 6,624 ​ $ 11,902 ​ $ 11,902 Revolving credit facilities ​ $ 25,000 ​ $ 25,000 ​ $ — ​ $ — Derivative instruments - commodity derivatives ​ $ 13 ​ $ 13 ​ $ 431 ​ $ 431 ​</t>
        </is>
      </c>
      <c r="C4" s="4" t="inlineStr">
        <is>
          <t>​ ​ ​ ​ ​ ​ ​ ​ ​ ​ ​ ​ ​ ​ ​ ​ December 31, 2022 ​ December 31, 2021 (in thousands) Carrying Value Fair Value Carrying Value Fair Value Assets: ​ ​ ​ ​ Derivative instruments - commodity derivatives ​ $ 10,089 ​ $ 10,089 ​ $ 465 ​ $ 465 ​ ​ ​ ​ ​ ​ ​ ​ ​ ​ ​ ​ ​ Liabilities: ​ ​ ​ ​ Derivative instruments - common stock warrants ​ $ 11,902 ​ $ 11,902 ​ $ — ​ $ — Revolving credit facilities ​ $ — ​ $ — ​ $ 51,100 ​ $ 51,100 Derivative instruments - commodity derivatives ​ $ 431 ​ $ 431 ​ $ 7,920 ​ $ 7,920 ​</t>
        </is>
      </c>
    </row>
    <row r="5">
      <c r="A5" s="4" t="inlineStr">
        <is>
          <t>Summary of net derivative asset (liability) measured at fair value</t>
        </is>
      </c>
      <c r="B5" s="4" t="inlineStr">
        <is>
          <t>​ ​ ​ ​ ​ ​ ​ ​ ​ ​ ​ ​ ​ ​ ​ ​ ​ ​ ​ ​ ​ ​ March 31, 2023 ​ ​ Fair Value Measurement Using ​ ​ ​ ​ ​ ​ ​ ​ ​ ​ ​ ​ ​ ​ ​ ​ ​ ​ ​ ​ Gross Amounts ​ Net Fair Value ​ ​ ​ ​ ​ ​ ​ ​ ​ ​ ​ ​ ​ ​ Offset in the ​ Presented in the ​ ​ ​ ​ ​ ​ ​ ​ ​ ​ ​ ​ ​ ​ Condensed ​ Condensed ​ ​ ​ ​ ​ ​ ​ ​ ​ ​ ​ Total Fair ​ Consolidated ​ Consolidated (in thousands) Level 1 Level 2 Level 3 Value Balance Sheet Balance Sheet Assets (at fair value): ​ ​ ​ ​ ​ ​ Commodity derivatives – current portion ​ $ — ​ $ 18,941 ​ $ — ​ $ 18,941 ​ $ (2,333) ​ $ 16,608 Liabilities (at fair value): ​ ​ ​ ​ ​ ​ ​ Commodity derivatives – current portion ​ — ​ (2,346) ​ — ​ (2,346) ​ 2,333 ​ (13) Warrant liability – noncurrent portion ​ (6,624) ​ — ​ — ​ (6,624) ​ — ​ — Net derivative instruments ​ $ (6,624) ​ $ 16,595 ​ $ — ​ $ 9,971 ​ $ — ​ $ 16,595 ​ ​ ​ ​ ​ ​ ​ ​ ​ ​ ​ ​ ​ ​ ​ ​ ​ ​ ​ ​ ​ ​ December 31, 2022 ​ ​ Fair Value Measurement Using ​ ​ ​ ​ ​ ​ ​ ​ ​ ​ ​ ​ ​ ​ ​ ​ ​ ​ ​ ​ ​ ​ ​ Gross Amounts ​ Net Fair Value ​ ​ ​ ​ ​ ​ ​ ​ ​ ​ ​ ​ ​ ​ Offset in the ​ Presented in the ​ ​ ​ ​ ​ ​ ​ ​ ​ ​ ​ ​ ​ ​ Condensed ​ Condensed ​ ​ ​ ​ ​ ​ ​ ​ ​ ​ ​ Total Fair ​ Consolidated ​ Consolidated (in thousands) Level 1 Level 2 Level 3 Value Balance Sheet Balance Sheet Assets (at fair value): ​ ​ ​ ​ ​ ​ Commodity derivatives – current portion ​ $ — ​ $ 20,197 ​ $ — ​ $ 20,197 ​ $ (10,108) ​ $ 10,089 Liabilities (at fair value): ​ ​ ​ ​ ​ ​ Commodity derivatives – current portion ​ — ​ (10,539) ​ — ​ (10,539) ​ 10,108 ​ (431) Warrant liability - noncurrent portion ​ (11,902) ​ — ​ — ​ (11,902) ​ — ​ — Net derivative instruments ​ $ (11,902) ​ $ 9,658 ​ $ — ​ $ (2,244) ​ $ — ​ $ 9,658</t>
        </is>
      </c>
      <c r="C5" s="4" t="inlineStr">
        <is>
          <t>​ ​ ​ ​ ​ ​ ​ ​ ​ ​ ​ ​ ​ ​ ​ ​ ​ ​ ​ ​ ​ ​ Year Ended December 31, 2022 ​ ​ Fair Value Measurement Using ​ ​ ​ ​ ​ ​ ​ ​ ​ ​ ​ ​ ​ ​ ​ ​ ​ ​ ​ ​ Gross Amounts ​ Net Fair Value ​ ​ ​ ​ ​ ​ ​ ​ ​ ​ ​ ​ ​ ​ Offset in the ​ Presented in the ​ ​ ​ ​ ​ ​ ​ ​ ​ ​ ​ Total Fair ​ Consolidated ​ Consolidated (in thousands) Level 1 Level 2 Level 3 Value Balance Sheet Balance Sheet Assets (at fair value): ​ ​ ​ ​ ​ ​ Commodity derivatives – current portion ​ $ — ​ $ 20,197 ​ $ — ​ $ 20,197 ​ $ (10,108) ​ $ 10,089 Liabilities (at fair value): ​ ​ ​ ​ ​ ​ ​ Commodity derivatives – current portion ​ — ​ (10,539) ​ — ​ (10,539) ​ 10,108 ​ (431) Warrant liability – noncurrent portion ​ (11,902) ​ — ​ — ​ (11,902) ​ — ​ — Net derivative instruments ​ $ (11,902) ​ $ 9,658 ​ $ — ​ $ (2,244) ​ $ — ​ $ 9,658 ​ ​ ​ ​ ​ ​ ​ ​ ​ ​ ​ ​ ​ ​ ​ ​ ​ ​ ​ ​ ​ ​ Year Ended December 31, 2021 ​ ​ Fair Value Measurement Using ​ ​ ​ ​ ​ ​ ​ ​ ​ ​ ​ ​ ​ ​ ​ ​ ​ ​ ​ ​ ​ ​ ​ Gross Amounts ​ Net Fair Value ​ ​ ​ ​ ​ ​ ​ ​ ​ ​ ​ ​ ​ ​ Offset in the ​ Presented in the ​ ​ ​ ​ ​ ​ ​ ​ ​ ​ ​ Total Fair ​ Consolidated ​ Consolidated (in thousands) Level 1 Level 2 Level 3 Value Balance Sheet Balance Sheet Assets (at fair value): ​ ​ ​ ​ ​ ​ Commodity derivatives – current portion ​ $ — ​ $ 4,821 ​ $ — ​ $ 4,821 ​ $ (4,387) ​ $ 434 Commodity derivatives – noncurrent portion ​ — ​ 2,147 ​ — ​ 2,147 ​ (2,116) ​ 31 Liabilities (at fair value): ​ ​ ​ ​ ​ ​ Commodity derivatives – current portion ​ — ​ (11,649) ​ — ​ (11,649) ​ 4,386 ​ (7,263) Commodity derivatives – noncurrent portion ​ — ​ (2,774) ​ — ​ (2,774) ​ 2,117 ​ (657) Net derivative instruments ​ $ — ​ $ (7,455) ​ $ — ​ $ (7,455) ​ $ — ​ $ (7,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the company's activity under the Plan for the restricted stock awards</t>
        </is>
      </c>
      <c r="B4" s="4" t="inlineStr">
        <is>
          <t>​ ​ ​ ​ ​ ​ ​ ​ ​ ​ ​ ​ Restricted Stock Performance ​ ​ ​ ​ Awards ​ Stock Units ​ Stock Options Outstanding at December 31, 2022 ​ — ​ — ​ — Awards granted (1) ​ 308,938 ​ 26,574 ​ 392,108 Awards vested ​ — ​ — ​ (130,702) Outstanding at March 31, 2023 ​ 308,938 ​ 26,574 ​ 261,406 ​ ​ $ 5.72 ​ $ 6.01 ​ $ 0.82 (1) Weighted average grant date fair value per share/un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Concentrations (Tables)</t>
        </is>
      </c>
      <c r="B1" s="2" t="inlineStr">
        <is>
          <t>12 Months Ended</t>
        </is>
      </c>
    </row>
    <row r="2">
      <c r="B2" s="2" t="inlineStr">
        <is>
          <t>Dec. 31, 2022</t>
        </is>
      </c>
    </row>
    <row r="3">
      <c r="A3" s="3" t="inlineStr">
        <is>
          <t>Risk Concentrations</t>
        </is>
      </c>
      <c r="B3" s="4" t="inlineStr">
        <is>
          <t xml:space="preserve"> </t>
        </is>
      </c>
    </row>
    <row r="4">
      <c r="A4" s="4" t="inlineStr">
        <is>
          <t>Schedule of third-party operating partners who have accounted for 10% or more of revenues</t>
        </is>
      </c>
      <c r="B4" s="4" t="inlineStr">
        <is>
          <t>The following table sets forth the percentage of revenues attributable to third-party operating partners who have accounted for 10% or more of revenues attributable to the Company’s assets during the years ended December 31, 2022, 2021 and 2020. Major Operators 2022 ​ 2021 ​ 2020 Operator A * * ​ 11 % Operator B * * ​ 13 % Operator C 12 % 12 % 17 % Operator D * 15 % * ​ Operator E ​ 10 % * ​ * ​ Operator F ​ 10 % * ​ *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431000000</v>
      </c>
      <c r="C4" s="6" t="n">
        <v>431000000</v>
      </c>
    </row>
    <row r="5">
      <c r="A5" s="4" t="inlineStr">
        <is>
          <t>Common stock, shares issued (in shares)</t>
        </is>
      </c>
      <c r="B5" s="6" t="n">
        <v>133477494</v>
      </c>
      <c r="C5" s="6" t="n">
        <v>133294897</v>
      </c>
    </row>
    <row r="6">
      <c r="A6" s="4" t="inlineStr">
        <is>
          <t>Treasury stock, common shares (in shares)</t>
        </is>
      </c>
      <c r="B6" s="6" t="n">
        <v>311133</v>
      </c>
      <c r="C6" s="6" t="n">
        <v>25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3</t>
        </is>
      </c>
      <c r="C2" s="2" t="inlineStr">
        <is>
          <t>Dec. 31, 2022</t>
        </is>
      </c>
    </row>
    <row r="3">
      <c r="A3" s="3" t="inlineStr">
        <is>
          <t>Earnings Per Share</t>
        </is>
      </c>
      <c r="B3" s="4" t="inlineStr">
        <is>
          <t xml:space="preserve"> </t>
        </is>
      </c>
      <c r="C3" s="4" t="inlineStr">
        <is>
          <t xml:space="preserve"> </t>
        </is>
      </c>
    </row>
    <row r="4">
      <c r="A4" s="4" t="inlineStr">
        <is>
          <t>Schedule of basic and diluted earnings per share</t>
        </is>
      </c>
      <c r="B4" s="4" t="inlineStr">
        <is>
          <t>​ ​ ​ ​ ​ ​ ​ ​ ​ ​ Three Months Ended March 31, (in thousands) 2023 2022 Net income ​ $ 36,866 ​ $ 32,444 Participating basic earnings (a) ​ ​ (22) ​ ​ — Basic earnings (loss) attributable to common stockholders ​ ​ 36,844 ​ ​ 32,444 Reallocation of participating earnings ​ ​ — ​ ​ — Diluted earnings (loss) attributable to common stockholders ​ $ 36,844 ​ $ 32,444 ​ ​ ​ ​ ​ ​ ​ Weighted average common shares outstanding: ​ ​ Weighted average common shares outstanding – basic ​ 133,002 ​ 132,923 Dilutive performance stock units ​ ​ — ​ ​ — Dilutive stock options ​ ​ — ​ ​ — Weighted average common shares outstanding – diluted ​ 133,002 ​ 132,923 ​ ​ ​ ​ ​ ​ ​ Net income (loss) per common share: ​ ​ Basic ​ $ 0.28 ​ $ 0.24 Diluted ​ $ 0.28 ​ $ 0.24</t>
        </is>
      </c>
      <c r="C4" s="4" t="inlineStr">
        <is>
          <t>​ ​ ​ ​ ​ ​ ​ ​ ​ ​ ​ ​ ​ December 31, (in thousands) 2022 2021 2020 Net income (loss) ​ $ 262,344 ​ $ 108,459 ​ $ (23,930) ​ ​ ​ ​ ​ ​ ​ ​ ​ ​ Weighted average common shares outstanding: ​ ​ ​ Weighted average common shares outstanding – basic ​ 132,923 ​ 132,923 ​ 132,923 Weighted average common shares outstanding – diluted ​ 133,074 ​ 132,923 ​ 132,923 ​ ​ ​ ​ ​ ​ ​ ​ ​ ​ Net income (loss) per common share: ​ ​ ​ Basic ​ $ 1.97 ​ $ 0.82 ​ $ (0.18) Diluted ​ $ 1.97 ​ $ 0.82 ​ $ (0.18) ​</t>
        </is>
      </c>
    </row>
    <row r="5">
      <c r="A5" s="4" t="inlineStr">
        <is>
          <t>Schedule of the PSUs, stock options, and warrants</t>
        </is>
      </c>
      <c r="B5" s="4" t="inlineStr">
        <is>
          <t>​ ​ ​ ​ ​ ​ ​ ​ Three Months Ended March 31, ​ ​ 2023 ​ 2022 Number of antidilutive common shares: ​ Antidilutive warrants 10,349,975 — Antidilutive performance stock units 4,796 — Antidilutive stock options 47,924 — Total antidilutive common shares 10,402,695 —</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 (Table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chedule of derivative activity by volume</t>
        </is>
      </c>
      <c r="B4" s="4" t="inlineStr">
        <is>
          <t>​ The following table sets forth the Company’s outstanding commodity derivative contracts as of March 31, 2023. All of the Company’s commodity derivative contracts at March 31, 2023 are expected to settle by December 31, 2023. ​ ​ ​ ​ ​ ​ ​ ​ ​ ​ ​ ​ ​ ​ ​ 2023 ​ Second Quarter Third Quarter Fourth Quarter Total Producer 3-way (oil) ​ ​ ​ ​ ​ ​ ​ ​ ​ ​ ​ ​ Volume (Bbl) ​ 340,263 ​ 228,659 ​ 208,488 ​ 777,410 Weighted-average sub-floor price ($/Bbl) ​ $ 62.22 ​ $ 60.42 ​ $ 60.43 ​ $ 61.21 Weighted-average floor price ($/Bbl) ​ $ 77.89 ​ $ 79.25 ​ $ 80.00 ​ $ 78.86 Weighted-average ceiling price ($/Bbl) ​ $ 99.23 ​ $ 100.61 ​ $ 101.92 ​ $ 100.36 Collar (natural gas) ​ ​ ​ ​ ​ ​ ​ ​ ​ ​ ​ ​ Volume (Mcf) ​ 3,051,421 ​ 2,530,000 ​ 2,070,000 ​ 7,651,421 Weighted-average floor price ($/Mcf) ​ $ 4.12 ​ $ 4.25 ​ $ 4.50 ​ $ 4.27 Weighted-average ceiling price ($/Mcf) ​ $ 5.63 ​ $ 5.90 ​ $ 6.35 ​ $ 5.91 ​ ​ ​ ​ ​ ​ ​ ​ ​ ​ ​ ​ ​ ​ ​ ​ ​ ​ ​ ​ ​ ​ ​ 2023 ​ 2024 ​ 2025 ​ ​ Second ​ Third ​ Fourth ​ ​ ​ ​ ​ ​ ​ ​ ​ Quarter ​ Quarter ​ Quarter ​ Total ​ Total ​ Total Collar (oil) ​ ​ ​ ​ ​ ​ Volume (Bbl) ​ 18,648 ​ 48,618 ​ 29,304 ​ 96,570 ​ 486,846 ​ — Weighted-average floor price ($/Bbl) ​ $ 61.50 ​ $ 61.50 ​ $ 61.50 ​ $ 61.50 ​ $ 58.63 ​ $ — Weighted-average ceiling price ($/Bbl) ​ $ 81.60 ​ $ 81.60 ​ $ 81.60 ​ $ 81.60 ​ $ 78.13 ​ $ — Collar (natural gas) ​ ​ ​ ​ ​ ​ Volume (Mcf) ​ — ​ — ​ 16,650 ​ 16,650 ​ 1,768,896 ​ 766,566 Weighted-average floor price ($/Mcf) ​ $ — ​ $ — ​ $ 3.04 ​ $ 3.04 ​ $ 3.24 ​ $ 3.68 Weighted-average ceiling price ($/Mcf) ​ $ — ​ $ — ​ $ 4.63 ​ $ 4.63 ​ $ 4.89 ​ $ 5.45 Swaps (natural gas) ​ ​ ​ ​ ​ ​ Volume (Mcf) ​ 1,058,940 ​ 950,382 ​ 297,036 ​ 2,306,358 ​ — ​ — Weighted-average price ($/Mcf) ​ $ 3.25 ​ $ 3.25 ​ $ 3.25 ​ $ 3.25 ​ $ — ​ $ —</t>
        </is>
      </c>
      <c r="C4" s="4" t="inlineStr">
        <is>
          <t>​ ​ ​ ​ ​ ​ ​ ​ ​ ​ ​ ​ ​ ​ ​ ​ ​ ​ First Quarter Second Quarter Third Quarter Fourth Quarter Total Producer 3-way (oil) ​ ​ ​ ​ ​ ​ ​ ​ ​ ​ ​ ​ ​ ​ ​ 2023 ​ ​ ​ ​ ​ ​ ​ ​ ​ ​ ​ ​ ​ ​ ​ Volume (Bbl) ​ 431,160 ​ 340,263 ​ 228,659 ​ 208,488 ​ 1,208,570 Weighted-average sub-floor price ($/Bbl) ​ $ 57.22 ​ $ 62.22 ​ $ 60.42 ​ $ 60.43 ​ $ 59.79 Weighted-average floor price ($/Bbl) ​ $ 70.62 ​ $ 77.89 ​ $ 79.25 ​ $ 80.00 ​ $ 75.92 Weighted-average ceiling price ($/Bbl) ​ $ 96.04 ​ $ 99.23 ​ $ 100.61 ​ $ 101.92 ​ $ 98.82 Producer 3-way (natural gas) ​ ​ ​ ​ ​ ​ ​ ​ ​ ​ ​ ​ ​ ​ ​ 2023 ​ ​ ​ ​ ​ ​ ​ ​ ​ ​ ​ ​ ​ ​ ​ Volume (Mcf) ​ 2,634,993 ​ — ​ — ​ — ​ 2,634,993 Weighted-average sub-floor price ($/Mcf) ​ $ 4.41 ​ $ — ​ $ — ​ $ — ​ $ 4.41 Weighted-average floor price ($/Mcf) ​ $ 5.51 ​ $ — ​ $ — ​ $ — ​ $ 5.51 Weighted-average ceiling price ($/Mcf) ​ $ 11.28 ​ $ — ​ $ — ​ $ — ​ $ 11.28 Collar (natural gas) ​ ​ ​ ​ ​ ​ ​ ​ ​ ​ ​ ​ ​ ​ ​ 2023 ​ ​ ​ ​ ​ ​ ​ ​ ​ ​ ​ ​ ​ ​ ​ Volume (Mcf) ​ 774,634 ​ 3,051,421 ​ 2,530,000 ​ 2,070,000 ​ 8,426,055 Weighted-average floor price ($/Mcf) ​ $ 5.96 ​ $ 4.12 ​ $ 4.25 ​ $ 4.50 ​ $ 4.42 Weighted-average ceiling price ($/Mcf) ​ $ 9.15 ​ $ 5.63 ​ $ 5.90 ​ $ 6.35 ​ $ 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pplementary Data (Tables)</t>
        </is>
      </c>
      <c r="B1" s="2" t="inlineStr">
        <is>
          <t>3 Months Ended</t>
        </is>
      </c>
      <c r="C1" s="2" t="inlineStr">
        <is>
          <t>12 Months Ended</t>
        </is>
      </c>
    </row>
    <row r="2">
      <c r="B2" s="2" t="inlineStr">
        <is>
          <t>Mar. 31, 2023</t>
        </is>
      </c>
      <c r="C2" s="2" t="inlineStr">
        <is>
          <t>Dec. 31, 2022</t>
        </is>
      </c>
    </row>
    <row r="3">
      <c r="A3" s="3" t="inlineStr">
        <is>
          <t>Supplementary Data</t>
        </is>
      </c>
      <c r="B3" s="4" t="inlineStr">
        <is>
          <t xml:space="preserve"> </t>
        </is>
      </c>
      <c r="C3" s="4" t="inlineStr">
        <is>
          <t xml:space="preserve"> </t>
        </is>
      </c>
    </row>
    <row r="4">
      <c r="A4" s="4" t="inlineStr">
        <is>
          <t>Schedule of capitalized costs</t>
        </is>
      </c>
      <c r="B4" s="4" t="inlineStr">
        <is>
          <t>​ ​ ​ ​ ​ ​ ​ ​ (in thousands) March 31, 2023 December 31, 2022 Oil and natural gas properties: ​ ​ Proved ​ $ 1,114,785 ​ $ 996,573 Unproved ​ 40,101 ​ 32,089 Less: accumulated depletion ​ (417,442) ​ ​ (383,673) Net capitalized costs for oil and natural gas properties ​ $ 737,444 ​ $ 644,989 ​</t>
        </is>
      </c>
      <c r="C4" s="4" t="inlineStr">
        <is>
          <t>​ ​ ​ ​ ​ ​ ​ ​ ​ ​ December 31, (in thousands) ​ 2022 ​ 2021 Oil and natural gas properties: ​ ​ Proved ​ $ 996,573 ​ $ 702,141 Unproved ​ 32,089 ​ 25,406 Less: accumulated depletion ​ (383,673) ​ (278,773) Net capitalized costs for oil and natural gas properties ​ $ 644,989 ​ $ 448,774 ​</t>
        </is>
      </c>
    </row>
    <row r="5">
      <c r="A5" s="4" t="inlineStr">
        <is>
          <t>Schedule of costs incurred for oil and natural gas producing activities</t>
        </is>
      </c>
      <c r="B5" s="4" t="inlineStr">
        <is>
          <t>​ ​ ​ ​ ​ ​ ​ ​ ​ ​ Three Months Ended March 31, (in thousands) 2023 2022 Property acquisition costs: ​ ​ Proved ​ $ 17,989 ​ $ 5,060 Unproved ​ 9,630 ​ 457 Development costs ​ 98,606 ​ 60,901 Total costs incurred for oil and natural gas properties ​ $ 126,225 ​ $ 66,418</t>
        </is>
      </c>
      <c r="C5" s="4" t="inlineStr">
        <is>
          <t>​ ​ ​ ​ ​ ​ ​ ​ ​ ​ ​ ​ ​ December 31, (in thousands) ​ 2022 ​ 2021 ​ 2020 Property acquisition costs: ​ ​ ​ Proved ​ $ 26,218 ​ $ 42,569 ​ $ 18,059 Unproved ​ 22,973 ​ 40,598 ​ — Development costs ​ 256,664 ​ 103,918 ​ 99,188 Total costs incurred for oil and natural gas properties ​ $ 305,855 ​ $ 187,085 ​ $ 117,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rganization and Nature of operations (Details) - USD ($)</t>
        </is>
      </c>
      <c r="C1" s="2" t="inlineStr">
        <is>
          <t>1 Months Ended</t>
        </is>
      </c>
      <c r="D1" s="2" t="inlineStr">
        <is>
          <t>3 Months Ended</t>
        </is>
      </c>
    </row>
    <row r="2">
      <c r="B2" s="2" t="inlineStr">
        <is>
          <t>Oct. 24, 2022</t>
        </is>
      </c>
      <c r="C2" s="2" t="inlineStr">
        <is>
          <t>Jan. 31, 2023</t>
        </is>
      </c>
      <c r="D2" s="2" t="inlineStr">
        <is>
          <t>Mar. 31, 2023</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6" t="n">
        <v>431000000</v>
      </c>
      <c r="E4" s="6" t="n">
        <v>431000000</v>
      </c>
    </row>
    <row r="5">
      <c r="A5" s="4" t="inlineStr">
        <is>
          <t>Granite Ridge Common Stock</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6" t="n">
        <v>431000000</v>
      </c>
    </row>
    <row r="8">
      <c r="A8" s="4" t="inlineStr">
        <is>
          <t>Shares issues to existing GREP members upon business combination closing (in shares)</t>
        </is>
      </c>
      <c r="B8" s="6" t="n">
        <v>130000000</v>
      </c>
      <c r="C8" s="4" t="inlineStr">
        <is>
          <t xml:space="preserve"> </t>
        </is>
      </c>
      <c r="D8" s="6" t="n">
        <v>298937</v>
      </c>
      <c r="E8" s="4" t="inlineStr">
        <is>
          <t xml:space="preserve"> </t>
        </is>
      </c>
    </row>
    <row r="9">
      <c r="A9" s="4" t="inlineStr">
        <is>
          <t>ENPC Common Class A</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Common stock shares converted (in shares)</t>
        </is>
      </c>
      <c r="B11" s="6" t="n">
        <v>1</v>
      </c>
      <c r="C11" s="4" t="inlineStr">
        <is>
          <t xml:space="preserve"> </t>
        </is>
      </c>
      <c r="D11" s="4" t="inlineStr">
        <is>
          <t xml:space="preserve"> </t>
        </is>
      </c>
      <c r="E11" s="4" t="inlineStr">
        <is>
          <t xml:space="preserve"> </t>
        </is>
      </c>
    </row>
    <row r="12">
      <c r="A12" s="4" t="inlineStr">
        <is>
          <t>ENPC Common Class F</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Common stock to be converted (in shares)</t>
        </is>
      </c>
      <c r="B14" s="6" t="n">
        <v>1</v>
      </c>
      <c r="C14" s="4" t="inlineStr">
        <is>
          <t xml:space="preserve"> </t>
        </is>
      </c>
      <c r="D14" s="4" t="inlineStr">
        <is>
          <t xml:space="preserve"> </t>
        </is>
      </c>
      <c r="E14" s="4" t="inlineStr">
        <is>
          <t xml:space="preserve"> </t>
        </is>
      </c>
    </row>
    <row r="15">
      <c r="A15" s="4" t="inlineStr">
        <is>
          <t>Executive Network Partnering Corporation</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Business acquisition, cash consideration transferred</t>
        </is>
      </c>
      <c r="B17" s="5" t="n">
        <v>396100000</v>
      </c>
      <c r="C17" s="4" t="inlineStr">
        <is>
          <t xml:space="preserve"> </t>
        </is>
      </c>
      <c r="D17" s="4" t="inlineStr">
        <is>
          <t xml:space="preserve"> </t>
        </is>
      </c>
      <c r="E17" s="4" t="inlineStr">
        <is>
          <t xml:space="preserve"> </t>
        </is>
      </c>
    </row>
    <row r="18">
      <c r="A18" s="4" t="inlineStr">
        <is>
          <t>Warrants to be converted (in shares)</t>
        </is>
      </c>
      <c r="B18" s="6" t="n">
        <v>1</v>
      </c>
      <c r="C18" s="4" t="inlineStr">
        <is>
          <t xml:space="preserve"> </t>
        </is>
      </c>
      <c r="D18" s="4" t="inlineStr">
        <is>
          <t xml:space="preserve"> </t>
        </is>
      </c>
      <c r="E18" s="4" t="inlineStr">
        <is>
          <t xml:space="preserve"> </t>
        </is>
      </c>
    </row>
    <row r="19">
      <c r="A19" s="4" t="inlineStr">
        <is>
          <t>Total aggregate investment by ENPC</t>
        </is>
      </c>
      <c r="B19" s="5" t="n">
        <v>6800000</v>
      </c>
      <c r="C19" s="4" t="inlineStr">
        <is>
          <t xml:space="preserve"> </t>
        </is>
      </c>
      <c r="D19" s="4" t="inlineStr">
        <is>
          <t xml:space="preserve"> </t>
        </is>
      </c>
      <c r="E19" s="4" t="inlineStr">
        <is>
          <t xml:space="preserve"> </t>
        </is>
      </c>
    </row>
    <row r="20">
      <c r="A20" s="4" t="inlineStr">
        <is>
          <t>Executive Network Partnering Corporation | Granite Ridge Common Stock</t>
        </is>
      </c>
      <c r="B20" s="4" t="inlineStr">
        <is>
          <t xml:space="preserve"> </t>
        </is>
      </c>
      <c r="C20" s="4" t="inlineStr">
        <is>
          <t xml:space="preserve"> </t>
        </is>
      </c>
      <c r="D20" s="4" t="inlineStr">
        <is>
          <t xml:space="preserve"> </t>
        </is>
      </c>
      <c r="E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row>
    <row r="22">
      <c r="A22" s="4" t="inlineStr">
        <is>
          <t>Shares issues to existing GREP members upon business combination closing (in shares)</t>
        </is>
      </c>
      <c r="B22" s="6" t="n">
        <v>130000000</v>
      </c>
      <c r="C22" s="4" t="inlineStr">
        <is>
          <t xml:space="preserve"> </t>
        </is>
      </c>
      <c r="D22" s="4" t="inlineStr">
        <is>
          <t xml:space="preserve"> </t>
        </is>
      </c>
      <c r="E22" s="4" t="inlineStr">
        <is>
          <t xml:space="preserve"> </t>
        </is>
      </c>
    </row>
    <row r="23">
      <c r="A23" s="4" t="inlineStr">
        <is>
          <t>Executive Network Partnering Corporation | ENPC Common Class A</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Common stock, shares authorized (in shares)</t>
        </is>
      </c>
      <c r="B25" s="6" t="n">
        <v>41400000</v>
      </c>
      <c r="C25" s="4" t="inlineStr">
        <is>
          <t xml:space="preserve"> </t>
        </is>
      </c>
      <c r="D25" s="4" t="inlineStr">
        <is>
          <t xml:space="preserve"> </t>
        </is>
      </c>
      <c r="E25" s="4" t="inlineStr">
        <is>
          <t xml:space="preserve"> </t>
        </is>
      </c>
    </row>
    <row r="26">
      <c r="A26" s="4" t="inlineStr">
        <is>
          <t>Common stock, shares outstanding (in shares)</t>
        </is>
      </c>
      <c r="B26" s="6" t="n">
        <v>39343496</v>
      </c>
      <c r="C26" s="4" t="inlineStr">
        <is>
          <t xml:space="preserve"> </t>
        </is>
      </c>
      <c r="D26" s="4" t="inlineStr">
        <is>
          <t xml:space="preserve"> </t>
        </is>
      </c>
      <c r="E26" s="4" t="inlineStr">
        <is>
          <t xml:space="preserve"> </t>
        </is>
      </c>
    </row>
    <row r="27">
      <c r="A27" s="4" t="inlineStr">
        <is>
          <t>Business acquisition, redemption price per share (in dollars per share)</t>
        </is>
      </c>
      <c r="B27" s="8" t="n">
        <v>10.07</v>
      </c>
      <c r="C27" s="4" t="inlineStr">
        <is>
          <t xml:space="preserve"> </t>
        </is>
      </c>
      <c r="D27" s="4" t="inlineStr">
        <is>
          <t xml:space="preserve"> </t>
        </is>
      </c>
      <c r="E27" s="4" t="inlineStr">
        <is>
          <t xml:space="preserve"> </t>
        </is>
      </c>
    </row>
    <row r="28">
      <c r="A28" s="4" t="inlineStr">
        <is>
          <t>Executive Network Partnering Corporation | ENPC Common Class A | ENPC Conversion Activity, Effective Time of Merger</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Shares converted during merger (in shares)</t>
        </is>
      </c>
      <c r="B30" s="6" t="n">
        <v>1238393</v>
      </c>
      <c r="C30" s="4" t="inlineStr">
        <is>
          <t xml:space="preserve"> </t>
        </is>
      </c>
      <c r="D30" s="4" t="inlineStr">
        <is>
          <t xml:space="preserve"> </t>
        </is>
      </c>
      <c r="E30" s="4" t="inlineStr">
        <is>
          <t xml:space="preserve"> </t>
        </is>
      </c>
    </row>
    <row r="31">
      <c r="A31" s="4" t="inlineStr">
        <is>
          <t>Converted shares subject to certain vesting provisions, forfeitures</t>
        </is>
      </c>
      <c r="B31" s="5" t="n">
        <v>220348</v>
      </c>
      <c r="C31" s="5" t="n">
        <v>220348</v>
      </c>
      <c r="D31" s="4" t="inlineStr">
        <is>
          <t xml:space="preserve"> </t>
        </is>
      </c>
      <c r="E31" s="4" t="inlineStr">
        <is>
          <t xml:space="preserve"> </t>
        </is>
      </c>
    </row>
    <row r="32">
      <c r="A32" s="4" t="inlineStr">
        <is>
          <t>Converted shares subject to certain vesting provisions (in shares)</t>
        </is>
      </c>
      <c r="B32" s="6" t="n">
        <v>371518</v>
      </c>
      <c r="C32" s="4" t="inlineStr">
        <is>
          <t xml:space="preserve"> </t>
        </is>
      </c>
      <c r="D32" s="4" t="inlineStr">
        <is>
          <t xml:space="preserve"> </t>
        </is>
      </c>
      <c r="E32" s="6" t="n">
        <v>371518</v>
      </c>
    </row>
    <row r="33">
      <c r="A33" s="4" t="inlineStr">
        <is>
          <t>Executive Network Partnering Corporation | ENPC Common Class F | ENPC Conversion Activity, Effective Time of Merger</t>
        </is>
      </c>
      <c r="B33" s="4" t="inlineStr">
        <is>
          <t xml:space="preserve"> </t>
        </is>
      </c>
      <c r="C33" s="4" t="inlineStr">
        <is>
          <t xml:space="preserve"> </t>
        </is>
      </c>
      <c r="D33" s="4" t="inlineStr">
        <is>
          <t xml:space="preserve"> </t>
        </is>
      </c>
      <c r="E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row>
    <row r="35">
      <c r="A35" s="4" t="inlineStr">
        <is>
          <t>Shares to-be converted during merger (in shares)</t>
        </is>
      </c>
      <c r="B35" s="6" t="n">
        <v>495357</v>
      </c>
      <c r="C35" s="4" t="inlineStr">
        <is>
          <t xml:space="preserve"> </t>
        </is>
      </c>
      <c r="D35" s="4" t="inlineStr">
        <is>
          <t xml:space="preserve"> </t>
        </is>
      </c>
      <c r="E35" s="4" t="inlineStr">
        <is>
          <t xml:space="preserve"> </t>
        </is>
      </c>
    </row>
    <row r="36">
      <c r="A36" s="4" t="inlineStr">
        <is>
          <t>Shares forfeited (in shares)</t>
        </is>
      </c>
      <c r="B36" s="6" t="n">
        <v>220348</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2" customWidth="1" min="2" max="2"/>
    <col width="16" customWidth="1" min="3" max="3"/>
  </cols>
  <sheetData>
    <row r="1">
      <c r="A1" s="1" t="inlineStr">
        <is>
          <t>Summary of significant accounting policies - Basis of presentation (Details)</t>
        </is>
      </c>
      <c r="B1" s="2" t="inlineStr">
        <is>
          <t>3 Months Ended</t>
        </is>
      </c>
      <c r="C1" s="2" t="inlineStr">
        <is>
          <t>12 Months Ended</t>
        </is>
      </c>
    </row>
    <row r="2">
      <c r="B2" s="2" t="inlineStr">
        <is>
          <t>Mar. 31, 2023 segment</t>
        </is>
      </c>
      <c r="C2" s="2" t="inlineStr">
        <is>
          <t>Dec. 31, 2022</t>
        </is>
      </c>
    </row>
    <row r="3">
      <c r="A3" s="3" t="inlineStr">
        <is>
          <t>Summary of significant accounting policies</t>
        </is>
      </c>
      <c r="B3" s="4" t="inlineStr">
        <is>
          <t xml:space="preserve"> </t>
        </is>
      </c>
      <c r="C3" s="4" t="inlineStr">
        <is>
          <t xml:space="preserve"> </t>
        </is>
      </c>
    </row>
    <row r="4">
      <c r="A4" s="4" t="inlineStr">
        <is>
          <t>Operating segments</t>
        </is>
      </c>
      <c r="B4" s="6" t="n">
        <v>1</v>
      </c>
      <c r="C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eivable (Details) - USD ($)</t>
        </is>
      </c>
      <c r="B1" s="2" t="inlineStr">
        <is>
          <t>3 Months Ended</t>
        </is>
      </c>
    </row>
    <row r="2">
      <c r="B2" s="2" t="inlineStr">
        <is>
          <t>Mar. 31, 2023</t>
        </is>
      </c>
      <c r="C2" s="2" t="inlineStr">
        <is>
          <t>Dec. 31, 2022</t>
        </is>
      </c>
    </row>
    <row r="3">
      <c r="A3" s="3" t="inlineStr">
        <is>
          <t>Accounting policies [Line Items]</t>
        </is>
      </c>
      <c r="B3" s="4" t="inlineStr">
        <is>
          <t xml:space="preserve"> </t>
        </is>
      </c>
      <c r="C3" s="4" t="inlineStr">
        <is>
          <t xml:space="preserve"> </t>
        </is>
      </c>
    </row>
    <row r="4">
      <c r="A4" s="4" t="inlineStr">
        <is>
          <t>Allowance for doubtful accounts</t>
        </is>
      </c>
      <c r="B4" s="4" t="inlineStr">
        <is>
          <t xml:space="preserve"> </t>
        </is>
      </c>
      <c r="C4" s="5" t="n">
        <v>0</v>
      </c>
    </row>
    <row r="5">
      <c r="A5" s="4" t="inlineStr">
        <is>
          <t>Allowance for credit losses</t>
        </is>
      </c>
      <c r="B5" s="5" t="n">
        <v>200000</v>
      </c>
      <c r="C5" s="4" t="inlineStr">
        <is>
          <t xml:space="preserve"> </t>
        </is>
      </c>
    </row>
    <row r="6">
      <c r="A6" s="4" t="inlineStr">
        <is>
          <t>Minimum</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Accounts receivable, timing of receipts</t>
        </is>
      </c>
      <c r="B8" s="4" t="inlineStr">
        <is>
          <t>1 month</t>
        </is>
      </c>
      <c r="C8" s="4" t="inlineStr">
        <is>
          <t xml:space="preserve"> </t>
        </is>
      </c>
    </row>
    <row r="9">
      <c r="A9" s="4" t="inlineStr">
        <is>
          <t>Maximum</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Accounts receivable, timing of receipts</t>
        </is>
      </c>
      <c r="B11" s="4" t="inlineStr">
        <is>
          <t>3 months</t>
        </is>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mmary of significant accounting policies - Advance to operators (Details)</t>
        </is>
      </c>
      <c r="B1" s="2" t="inlineStr">
        <is>
          <t>3 Months Ended</t>
        </is>
      </c>
      <c r="C1" s="2" t="inlineStr">
        <is>
          <t>12 Months Ended</t>
        </is>
      </c>
    </row>
    <row r="2">
      <c r="B2" s="2" t="inlineStr">
        <is>
          <t>Mar. 31, 2023</t>
        </is>
      </c>
      <c r="C2" s="2" t="inlineStr">
        <is>
          <t>Dec. 31, 2022</t>
        </is>
      </c>
    </row>
    <row r="3">
      <c r="A3" s="4" t="inlineStr">
        <is>
          <t>Maximum</t>
        </is>
      </c>
      <c r="B3" s="4" t="inlineStr">
        <is>
          <t xml:space="preserve"> </t>
        </is>
      </c>
      <c r="C3" s="4" t="inlineStr">
        <is>
          <t xml:space="preserve"> </t>
        </is>
      </c>
    </row>
    <row r="4">
      <c r="A4" s="4" t="inlineStr">
        <is>
          <t>Advance payments to operators, term</t>
        </is>
      </c>
      <c r="B4" s="4" t="inlineStr">
        <is>
          <t>90 days</t>
        </is>
      </c>
      <c r="C4"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Oil and natural gas properti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letion and accretion recognized</t>
        </is>
      </c>
      <c r="B4" s="9" t="n">
        <v>33.8</v>
      </c>
      <c r="C4" s="9" t="n">
        <v>16.1</v>
      </c>
      <c r="D4" s="9" t="n">
        <v>105.3</v>
      </c>
      <c r="E4" s="9" t="n">
        <v>94.2</v>
      </c>
      <c r="F4" s="9" t="n">
        <v>79.5</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Take-in Kind Oil and Natural Gas Revenues (Details)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c r="F2" s="2" t="inlineStr">
        <is>
          <t>Dec. 31, 2020 USD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sources</t>
        </is>
      </c>
      <c r="B4" s="6" t="n">
        <v>2</v>
      </c>
      <c r="C4" s="4" t="inlineStr">
        <is>
          <t xml:space="preserve"> </t>
        </is>
      </c>
      <c r="D4" s="6" t="n">
        <v>2</v>
      </c>
      <c r="E4" s="4" t="inlineStr">
        <is>
          <t xml:space="preserve"> </t>
        </is>
      </c>
      <c r="F4" s="4" t="inlineStr">
        <is>
          <t xml:space="preserve"> </t>
        </is>
      </c>
    </row>
    <row r="5">
      <c r="A5" s="4" t="inlineStr">
        <is>
          <t>Operating regions</t>
        </is>
      </c>
      <c r="B5" s="6" t="n">
        <v>5</v>
      </c>
      <c r="C5" s="4" t="inlineStr">
        <is>
          <t xml:space="preserve"> </t>
        </is>
      </c>
      <c r="D5" s="6" t="n">
        <v>6</v>
      </c>
      <c r="E5" s="4" t="inlineStr">
        <is>
          <t xml:space="preserve"> </t>
        </is>
      </c>
      <c r="F5" s="4" t="inlineStr">
        <is>
          <t xml:space="preserve"> </t>
        </is>
      </c>
    </row>
    <row r="6">
      <c r="A6" s="4" t="inlineStr">
        <is>
          <t>Revenue</t>
        </is>
      </c>
      <c r="B6" s="5" t="n">
        <v>91310</v>
      </c>
      <c r="C6" s="5" t="n">
        <v>93850</v>
      </c>
      <c r="D6" s="5" t="n">
        <v>497417</v>
      </c>
      <c r="E6" s="5" t="n">
        <v>290193</v>
      </c>
      <c r="F6" s="5" t="n">
        <v>87098</v>
      </c>
    </row>
    <row r="7">
      <c r="A7" s="4" t="inlineStr">
        <is>
          <t>Permi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51810</v>
      </c>
      <c r="C9" s="6" t="n">
        <v>49382</v>
      </c>
      <c r="D9" s="6" t="n">
        <v>266856</v>
      </c>
      <c r="E9" s="6" t="n">
        <v>151179</v>
      </c>
      <c r="F9" s="6" t="n">
        <v>37205</v>
      </c>
    </row>
    <row r="10">
      <c r="A10" s="4" t="inlineStr">
        <is>
          <t>Eagle Fo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10962</v>
      </c>
      <c r="C12" s="6" t="n">
        <v>12887</v>
      </c>
      <c r="D12" s="6" t="n">
        <v>64879</v>
      </c>
      <c r="E12" s="6" t="n">
        <v>40898</v>
      </c>
      <c r="F12" s="6" t="n">
        <v>12554</v>
      </c>
    </row>
    <row r="13">
      <c r="A13" s="4" t="inlineStr">
        <is>
          <t>Bakk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6" t="n">
        <v>13075</v>
      </c>
      <c r="C15" s="6" t="n">
        <v>16352</v>
      </c>
      <c r="D15" s="6" t="n">
        <v>64999</v>
      </c>
      <c r="E15" s="6" t="n">
        <v>56055</v>
      </c>
      <c r="F15" s="6" t="n">
        <v>27769</v>
      </c>
    </row>
    <row r="16">
      <c r="A16" s="4" t="inlineStr">
        <is>
          <t>Haynesvil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8947</v>
      </c>
      <c r="C18" s="6" t="n">
        <v>5438</v>
      </c>
      <c r="D18" s="6" t="n">
        <v>62743</v>
      </c>
      <c r="E18" s="6" t="n">
        <v>12039</v>
      </c>
      <c r="F18" s="6" t="n">
        <v>9110</v>
      </c>
    </row>
    <row r="19">
      <c r="A19" s="4" t="inlineStr">
        <is>
          <t>Denver-Julesbur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6516</v>
      </c>
      <c r="C21" s="6" t="n">
        <v>9791</v>
      </c>
      <c r="D21" s="6" t="n">
        <v>37880</v>
      </c>
      <c r="E21" s="6" t="n">
        <v>29191</v>
      </c>
      <c r="F21" s="4" t="inlineStr">
        <is>
          <t xml:space="preserve"> </t>
        </is>
      </c>
    </row>
    <row r="22">
      <c r="A22" s="4" t="inlineStr">
        <is>
          <t>SCOOP/STA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6" t="n">
        <v>60</v>
      </c>
      <c r="E24" s="6" t="n">
        <v>831</v>
      </c>
      <c r="F24" s="6" t="n">
        <v>460</v>
      </c>
    </row>
    <row r="25">
      <c r="A25" s="4" t="inlineStr">
        <is>
          <t>Oi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73475</v>
      </c>
      <c r="C27" s="6" t="n">
        <v>72586</v>
      </c>
      <c r="D27" s="6" t="n">
        <v>338163</v>
      </c>
      <c r="E27" s="6" t="n">
        <v>215250</v>
      </c>
      <c r="F27" s="6" t="n">
        <v>70870</v>
      </c>
    </row>
    <row r="28">
      <c r="A28" s="4" t="inlineStr">
        <is>
          <t>Natural G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17835</v>
      </c>
      <c r="C30" s="5" t="n">
        <v>21264</v>
      </c>
      <c r="D30" s="5" t="n">
        <v>159254</v>
      </c>
      <c r="E30" s="5" t="n">
        <v>74943</v>
      </c>
      <c r="F30" s="5" t="n">
        <v>16228</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Recently Issued and Applicable Accounting Pronouncements - Production and Ad Valorem taxes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4" t="inlineStr">
        <is>
          <t>Production Tax</t>
        </is>
      </c>
      <c r="B3" s="4" t="inlineStr">
        <is>
          <t xml:space="preserve"> </t>
        </is>
      </c>
      <c r="C3" s="4" t="inlineStr">
        <is>
          <t xml:space="preserve"> </t>
        </is>
      </c>
      <c r="D3" s="4" t="inlineStr">
        <is>
          <t xml:space="preserve"> </t>
        </is>
      </c>
      <c r="E3" s="4" t="inlineStr">
        <is>
          <t xml:space="preserve"> </t>
        </is>
      </c>
    </row>
    <row r="4">
      <c r="A4" s="4" t="inlineStr">
        <is>
          <t>Production taxes</t>
        </is>
      </c>
      <c r="B4" s="9" t="n">
        <v>0.1</v>
      </c>
      <c r="C4" s="9" t="n">
        <v>26.9</v>
      </c>
      <c r="D4" s="9" t="n">
        <v>17.1</v>
      </c>
      <c r="E4" s="5" t="n">
        <v>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UNAUDITED) - USD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natural gas sales</t>
        </is>
      </c>
      <c r="B4" s="5" t="n">
        <v>91310</v>
      </c>
      <c r="C4" s="5" t="n">
        <v>93850</v>
      </c>
      <c r="D4" s="5" t="n">
        <v>497417</v>
      </c>
      <c r="E4" s="5" t="n">
        <v>290193</v>
      </c>
      <c r="F4" s="5" t="n">
        <v>87098</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operating expenses</t>
        </is>
      </c>
      <c r="B6" s="6" t="n">
        <v>13772</v>
      </c>
      <c r="C6" s="6" t="n">
        <v>8412</v>
      </c>
      <c r="D6" s="6" t="n">
        <v>44678</v>
      </c>
      <c r="E6" s="6" t="n">
        <v>26333</v>
      </c>
      <c r="F6" s="6" t="n">
        <v>20398</v>
      </c>
    </row>
    <row r="7">
      <c r="A7" s="4" t="inlineStr">
        <is>
          <t>Production and ad valorem taxes</t>
        </is>
      </c>
      <c r="B7" s="6" t="n">
        <v>5717</v>
      </c>
      <c r="C7" s="6" t="n">
        <v>5175</v>
      </c>
      <c r="D7" s="6" t="n">
        <v>30619</v>
      </c>
      <c r="E7" s="6" t="n">
        <v>18066</v>
      </c>
      <c r="F7" s="6" t="n">
        <v>6663</v>
      </c>
    </row>
    <row r="8">
      <c r="A8" s="4" t="inlineStr">
        <is>
          <t>Depletion and accretion expense</t>
        </is>
      </c>
      <c r="B8" s="6" t="n">
        <v>33852</v>
      </c>
      <c r="C8" s="6" t="n">
        <v>16125</v>
      </c>
      <c r="D8" s="6" t="n">
        <v>105752</v>
      </c>
      <c r="E8" s="6" t="n">
        <v>94661</v>
      </c>
      <c r="F8" s="6" t="n">
        <v>79947</v>
      </c>
    </row>
    <row r="9">
      <c r="A9" s="4" t="inlineStr">
        <is>
          <t>Impairments of long-lived assets</t>
        </is>
      </c>
      <c r="B9" s="4" t="inlineStr">
        <is>
          <t xml:space="preserve"> </t>
        </is>
      </c>
      <c r="C9" s="4" t="inlineStr">
        <is>
          <t xml:space="preserve"> </t>
        </is>
      </c>
      <c r="D9" s="4" t="inlineStr">
        <is>
          <t xml:space="preserve"> </t>
        </is>
      </c>
      <c r="E9" s="4" t="inlineStr">
        <is>
          <t xml:space="preserve"> </t>
        </is>
      </c>
      <c r="F9" s="6" t="n">
        <v>5725</v>
      </c>
    </row>
    <row r="10">
      <c r="A10" s="4" t="inlineStr">
        <is>
          <t>General and administrative expense</t>
        </is>
      </c>
      <c r="B10" s="6" t="n">
        <v>8579</v>
      </c>
      <c r="C10" s="6" t="n">
        <v>2774</v>
      </c>
      <c r="D10" s="6" t="n">
        <v>14223</v>
      </c>
      <c r="E10" s="6" t="n">
        <v>10179</v>
      </c>
      <c r="F10" s="6" t="n">
        <v>10108</v>
      </c>
    </row>
    <row r="11">
      <c r="A11" s="4" t="inlineStr">
        <is>
          <t>Total operating costs and expenses</t>
        </is>
      </c>
      <c r="B11" s="6" t="n">
        <v>61920</v>
      </c>
      <c r="C11" s="6" t="n">
        <v>32486</v>
      </c>
      <c r="D11" s="6" t="n">
        <v>195272</v>
      </c>
      <c r="E11" s="6" t="n">
        <v>146960</v>
      </c>
      <c r="F11" s="6" t="n">
        <v>122193</v>
      </c>
    </row>
    <row r="12">
      <c r="A12" s="4" t="inlineStr">
        <is>
          <t>Net operating income</t>
        </is>
      </c>
      <c r="B12" s="6" t="n">
        <v>29390</v>
      </c>
      <c r="C12" s="6" t="n">
        <v>61364</v>
      </c>
      <c r="D12" s="6" t="n">
        <v>302145</v>
      </c>
      <c r="E12" s="6" t="n">
        <v>143233</v>
      </c>
      <c r="F12" s="6" t="n">
        <v>-35095</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erivatives - commodity derivatives</t>
        </is>
      </c>
      <c r="B14" s="6" t="n">
        <v>13323</v>
      </c>
      <c r="C14" s="6" t="n">
        <v>-28395</v>
      </c>
      <c r="D14" s="6" t="n">
        <v>-25324</v>
      </c>
      <c r="E14" s="6" t="n">
        <v>-32389</v>
      </c>
      <c r="F14" s="6" t="n">
        <v>13006</v>
      </c>
    </row>
    <row r="15">
      <c r="A15" s="4" t="inlineStr">
        <is>
          <t>Interest expense</t>
        </is>
      </c>
      <c r="B15" s="6" t="n">
        <v>-339</v>
      </c>
      <c r="C15" s="6" t="n">
        <v>-525</v>
      </c>
      <c r="D15" s="6" t="n">
        <v>-1989</v>
      </c>
      <c r="E15" s="6" t="n">
        <v>-2385</v>
      </c>
      <c r="F15" s="6" t="n">
        <v>-1841</v>
      </c>
    </row>
    <row r="16">
      <c r="A16" s="4" t="inlineStr">
        <is>
          <t>Gain on derivatives - common stock warrants</t>
        </is>
      </c>
      <c r="B16" s="6" t="n">
        <v>5278</v>
      </c>
      <c r="C16" s="4" t="inlineStr">
        <is>
          <t xml:space="preserve"> </t>
        </is>
      </c>
      <c r="D16" s="6" t="n">
        <v>362</v>
      </c>
      <c r="E16" s="4" t="inlineStr">
        <is>
          <t xml:space="preserve"> </t>
        </is>
      </c>
      <c r="F16" s="4" t="inlineStr">
        <is>
          <t xml:space="preserve"> </t>
        </is>
      </c>
    </row>
    <row r="17">
      <c r="A17" s="4" t="inlineStr">
        <is>
          <t>Total other income (expense)</t>
        </is>
      </c>
      <c r="B17" s="6" t="n">
        <v>18262</v>
      </c>
      <c r="C17" s="6" t="n">
        <v>-28920</v>
      </c>
      <c r="D17" s="6" t="n">
        <v>-26951</v>
      </c>
      <c r="E17" s="6" t="n">
        <v>-34774</v>
      </c>
      <c r="F17" s="6" t="n">
        <v>11165</v>
      </c>
    </row>
    <row r="18">
      <c r="A18" s="4" t="inlineStr">
        <is>
          <t>Income before income taxes</t>
        </is>
      </c>
      <c r="B18" s="6" t="n">
        <v>47652</v>
      </c>
      <c r="C18" s="6" t="n">
        <v>32444</v>
      </c>
      <c r="D18" s="6" t="n">
        <v>275194</v>
      </c>
      <c r="E18" s="6" t="n">
        <v>108459</v>
      </c>
      <c r="F18" s="6" t="n">
        <v>-23930</v>
      </c>
    </row>
    <row r="19">
      <c r="A19" s="4" t="inlineStr">
        <is>
          <t>Income tax expense</t>
        </is>
      </c>
      <c r="B19" s="6" t="n">
        <v>10786</v>
      </c>
      <c r="C19" s="4" t="inlineStr">
        <is>
          <t xml:space="preserve"> </t>
        </is>
      </c>
      <c r="D19" s="6" t="n">
        <v>12850</v>
      </c>
      <c r="E19" s="4" t="inlineStr">
        <is>
          <t xml:space="preserve"> </t>
        </is>
      </c>
      <c r="F19" s="4" t="inlineStr">
        <is>
          <t xml:space="preserve"> </t>
        </is>
      </c>
    </row>
    <row r="20">
      <c r="A20" s="4" t="inlineStr">
        <is>
          <t>Net income</t>
        </is>
      </c>
      <c r="B20" s="5" t="n">
        <v>36866</v>
      </c>
      <c r="C20" s="5" t="n">
        <v>32444</v>
      </c>
      <c r="D20" s="5" t="n">
        <v>262344</v>
      </c>
      <c r="E20" s="5" t="n">
        <v>108459</v>
      </c>
      <c r="F20" s="5" t="n">
        <v>-23930</v>
      </c>
    </row>
    <row r="21">
      <c r="A21" s="3" t="inlineStr">
        <is>
          <t>Net income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B22" s="8" t="n">
        <v>0.28</v>
      </c>
      <c r="C22" s="8" t="n">
        <v>0.24</v>
      </c>
      <c r="D22" s="8" t="n">
        <v>1.97</v>
      </c>
      <c r="E22" s="8" t="n">
        <v>0.82</v>
      </c>
      <c r="F22" s="8" t="n">
        <v>-0.18</v>
      </c>
    </row>
    <row r="23">
      <c r="A23" s="4" t="inlineStr">
        <is>
          <t>Diluted (in dollars per share)</t>
        </is>
      </c>
      <c r="B23" s="8" t="n">
        <v>0.28</v>
      </c>
      <c r="C23" s="8" t="n">
        <v>0.24</v>
      </c>
      <c r="D23" s="8" t="n">
        <v>1.97</v>
      </c>
      <c r="E23" s="8" t="n">
        <v>0.82</v>
      </c>
      <c r="F23" s="8" t="n">
        <v>-0.18</v>
      </c>
    </row>
    <row r="24">
      <c r="A24" s="3" t="inlineStr">
        <is>
          <t>Weighted-average number of shares outsta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common shares outstanding - basic (in shares)</t>
        </is>
      </c>
      <c r="B25" s="6" t="n">
        <v>133002</v>
      </c>
      <c r="C25" s="6" t="n">
        <v>132923</v>
      </c>
      <c r="D25" s="6" t="n">
        <v>132923</v>
      </c>
      <c r="E25" s="6" t="n">
        <v>132923</v>
      </c>
      <c r="F25" s="6" t="n">
        <v>132923</v>
      </c>
    </row>
    <row r="26">
      <c r="A26" s="4" t="inlineStr">
        <is>
          <t>Weighted average common shares outstanding - diluted (in shares)</t>
        </is>
      </c>
      <c r="B26" s="6" t="n">
        <v>133002</v>
      </c>
      <c r="C26" s="6" t="n">
        <v>132923</v>
      </c>
      <c r="D26" s="6" t="n">
        <v>133074</v>
      </c>
      <c r="E26" s="6" t="n">
        <v>132923</v>
      </c>
      <c r="F26" s="6" t="n">
        <v>132923</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financial instruments - Volume of derivative activities (Details)</t>
        </is>
      </c>
      <c r="B1" s="2" t="inlineStr">
        <is>
          <t>Mar. 31, 2023 $ / Mcf $ / bbl bbl Mcf</t>
        </is>
      </c>
      <c r="C1" s="2" t="inlineStr">
        <is>
          <t>Dec. 31, 2022 $ / Mcf $ / bbl bbl Mcf</t>
        </is>
      </c>
    </row>
    <row r="2">
      <c r="A2" s="4" t="inlineStr">
        <is>
          <t>Producer 3-way (oil)</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Derivative volume activity | bbl</t>
        </is>
      </c>
      <c r="B4" s="6" t="n">
        <v>777410</v>
      </c>
      <c r="C4" s="4" t="inlineStr">
        <is>
          <t xml:space="preserve"> </t>
        </is>
      </c>
    </row>
    <row r="5">
      <c r="A5" s="4" t="inlineStr">
        <is>
          <t>Producer 3-way (oil) | 2023</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Derivative volume activity | bbl</t>
        </is>
      </c>
      <c r="B7" s="4" t="inlineStr">
        <is>
          <t xml:space="preserve"> </t>
        </is>
      </c>
      <c r="C7" s="6" t="n">
        <v>1208570</v>
      </c>
    </row>
    <row r="8">
      <c r="A8" s="4" t="inlineStr">
        <is>
          <t>Producer 3-way (oil) | First Quarter (2023)</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Derivative volume activity | bbl</t>
        </is>
      </c>
      <c r="B10" s="4" t="inlineStr">
        <is>
          <t xml:space="preserve"> </t>
        </is>
      </c>
      <c r="C10" s="6" t="n">
        <v>431160</v>
      </c>
    </row>
    <row r="11">
      <c r="A11" s="4" t="inlineStr">
        <is>
          <t>Producer 3-way (oil) | Second Quarter (2023)</t>
        </is>
      </c>
      <c r="B11" s="4" t="inlineStr">
        <is>
          <t xml:space="preserve"> </t>
        </is>
      </c>
      <c r="C11" s="4" t="inlineStr">
        <is>
          <t xml:space="preserve"> </t>
        </is>
      </c>
    </row>
    <row r="12">
      <c r="A12" s="3" t="inlineStr">
        <is>
          <t>Derivative instruments</t>
        </is>
      </c>
      <c r="B12" s="4" t="inlineStr">
        <is>
          <t xml:space="preserve"> </t>
        </is>
      </c>
      <c r="C12" s="4" t="inlineStr">
        <is>
          <t xml:space="preserve"> </t>
        </is>
      </c>
    </row>
    <row r="13">
      <c r="A13" s="4" t="inlineStr">
        <is>
          <t>Derivative volume activity | bbl</t>
        </is>
      </c>
      <c r="B13" s="6" t="n">
        <v>340263</v>
      </c>
      <c r="C13" s="6" t="n">
        <v>340263</v>
      </c>
    </row>
    <row r="14">
      <c r="A14" s="4" t="inlineStr">
        <is>
          <t>Producer 3-way (oil) | Third Quarter (2023)</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Derivative volume activity | bbl</t>
        </is>
      </c>
      <c r="B16" s="6" t="n">
        <v>228659</v>
      </c>
      <c r="C16" s="6" t="n">
        <v>228659</v>
      </c>
    </row>
    <row r="17">
      <c r="A17" s="4" t="inlineStr">
        <is>
          <t>Producer 3-way (oil) | Fourth Quarter (2023)</t>
        </is>
      </c>
      <c r="B17" s="4" t="inlineStr">
        <is>
          <t xml:space="preserve"> </t>
        </is>
      </c>
      <c r="C17" s="4" t="inlineStr">
        <is>
          <t xml:space="preserve"> </t>
        </is>
      </c>
    </row>
    <row r="18">
      <c r="A18" s="3" t="inlineStr">
        <is>
          <t>Derivative instruments</t>
        </is>
      </c>
      <c r="B18" s="4" t="inlineStr">
        <is>
          <t xml:space="preserve"> </t>
        </is>
      </c>
      <c r="C18" s="4" t="inlineStr">
        <is>
          <t xml:space="preserve"> </t>
        </is>
      </c>
    </row>
    <row r="19">
      <c r="A19" s="4" t="inlineStr">
        <is>
          <t>Derivative volume activity | bbl</t>
        </is>
      </c>
      <c r="B19" s="6" t="n">
        <v>208488</v>
      </c>
      <c r="C19" s="6" t="n">
        <v>208488</v>
      </c>
    </row>
    <row r="20">
      <c r="A20" s="4" t="inlineStr">
        <is>
          <t>Producer 3-way (oil) | Weighted-average sub-floor price</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Derivative contract prices | $ / bbl</t>
        </is>
      </c>
      <c r="B22" s="10" t="n">
        <v>61.21</v>
      </c>
      <c r="C22" s="4" t="inlineStr">
        <is>
          <t xml:space="preserve"> </t>
        </is>
      </c>
    </row>
    <row r="23">
      <c r="A23" s="4" t="inlineStr">
        <is>
          <t>Producer 3-way (oil) | Weighted-average sub-floor price | 2023</t>
        </is>
      </c>
      <c r="B23" s="4" t="inlineStr">
        <is>
          <t xml:space="preserve"> </t>
        </is>
      </c>
      <c r="C23" s="4" t="inlineStr">
        <is>
          <t xml:space="preserve"> </t>
        </is>
      </c>
    </row>
    <row r="24">
      <c r="A24" s="3" t="inlineStr">
        <is>
          <t>Derivative instruments</t>
        </is>
      </c>
      <c r="B24" s="4" t="inlineStr">
        <is>
          <t xml:space="preserve"> </t>
        </is>
      </c>
      <c r="C24" s="4" t="inlineStr">
        <is>
          <t xml:space="preserve"> </t>
        </is>
      </c>
    </row>
    <row r="25">
      <c r="A25" s="4" t="inlineStr">
        <is>
          <t>Derivative contract prices | $ / bbl</t>
        </is>
      </c>
      <c r="B25" s="4" t="inlineStr">
        <is>
          <t xml:space="preserve"> </t>
        </is>
      </c>
      <c r="C25" s="10" t="n">
        <v>59.79</v>
      </c>
    </row>
    <row r="26">
      <c r="A26" s="4" t="inlineStr">
        <is>
          <t>Producer 3-way (oil) | Weighted-average sub-floor price | First Quarter (2023)</t>
        </is>
      </c>
      <c r="B26" s="4" t="inlineStr">
        <is>
          <t xml:space="preserve"> </t>
        </is>
      </c>
      <c r="C26" s="4" t="inlineStr">
        <is>
          <t xml:space="preserve"> </t>
        </is>
      </c>
    </row>
    <row r="27">
      <c r="A27" s="3" t="inlineStr">
        <is>
          <t>Derivative instruments</t>
        </is>
      </c>
      <c r="B27" s="4" t="inlineStr">
        <is>
          <t xml:space="preserve"> </t>
        </is>
      </c>
      <c r="C27" s="4" t="inlineStr">
        <is>
          <t xml:space="preserve"> </t>
        </is>
      </c>
    </row>
    <row r="28">
      <c r="A28" s="4" t="inlineStr">
        <is>
          <t>Derivative contract prices | $ / bbl</t>
        </is>
      </c>
      <c r="B28" s="4" t="inlineStr">
        <is>
          <t xml:space="preserve"> </t>
        </is>
      </c>
      <c r="C28" s="10" t="n">
        <v>57.22</v>
      </c>
    </row>
    <row r="29">
      <c r="A29" s="4" t="inlineStr">
        <is>
          <t>Producer 3-way (oil) | Weighted-average sub-floor price | Second Quarter (2023)</t>
        </is>
      </c>
      <c r="B29" s="4" t="inlineStr">
        <is>
          <t xml:space="preserve"> </t>
        </is>
      </c>
      <c r="C29" s="4" t="inlineStr">
        <is>
          <t xml:space="preserve"> </t>
        </is>
      </c>
    </row>
    <row r="30">
      <c r="A30" s="3" t="inlineStr">
        <is>
          <t>Derivative instruments</t>
        </is>
      </c>
      <c r="B30" s="4" t="inlineStr">
        <is>
          <t xml:space="preserve"> </t>
        </is>
      </c>
      <c r="C30" s="4" t="inlineStr">
        <is>
          <t xml:space="preserve"> </t>
        </is>
      </c>
    </row>
    <row r="31">
      <c r="A31" s="4" t="inlineStr">
        <is>
          <t>Derivative contract prices | $ / bbl</t>
        </is>
      </c>
      <c r="B31" s="10" t="n">
        <v>62.22</v>
      </c>
      <c r="C31" s="10" t="n">
        <v>62.22</v>
      </c>
    </row>
    <row r="32">
      <c r="A32" s="4" t="inlineStr">
        <is>
          <t>Producer 3-way (oil) | Weighted-average sub-floor price | Third Quarter (2023)</t>
        </is>
      </c>
      <c r="B32" s="4" t="inlineStr">
        <is>
          <t xml:space="preserve"> </t>
        </is>
      </c>
      <c r="C32" s="4" t="inlineStr">
        <is>
          <t xml:space="preserve"> </t>
        </is>
      </c>
    </row>
    <row r="33">
      <c r="A33" s="3" t="inlineStr">
        <is>
          <t>Derivative instruments</t>
        </is>
      </c>
      <c r="B33" s="4" t="inlineStr">
        <is>
          <t xml:space="preserve"> </t>
        </is>
      </c>
      <c r="C33" s="4" t="inlineStr">
        <is>
          <t xml:space="preserve"> </t>
        </is>
      </c>
    </row>
    <row r="34">
      <c r="A34" s="4" t="inlineStr">
        <is>
          <t>Derivative contract prices | $ / bbl</t>
        </is>
      </c>
      <c r="B34" s="10" t="n">
        <v>60.42</v>
      </c>
      <c r="C34" s="10" t="n">
        <v>60.42</v>
      </c>
    </row>
    <row r="35">
      <c r="A35" s="4" t="inlineStr">
        <is>
          <t>Producer 3-way (oil) | Weighted-average sub-floor price | Fourth Quarter (2023)</t>
        </is>
      </c>
      <c r="B35" s="4" t="inlineStr">
        <is>
          <t xml:space="preserve"> </t>
        </is>
      </c>
      <c r="C35" s="4" t="inlineStr">
        <is>
          <t xml:space="preserve"> </t>
        </is>
      </c>
    </row>
    <row r="36">
      <c r="A36" s="3" t="inlineStr">
        <is>
          <t>Derivative instruments</t>
        </is>
      </c>
      <c r="B36" s="4" t="inlineStr">
        <is>
          <t xml:space="preserve"> </t>
        </is>
      </c>
      <c r="C36" s="4" t="inlineStr">
        <is>
          <t xml:space="preserve"> </t>
        </is>
      </c>
    </row>
    <row r="37">
      <c r="A37" s="4" t="inlineStr">
        <is>
          <t>Derivative contract prices | $ / bbl</t>
        </is>
      </c>
      <c r="B37" s="10" t="n">
        <v>60.43</v>
      </c>
      <c r="C37" s="10" t="n">
        <v>60.43</v>
      </c>
    </row>
    <row r="38">
      <c r="A38" s="4" t="inlineStr">
        <is>
          <t>Producer 3-way (oil) | Weighted-average floor price</t>
        </is>
      </c>
      <c r="B38" s="4" t="inlineStr">
        <is>
          <t xml:space="preserve"> </t>
        </is>
      </c>
      <c r="C38" s="4" t="inlineStr">
        <is>
          <t xml:space="preserve"> </t>
        </is>
      </c>
    </row>
    <row r="39">
      <c r="A39" s="3" t="inlineStr">
        <is>
          <t>Derivative instruments</t>
        </is>
      </c>
      <c r="B39" s="4" t="inlineStr">
        <is>
          <t xml:space="preserve"> </t>
        </is>
      </c>
      <c r="C39" s="4" t="inlineStr">
        <is>
          <t xml:space="preserve"> </t>
        </is>
      </c>
    </row>
    <row r="40">
      <c r="A40" s="4" t="inlineStr">
        <is>
          <t>Derivative contract prices | $ / bbl</t>
        </is>
      </c>
      <c r="B40" s="10" t="n">
        <v>78.86</v>
      </c>
      <c r="C40" s="4" t="inlineStr">
        <is>
          <t xml:space="preserve"> </t>
        </is>
      </c>
    </row>
    <row r="41">
      <c r="A41" s="4" t="inlineStr">
        <is>
          <t>Producer 3-way (oil) | Weighted-average floor price | 2023</t>
        </is>
      </c>
      <c r="B41" s="4" t="inlineStr">
        <is>
          <t xml:space="preserve"> </t>
        </is>
      </c>
      <c r="C41" s="4" t="inlineStr">
        <is>
          <t xml:space="preserve"> </t>
        </is>
      </c>
    </row>
    <row r="42">
      <c r="A42" s="3" t="inlineStr">
        <is>
          <t>Derivative instruments</t>
        </is>
      </c>
      <c r="B42" s="4" t="inlineStr">
        <is>
          <t xml:space="preserve"> </t>
        </is>
      </c>
      <c r="C42" s="4" t="inlineStr">
        <is>
          <t xml:space="preserve"> </t>
        </is>
      </c>
    </row>
    <row r="43">
      <c r="A43" s="4" t="inlineStr">
        <is>
          <t>Derivative contract prices | $ / bbl</t>
        </is>
      </c>
      <c r="B43" s="4" t="inlineStr">
        <is>
          <t xml:space="preserve"> </t>
        </is>
      </c>
      <c r="C43" s="10" t="n">
        <v>75.92</v>
      </c>
    </row>
    <row r="44">
      <c r="A44" s="4" t="inlineStr">
        <is>
          <t>Producer 3-way (oil) | Weighted-average floor price | First Quarter (2023)</t>
        </is>
      </c>
      <c r="B44" s="4" t="inlineStr">
        <is>
          <t xml:space="preserve"> </t>
        </is>
      </c>
      <c r="C44" s="4" t="inlineStr">
        <is>
          <t xml:space="preserve"> </t>
        </is>
      </c>
    </row>
    <row r="45">
      <c r="A45" s="3" t="inlineStr">
        <is>
          <t>Derivative instruments</t>
        </is>
      </c>
      <c r="B45" s="4" t="inlineStr">
        <is>
          <t xml:space="preserve"> </t>
        </is>
      </c>
      <c r="C45" s="4" t="inlineStr">
        <is>
          <t xml:space="preserve"> </t>
        </is>
      </c>
    </row>
    <row r="46">
      <c r="A46" s="4" t="inlineStr">
        <is>
          <t>Derivative contract prices | $ / bbl</t>
        </is>
      </c>
      <c r="B46" s="4" t="inlineStr">
        <is>
          <t xml:space="preserve"> </t>
        </is>
      </c>
      <c r="C46" s="10" t="n">
        <v>70.62</v>
      </c>
    </row>
    <row r="47">
      <c r="A47" s="4" t="inlineStr">
        <is>
          <t>Producer 3-way (oil) | Weighted-average floor price | Second Quarter (2023)</t>
        </is>
      </c>
      <c r="B47" s="4" t="inlineStr">
        <is>
          <t xml:space="preserve"> </t>
        </is>
      </c>
      <c r="C47" s="4" t="inlineStr">
        <is>
          <t xml:space="preserve"> </t>
        </is>
      </c>
    </row>
    <row r="48">
      <c r="A48" s="3" t="inlineStr">
        <is>
          <t>Derivative instruments</t>
        </is>
      </c>
      <c r="B48" s="4" t="inlineStr">
        <is>
          <t xml:space="preserve"> </t>
        </is>
      </c>
      <c r="C48" s="4" t="inlineStr">
        <is>
          <t xml:space="preserve"> </t>
        </is>
      </c>
    </row>
    <row r="49">
      <c r="A49" s="4" t="inlineStr">
        <is>
          <t>Derivative contract prices | $ / bbl</t>
        </is>
      </c>
      <c r="B49" s="10" t="n">
        <v>77.89</v>
      </c>
      <c r="C49" s="10" t="n">
        <v>77.89</v>
      </c>
    </row>
    <row r="50">
      <c r="A50" s="4" t="inlineStr">
        <is>
          <t>Producer 3-way (oil) | Weighted-average floor price | Third Quarter (2023)</t>
        </is>
      </c>
      <c r="B50" s="4" t="inlineStr">
        <is>
          <t xml:space="preserve"> </t>
        </is>
      </c>
      <c r="C50" s="4" t="inlineStr">
        <is>
          <t xml:space="preserve"> </t>
        </is>
      </c>
    </row>
    <row r="51">
      <c r="A51" s="3" t="inlineStr">
        <is>
          <t>Derivative instruments</t>
        </is>
      </c>
      <c r="B51" s="4" t="inlineStr">
        <is>
          <t xml:space="preserve"> </t>
        </is>
      </c>
      <c r="C51" s="4" t="inlineStr">
        <is>
          <t xml:space="preserve"> </t>
        </is>
      </c>
    </row>
    <row r="52">
      <c r="A52" s="4" t="inlineStr">
        <is>
          <t>Derivative contract prices | $ / bbl</t>
        </is>
      </c>
      <c r="B52" s="10" t="n">
        <v>79.25</v>
      </c>
      <c r="C52" s="10" t="n">
        <v>79.25</v>
      </c>
    </row>
    <row r="53">
      <c r="A53" s="4" t="inlineStr">
        <is>
          <t>Producer 3-way (oil) | Weighted-average floor price | Fourth Quarter (2023)</t>
        </is>
      </c>
      <c r="B53" s="4" t="inlineStr">
        <is>
          <t xml:space="preserve"> </t>
        </is>
      </c>
      <c r="C53" s="4" t="inlineStr">
        <is>
          <t xml:space="preserve"> </t>
        </is>
      </c>
    </row>
    <row r="54">
      <c r="A54" s="3" t="inlineStr">
        <is>
          <t>Derivative instruments</t>
        </is>
      </c>
      <c r="B54" s="4" t="inlineStr">
        <is>
          <t xml:space="preserve"> </t>
        </is>
      </c>
      <c r="C54" s="4" t="inlineStr">
        <is>
          <t xml:space="preserve"> </t>
        </is>
      </c>
    </row>
    <row r="55">
      <c r="A55" s="4" t="inlineStr">
        <is>
          <t>Derivative contract prices | $ / bbl</t>
        </is>
      </c>
      <c r="B55" s="6" t="n">
        <v>80</v>
      </c>
      <c r="C55" s="6" t="n">
        <v>80</v>
      </c>
    </row>
    <row r="56">
      <c r="A56" s="4" t="inlineStr">
        <is>
          <t>Producer 3-way (oil) | Weighted-Average Ceiling Price [Member]</t>
        </is>
      </c>
      <c r="B56" s="4" t="inlineStr">
        <is>
          <t xml:space="preserve"> </t>
        </is>
      </c>
      <c r="C56" s="4" t="inlineStr">
        <is>
          <t xml:space="preserve"> </t>
        </is>
      </c>
    </row>
    <row r="57">
      <c r="A57" s="3" t="inlineStr">
        <is>
          <t>Derivative instruments</t>
        </is>
      </c>
      <c r="B57" s="4" t="inlineStr">
        <is>
          <t xml:space="preserve"> </t>
        </is>
      </c>
      <c r="C57" s="4" t="inlineStr">
        <is>
          <t xml:space="preserve"> </t>
        </is>
      </c>
    </row>
    <row r="58">
      <c r="A58" s="4" t="inlineStr">
        <is>
          <t>Derivative contract prices | $ / bbl</t>
        </is>
      </c>
      <c r="B58" s="10" t="n">
        <v>100.36</v>
      </c>
      <c r="C58" s="4" t="inlineStr">
        <is>
          <t xml:space="preserve"> </t>
        </is>
      </c>
    </row>
    <row r="59">
      <c r="A59" s="4" t="inlineStr">
        <is>
          <t>Producer 3-way (oil) | Weighted-Average Ceiling Price [Member] | 2023</t>
        </is>
      </c>
      <c r="B59" s="4" t="inlineStr">
        <is>
          <t xml:space="preserve"> </t>
        </is>
      </c>
      <c r="C59" s="4" t="inlineStr">
        <is>
          <t xml:space="preserve"> </t>
        </is>
      </c>
    </row>
    <row r="60">
      <c r="A60" s="3" t="inlineStr">
        <is>
          <t>Derivative instruments</t>
        </is>
      </c>
      <c r="B60" s="4" t="inlineStr">
        <is>
          <t xml:space="preserve"> </t>
        </is>
      </c>
      <c r="C60" s="4" t="inlineStr">
        <is>
          <t xml:space="preserve"> </t>
        </is>
      </c>
    </row>
    <row r="61">
      <c r="A61" s="4" t="inlineStr">
        <is>
          <t>Derivative contract prices | $ / bbl</t>
        </is>
      </c>
      <c r="B61" s="4" t="inlineStr">
        <is>
          <t xml:space="preserve"> </t>
        </is>
      </c>
      <c r="C61" s="10" t="n">
        <v>98.81999999999999</v>
      </c>
    </row>
    <row r="62">
      <c r="A62" s="4" t="inlineStr">
        <is>
          <t>Producer 3-way (oil) | Weighted-Average Ceiling Price [Member] | First Quarter (2023)</t>
        </is>
      </c>
      <c r="B62" s="4" t="inlineStr">
        <is>
          <t xml:space="preserve"> </t>
        </is>
      </c>
      <c r="C62" s="4" t="inlineStr">
        <is>
          <t xml:space="preserve"> </t>
        </is>
      </c>
    </row>
    <row r="63">
      <c r="A63" s="3" t="inlineStr">
        <is>
          <t>Derivative instruments</t>
        </is>
      </c>
      <c r="B63" s="4" t="inlineStr">
        <is>
          <t xml:space="preserve"> </t>
        </is>
      </c>
      <c r="C63" s="4" t="inlineStr">
        <is>
          <t xml:space="preserve"> </t>
        </is>
      </c>
    </row>
    <row r="64">
      <c r="A64" s="4" t="inlineStr">
        <is>
          <t>Derivative contract prices | $ / bbl</t>
        </is>
      </c>
      <c r="B64" s="4" t="inlineStr">
        <is>
          <t xml:space="preserve"> </t>
        </is>
      </c>
      <c r="C64" s="10" t="n">
        <v>96.04000000000001</v>
      </c>
    </row>
    <row r="65">
      <c r="A65" s="4" t="inlineStr">
        <is>
          <t>Producer 3-way (oil) | Weighted-Average Ceiling Price [Member] | Second Quarter (2023)</t>
        </is>
      </c>
      <c r="B65" s="4" t="inlineStr">
        <is>
          <t xml:space="preserve"> </t>
        </is>
      </c>
      <c r="C65" s="4" t="inlineStr">
        <is>
          <t xml:space="preserve"> </t>
        </is>
      </c>
    </row>
    <row r="66">
      <c r="A66" s="3" t="inlineStr">
        <is>
          <t>Derivative instruments</t>
        </is>
      </c>
      <c r="B66" s="4" t="inlineStr">
        <is>
          <t xml:space="preserve"> </t>
        </is>
      </c>
      <c r="C66" s="4" t="inlineStr">
        <is>
          <t xml:space="preserve"> </t>
        </is>
      </c>
    </row>
    <row r="67">
      <c r="A67" s="4" t="inlineStr">
        <is>
          <t>Derivative contract prices | $ / bbl</t>
        </is>
      </c>
      <c r="B67" s="10" t="n">
        <v>99.23</v>
      </c>
      <c r="C67" s="10" t="n">
        <v>99.23</v>
      </c>
    </row>
    <row r="68">
      <c r="A68" s="4" t="inlineStr">
        <is>
          <t>Producer 3-way (oil) | Weighted-Average Ceiling Price [Member] | Third Quarter (2023)</t>
        </is>
      </c>
      <c r="B68" s="4" t="inlineStr">
        <is>
          <t xml:space="preserve"> </t>
        </is>
      </c>
      <c r="C68" s="4" t="inlineStr">
        <is>
          <t xml:space="preserve"> </t>
        </is>
      </c>
    </row>
    <row r="69">
      <c r="A69" s="3" t="inlineStr">
        <is>
          <t>Derivative instruments</t>
        </is>
      </c>
      <c r="B69" s="4" t="inlineStr">
        <is>
          <t xml:space="preserve"> </t>
        </is>
      </c>
      <c r="C69" s="4" t="inlineStr">
        <is>
          <t xml:space="preserve"> </t>
        </is>
      </c>
    </row>
    <row r="70">
      <c r="A70" s="4" t="inlineStr">
        <is>
          <t>Derivative contract prices | $ / bbl</t>
        </is>
      </c>
      <c r="B70" s="10" t="n">
        <v>100.61</v>
      </c>
      <c r="C70" s="10" t="n">
        <v>100.61</v>
      </c>
    </row>
    <row r="71">
      <c r="A71" s="4" t="inlineStr">
        <is>
          <t>Producer 3-way (oil) | Weighted-Average Ceiling Price [Member] | Fourth Quarter (2023)</t>
        </is>
      </c>
      <c r="B71" s="4" t="inlineStr">
        <is>
          <t xml:space="preserve"> </t>
        </is>
      </c>
      <c r="C71" s="4" t="inlineStr">
        <is>
          <t xml:space="preserve"> </t>
        </is>
      </c>
    </row>
    <row r="72">
      <c r="A72" s="3" t="inlineStr">
        <is>
          <t>Derivative instruments</t>
        </is>
      </c>
      <c r="B72" s="4" t="inlineStr">
        <is>
          <t xml:space="preserve"> </t>
        </is>
      </c>
      <c r="C72" s="4" t="inlineStr">
        <is>
          <t xml:space="preserve"> </t>
        </is>
      </c>
    </row>
    <row r="73">
      <c r="A73" s="4" t="inlineStr">
        <is>
          <t>Derivative contract prices | $ / bbl</t>
        </is>
      </c>
      <c r="B73" s="10" t="n">
        <v>101.92</v>
      </c>
      <c r="C73" s="10" t="n">
        <v>101.92</v>
      </c>
    </row>
    <row r="74">
      <c r="A74" s="4" t="inlineStr">
        <is>
          <t>Producer 3-way (natural gas) | 2023</t>
        </is>
      </c>
      <c r="B74" s="4" t="inlineStr">
        <is>
          <t xml:space="preserve"> </t>
        </is>
      </c>
      <c r="C74" s="4" t="inlineStr">
        <is>
          <t xml:space="preserve"> </t>
        </is>
      </c>
    </row>
    <row r="75">
      <c r="A75" s="3" t="inlineStr">
        <is>
          <t>Derivative instruments</t>
        </is>
      </c>
      <c r="B75" s="4" t="inlineStr">
        <is>
          <t xml:space="preserve"> </t>
        </is>
      </c>
      <c r="C75" s="4" t="inlineStr">
        <is>
          <t xml:space="preserve"> </t>
        </is>
      </c>
    </row>
    <row r="76">
      <c r="A76" s="4" t="inlineStr">
        <is>
          <t>Derivative volume activity | Mcf</t>
        </is>
      </c>
      <c r="B76" s="4" t="inlineStr">
        <is>
          <t xml:space="preserve"> </t>
        </is>
      </c>
      <c r="C76" s="6" t="n">
        <v>2634993</v>
      </c>
    </row>
    <row r="77">
      <c r="A77" s="4" t="inlineStr">
        <is>
          <t>Producer 3-way (natural gas) | First Quarter (2023)</t>
        </is>
      </c>
      <c r="B77" s="4" t="inlineStr">
        <is>
          <t xml:space="preserve"> </t>
        </is>
      </c>
      <c r="C77" s="4" t="inlineStr">
        <is>
          <t xml:space="preserve"> </t>
        </is>
      </c>
    </row>
    <row r="78">
      <c r="A78" s="3" t="inlineStr">
        <is>
          <t>Derivative instruments</t>
        </is>
      </c>
      <c r="B78" s="4" t="inlineStr">
        <is>
          <t xml:space="preserve"> </t>
        </is>
      </c>
      <c r="C78" s="4" t="inlineStr">
        <is>
          <t xml:space="preserve"> </t>
        </is>
      </c>
    </row>
    <row r="79">
      <c r="A79" s="4" t="inlineStr">
        <is>
          <t>Derivative volume activity | Mcf</t>
        </is>
      </c>
      <c r="B79" s="4" t="inlineStr">
        <is>
          <t xml:space="preserve"> </t>
        </is>
      </c>
      <c r="C79" s="6" t="n">
        <v>2634993</v>
      </c>
    </row>
    <row r="80">
      <c r="A80" s="4" t="inlineStr">
        <is>
          <t>Producer 3-way (natural gas) | Weighted-average sub-floor price | 2023</t>
        </is>
      </c>
      <c r="B80" s="4" t="inlineStr">
        <is>
          <t xml:space="preserve"> </t>
        </is>
      </c>
      <c r="C80" s="4" t="inlineStr">
        <is>
          <t xml:space="preserve"> </t>
        </is>
      </c>
    </row>
    <row r="81">
      <c r="A81" s="3" t="inlineStr">
        <is>
          <t>Derivative instruments</t>
        </is>
      </c>
      <c r="B81" s="4" t="inlineStr">
        <is>
          <t xml:space="preserve"> </t>
        </is>
      </c>
      <c r="C81" s="4" t="inlineStr">
        <is>
          <t xml:space="preserve"> </t>
        </is>
      </c>
    </row>
    <row r="82">
      <c r="A82" s="4" t="inlineStr">
        <is>
          <t>Derivative contract prices | $ / Mcf</t>
        </is>
      </c>
      <c r="B82" s="4" t="inlineStr">
        <is>
          <t xml:space="preserve"> </t>
        </is>
      </c>
      <c r="C82" s="10" t="n">
        <v>4.41</v>
      </c>
    </row>
    <row r="83">
      <c r="A83" s="4" t="inlineStr">
        <is>
          <t>Producer 3-way (natural gas) | Weighted-average sub-floor price | First Quarter (2023)</t>
        </is>
      </c>
      <c r="B83" s="4" t="inlineStr">
        <is>
          <t xml:space="preserve"> </t>
        </is>
      </c>
      <c r="C83" s="4" t="inlineStr">
        <is>
          <t xml:space="preserve"> </t>
        </is>
      </c>
    </row>
    <row r="84">
      <c r="A84" s="3" t="inlineStr">
        <is>
          <t>Derivative instruments</t>
        </is>
      </c>
      <c r="B84" s="4" t="inlineStr">
        <is>
          <t xml:space="preserve"> </t>
        </is>
      </c>
      <c r="C84" s="4" t="inlineStr">
        <is>
          <t xml:space="preserve"> </t>
        </is>
      </c>
    </row>
    <row r="85">
      <c r="A85" s="4" t="inlineStr">
        <is>
          <t>Derivative contract prices | $ / Mcf</t>
        </is>
      </c>
      <c r="B85" s="4" t="inlineStr">
        <is>
          <t xml:space="preserve"> </t>
        </is>
      </c>
      <c r="C85" s="10" t="n">
        <v>4.41</v>
      </c>
    </row>
    <row r="86">
      <c r="A86" s="4" t="inlineStr">
        <is>
          <t>Producer 3-way (natural gas) | Weighted-average floor price | 2023</t>
        </is>
      </c>
      <c r="B86" s="4" t="inlineStr">
        <is>
          <t xml:space="preserve"> </t>
        </is>
      </c>
      <c r="C86" s="4" t="inlineStr">
        <is>
          <t xml:space="preserve"> </t>
        </is>
      </c>
    </row>
    <row r="87">
      <c r="A87" s="3" t="inlineStr">
        <is>
          <t>Derivative instruments</t>
        </is>
      </c>
      <c r="B87" s="4" t="inlineStr">
        <is>
          <t xml:space="preserve"> </t>
        </is>
      </c>
      <c r="C87" s="4" t="inlineStr">
        <is>
          <t xml:space="preserve"> </t>
        </is>
      </c>
    </row>
    <row r="88">
      <c r="A88" s="4" t="inlineStr">
        <is>
          <t>Derivative contract prices | $ / Mcf</t>
        </is>
      </c>
      <c r="B88" s="4" t="inlineStr">
        <is>
          <t xml:space="preserve"> </t>
        </is>
      </c>
      <c r="C88" s="10" t="n">
        <v>5.51</v>
      </c>
    </row>
    <row r="89">
      <c r="A89" s="4" t="inlineStr">
        <is>
          <t>Producer 3-way (natural gas) | Weighted-average floor price | First Quarter (2023)</t>
        </is>
      </c>
      <c r="B89" s="4" t="inlineStr">
        <is>
          <t xml:space="preserve"> </t>
        </is>
      </c>
      <c r="C89" s="4" t="inlineStr">
        <is>
          <t xml:space="preserve"> </t>
        </is>
      </c>
    </row>
    <row r="90">
      <c r="A90" s="3" t="inlineStr">
        <is>
          <t>Derivative instruments</t>
        </is>
      </c>
      <c r="B90" s="4" t="inlineStr">
        <is>
          <t xml:space="preserve"> </t>
        </is>
      </c>
      <c r="C90" s="4" t="inlineStr">
        <is>
          <t xml:space="preserve"> </t>
        </is>
      </c>
    </row>
    <row r="91">
      <c r="A91" s="4" t="inlineStr">
        <is>
          <t>Derivative contract prices | $ / Mcf</t>
        </is>
      </c>
      <c r="B91" s="4" t="inlineStr">
        <is>
          <t xml:space="preserve"> </t>
        </is>
      </c>
      <c r="C91" s="10" t="n">
        <v>5.51</v>
      </c>
    </row>
    <row r="92">
      <c r="A92" s="4" t="inlineStr">
        <is>
          <t>Producer 3-way (natural gas) | Weighted-Average Ceiling Price [Member] | 2023</t>
        </is>
      </c>
      <c r="B92" s="4" t="inlineStr">
        <is>
          <t xml:space="preserve"> </t>
        </is>
      </c>
      <c r="C92" s="4" t="inlineStr">
        <is>
          <t xml:space="preserve"> </t>
        </is>
      </c>
    </row>
    <row r="93">
      <c r="A93" s="3" t="inlineStr">
        <is>
          <t>Derivative instruments</t>
        </is>
      </c>
      <c r="B93" s="4" t="inlineStr">
        <is>
          <t xml:space="preserve"> </t>
        </is>
      </c>
      <c r="C93" s="4" t="inlineStr">
        <is>
          <t xml:space="preserve"> </t>
        </is>
      </c>
    </row>
    <row r="94">
      <c r="A94" s="4" t="inlineStr">
        <is>
          <t>Derivative contract prices | $ / Mcf</t>
        </is>
      </c>
      <c r="B94" s="4" t="inlineStr">
        <is>
          <t xml:space="preserve"> </t>
        </is>
      </c>
      <c r="C94" s="10" t="n">
        <v>11.28</v>
      </c>
    </row>
    <row r="95">
      <c r="A95" s="4" t="inlineStr">
        <is>
          <t>Producer 3-way (natural gas) | Weighted-Average Ceiling Price [Member] | First Quarter (2023)</t>
        </is>
      </c>
      <c r="B95" s="4" t="inlineStr">
        <is>
          <t xml:space="preserve"> </t>
        </is>
      </c>
      <c r="C95" s="4" t="inlineStr">
        <is>
          <t xml:space="preserve"> </t>
        </is>
      </c>
    </row>
    <row r="96">
      <c r="A96" s="3" t="inlineStr">
        <is>
          <t>Derivative instruments</t>
        </is>
      </c>
      <c r="B96" s="4" t="inlineStr">
        <is>
          <t xml:space="preserve"> </t>
        </is>
      </c>
      <c r="C96" s="4" t="inlineStr">
        <is>
          <t xml:space="preserve"> </t>
        </is>
      </c>
    </row>
    <row r="97">
      <c r="A97" s="4" t="inlineStr">
        <is>
          <t>Derivative contract prices | $ / Mcf</t>
        </is>
      </c>
      <c r="B97" s="4" t="inlineStr">
        <is>
          <t xml:space="preserve"> </t>
        </is>
      </c>
      <c r="C97" s="10" t="n">
        <v>11.28</v>
      </c>
    </row>
    <row r="98">
      <c r="A98" s="4" t="inlineStr">
        <is>
          <t>Collar (natural gas)</t>
        </is>
      </c>
      <c r="B98" s="4" t="inlineStr">
        <is>
          <t xml:space="preserve"> </t>
        </is>
      </c>
      <c r="C98" s="4" t="inlineStr">
        <is>
          <t xml:space="preserve"> </t>
        </is>
      </c>
    </row>
    <row r="99">
      <c r="A99" s="3" t="inlineStr">
        <is>
          <t>Derivative instruments</t>
        </is>
      </c>
      <c r="B99" s="4" t="inlineStr">
        <is>
          <t xml:space="preserve"> </t>
        </is>
      </c>
      <c r="C99" s="4" t="inlineStr">
        <is>
          <t xml:space="preserve"> </t>
        </is>
      </c>
    </row>
    <row r="100">
      <c r="A100" s="4" t="inlineStr">
        <is>
          <t>Derivative volume activity | Mcf</t>
        </is>
      </c>
      <c r="B100" s="6" t="n">
        <v>7651421</v>
      </c>
      <c r="C100" s="4" t="inlineStr">
        <is>
          <t xml:space="preserve"> </t>
        </is>
      </c>
    </row>
    <row r="101">
      <c r="A101" s="4" t="inlineStr">
        <is>
          <t>Collar (natural gas) | 2023</t>
        </is>
      </c>
      <c r="B101" s="4" t="inlineStr">
        <is>
          <t xml:space="preserve"> </t>
        </is>
      </c>
      <c r="C101" s="4" t="inlineStr">
        <is>
          <t xml:space="preserve"> </t>
        </is>
      </c>
    </row>
    <row r="102">
      <c r="A102" s="3" t="inlineStr">
        <is>
          <t>Derivative instruments</t>
        </is>
      </c>
      <c r="B102" s="4" t="inlineStr">
        <is>
          <t xml:space="preserve"> </t>
        </is>
      </c>
      <c r="C102" s="4" t="inlineStr">
        <is>
          <t xml:space="preserve"> </t>
        </is>
      </c>
    </row>
    <row r="103">
      <c r="A103" s="4" t="inlineStr">
        <is>
          <t>Derivative volume activity | Mcf</t>
        </is>
      </c>
      <c r="B103" s="4" t="inlineStr">
        <is>
          <t xml:space="preserve"> </t>
        </is>
      </c>
      <c r="C103" s="6" t="n">
        <v>8426055</v>
      </c>
    </row>
    <row r="104">
      <c r="A104" s="4" t="inlineStr">
        <is>
          <t>Collar (natural gas) | First Quarter (2023)</t>
        </is>
      </c>
      <c r="B104" s="4" t="inlineStr">
        <is>
          <t xml:space="preserve"> </t>
        </is>
      </c>
      <c r="C104" s="4" t="inlineStr">
        <is>
          <t xml:space="preserve"> </t>
        </is>
      </c>
    </row>
    <row r="105">
      <c r="A105" s="3" t="inlineStr">
        <is>
          <t>Derivative instruments</t>
        </is>
      </c>
      <c r="B105" s="4" t="inlineStr">
        <is>
          <t xml:space="preserve"> </t>
        </is>
      </c>
      <c r="C105" s="4" t="inlineStr">
        <is>
          <t xml:space="preserve"> </t>
        </is>
      </c>
    </row>
    <row r="106">
      <c r="A106" s="4" t="inlineStr">
        <is>
          <t>Derivative volume activity | Mcf</t>
        </is>
      </c>
      <c r="B106" s="4" t="inlineStr">
        <is>
          <t xml:space="preserve"> </t>
        </is>
      </c>
      <c r="C106" s="6" t="n">
        <v>774634</v>
      </c>
    </row>
    <row r="107">
      <c r="A107" s="4" t="inlineStr">
        <is>
          <t>Collar (natural gas) | Second Quarter (2023)</t>
        </is>
      </c>
      <c r="B107" s="4" t="inlineStr">
        <is>
          <t xml:space="preserve"> </t>
        </is>
      </c>
      <c r="C107" s="4" t="inlineStr">
        <is>
          <t xml:space="preserve"> </t>
        </is>
      </c>
    </row>
    <row r="108">
      <c r="A108" s="3" t="inlineStr">
        <is>
          <t>Derivative instruments</t>
        </is>
      </c>
      <c r="B108" s="4" t="inlineStr">
        <is>
          <t xml:space="preserve"> </t>
        </is>
      </c>
      <c r="C108" s="4" t="inlineStr">
        <is>
          <t xml:space="preserve"> </t>
        </is>
      </c>
    </row>
    <row r="109">
      <c r="A109" s="4" t="inlineStr">
        <is>
          <t>Derivative volume activity | Mcf</t>
        </is>
      </c>
      <c r="B109" s="6" t="n">
        <v>3051421</v>
      </c>
      <c r="C109" s="6" t="n">
        <v>3051421</v>
      </c>
    </row>
    <row r="110">
      <c r="A110" s="4" t="inlineStr">
        <is>
          <t>Collar (natural gas) | Third Quarter (2023)</t>
        </is>
      </c>
      <c r="B110" s="4" t="inlineStr">
        <is>
          <t xml:space="preserve"> </t>
        </is>
      </c>
      <c r="C110" s="4" t="inlineStr">
        <is>
          <t xml:space="preserve"> </t>
        </is>
      </c>
    </row>
    <row r="111">
      <c r="A111" s="3" t="inlineStr">
        <is>
          <t>Derivative instruments</t>
        </is>
      </c>
      <c r="B111" s="4" t="inlineStr">
        <is>
          <t xml:space="preserve"> </t>
        </is>
      </c>
      <c r="C111" s="4" t="inlineStr">
        <is>
          <t xml:space="preserve"> </t>
        </is>
      </c>
    </row>
    <row r="112">
      <c r="A112" s="4" t="inlineStr">
        <is>
          <t>Derivative volume activity | Mcf</t>
        </is>
      </c>
      <c r="B112" s="6" t="n">
        <v>2530000</v>
      </c>
      <c r="C112" s="6" t="n">
        <v>2530000</v>
      </c>
    </row>
    <row r="113">
      <c r="A113" s="4" t="inlineStr">
        <is>
          <t>Collar (natural gas) | Fourth Quarter (2023)</t>
        </is>
      </c>
      <c r="B113" s="4" t="inlineStr">
        <is>
          <t xml:space="preserve"> </t>
        </is>
      </c>
      <c r="C113" s="4" t="inlineStr">
        <is>
          <t xml:space="preserve"> </t>
        </is>
      </c>
    </row>
    <row r="114">
      <c r="A114" s="3" t="inlineStr">
        <is>
          <t>Derivative instruments</t>
        </is>
      </c>
      <c r="B114" s="4" t="inlineStr">
        <is>
          <t xml:space="preserve"> </t>
        </is>
      </c>
      <c r="C114" s="4" t="inlineStr">
        <is>
          <t xml:space="preserve"> </t>
        </is>
      </c>
    </row>
    <row r="115">
      <c r="A115" s="4" t="inlineStr">
        <is>
          <t>Derivative volume activity | Mcf</t>
        </is>
      </c>
      <c r="B115" s="6" t="n">
        <v>2070000</v>
      </c>
      <c r="C115" s="6" t="n">
        <v>2070000</v>
      </c>
    </row>
    <row r="116">
      <c r="A116" s="4" t="inlineStr">
        <is>
          <t>Collar (natural gas) | Weighted-average floor price</t>
        </is>
      </c>
      <c r="B116" s="4" t="inlineStr">
        <is>
          <t xml:space="preserve"> </t>
        </is>
      </c>
      <c r="C116" s="4" t="inlineStr">
        <is>
          <t xml:space="preserve"> </t>
        </is>
      </c>
    </row>
    <row r="117">
      <c r="A117" s="3" t="inlineStr">
        <is>
          <t>Derivative instruments</t>
        </is>
      </c>
      <c r="B117" s="4" t="inlineStr">
        <is>
          <t xml:space="preserve"> </t>
        </is>
      </c>
      <c r="C117" s="4" t="inlineStr">
        <is>
          <t xml:space="preserve"> </t>
        </is>
      </c>
    </row>
    <row r="118">
      <c r="A118" s="4" t="inlineStr">
        <is>
          <t>Derivative contract prices | $ / Mcf</t>
        </is>
      </c>
      <c r="B118" s="10" t="n">
        <v>4.27</v>
      </c>
      <c r="C118" s="4" t="inlineStr">
        <is>
          <t xml:space="preserve"> </t>
        </is>
      </c>
    </row>
    <row r="119">
      <c r="A119" s="4" t="inlineStr">
        <is>
          <t>Collar (natural gas) | Weighted-average floor price | 2023</t>
        </is>
      </c>
      <c r="B119" s="4" t="inlineStr">
        <is>
          <t xml:space="preserve"> </t>
        </is>
      </c>
      <c r="C119" s="4" t="inlineStr">
        <is>
          <t xml:space="preserve"> </t>
        </is>
      </c>
    </row>
    <row r="120">
      <c r="A120" s="3" t="inlineStr">
        <is>
          <t>Derivative instruments</t>
        </is>
      </c>
      <c r="B120" s="4" t="inlineStr">
        <is>
          <t xml:space="preserve"> </t>
        </is>
      </c>
      <c r="C120" s="4" t="inlineStr">
        <is>
          <t xml:space="preserve"> </t>
        </is>
      </c>
    </row>
    <row r="121">
      <c r="A121" s="4" t="inlineStr">
        <is>
          <t>Derivative contract prices | $ / Mcf</t>
        </is>
      </c>
      <c r="B121" s="4" t="inlineStr">
        <is>
          <t xml:space="preserve"> </t>
        </is>
      </c>
      <c r="C121" s="10" t="n">
        <v>4.42</v>
      </c>
    </row>
    <row r="122">
      <c r="A122" s="4" t="inlineStr">
        <is>
          <t>Collar (natural gas) | Weighted-average floor price | First Quarter (2023)</t>
        </is>
      </c>
      <c r="B122" s="4" t="inlineStr">
        <is>
          <t xml:space="preserve"> </t>
        </is>
      </c>
      <c r="C122" s="4" t="inlineStr">
        <is>
          <t xml:space="preserve"> </t>
        </is>
      </c>
    </row>
    <row r="123">
      <c r="A123" s="3" t="inlineStr">
        <is>
          <t>Derivative instruments</t>
        </is>
      </c>
      <c r="B123" s="4" t="inlineStr">
        <is>
          <t xml:space="preserve"> </t>
        </is>
      </c>
      <c r="C123" s="4" t="inlineStr">
        <is>
          <t xml:space="preserve"> </t>
        </is>
      </c>
    </row>
    <row r="124">
      <c r="A124" s="4" t="inlineStr">
        <is>
          <t>Derivative contract prices | $ / Mcf</t>
        </is>
      </c>
      <c r="B124" s="4" t="inlineStr">
        <is>
          <t xml:space="preserve"> </t>
        </is>
      </c>
      <c r="C124" s="10" t="n">
        <v>5.96</v>
      </c>
    </row>
    <row r="125">
      <c r="A125" s="4" t="inlineStr">
        <is>
          <t>Collar (natural gas) | Weighted-average floor price | Second Quarter (2023)</t>
        </is>
      </c>
      <c r="B125" s="4" t="inlineStr">
        <is>
          <t xml:space="preserve"> </t>
        </is>
      </c>
      <c r="C125" s="4" t="inlineStr">
        <is>
          <t xml:space="preserve"> </t>
        </is>
      </c>
    </row>
    <row r="126">
      <c r="A126" s="3" t="inlineStr">
        <is>
          <t>Derivative instruments</t>
        </is>
      </c>
      <c r="B126" s="4" t="inlineStr">
        <is>
          <t xml:space="preserve"> </t>
        </is>
      </c>
      <c r="C126" s="4" t="inlineStr">
        <is>
          <t xml:space="preserve"> </t>
        </is>
      </c>
    </row>
    <row r="127">
      <c r="A127" s="4" t="inlineStr">
        <is>
          <t>Derivative contract prices | $ / Mcf</t>
        </is>
      </c>
      <c r="B127" s="10" t="n">
        <v>4.12</v>
      </c>
      <c r="C127" s="10" t="n">
        <v>4.12</v>
      </c>
    </row>
    <row r="128">
      <c r="A128" s="4" t="inlineStr">
        <is>
          <t>Collar (natural gas) | Weighted-average floor price | Third Quarter (2023)</t>
        </is>
      </c>
      <c r="B128" s="4" t="inlineStr">
        <is>
          <t xml:space="preserve"> </t>
        </is>
      </c>
      <c r="C128" s="4" t="inlineStr">
        <is>
          <t xml:space="preserve"> </t>
        </is>
      </c>
    </row>
    <row r="129">
      <c r="A129" s="3" t="inlineStr">
        <is>
          <t>Derivative instruments</t>
        </is>
      </c>
      <c r="B129" s="4" t="inlineStr">
        <is>
          <t xml:space="preserve"> </t>
        </is>
      </c>
      <c r="C129" s="4" t="inlineStr">
        <is>
          <t xml:space="preserve"> </t>
        </is>
      </c>
    </row>
    <row r="130">
      <c r="A130" s="4" t="inlineStr">
        <is>
          <t>Derivative contract prices | $ / Mcf</t>
        </is>
      </c>
      <c r="B130" s="10" t="n">
        <v>4.25</v>
      </c>
      <c r="C130" s="10" t="n">
        <v>4.25</v>
      </c>
    </row>
    <row r="131">
      <c r="A131" s="4" t="inlineStr">
        <is>
          <t>Collar (natural gas) | Weighted-average floor price | Fourth Quarter (2023)</t>
        </is>
      </c>
      <c r="B131" s="4" t="inlineStr">
        <is>
          <t xml:space="preserve"> </t>
        </is>
      </c>
      <c r="C131" s="4" t="inlineStr">
        <is>
          <t xml:space="preserve"> </t>
        </is>
      </c>
    </row>
    <row r="132">
      <c r="A132" s="3" t="inlineStr">
        <is>
          <t>Derivative instruments</t>
        </is>
      </c>
      <c r="B132" s="4" t="inlineStr">
        <is>
          <t xml:space="preserve"> </t>
        </is>
      </c>
      <c r="C132" s="4" t="inlineStr">
        <is>
          <t xml:space="preserve"> </t>
        </is>
      </c>
    </row>
    <row r="133">
      <c r="A133" s="4" t="inlineStr">
        <is>
          <t>Derivative contract prices | $ / Mcf</t>
        </is>
      </c>
      <c r="B133" s="10" t="n">
        <v>4.5</v>
      </c>
      <c r="C133" s="10" t="n">
        <v>4.5</v>
      </c>
    </row>
    <row r="134">
      <c r="A134" s="4" t="inlineStr">
        <is>
          <t>Collar (natural gas) | Weighted-Average Ceiling Price [Member]</t>
        </is>
      </c>
      <c r="B134" s="4" t="inlineStr">
        <is>
          <t xml:space="preserve"> </t>
        </is>
      </c>
      <c r="C134" s="4" t="inlineStr">
        <is>
          <t xml:space="preserve"> </t>
        </is>
      </c>
    </row>
    <row r="135">
      <c r="A135" s="3" t="inlineStr">
        <is>
          <t>Derivative instruments</t>
        </is>
      </c>
      <c r="B135" s="4" t="inlineStr">
        <is>
          <t xml:space="preserve"> </t>
        </is>
      </c>
      <c r="C135" s="4" t="inlineStr">
        <is>
          <t xml:space="preserve"> </t>
        </is>
      </c>
    </row>
    <row r="136">
      <c r="A136" s="4" t="inlineStr">
        <is>
          <t>Derivative contract prices | $ / Mcf</t>
        </is>
      </c>
      <c r="B136" s="10" t="n">
        <v>5.91</v>
      </c>
      <c r="C136" s="4" t="inlineStr">
        <is>
          <t xml:space="preserve"> </t>
        </is>
      </c>
    </row>
    <row r="137">
      <c r="A137" s="4" t="inlineStr">
        <is>
          <t>Collar (natural gas) | Weighted-Average Ceiling Price [Member] | 2023</t>
        </is>
      </c>
      <c r="B137" s="4" t="inlineStr">
        <is>
          <t xml:space="preserve"> </t>
        </is>
      </c>
      <c r="C137" s="4" t="inlineStr">
        <is>
          <t xml:space="preserve"> </t>
        </is>
      </c>
    </row>
    <row r="138">
      <c r="A138" s="3" t="inlineStr">
        <is>
          <t>Derivative instruments</t>
        </is>
      </c>
      <c r="B138" s="4" t="inlineStr">
        <is>
          <t xml:space="preserve"> </t>
        </is>
      </c>
      <c r="C138" s="4" t="inlineStr">
        <is>
          <t xml:space="preserve"> </t>
        </is>
      </c>
    </row>
    <row r="139">
      <c r="A139" s="4" t="inlineStr">
        <is>
          <t>Derivative contract prices | $ / Mcf</t>
        </is>
      </c>
      <c r="B139" s="4" t="inlineStr">
        <is>
          <t xml:space="preserve"> </t>
        </is>
      </c>
      <c r="C139" s="10" t="n">
        <v>6.21</v>
      </c>
    </row>
    <row r="140">
      <c r="A140" s="4" t="inlineStr">
        <is>
          <t>Collar (natural gas) | Weighted-Average Ceiling Price [Member] | First Quarter (2023)</t>
        </is>
      </c>
      <c r="B140" s="4" t="inlineStr">
        <is>
          <t xml:space="preserve"> </t>
        </is>
      </c>
      <c r="C140" s="4" t="inlineStr">
        <is>
          <t xml:space="preserve"> </t>
        </is>
      </c>
    </row>
    <row r="141">
      <c r="A141" s="3" t="inlineStr">
        <is>
          <t>Derivative instruments</t>
        </is>
      </c>
      <c r="B141" s="4" t="inlineStr">
        <is>
          <t xml:space="preserve"> </t>
        </is>
      </c>
      <c r="C141" s="4" t="inlineStr">
        <is>
          <t xml:space="preserve"> </t>
        </is>
      </c>
    </row>
    <row r="142">
      <c r="A142" s="4" t="inlineStr">
        <is>
          <t>Derivative contract prices | $ / Mcf</t>
        </is>
      </c>
      <c r="B142" s="4" t="inlineStr">
        <is>
          <t xml:space="preserve"> </t>
        </is>
      </c>
      <c r="C142" s="10" t="n">
        <v>9.15</v>
      </c>
    </row>
    <row r="143">
      <c r="A143" s="4" t="inlineStr">
        <is>
          <t>Collar (natural gas) | Weighted-Average Ceiling Price [Member] | Second Quarter (2023)</t>
        </is>
      </c>
      <c r="B143" s="4" t="inlineStr">
        <is>
          <t xml:space="preserve"> </t>
        </is>
      </c>
      <c r="C143" s="4" t="inlineStr">
        <is>
          <t xml:space="preserve"> </t>
        </is>
      </c>
    </row>
    <row r="144">
      <c r="A144" s="3" t="inlineStr">
        <is>
          <t>Derivative instruments</t>
        </is>
      </c>
      <c r="B144" s="4" t="inlineStr">
        <is>
          <t xml:space="preserve"> </t>
        </is>
      </c>
      <c r="C144" s="4" t="inlineStr">
        <is>
          <t xml:space="preserve"> </t>
        </is>
      </c>
    </row>
    <row r="145">
      <c r="A145" s="4" t="inlineStr">
        <is>
          <t>Derivative contract prices | $ / Mcf</t>
        </is>
      </c>
      <c r="B145" s="10" t="n">
        <v>5.63</v>
      </c>
      <c r="C145" s="10" t="n">
        <v>5.63</v>
      </c>
    </row>
    <row r="146">
      <c r="A146" s="4" t="inlineStr">
        <is>
          <t>Collar (natural gas) | Weighted-Average Ceiling Price [Member] | Third Quarter (2023)</t>
        </is>
      </c>
      <c r="B146" s="4" t="inlineStr">
        <is>
          <t xml:space="preserve"> </t>
        </is>
      </c>
      <c r="C146" s="4" t="inlineStr">
        <is>
          <t xml:space="preserve"> </t>
        </is>
      </c>
    </row>
    <row r="147">
      <c r="A147" s="3" t="inlineStr">
        <is>
          <t>Derivative instruments</t>
        </is>
      </c>
      <c r="B147" s="4" t="inlineStr">
        <is>
          <t xml:space="preserve"> </t>
        </is>
      </c>
      <c r="C147" s="4" t="inlineStr">
        <is>
          <t xml:space="preserve"> </t>
        </is>
      </c>
    </row>
    <row r="148">
      <c r="A148" s="4" t="inlineStr">
        <is>
          <t>Derivative contract prices | $ / Mcf</t>
        </is>
      </c>
      <c r="B148" s="10" t="n">
        <v>5.9</v>
      </c>
      <c r="C148" s="10" t="n">
        <v>5.9</v>
      </c>
    </row>
    <row r="149">
      <c r="A149" s="4" t="inlineStr">
        <is>
          <t>Collar (natural gas) | Weighted-Average Ceiling Price [Member] | Fourth Quarter (2023)</t>
        </is>
      </c>
      <c r="B149" s="4" t="inlineStr">
        <is>
          <t xml:space="preserve"> </t>
        </is>
      </c>
      <c r="C149" s="4" t="inlineStr">
        <is>
          <t xml:space="preserve"> </t>
        </is>
      </c>
    </row>
    <row r="150">
      <c r="A150" s="3" t="inlineStr">
        <is>
          <t>Derivative instruments</t>
        </is>
      </c>
      <c r="B150" s="4" t="inlineStr">
        <is>
          <t xml:space="preserve"> </t>
        </is>
      </c>
      <c r="C150" s="4" t="inlineStr">
        <is>
          <t xml:space="preserve"> </t>
        </is>
      </c>
    </row>
    <row r="151">
      <c r="A151" s="4" t="inlineStr">
        <is>
          <t>Derivative contract prices | $ / Mcf</t>
        </is>
      </c>
      <c r="B151" s="10" t="n">
        <v>6.35</v>
      </c>
      <c r="C151" s="10" t="n">
        <v>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Impact of commodity derivatives on earning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s - commodity derivatives</t>
        </is>
      </c>
      <c r="B4" s="5" t="n">
        <v>13323</v>
      </c>
      <c r="C4" s="5" t="n">
        <v>-28395</v>
      </c>
      <c r="D4" s="5" t="n">
        <v>-25324</v>
      </c>
      <c r="E4" s="5" t="n">
        <v>-32389</v>
      </c>
      <c r="F4" s="5" t="n">
        <v>13006</v>
      </c>
    </row>
    <row r="5">
      <c r="A5" s="4" t="inlineStr">
        <is>
          <t>Net cash receipts from (payments on) commodity derivatives</t>
        </is>
      </c>
      <c r="B5" s="6" t="n">
        <v>6386</v>
      </c>
      <c r="C5" s="6" t="n">
        <v>-7775</v>
      </c>
      <c r="D5" s="6" t="n">
        <v>-42437</v>
      </c>
      <c r="E5" s="6" t="n">
        <v>-25219</v>
      </c>
      <c r="F5" s="6" t="n">
        <v>11913</v>
      </c>
    </row>
    <row r="6">
      <c r="A6" s="4" t="inlineStr">
        <is>
          <t>Crude oil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erivatives - commodity derivatives</t>
        </is>
      </c>
      <c r="B8" s="6" t="n">
        <v>15097</v>
      </c>
      <c r="C8" s="6" t="n">
        <v>-19579</v>
      </c>
      <c r="D8" s="6" t="n">
        <v>-14985</v>
      </c>
      <c r="E8" s="6" t="n">
        <v>-24885</v>
      </c>
      <c r="F8" s="6" t="n">
        <v>11604</v>
      </c>
    </row>
    <row r="9">
      <c r="A9" s="4" t="inlineStr">
        <is>
          <t>Net cash receipts from (payments on) commodity derivatives</t>
        </is>
      </c>
      <c r="B9" s="6" t="n">
        <v>1953</v>
      </c>
      <c r="C9" s="6" t="n">
        <v>-6464</v>
      </c>
      <c r="D9" s="6" t="n">
        <v>-23695</v>
      </c>
      <c r="E9" s="6" t="n">
        <v>-19034</v>
      </c>
      <c r="F9" s="6" t="n">
        <v>10180</v>
      </c>
    </row>
    <row r="10">
      <c r="A10" s="4" t="inlineStr">
        <is>
          <t>Natural gas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derivatives - commodity derivatives</t>
        </is>
      </c>
      <c r="B12" s="6" t="n">
        <v>-1774</v>
      </c>
      <c r="C12" s="6" t="n">
        <v>-8816</v>
      </c>
      <c r="D12" s="6" t="n">
        <v>-10339</v>
      </c>
      <c r="E12" s="6" t="n">
        <v>-7504</v>
      </c>
      <c r="F12" s="6" t="n">
        <v>1402</v>
      </c>
    </row>
    <row r="13">
      <c r="A13" s="4" t="inlineStr">
        <is>
          <t>Net cash receipts from (payments on) commodity derivatives</t>
        </is>
      </c>
      <c r="B13" s="5" t="n">
        <v>4433</v>
      </c>
      <c r="C13" s="5" t="n">
        <v>-1311</v>
      </c>
      <c r="D13" s="5" t="n">
        <v>-18742</v>
      </c>
      <c r="E13" s="5" t="n">
        <v>-6185</v>
      </c>
      <c r="F13" s="5" t="n">
        <v>1733</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Derivative financial instruments - Common stock warrants (Details)</t>
        </is>
      </c>
      <c r="C1" s="2" t="inlineStr">
        <is>
          <t>3 Months Ended</t>
        </is>
      </c>
      <c r="D1" s="2" t="inlineStr">
        <is>
          <t>12 Months Ended</t>
        </is>
      </c>
    </row>
    <row r="2">
      <c r="B2" s="2" t="inlineStr">
        <is>
          <t>Oct. 24, 2022 $ / shares shares</t>
        </is>
      </c>
      <c r="C2" s="2" t="inlineStr">
        <is>
          <t>Mar. 31, 2023 USD ($)</t>
        </is>
      </c>
      <c r="D2" s="2" t="inlineStr">
        <is>
          <t>Dec. 31, 2022 USD ($)</t>
        </is>
      </c>
      <c r="E2" s="2" t="inlineStr">
        <is>
          <t>Dec. 31, 2021 US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Derivative liabilities - common stock warrants</t>
        </is>
      </c>
      <c r="B4" s="4" t="inlineStr">
        <is>
          <t xml:space="preserve"> </t>
        </is>
      </c>
      <c r="C4" s="5" t="n">
        <v>6624000</v>
      </c>
      <c r="D4" s="5" t="n">
        <v>11902000</v>
      </c>
      <c r="E4" s="4" t="inlineStr">
        <is>
          <t xml:space="preserve"> </t>
        </is>
      </c>
    </row>
    <row r="5">
      <c r="A5" s="4" t="inlineStr">
        <is>
          <t>Gain on derivatives - common stock warrants</t>
        </is>
      </c>
      <c r="B5" s="4" t="inlineStr">
        <is>
          <t xml:space="preserve"> </t>
        </is>
      </c>
      <c r="C5" s="6" t="n">
        <v>5278000</v>
      </c>
      <c r="D5" s="6" t="n">
        <v>362000</v>
      </c>
      <c r="E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Common stock issued (in shares) | shares</t>
        </is>
      </c>
      <c r="B8" s="6" t="n">
        <v>10349975</v>
      </c>
      <c r="C8" s="4" t="inlineStr">
        <is>
          <t xml:space="preserve"> </t>
        </is>
      </c>
      <c r="D8" s="4" t="inlineStr">
        <is>
          <t xml:space="preserve"> </t>
        </is>
      </c>
      <c r="E8" s="4" t="inlineStr">
        <is>
          <t xml:space="preserve"> </t>
        </is>
      </c>
    </row>
    <row r="9">
      <c r="A9" s="4" t="inlineStr">
        <is>
          <t>Exercise price of warrants (in dollars per share) | $ / shares</t>
        </is>
      </c>
      <c r="B9" s="8" t="n">
        <v>11.5</v>
      </c>
      <c r="C9" s="4" t="inlineStr">
        <is>
          <t xml:space="preserve"> </t>
        </is>
      </c>
      <c r="D9" s="4" t="inlineStr">
        <is>
          <t xml:space="preserve"> </t>
        </is>
      </c>
      <c r="E9" s="4" t="inlineStr">
        <is>
          <t xml:space="preserve"> </t>
        </is>
      </c>
    </row>
    <row r="10">
      <c r="A10" s="4" t="inlineStr">
        <is>
          <t>Shares of common stock underlying each warrant (in share)</t>
        </is>
      </c>
      <c r="B10" s="6" t="n">
        <v>1</v>
      </c>
      <c r="C10" s="4" t="inlineStr">
        <is>
          <t xml:space="preserve"> </t>
        </is>
      </c>
      <c r="D10" s="4" t="inlineStr">
        <is>
          <t xml:space="preserve"> </t>
        </is>
      </c>
      <c r="E10" s="4" t="inlineStr">
        <is>
          <t xml:space="preserve"> </t>
        </is>
      </c>
    </row>
    <row r="11">
      <c r="A11" s="4" t="inlineStr">
        <is>
          <t>Period after business combination close in which warrants become exercisable</t>
        </is>
      </c>
      <c r="B11" s="4" t="inlineStr">
        <is>
          <t>30 days</t>
        </is>
      </c>
      <c r="C11" s="4" t="inlineStr">
        <is>
          <t xml:space="preserve"> </t>
        </is>
      </c>
      <c r="D11" s="4" t="inlineStr">
        <is>
          <t xml:space="preserve"> </t>
        </is>
      </c>
      <c r="E11" s="4" t="inlineStr">
        <is>
          <t xml:space="preserve"> </t>
        </is>
      </c>
    </row>
    <row r="12">
      <c r="A12" s="4" t="inlineStr">
        <is>
          <t>Period after business combination close in which warrants expire</t>
        </is>
      </c>
      <c r="B12" s="4" t="inlineStr">
        <is>
          <t>5 years</t>
        </is>
      </c>
      <c r="C12" s="4" t="inlineStr">
        <is>
          <t xml:space="preserve"> </t>
        </is>
      </c>
      <c r="D12" s="4" t="inlineStr">
        <is>
          <t xml:space="preserve"> </t>
        </is>
      </c>
      <c r="E12" s="4" t="inlineStr">
        <is>
          <t xml:space="preserve"> </t>
        </is>
      </c>
    </row>
    <row r="13">
      <c r="A13" s="4" t="inlineStr">
        <is>
          <t>Derivative liabilities - common stock warrants</t>
        </is>
      </c>
      <c r="B13" s="4" t="inlineStr">
        <is>
          <t xml:space="preserve"> </t>
        </is>
      </c>
      <c r="C13" s="6" t="n">
        <v>6600000</v>
      </c>
      <c r="D13" s="6" t="n">
        <v>11900000</v>
      </c>
      <c r="E13" s="5" t="n">
        <v>12300000</v>
      </c>
    </row>
    <row r="14">
      <c r="A14" s="4" t="inlineStr">
        <is>
          <t>Gain on derivatives - common stock warrants</t>
        </is>
      </c>
      <c r="B14" s="4" t="inlineStr">
        <is>
          <t xml:space="preserve"> </t>
        </is>
      </c>
      <c r="C14" s="6" t="n">
        <v>5300000</v>
      </c>
      <c r="D14" s="6" t="n">
        <v>400000</v>
      </c>
      <c r="E14" s="4" t="inlineStr">
        <is>
          <t xml:space="preserve"> </t>
        </is>
      </c>
    </row>
    <row r="15">
      <c r="A15" s="4" t="inlineStr">
        <is>
          <t>Proceeds from warrant exercises</t>
        </is>
      </c>
      <c r="B15" s="4" t="inlineStr">
        <is>
          <t xml:space="preserve"> </t>
        </is>
      </c>
      <c r="C15" s="5" t="n">
        <v>0</v>
      </c>
      <c r="D15" s="5" t="n">
        <v>0</v>
      </c>
      <c r="E15" s="4" t="inlineStr">
        <is>
          <t xml:space="preserve"> </t>
        </is>
      </c>
    </row>
    <row r="16">
      <c r="A16" s="4" t="inlineStr">
        <is>
          <t>Warrants | Granite Ridge common stock equal to or exceeding $18.00 for 20 days within a 30-day trading period</t>
        </is>
      </c>
      <c r="B16" s="4" t="inlineStr">
        <is>
          <t xml:space="preserve"> </t>
        </is>
      </c>
      <c r="C16" s="4" t="inlineStr">
        <is>
          <t xml:space="preserve"> </t>
        </is>
      </c>
      <c r="D16" s="4" t="inlineStr">
        <is>
          <t xml:space="preserve"> </t>
        </is>
      </c>
      <c r="E16" s="4" t="inlineStr">
        <is>
          <t xml:space="preserve"> </t>
        </is>
      </c>
    </row>
    <row r="17">
      <c r="A17" s="3" t="inlineStr">
        <is>
          <t>Derivative instruments</t>
        </is>
      </c>
      <c r="B17" s="4" t="inlineStr">
        <is>
          <t xml:space="preserve"> </t>
        </is>
      </c>
      <c r="C17" s="4" t="inlineStr">
        <is>
          <t xml:space="preserve"> </t>
        </is>
      </c>
      <c r="D17" s="4" t="inlineStr">
        <is>
          <t xml:space="preserve"> </t>
        </is>
      </c>
      <c r="E17" s="4" t="inlineStr">
        <is>
          <t xml:space="preserve"> </t>
        </is>
      </c>
    </row>
    <row r="18">
      <c r="A18" s="4" t="inlineStr">
        <is>
          <t>Redemption price per warrant (in dollars per share) | $ / shares</t>
        </is>
      </c>
      <c r="B18" s="8" t="n">
        <v>0.01</v>
      </c>
      <c r="C18" s="4" t="inlineStr">
        <is>
          <t xml:space="preserve"> </t>
        </is>
      </c>
      <c r="D18" s="4" t="inlineStr">
        <is>
          <t xml:space="preserve"> </t>
        </is>
      </c>
      <c r="E18" s="4" t="inlineStr">
        <is>
          <t xml:space="preserve"> </t>
        </is>
      </c>
    </row>
    <row r="19">
      <c r="A19" s="4" t="inlineStr">
        <is>
          <t>Common stock redemption price trigger (in dollars per share) | $ / shares</t>
        </is>
      </c>
      <c r="B19" s="5" t="n">
        <v>18</v>
      </c>
      <c r="C19" s="4" t="inlineStr">
        <is>
          <t xml:space="preserve"> </t>
        </is>
      </c>
      <c r="D19" s="4" t="inlineStr">
        <is>
          <t xml:space="preserve"> </t>
        </is>
      </c>
      <c r="E19" s="4" t="inlineStr">
        <is>
          <t xml:space="preserve"> </t>
        </is>
      </c>
    </row>
    <row r="20">
      <c r="A20" s="4" t="inlineStr">
        <is>
          <t>Days inside a 30-day trading period common stock must equal or exceed $18.00</t>
        </is>
      </c>
      <c r="B20" s="4" t="inlineStr">
        <is>
          <t>20 days</t>
        </is>
      </c>
      <c r="C20" s="4" t="inlineStr">
        <is>
          <t xml:space="preserve"> </t>
        </is>
      </c>
      <c r="D20" s="4" t="inlineStr">
        <is>
          <t xml:space="preserve"> </t>
        </is>
      </c>
      <c r="E20" s="4" t="inlineStr">
        <is>
          <t xml:space="preserve"> </t>
        </is>
      </c>
    </row>
    <row r="21">
      <c r="A21" s="4" t="inlineStr">
        <is>
          <t>Trading period threshold for redemption of warrants</t>
        </is>
      </c>
      <c r="B21" s="4" t="inlineStr">
        <is>
          <t>30 days</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fair values of financial instruments (Details)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rivative instruments - commodity derivatives</t>
        </is>
      </c>
      <c r="B3" s="5" t="n">
        <v>16608</v>
      </c>
      <c r="C3" s="5" t="n">
        <v>10089</v>
      </c>
      <c r="D3" s="5" t="n">
        <v>434</v>
      </c>
    </row>
    <row r="4">
      <c r="A4" s="3" t="inlineStr">
        <is>
          <t>Liabilities:</t>
        </is>
      </c>
      <c r="B4" s="4" t="inlineStr">
        <is>
          <t xml:space="preserve"> </t>
        </is>
      </c>
      <c r="C4" s="4" t="inlineStr">
        <is>
          <t xml:space="preserve"> </t>
        </is>
      </c>
      <c r="D4" s="4" t="inlineStr">
        <is>
          <t xml:space="preserve"> </t>
        </is>
      </c>
    </row>
    <row r="5">
      <c r="A5" s="4" t="inlineStr">
        <is>
          <t>Derivative instruments - common stock warrants</t>
        </is>
      </c>
      <c r="B5" s="6" t="n">
        <v>6624</v>
      </c>
      <c r="C5" s="6" t="n">
        <v>11902</v>
      </c>
      <c r="D5" s="4" t="inlineStr">
        <is>
          <t xml:space="preserve"> </t>
        </is>
      </c>
    </row>
    <row r="6">
      <c r="A6" s="4" t="inlineStr">
        <is>
          <t>Derivative instruments - commodity derivatives</t>
        </is>
      </c>
      <c r="B6" s="6" t="n">
        <v>13</v>
      </c>
      <c r="C6" s="6" t="n">
        <v>431</v>
      </c>
      <c r="D6" s="6" t="n">
        <v>7263</v>
      </c>
    </row>
    <row r="7">
      <c r="A7" s="4" t="inlineStr">
        <is>
          <t>Carrying Valu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rivative instruments - commodity derivatives</t>
        </is>
      </c>
      <c r="B9" s="6" t="n">
        <v>16608</v>
      </c>
      <c r="C9" s="6" t="n">
        <v>10089</v>
      </c>
      <c r="D9" s="6" t="n">
        <v>465</v>
      </c>
    </row>
    <row r="10">
      <c r="A10" s="3" t="inlineStr">
        <is>
          <t>Liabilities:</t>
        </is>
      </c>
      <c r="B10" s="4" t="inlineStr">
        <is>
          <t xml:space="preserve"> </t>
        </is>
      </c>
      <c r="C10" s="4" t="inlineStr">
        <is>
          <t xml:space="preserve"> </t>
        </is>
      </c>
      <c r="D10" s="4" t="inlineStr">
        <is>
          <t xml:space="preserve"> </t>
        </is>
      </c>
    </row>
    <row r="11">
      <c r="A11" s="4" t="inlineStr">
        <is>
          <t>Derivative instruments - common stock warrants</t>
        </is>
      </c>
      <c r="B11" s="6" t="n">
        <v>6624</v>
      </c>
      <c r="C11" s="6" t="n">
        <v>11902</v>
      </c>
      <c r="D11" s="4" t="inlineStr">
        <is>
          <t xml:space="preserve"> </t>
        </is>
      </c>
    </row>
    <row r="12">
      <c r="A12" s="4" t="inlineStr">
        <is>
          <t>Revolving credit facilities</t>
        </is>
      </c>
      <c r="B12" s="6" t="n">
        <v>25000</v>
      </c>
      <c r="C12" s="6" t="n">
        <v>0</v>
      </c>
      <c r="D12" s="6" t="n">
        <v>51100</v>
      </c>
    </row>
    <row r="13">
      <c r="A13" s="4" t="inlineStr">
        <is>
          <t>Derivative instruments - commodity derivatives</t>
        </is>
      </c>
      <c r="B13" s="6" t="n">
        <v>13</v>
      </c>
      <c r="C13" s="6" t="n">
        <v>431</v>
      </c>
      <c r="D13" s="6" t="n">
        <v>7920</v>
      </c>
    </row>
    <row r="14">
      <c r="A14" s="4" t="inlineStr">
        <is>
          <t>Fair Value</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Derivative instruments - commodity derivatives</t>
        </is>
      </c>
      <c r="B16" s="6" t="n">
        <v>16608</v>
      </c>
      <c r="C16" s="6" t="n">
        <v>10089</v>
      </c>
      <c r="D16" s="6" t="n">
        <v>465</v>
      </c>
    </row>
    <row r="17">
      <c r="A17" s="3" t="inlineStr">
        <is>
          <t>Liabilities:</t>
        </is>
      </c>
      <c r="B17" s="4" t="inlineStr">
        <is>
          <t xml:space="preserve"> </t>
        </is>
      </c>
      <c r="C17" s="4" t="inlineStr">
        <is>
          <t xml:space="preserve"> </t>
        </is>
      </c>
      <c r="D17" s="4" t="inlineStr">
        <is>
          <t xml:space="preserve"> </t>
        </is>
      </c>
    </row>
    <row r="18">
      <c r="A18" s="4" t="inlineStr">
        <is>
          <t>Derivative instruments - common stock warrants</t>
        </is>
      </c>
      <c r="B18" s="6" t="n">
        <v>6624</v>
      </c>
      <c r="C18" s="6" t="n">
        <v>11902</v>
      </c>
      <c r="D18" s="4" t="inlineStr">
        <is>
          <t xml:space="preserve"> </t>
        </is>
      </c>
    </row>
    <row r="19">
      <c r="A19" s="4" t="inlineStr">
        <is>
          <t>Revolving credit facilities</t>
        </is>
      </c>
      <c r="B19" s="6" t="n">
        <v>25000</v>
      </c>
      <c r="C19" s="6" t="n">
        <v>0</v>
      </c>
      <c r="D19" s="6" t="n">
        <v>51100</v>
      </c>
    </row>
    <row r="20">
      <c r="A20" s="4" t="inlineStr">
        <is>
          <t>Derivative instruments - commodity derivatives</t>
        </is>
      </c>
      <c r="B20" s="5" t="n">
        <v>13</v>
      </c>
      <c r="C20" s="5" t="n">
        <v>431</v>
      </c>
      <c r="D20" s="5" t="n">
        <v>79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net derivative instruments (Details) - USD ($) $ in Thousands</t>
        </is>
      </c>
      <c r="B1" s="2" t="inlineStr">
        <is>
          <t>Mar. 31, 2023</t>
        </is>
      </c>
      <c r="C1" s="2" t="inlineStr">
        <is>
          <t>Dec. 31, 2022</t>
        </is>
      </c>
      <c r="D1" s="2" t="inlineStr">
        <is>
          <t>Dec. 31, 2021</t>
        </is>
      </c>
    </row>
    <row r="2">
      <c r="A2" s="3" t="inlineStr">
        <is>
          <t>Assets (at fair value):</t>
        </is>
      </c>
      <c r="B2" s="4" t="inlineStr">
        <is>
          <t xml:space="preserve"> </t>
        </is>
      </c>
      <c r="C2" s="4" t="inlineStr">
        <is>
          <t xml:space="preserve"> </t>
        </is>
      </c>
      <c r="D2" s="4" t="inlineStr">
        <is>
          <t xml:space="preserve"> </t>
        </is>
      </c>
    </row>
    <row r="3">
      <c r="A3" s="4" t="inlineStr">
        <is>
          <t>Derivative assets - commodity derivatives</t>
        </is>
      </c>
      <c r="B3" s="5" t="n">
        <v>16608</v>
      </c>
      <c r="C3" s="5" t="n">
        <v>10089</v>
      </c>
      <c r="D3" s="5" t="n">
        <v>434</v>
      </c>
    </row>
    <row r="4">
      <c r="A4" s="4" t="inlineStr">
        <is>
          <t>Commodity derivatives - noncurrent portion</t>
        </is>
      </c>
      <c r="B4" s="4" t="inlineStr">
        <is>
          <t xml:space="preserve"> </t>
        </is>
      </c>
      <c r="C4" s="4" t="inlineStr">
        <is>
          <t xml:space="preserve"> </t>
        </is>
      </c>
      <c r="D4" s="6" t="n">
        <v>31</v>
      </c>
    </row>
    <row r="5">
      <c r="A5" s="3" t="inlineStr">
        <is>
          <t>Liabilities (at fair value):</t>
        </is>
      </c>
      <c r="B5" s="4" t="inlineStr">
        <is>
          <t xml:space="preserve"> </t>
        </is>
      </c>
      <c r="C5" s="4" t="inlineStr">
        <is>
          <t xml:space="preserve"> </t>
        </is>
      </c>
      <c r="D5" s="4" t="inlineStr">
        <is>
          <t xml:space="preserve"> </t>
        </is>
      </c>
    </row>
    <row r="6">
      <c r="A6" s="4" t="inlineStr">
        <is>
          <t>Derivative instruments - commodity derivatives</t>
        </is>
      </c>
      <c r="B6" s="6" t="n">
        <v>13</v>
      </c>
      <c r="C6" s="6" t="n">
        <v>431</v>
      </c>
      <c r="D6" s="6" t="n">
        <v>7263</v>
      </c>
    </row>
    <row r="7">
      <c r="A7" s="4" t="inlineStr">
        <is>
          <t>Derivative instruments - common stock warrants</t>
        </is>
      </c>
      <c r="B7" s="6" t="n">
        <v>6624</v>
      </c>
      <c r="C7" s="6" t="n">
        <v>11902</v>
      </c>
      <c r="D7" s="4" t="inlineStr">
        <is>
          <t xml:space="preserve"> </t>
        </is>
      </c>
    </row>
    <row r="8">
      <c r="A8" s="4" t="inlineStr">
        <is>
          <t>Commodity derivatives - noncurrent portion</t>
        </is>
      </c>
      <c r="B8" s="4" t="inlineStr">
        <is>
          <t xml:space="preserve"> </t>
        </is>
      </c>
      <c r="C8" s="4" t="inlineStr">
        <is>
          <t xml:space="preserve"> </t>
        </is>
      </c>
      <c r="D8" s="6" t="n">
        <v>-657</v>
      </c>
    </row>
    <row r="9">
      <c r="A9" s="4" t="inlineStr">
        <is>
          <t>Fair Value</t>
        </is>
      </c>
      <c r="B9" s="4" t="inlineStr">
        <is>
          <t xml:space="preserve"> </t>
        </is>
      </c>
      <c r="C9" s="4" t="inlineStr">
        <is>
          <t xml:space="preserve"> </t>
        </is>
      </c>
      <c r="D9" s="4" t="inlineStr">
        <is>
          <t xml:space="preserve"> </t>
        </is>
      </c>
    </row>
    <row r="10">
      <c r="A10" s="3" t="inlineStr">
        <is>
          <t>Assets (at fair value):</t>
        </is>
      </c>
      <c r="B10" s="4" t="inlineStr">
        <is>
          <t xml:space="preserve"> </t>
        </is>
      </c>
      <c r="C10" s="4" t="inlineStr">
        <is>
          <t xml:space="preserve"> </t>
        </is>
      </c>
      <c r="D10" s="4" t="inlineStr">
        <is>
          <t xml:space="preserve"> </t>
        </is>
      </c>
    </row>
    <row r="11">
      <c r="A11" s="4" t="inlineStr">
        <is>
          <t>Derivative assets - commodity derivatives</t>
        </is>
      </c>
      <c r="B11" s="6" t="n">
        <v>16608</v>
      </c>
      <c r="C11" s="6" t="n">
        <v>10089</v>
      </c>
      <c r="D11" s="6" t="n">
        <v>465</v>
      </c>
    </row>
    <row r="12">
      <c r="A12" s="3" t="inlineStr">
        <is>
          <t>Liabilities (at fair value):</t>
        </is>
      </c>
      <c r="B12" s="4" t="inlineStr">
        <is>
          <t xml:space="preserve"> </t>
        </is>
      </c>
      <c r="C12" s="4" t="inlineStr">
        <is>
          <t xml:space="preserve"> </t>
        </is>
      </c>
      <c r="D12" s="4" t="inlineStr">
        <is>
          <t xml:space="preserve"> </t>
        </is>
      </c>
    </row>
    <row r="13">
      <c r="A13" s="4" t="inlineStr">
        <is>
          <t>Derivative instruments - commodity derivatives</t>
        </is>
      </c>
      <c r="B13" s="6" t="n">
        <v>13</v>
      </c>
      <c r="C13" s="6" t="n">
        <v>431</v>
      </c>
      <c r="D13" s="6" t="n">
        <v>7920</v>
      </c>
    </row>
    <row r="14">
      <c r="A14" s="4" t="inlineStr">
        <is>
          <t>Derivative instruments - common stock warrants</t>
        </is>
      </c>
      <c r="B14" s="6" t="n">
        <v>6624</v>
      </c>
      <c r="C14" s="6" t="n">
        <v>11902</v>
      </c>
      <c r="D14" s="4" t="inlineStr">
        <is>
          <t xml:space="preserve"> </t>
        </is>
      </c>
    </row>
    <row r="15">
      <c r="A15" s="4" t="inlineStr">
        <is>
          <t>Fair Value, Recurring</t>
        </is>
      </c>
      <c r="B15" s="4" t="inlineStr">
        <is>
          <t xml:space="preserve"> </t>
        </is>
      </c>
      <c r="C15" s="4" t="inlineStr">
        <is>
          <t xml:space="preserve"> </t>
        </is>
      </c>
      <c r="D15" s="4" t="inlineStr">
        <is>
          <t xml:space="preserve"> </t>
        </is>
      </c>
    </row>
    <row r="16">
      <c r="A16" s="3" t="inlineStr">
        <is>
          <t>Assets (at fair value):</t>
        </is>
      </c>
      <c r="B16" s="4" t="inlineStr">
        <is>
          <t xml:space="preserve"> </t>
        </is>
      </c>
      <c r="C16" s="4" t="inlineStr">
        <is>
          <t xml:space="preserve"> </t>
        </is>
      </c>
      <c r="D16" s="4" t="inlineStr">
        <is>
          <t xml:space="preserve"> </t>
        </is>
      </c>
    </row>
    <row r="17">
      <c r="A17" s="4" t="inlineStr">
        <is>
          <t>Commodity derivatives - current portion - Net of fair value presented in CBS</t>
        </is>
      </c>
      <c r="B17" s="6" t="n">
        <v>16608</v>
      </c>
      <c r="C17" s="6" t="n">
        <v>10089</v>
      </c>
      <c r="D17" s="6" t="n">
        <v>434</v>
      </c>
    </row>
    <row r="18">
      <c r="A18" s="4" t="inlineStr">
        <is>
          <t>Commodity derivatives - noncurrent portion - Net of fair value presented in CBS</t>
        </is>
      </c>
      <c r="B18" s="4" t="inlineStr">
        <is>
          <t xml:space="preserve"> </t>
        </is>
      </c>
      <c r="C18" s="4" t="inlineStr">
        <is>
          <t xml:space="preserve"> </t>
        </is>
      </c>
      <c r="D18" s="6" t="n">
        <v>31</v>
      </c>
    </row>
    <row r="19">
      <c r="A19" s="3" t="inlineStr">
        <is>
          <t>Liabilities (at fair value):</t>
        </is>
      </c>
      <c r="B19" s="4" t="inlineStr">
        <is>
          <t xml:space="preserve"> </t>
        </is>
      </c>
      <c r="C19" s="4" t="inlineStr">
        <is>
          <t xml:space="preserve"> </t>
        </is>
      </c>
      <c r="D19" s="4" t="inlineStr">
        <is>
          <t xml:space="preserve"> </t>
        </is>
      </c>
    </row>
    <row r="20">
      <c r="A20" s="4" t="inlineStr">
        <is>
          <t>Commodity derivatives - current portion - Net fair value presented in CBS</t>
        </is>
      </c>
      <c r="B20" s="6" t="n">
        <v>-13</v>
      </c>
      <c r="C20" s="6" t="n">
        <v>-431</v>
      </c>
      <c r="D20" s="6" t="n">
        <v>-7263</v>
      </c>
    </row>
    <row r="21">
      <c r="A21" s="4" t="inlineStr">
        <is>
          <t>Warrant liability - noncurrent portion - Net fair value presented in CBS</t>
        </is>
      </c>
      <c r="B21" s="4" t="inlineStr">
        <is>
          <t xml:space="preserve"> </t>
        </is>
      </c>
      <c r="C21" s="4" t="inlineStr">
        <is>
          <t xml:space="preserve"> </t>
        </is>
      </c>
      <c r="D21" s="6" t="n">
        <v>-657</v>
      </c>
    </row>
    <row r="22">
      <c r="A22" s="4" t="inlineStr">
        <is>
          <t>Net derivative instruments</t>
        </is>
      </c>
      <c r="B22" s="6" t="n">
        <v>16595</v>
      </c>
      <c r="C22" s="6" t="n">
        <v>9658</v>
      </c>
      <c r="D22" s="6" t="n">
        <v>-7455</v>
      </c>
    </row>
    <row r="23">
      <c r="A23" s="4" t="inlineStr">
        <is>
          <t>Fair Value, Recurring | Fair Value</t>
        </is>
      </c>
      <c r="B23" s="4" t="inlineStr">
        <is>
          <t xml:space="preserve"> </t>
        </is>
      </c>
      <c r="C23" s="4" t="inlineStr">
        <is>
          <t xml:space="preserve"> </t>
        </is>
      </c>
      <c r="D23" s="4" t="inlineStr">
        <is>
          <t xml:space="preserve"> </t>
        </is>
      </c>
    </row>
    <row r="24">
      <c r="A24" s="3" t="inlineStr">
        <is>
          <t>Assets (at fair value):</t>
        </is>
      </c>
      <c r="B24" s="4" t="inlineStr">
        <is>
          <t xml:space="preserve"> </t>
        </is>
      </c>
      <c r="C24" s="4" t="inlineStr">
        <is>
          <t xml:space="preserve"> </t>
        </is>
      </c>
      <c r="D24" s="4" t="inlineStr">
        <is>
          <t xml:space="preserve"> </t>
        </is>
      </c>
    </row>
    <row r="25">
      <c r="A25" s="4" t="inlineStr">
        <is>
          <t>Derivative assets - commodity derivatives</t>
        </is>
      </c>
      <c r="B25" s="6" t="n">
        <v>18941</v>
      </c>
      <c r="C25" s="6" t="n">
        <v>20197</v>
      </c>
      <c r="D25" s="6" t="n">
        <v>4821</v>
      </c>
    </row>
    <row r="26">
      <c r="A26" s="4" t="inlineStr">
        <is>
          <t>Commodity derivatives - current portion offset in the Consolidated Balance Sheet</t>
        </is>
      </c>
      <c r="B26" s="6" t="n">
        <v>-2333</v>
      </c>
      <c r="C26" s="6" t="n">
        <v>-10108</v>
      </c>
      <c r="D26" s="6" t="n">
        <v>-4387</v>
      </c>
    </row>
    <row r="27">
      <c r="A27" s="4" t="inlineStr">
        <is>
          <t>Commodity derivatives - noncurrent portion</t>
        </is>
      </c>
      <c r="B27" s="4" t="inlineStr">
        <is>
          <t xml:space="preserve"> </t>
        </is>
      </c>
      <c r="C27" s="4" t="inlineStr">
        <is>
          <t xml:space="preserve"> </t>
        </is>
      </c>
      <c r="D27" s="6" t="n">
        <v>2147</v>
      </c>
    </row>
    <row r="28">
      <c r="A28" s="4" t="inlineStr">
        <is>
          <t>Commodity derivatives - noncurrent portion offset in the Consolidated Balance Sheet</t>
        </is>
      </c>
      <c r="B28" s="4" t="inlineStr">
        <is>
          <t xml:space="preserve"> </t>
        </is>
      </c>
      <c r="C28" s="4" t="inlineStr">
        <is>
          <t xml:space="preserve"> </t>
        </is>
      </c>
      <c r="D28" s="6" t="n">
        <v>-2116</v>
      </c>
    </row>
    <row r="29">
      <c r="A29" s="3" t="inlineStr">
        <is>
          <t>Liabilities (at fair value):</t>
        </is>
      </c>
      <c r="B29" s="4" t="inlineStr">
        <is>
          <t xml:space="preserve"> </t>
        </is>
      </c>
      <c r="C29" s="4" t="inlineStr">
        <is>
          <t xml:space="preserve"> </t>
        </is>
      </c>
      <c r="D29" s="4" t="inlineStr">
        <is>
          <t xml:space="preserve"> </t>
        </is>
      </c>
    </row>
    <row r="30">
      <c r="A30" s="4" t="inlineStr">
        <is>
          <t>Derivative instruments - commodity derivatives</t>
        </is>
      </c>
      <c r="B30" s="6" t="n">
        <v>2346</v>
      </c>
      <c r="C30" s="6" t="n">
        <v>10539</v>
      </c>
      <c r="D30" s="6" t="n">
        <v>11649</v>
      </c>
    </row>
    <row r="31">
      <c r="A31" s="4" t="inlineStr">
        <is>
          <t>Commodity derivatives - current portion - Offset in Consolidated Balance Sheet</t>
        </is>
      </c>
      <c r="B31" s="6" t="n">
        <v>2333</v>
      </c>
      <c r="C31" s="6" t="n">
        <v>10108</v>
      </c>
      <c r="D31" s="6" t="n">
        <v>4386</v>
      </c>
    </row>
    <row r="32">
      <c r="A32" s="4" t="inlineStr">
        <is>
          <t>Derivative instruments - common stock warrants</t>
        </is>
      </c>
      <c r="B32" s="6" t="n">
        <v>6624</v>
      </c>
      <c r="C32" s="6" t="n">
        <v>11902</v>
      </c>
      <c r="D32" s="4" t="inlineStr">
        <is>
          <t xml:space="preserve"> </t>
        </is>
      </c>
    </row>
    <row r="33">
      <c r="A33" s="4" t="inlineStr">
        <is>
          <t>Commodity derivatives - noncurrent portion</t>
        </is>
      </c>
      <c r="B33" s="4" t="inlineStr">
        <is>
          <t xml:space="preserve"> </t>
        </is>
      </c>
      <c r="C33" s="4" t="inlineStr">
        <is>
          <t xml:space="preserve"> </t>
        </is>
      </c>
      <c r="D33" s="6" t="n">
        <v>-2774</v>
      </c>
    </row>
    <row r="34">
      <c r="A34" s="4" t="inlineStr">
        <is>
          <t>Warrant liability - noncurrent portion- Offset in the Consolidated Balance Sheet</t>
        </is>
      </c>
      <c r="B34" s="4" t="inlineStr">
        <is>
          <t xml:space="preserve"> </t>
        </is>
      </c>
      <c r="C34" s="4" t="inlineStr">
        <is>
          <t xml:space="preserve"> </t>
        </is>
      </c>
      <c r="D34" s="6" t="n">
        <v>2117</v>
      </c>
    </row>
    <row r="35">
      <c r="A35" s="4" t="inlineStr">
        <is>
          <t>Net derivative instruments</t>
        </is>
      </c>
      <c r="B35" s="6" t="n">
        <v>9971</v>
      </c>
      <c r="C35" s="6" t="n">
        <v>-2244</v>
      </c>
      <c r="D35" s="6" t="n">
        <v>-7455</v>
      </c>
    </row>
    <row r="36">
      <c r="A36" s="4" t="inlineStr">
        <is>
          <t>Fair Value, Recurring | Level 1 | Fair Value</t>
        </is>
      </c>
      <c r="B36" s="4" t="inlineStr">
        <is>
          <t xml:space="preserve"> </t>
        </is>
      </c>
      <c r="C36" s="4" t="inlineStr">
        <is>
          <t xml:space="preserve"> </t>
        </is>
      </c>
      <c r="D36" s="4" t="inlineStr">
        <is>
          <t xml:space="preserve"> </t>
        </is>
      </c>
    </row>
    <row r="37">
      <c r="A37" s="3" t="inlineStr">
        <is>
          <t>Assets (at fair value):</t>
        </is>
      </c>
      <c r="B37" s="4" t="inlineStr">
        <is>
          <t xml:space="preserve"> </t>
        </is>
      </c>
      <c r="C37" s="4" t="inlineStr">
        <is>
          <t xml:space="preserve"> </t>
        </is>
      </c>
      <c r="D37" s="4" t="inlineStr">
        <is>
          <t xml:space="preserve"> </t>
        </is>
      </c>
    </row>
    <row r="38">
      <c r="A38" s="4" t="inlineStr">
        <is>
          <t>Derivative assets - commodity derivatives</t>
        </is>
      </c>
      <c r="B38" s="6" t="n">
        <v>0</v>
      </c>
      <c r="C38" s="6" t="n">
        <v>0</v>
      </c>
      <c r="D38" s="4" t="inlineStr">
        <is>
          <t xml:space="preserve"> </t>
        </is>
      </c>
    </row>
    <row r="39">
      <c r="A39" s="3" t="inlineStr">
        <is>
          <t>Liabilities (at fair value):</t>
        </is>
      </c>
      <c r="B39" s="4" t="inlineStr">
        <is>
          <t xml:space="preserve"> </t>
        </is>
      </c>
      <c r="C39" s="4" t="inlineStr">
        <is>
          <t xml:space="preserve"> </t>
        </is>
      </c>
      <c r="D39" s="4" t="inlineStr">
        <is>
          <t xml:space="preserve"> </t>
        </is>
      </c>
    </row>
    <row r="40">
      <c r="A40" s="4" t="inlineStr">
        <is>
          <t>Derivative instruments - commodity derivatives</t>
        </is>
      </c>
      <c r="B40" s="6" t="n">
        <v>0</v>
      </c>
      <c r="C40" s="6" t="n">
        <v>0</v>
      </c>
      <c r="D40" s="4" t="inlineStr">
        <is>
          <t xml:space="preserve"> </t>
        </is>
      </c>
    </row>
    <row r="41">
      <c r="A41" s="4" t="inlineStr">
        <is>
          <t>Derivative instruments - common stock warrants</t>
        </is>
      </c>
      <c r="B41" s="6" t="n">
        <v>6624</v>
      </c>
      <c r="C41" s="6" t="n">
        <v>11902</v>
      </c>
      <c r="D41" s="4" t="inlineStr">
        <is>
          <t xml:space="preserve"> </t>
        </is>
      </c>
    </row>
    <row r="42">
      <c r="A42" s="4" t="inlineStr">
        <is>
          <t>Net derivative instruments</t>
        </is>
      </c>
      <c r="B42" s="6" t="n">
        <v>-6624</v>
      </c>
      <c r="C42" s="6" t="n">
        <v>-11902</v>
      </c>
      <c r="D42" s="4" t="inlineStr">
        <is>
          <t xml:space="preserve"> </t>
        </is>
      </c>
    </row>
    <row r="43">
      <c r="A43" s="4" t="inlineStr">
        <is>
          <t>Fair Value, Recurring | Level 2 | Fair Value</t>
        </is>
      </c>
      <c r="B43" s="4" t="inlineStr">
        <is>
          <t xml:space="preserve"> </t>
        </is>
      </c>
      <c r="C43" s="4" t="inlineStr">
        <is>
          <t xml:space="preserve"> </t>
        </is>
      </c>
      <c r="D43" s="4" t="inlineStr">
        <is>
          <t xml:space="preserve"> </t>
        </is>
      </c>
    </row>
    <row r="44">
      <c r="A44" s="3" t="inlineStr">
        <is>
          <t>Assets (at fair value):</t>
        </is>
      </c>
      <c r="B44" s="4" t="inlineStr">
        <is>
          <t xml:space="preserve"> </t>
        </is>
      </c>
      <c r="C44" s="4" t="inlineStr">
        <is>
          <t xml:space="preserve"> </t>
        </is>
      </c>
      <c r="D44" s="4" t="inlineStr">
        <is>
          <t xml:space="preserve"> </t>
        </is>
      </c>
    </row>
    <row r="45">
      <c r="A45" s="4" t="inlineStr">
        <is>
          <t>Derivative assets - commodity derivatives</t>
        </is>
      </c>
      <c r="B45" s="6" t="n">
        <v>18941</v>
      </c>
      <c r="C45" s="6" t="n">
        <v>20197</v>
      </c>
      <c r="D45" s="6" t="n">
        <v>4821</v>
      </c>
    </row>
    <row r="46">
      <c r="A46" s="4" t="inlineStr">
        <is>
          <t>Commodity derivatives - noncurrent portion</t>
        </is>
      </c>
      <c r="B46" s="4" t="inlineStr">
        <is>
          <t xml:space="preserve"> </t>
        </is>
      </c>
      <c r="C46" s="4" t="inlineStr">
        <is>
          <t xml:space="preserve"> </t>
        </is>
      </c>
      <c r="D46" s="6" t="n">
        <v>2147</v>
      </c>
    </row>
    <row r="47">
      <c r="A47" s="3" t="inlineStr">
        <is>
          <t>Liabilities (at fair value):</t>
        </is>
      </c>
      <c r="B47" s="4" t="inlineStr">
        <is>
          <t xml:space="preserve"> </t>
        </is>
      </c>
      <c r="C47" s="4" t="inlineStr">
        <is>
          <t xml:space="preserve"> </t>
        </is>
      </c>
      <c r="D47" s="4" t="inlineStr">
        <is>
          <t xml:space="preserve"> </t>
        </is>
      </c>
    </row>
    <row r="48">
      <c r="A48" s="4" t="inlineStr">
        <is>
          <t>Derivative instruments - commodity derivatives</t>
        </is>
      </c>
      <c r="B48" s="6" t="n">
        <v>2346</v>
      </c>
      <c r="C48" s="6" t="n">
        <v>10539</v>
      </c>
      <c r="D48" s="6" t="n">
        <v>11649</v>
      </c>
    </row>
    <row r="49">
      <c r="A49" s="4" t="inlineStr">
        <is>
          <t>Derivative instruments - common stock warrants</t>
        </is>
      </c>
      <c r="B49" s="6" t="n">
        <v>0</v>
      </c>
      <c r="C49" s="6" t="n">
        <v>0</v>
      </c>
      <c r="D49" s="4" t="inlineStr">
        <is>
          <t xml:space="preserve"> </t>
        </is>
      </c>
    </row>
    <row r="50">
      <c r="A50" s="4" t="inlineStr">
        <is>
          <t>Commodity derivatives - noncurrent portion</t>
        </is>
      </c>
      <c r="B50" s="4" t="inlineStr">
        <is>
          <t xml:space="preserve"> </t>
        </is>
      </c>
      <c r="C50" s="4" t="inlineStr">
        <is>
          <t xml:space="preserve"> </t>
        </is>
      </c>
      <c r="D50" s="6" t="n">
        <v>-2774</v>
      </c>
    </row>
    <row r="51">
      <c r="A51" s="4" t="inlineStr">
        <is>
          <t>Net derivative instruments</t>
        </is>
      </c>
      <c r="B51" s="6" t="n">
        <v>16595</v>
      </c>
      <c r="C51" s="6" t="n">
        <v>9658</v>
      </c>
      <c r="D51" s="5" t="n">
        <v>-7455</v>
      </c>
    </row>
    <row r="52">
      <c r="A52" s="4" t="inlineStr">
        <is>
          <t>Fair Value, Recurring | Level 3 | Fair Value</t>
        </is>
      </c>
      <c r="B52" s="4" t="inlineStr">
        <is>
          <t xml:space="preserve"> </t>
        </is>
      </c>
      <c r="C52" s="4" t="inlineStr">
        <is>
          <t xml:space="preserve"> </t>
        </is>
      </c>
      <c r="D52" s="4" t="inlineStr">
        <is>
          <t xml:space="preserve"> </t>
        </is>
      </c>
    </row>
    <row r="53">
      <c r="A53" s="3" t="inlineStr">
        <is>
          <t>Assets (at fair value):</t>
        </is>
      </c>
      <c r="B53" s="4" t="inlineStr">
        <is>
          <t xml:space="preserve"> </t>
        </is>
      </c>
      <c r="C53" s="4" t="inlineStr">
        <is>
          <t xml:space="preserve"> </t>
        </is>
      </c>
      <c r="D53" s="4" t="inlineStr">
        <is>
          <t xml:space="preserve"> </t>
        </is>
      </c>
    </row>
    <row r="54">
      <c r="A54" s="4" t="inlineStr">
        <is>
          <t>Derivative assets - commodity derivatives</t>
        </is>
      </c>
      <c r="B54" s="6" t="n">
        <v>0</v>
      </c>
      <c r="C54" s="6" t="n">
        <v>0</v>
      </c>
      <c r="D54" s="4" t="inlineStr">
        <is>
          <t xml:space="preserve"> </t>
        </is>
      </c>
    </row>
    <row r="55">
      <c r="A55" s="3" t="inlineStr">
        <is>
          <t>Liabilities (at fair value):</t>
        </is>
      </c>
      <c r="B55" s="4" t="inlineStr">
        <is>
          <t xml:space="preserve"> </t>
        </is>
      </c>
      <c r="C55" s="4" t="inlineStr">
        <is>
          <t xml:space="preserve"> </t>
        </is>
      </c>
      <c r="D55" s="4" t="inlineStr">
        <is>
          <t xml:space="preserve"> </t>
        </is>
      </c>
    </row>
    <row r="56">
      <c r="A56" s="4" t="inlineStr">
        <is>
          <t>Derivative instruments - commodity derivatives</t>
        </is>
      </c>
      <c r="B56" s="6" t="n">
        <v>0</v>
      </c>
      <c r="C56" s="6" t="n">
        <v>0</v>
      </c>
      <c r="D56" s="4" t="inlineStr">
        <is>
          <t xml:space="preserve"> </t>
        </is>
      </c>
    </row>
    <row r="57">
      <c r="A57" s="4" t="inlineStr">
        <is>
          <t>Derivative instruments - common stock warrants</t>
        </is>
      </c>
      <c r="B57" s="6" t="n">
        <v>0</v>
      </c>
      <c r="C57" s="6" t="n">
        <v>0</v>
      </c>
      <c r="D57" s="4" t="inlineStr">
        <is>
          <t xml:space="preserve"> </t>
        </is>
      </c>
    </row>
    <row r="58">
      <c r="A58" s="4" t="inlineStr">
        <is>
          <t>Net derivative instruments</t>
        </is>
      </c>
      <c r="B58" s="5" t="n">
        <v>0</v>
      </c>
      <c r="C58" s="5" t="n">
        <v>0</v>
      </c>
      <c r="D5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Divestitur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natural gas properties sold</t>
        </is>
      </c>
      <c r="B4" s="4" t="inlineStr">
        <is>
          <t xml:space="preserve"> </t>
        </is>
      </c>
      <c r="C4" s="5" t="n">
        <v>748000</v>
      </c>
      <c r="D4" s="5" t="n">
        <v>4845000</v>
      </c>
      <c r="E4" s="5" t="n">
        <v>29443000</v>
      </c>
      <c r="F4" s="5" t="n">
        <v>647000</v>
      </c>
    </row>
    <row r="5">
      <c r="A5" s="4" t="inlineStr">
        <is>
          <t>DJ</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il and natural gas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s of oil and natural gas properties</t>
        </is>
      </c>
      <c r="B7" s="5" t="n">
        <v>17900000</v>
      </c>
      <c r="C7" s="4" t="inlineStr">
        <is>
          <t xml:space="preserve"> </t>
        </is>
      </c>
      <c r="D7" s="4" t="inlineStr">
        <is>
          <t xml:space="preserve"> </t>
        </is>
      </c>
      <c r="E7" s="4" t="inlineStr">
        <is>
          <t xml:space="preserve"> </t>
        </is>
      </c>
      <c r="F7" s="4" t="inlineStr">
        <is>
          <t xml:space="preserve"> </t>
        </is>
      </c>
    </row>
    <row r="8">
      <c r="A8" s="4" t="inlineStr">
        <is>
          <t>2020 Acquisitions | Bakken | Proved oil and natural gas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il and natural gas prope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s of oil and natural gas properties</t>
        </is>
      </c>
      <c r="B10" s="4" t="inlineStr">
        <is>
          <t xml:space="preserve"> </t>
        </is>
      </c>
      <c r="C10" s="4" t="inlineStr">
        <is>
          <t xml:space="preserve"> </t>
        </is>
      </c>
      <c r="D10" s="4" t="inlineStr">
        <is>
          <t xml:space="preserve"> </t>
        </is>
      </c>
      <c r="E10" s="4" t="inlineStr">
        <is>
          <t xml:space="preserve"> </t>
        </is>
      </c>
      <c r="F10" s="5" t="n">
        <v>700000</v>
      </c>
    </row>
    <row r="11">
      <c r="A11" s="4" t="inlineStr">
        <is>
          <t>2020 Acquisitions | Permian | Proved oil and natural gas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il and natural gas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il and natural gas properties qualified as purchases of a business</t>
        </is>
      </c>
      <c r="B13" s="4" t="inlineStr">
        <is>
          <t xml:space="preserve"> </t>
        </is>
      </c>
      <c r="C13" s="4" t="inlineStr">
        <is>
          <t xml:space="preserve"> </t>
        </is>
      </c>
      <c r="D13" s="4" t="inlineStr">
        <is>
          <t xml:space="preserve"> </t>
        </is>
      </c>
      <c r="E13" s="4" t="inlineStr">
        <is>
          <t xml:space="preserve"> </t>
        </is>
      </c>
      <c r="F13" s="6" t="n">
        <v>1800000</v>
      </c>
    </row>
    <row r="14">
      <c r="A14" s="4" t="inlineStr">
        <is>
          <t>Acquisitions of oil and natural gas properties</t>
        </is>
      </c>
      <c r="B14" s="4" t="inlineStr">
        <is>
          <t xml:space="preserve"> </t>
        </is>
      </c>
      <c r="C14" s="4" t="inlineStr">
        <is>
          <t xml:space="preserve"> </t>
        </is>
      </c>
      <c r="D14" s="4" t="inlineStr">
        <is>
          <t xml:space="preserve"> </t>
        </is>
      </c>
      <c r="E14" s="4" t="inlineStr">
        <is>
          <t xml:space="preserve"> </t>
        </is>
      </c>
      <c r="F14" s="5" t="n">
        <v>11600000</v>
      </c>
    </row>
    <row r="15">
      <c r="A15" s="4" t="inlineStr">
        <is>
          <t>2020 Acquisitions | Eagle Ford | Proved oil and natural gas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il and natural gas prope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s of oil and natural gas properties</t>
        </is>
      </c>
      <c r="B17" s="4" t="inlineStr">
        <is>
          <t xml:space="preserve"> </t>
        </is>
      </c>
      <c r="C17" s="4" t="inlineStr">
        <is>
          <t xml:space="preserve"> </t>
        </is>
      </c>
      <c r="D17" s="4" t="inlineStr">
        <is>
          <t xml:space="preserve"> </t>
        </is>
      </c>
      <c r="E17" s="4" t="inlineStr">
        <is>
          <t xml:space="preserve"> </t>
        </is>
      </c>
      <c r="F17" s="5" t="n">
        <v>3000000</v>
      </c>
    </row>
    <row r="18">
      <c r="A18" s="4" t="inlineStr">
        <is>
          <t>2021 Acquisitions | Bakken | Proved undeveloped oil and natural gas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il and natural gas prope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s of oil and natural gas properties</t>
        </is>
      </c>
      <c r="B20" s="4" t="inlineStr">
        <is>
          <t xml:space="preserve"> </t>
        </is>
      </c>
      <c r="C20" s="4" t="inlineStr">
        <is>
          <t xml:space="preserve"> </t>
        </is>
      </c>
      <c r="D20" s="4" t="inlineStr">
        <is>
          <t xml:space="preserve"> </t>
        </is>
      </c>
      <c r="E20" s="6" t="n">
        <v>200000</v>
      </c>
      <c r="F20" s="4" t="inlineStr">
        <is>
          <t xml:space="preserve"> </t>
        </is>
      </c>
    </row>
    <row r="21">
      <c r="A21" s="4" t="inlineStr">
        <is>
          <t>2021 Acquisitions | Permian | Proved and unproved oil and natural gas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il and natural gas prope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s of oil and natural gas properties</t>
        </is>
      </c>
      <c r="B23" s="4" t="inlineStr">
        <is>
          <t xml:space="preserve"> </t>
        </is>
      </c>
      <c r="C23" s="4" t="inlineStr">
        <is>
          <t xml:space="preserve"> </t>
        </is>
      </c>
      <c r="D23" s="4" t="inlineStr">
        <is>
          <t xml:space="preserve"> </t>
        </is>
      </c>
      <c r="E23" s="6" t="n">
        <v>43800000</v>
      </c>
      <c r="F23" s="4" t="inlineStr">
        <is>
          <t xml:space="preserve"> </t>
        </is>
      </c>
    </row>
    <row r="24">
      <c r="A24" s="4" t="inlineStr">
        <is>
          <t>2021 Acquisitions | DJ | Proved oil and natural gas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il and natural gas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s of oil and natural gas properties</t>
        </is>
      </c>
      <c r="B26" s="4" t="inlineStr">
        <is>
          <t xml:space="preserve"> </t>
        </is>
      </c>
      <c r="C26" s="4" t="inlineStr">
        <is>
          <t xml:space="preserve"> </t>
        </is>
      </c>
      <c r="D26" s="4" t="inlineStr">
        <is>
          <t xml:space="preserve"> </t>
        </is>
      </c>
      <c r="E26" s="6" t="n">
        <v>40400000</v>
      </c>
      <c r="F26" s="4" t="inlineStr">
        <is>
          <t xml:space="preserve"> </t>
        </is>
      </c>
    </row>
    <row r="27">
      <c r="A27" s="4" t="inlineStr">
        <is>
          <t>Cash inflow (outflow) for customary post close adjustments</t>
        </is>
      </c>
      <c r="B27" s="4" t="inlineStr">
        <is>
          <t xml:space="preserve"> </t>
        </is>
      </c>
      <c r="C27" s="4" t="inlineStr">
        <is>
          <t xml:space="preserve"> </t>
        </is>
      </c>
      <c r="D27" s="4" t="inlineStr">
        <is>
          <t xml:space="preserve"> </t>
        </is>
      </c>
      <c r="E27" s="6" t="n">
        <v>1100000</v>
      </c>
      <c r="F27" s="4" t="inlineStr">
        <is>
          <t xml:space="preserve"> </t>
        </is>
      </c>
    </row>
    <row r="28">
      <c r="A28" s="4" t="inlineStr">
        <is>
          <t>2021 Divestitures | Bakke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il and natural gas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il and natural gas properties sold</t>
        </is>
      </c>
      <c r="B30" s="4" t="inlineStr">
        <is>
          <t xml:space="preserve"> </t>
        </is>
      </c>
      <c r="C30" s="4" t="inlineStr">
        <is>
          <t xml:space="preserve"> </t>
        </is>
      </c>
      <c r="D30" s="4" t="inlineStr">
        <is>
          <t xml:space="preserve"> </t>
        </is>
      </c>
      <c r="E30" s="6" t="n">
        <v>900000</v>
      </c>
      <c r="F30" s="4" t="inlineStr">
        <is>
          <t xml:space="preserve"> </t>
        </is>
      </c>
    </row>
    <row r="31">
      <c r="A31" s="4" t="inlineStr">
        <is>
          <t>2021 Divestitures | Permian | Mineral interes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il and natural gas prope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il and natural gas properties sold</t>
        </is>
      </c>
      <c r="B33" s="4" t="inlineStr">
        <is>
          <t xml:space="preserve"> </t>
        </is>
      </c>
      <c r="C33" s="4" t="inlineStr">
        <is>
          <t xml:space="preserve"> </t>
        </is>
      </c>
      <c r="D33" s="4" t="inlineStr">
        <is>
          <t xml:space="preserve"> </t>
        </is>
      </c>
      <c r="E33" s="6" t="n">
        <v>22500000</v>
      </c>
      <c r="F33" s="4" t="inlineStr">
        <is>
          <t xml:space="preserve"> </t>
        </is>
      </c>
    </row>
    <row r="34">
      <c r="A34" s="4" t="inlineStr">
        <is>
          <t>Gain (loss) on oil and gas property divestitures</t>
        </is>
      </c>
      <c r="B34" s="4" t="inlineStr">
        <is>
          <t xml:space="preserve"> </t>
        </is>
      </c>
      <c r="C34" s="4" t="inlineStr">
        <is>
          <t xml:space="preserve"> </t>
        </is>
      </c>
      <c r="D34" s="4" t="inlineStr">
        <is>
          <t xml:space="preserve"> </t>
        </is>
      </c>
      <c r="E34" s="6" t="n">
        <v>1200000</v>
      </c>
      <c r="F34" s="4" t="inlineStr">
        <is>
          <t xml:space="preserve"> </t>
        </is>
      </c>
    </row>
    <row r="35">
      <c r="A35" s="4" t="inlineStr">
        <is>
          <t>2021 Divestitures | Permian | Mineral interest assets, partial un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il and natural gas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loss) on oil and gas property divestitures</t>
        </is>
      </c>
      <c r="B37" s="4" t="inlineStr">
        <is>
          <t xml:space="preserve"> </t>
        </is>
      </c>
      <c r="C37" s="4" t="inlineStr">
        <is>
          <t xml:space="preserve"> </t>
        </is>
      </c>
      <c r="D37" s="4" t="inlineStr">
        <is>
          <t xml:space="preserve"> </t>
        </is>
      </c>
      <c r="E37" s="6" t="n">
        <v>1000000</v>
      </c>
      <c r="F37" s="4" t="inlineStr">
        <is>
          <t xml:space="preserve"> </t>
        </is>
      </c>
    </row>
    <row r="38">
      <c r="A38" s="4" t="inlineStr">
        <is>
          <t>2021 Divestitures | SCOOP/STACK | Mineral interes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il and natural gas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il and natural gas properties sold</t>
        </is>
      </c>
      <c r="B40" s="4" t="inlineStr">
        <is>
          <t xml:space="preserve"> </t>
        </is>
      </c>
      <c r="C40" s="4" t="inlineStr">
        <is>
          <t xml:space="preserve"> </t>
        </is>
      </c>
      <c r="D40" s="4" t="inlineStr">
        <is>
          <t xml:space="preserve"> </t>
        </is>
      </c>
      <c r="E40" s="6" t="n">
        <v>1900000</v>
      </c>
      <c r="F40" s="4" t="inlineStr">
        <is>
          <t xml:space="preserve"> </t>
        </is>
      </c>
    </row>
    <row r="41">
      <c r="A41" s="4" t="inlineStr">
        <is>
          <t>Gain (loss) on oil and gas property divestitures</t>
        </is>
      </c>
      <c r="B41" s="4" t="inlineStr">
        <is>
          <t xml:space="preserve"> </t>
        </is>
      </c>
      <c r="C41" s="4" t="inlineStr">
        <is>
          <t xml:space="preserve"> </t>
        </is>
      </c>
      <c r="D41" s="4" t="inlineStr">
        <is>
          <t xml:space="preserve"> </t>
        </is>
      </c>
      <c r="E41" s="6" t="n">
        <v>100000</v>
      </c>
      <c r="F41" s="4" t="inlineStr">
        <is>
          <t xml:space="preserve"> </t>
        </is>
      </c>
    </row>
    <row r="42">
      <c r="A42" s="4" t="inlineStr">
        <is>
          <t>2021 Divestitures | Eagle Ford | Mineral interest assets, partial un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il and natural gas proper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il and natural gas properties sold</t>
        </is>
      </c>
      <c r="B44" s="4" t="inlineStr">
        <is>
          <t xml:space="preserve"> </t>
        </is>
      </c>
      <c r="C44" s="4" t="inlineStr">
        <is>
          <t xml:space="preserve"> </t>
        </is>
      </c>
      <c r="D44" s="4" t="inlineStr">
        <is>
          <t xml:space="preserve"> </t>
        </is>
      </c>
      <c r="E44" s="5" t="n">
        <v>3000000</v>
      </c>
      <c r="F44" s="4" t="inlineStr">
        <is>
          <t xml:space="preserve"> </t>
        </is>
      </c>
    </row>
    <row r="45">
      <c r="A45" s="4" t="inlineStr">
        <is>
          <t>2022 Acquisitions | Bakken | Proved oil and natural gas proper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il and natural gas proper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quisitions of oil and natural gas properties</t>
        </is>
      </c>
      <c r="B47" s="4" t="inlineStr">
        <is>
          <t xml:space="preserve"> </t>
        </is>
      </c>
      <c r="C47" s="4" t="inlineStr">
        <is>
          <t xml:space="preserve"> </t>
        </is>
      </c>
      <c r="D47" s="5" t="n">
        <v>1600000</v>
      </c>
      <c r="E47" s="4" t="inlineStr">
        <is>
          <t xml:space="preserve"> </t>
        </is>
      </c>
      <c r="F47" s="4" t="inlineStr">
        <is>
          <t xml:space="preserve"> </t>
        </is>
      </c>
    </row>
    <row r="48">
      <c r="A48" s="4" t="inlineStr">
        <is>
          <t>2022 Acquisitions | Permian | Proved oil and natural gas proper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il and natural gas proper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il and natural gas properties qualified as purchases of a business</t>
        </is>
      </c>
      <c r="B50" s="4" t="inlineStr">
        <is>
          <t xml:space="preserve"> </t>
        </is>
      </c>
      <c r="C50" s="4" t="inlineStr">
        <is>
          <t xml:space="preserve"> </t>
        </is>
      </c>
      <c r="D50" s="6" t="n">
        <v>11200000</v>
      </c>
      <c r="E50" s="4" t="inlineStr">
        <is>
          <t xml:space="preserve"> </t>
        </is>
      </c>
      <c r="F50" s="4" t="inlineStr">
        <is>
          <t xml:space="preserve"> </t>
        </is>
      </c>
    </row>
    <row r="51">
      <c r="A51" s="4" t="inlineStr">
        <is>
          <t>Acquisitions of oil and natural gas properties</t>
        </is>
      </c>
      <c r="B51" s="4" t="inlineStr">
        <is>
          <t xml:space="preserve"> </t>
        </is>
      </c>
      <c r="C51" s="4" t="inlineStr">
        <is>
          <t xml:space="preserve"> </t>
        </is>
      </c>
      <c r="D51" s="5" t="n">
        <v>8200000</v>
      </c>
      <c r="E51" s="4" t="inlineStr">
        <is>
          <t xml:space="preserve"> </t>
        </is>
      </c>
      <c r="F51" s="4" t="inlineStr">
        <is>
          <t xml:space="preserve"> </t>
        </is>
      </c>
    </row>
    <row r="52">
      <c r="A52" s="4" t="inlineStr">
        <is>
          <t>2022 Acquisitions | Permian | Unproved oil and natural gas proper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il and natural gas proper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il and natural gas properties qualified as purchases of a business</t>
        </is>
      </c>
      <c r="B54" s="4" t="inlineStr">
        <is>
          <t xml:space="preserve"> </t>
        </is>
      </c>
      <c r="C54" s="4" t="inlineStr">
        <is>
          <t xml:space="preserve"> </t>
        </is>
      </c>
      <c r="D54" s="6" t="n">
        <v>2000000</v>
      </c>
      <c r="E54" s="4" t="inlineStr">
        <is>
          <t xml:space="preserve"> </t>
        </is>
      </c>
      <c r="F54" s="4" t="inlineStr">
        <is>
          <t xml:space="preserve"> </t>
        </is>
      </c>
    </row>
    <row r="55">
      <c r="A55" s="4" t="inlineStr">
        <is>
          <t>Acquisitions of oil and natural gas properties</t>
        </is>
      </c>
      <c r="B55" s="4" t="inlineStr">
        <is>
          <t xml:space="preserve"> </t>
        </is>
      </c>
      <c r="C55" s="4" t="inlineStr">
        <is>
          <t xml:space="preserve"> </t>
        </is>
      </c>
      <c r="D55" s="5" t="n">
        <v>18000000</v>
      </c>
      <c r="E55" s="4" t="inlineStr">
        <is>
          <t xml:space="preserve"> </t>
        </is>
      </c>
      <c r="F55" s="4" t="inlineStr">
        <is>
          <t xml:space="preserve"> </t>
        </is>
      </c>
    </row>
    <row r="56">
      <c r="A56" s="4" t="inlineStr">
        <is>
          <t>2022 Acquisitions | Permian | Proved and unproved oil and natural gas proper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il and natural gas proper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il and natural gas properties qualified as purchases of a business</t>
        </is>
      </c>
      <c r="B58" s="4" t="inlineStr">
        <is>
          <t xml:space="preserve"> </t>
        </is>
      </c>
      <c r="C58" s="4" t="inlineStr">
        <is>
          <t xml:space="preserve"> </t>
        </is>
      </c>
      <c r="D58" s="6" t="n">
        <v>13200000</v>
      </c>
      <c r="E58" s="4" t="inlineStr">
        <is>
          <t xml:space="preserve"> </t>
        </is>
      </c>
      <c r="F58" s="4" t="inlineStr">
        <is>
          <t xml:space="preserve"> </t>
        </is>
      </c>
    </row>
    <row r="59">
      <c r="A59" s="4" t="inlineStr">
        <is>
          <t>Acquisitions of oil and natural gas properties</t>
        </is>
      </c>
      <c r="B59" s="4" t="inlineStr">
        <is>
          <t xml:space="preserve"> </t>
        </is>
      </c>
      <c r="C59" s="6" t="n">
        <v>5500000</v>
      </c>
      <c r="D59" s="4" t="inlineStr">
        <is>
          <t xml:space="preserve"> </t>
        </is>
      </c>
      <c r="E59" s="4" t="inlineStr">
        <is>
          <t xml:space="preserve"> </t>
        </is>
      </c>
      <c r="F59" s="4" t="inlineStr">
        <is>
          <t xml:space="preserve"> </t>
        </is>
      </c>
    </row>
    <row r="60">
      <c r="A60" s="4" t="inlineStr">
        <is>
          <t>2022 Acquisitions | DJ | Proved oil and natural gas proper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il and natural gas proper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quisitions of oil and natural gas properties</t>
        </is>
      </c>
      <c r="B62" s="4" t="inlineStr">
        <is>
          <t xml:space="preserve"> </t>
        </is>
      </c>
      <c r="C62" s="4" t="inlineStr">
        <is>
          <t xml:space="preserve"> </t>
        </is>
      </c>
      <c r="D62" s="5" t="n">
        <v>2300000</v>
      </c>
      <c r="E62" s="4" t="inlineStr">
        <is>
          <t xml:space="preserve"> </t>
        </is>
      </c>
      <c r="F62" s="4" t="inlineStr">
        <is>
          <t xml:space="preserve"> </t>
        </is>
      </c>
    </row>
    <row r="63">
      <c r="A63" s="4" t="inlineStr">
        <is>
          <t>2022 Acquisitions | DJ | Unproved oil and natural gas proper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il and natural gas proper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quisitions of oil and natural gas properties</t>
        </is>
      </c>
      <c r="B65" s="4" t="inlineStr">
        <is>
          <t xml:space="preserve"> </t>
        </is>
      </c>
      <c r="C65" s="4" t="inlineStr">
        <is>
          <t xml:space="preserve"> </t>
        </is>
      </c>
      <c r="D65" s="6" t="n">
        <v>2900000</v>
      </c>
      <c r="E65" s="4" t="inlineStr">
        <is>
          <t xml:space="preserve"> </t>
        </is>
      </c>
      <c r="F65" s="4" t="inlineStr">
        <is>
          <t xml:space="preserve"> </t>
        </is>
      </c>
    </row>
    <row r="66">
      <c r="A66" s="4" t="inlineStr">
        <is>
          <t>2022 Acquisitions | Haynesville | Proved oil and natural gas proper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il and natural gas proper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quisitions of oil and natural gas properties</t>
        </is>
      </c>
      <c r="B68" s="4" t="inlineStr">
        <is>
          <t xml:space="preserve"> </t>
        </is>
      </c>
      <c r="C68" s="4" t="inlineStr">
        <is>
          <t xml:space="preserve"> </t>
        </is>
      </c>
      <c r="D68" s="6" t="n">
        <v>3000000</v>
      </c>
      <c r="E68" s="4" t="inlineStr">
        <is>
          <t xml:space="preserve"> </t>
        </is>
      </c>
      <c r="F68" s="4" t="inlineStr">
        <is>
          <t xml:space="preserve"> </t>
        </is>
      </c>
    </row>
    <row r="69">
      <c r="A69" s="4" t="inlineStr">
        <is>
          <t>2022 Divestitures | Permian | Mineral interest assets, partial un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il and natural gas proper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il and natural gas properties sold</t>
        </is>
      </c>
      <c r="B71" s="4" t="inlineStr">
        <is>
          <t xml:space="preserve"> </t>
        </is>
      </c>
      <c r="C71" s="4" t="inlineStr">
        <is>
          <t xml:space="preserve"> </t>
        </is>
      </c>
      <c r="D71" s="6" t="n">
        <v>3000000</v>
      </c>
      <c r="E71" s="4" t="inlineStr">
        <is>
          <t xml:space="preserve"> </t>
        </is>
      </c>
      <c r="F71" s="4" t="inlineStr">
        <is>
          <t xml:space="preserve"> </t>
        </is>
      </c>
    </row>
    <row r="72">
      <c r="A72" s="4" t="inlineStr">
        <is>
          <t>Gain (loss) on oil and gas property divestitures</t>
        </is>
      </c>
      <c r="B72" s="4" t="inlineStr">
        <is>
          <t xml:space="preserve"> </t>
        </is>
      </c>
      <c r="C72" s="4" t="inlineStr">
        <is>
          <t xml:space="preserve"> </t>
        </is>
      </c>
      <c r="D72" s="6" t="n">
        <v>0</v>
      </c>
      <c r="E72" s="4" t="inlineStr">
        <is>
          <t xml:space="preserve"> </t>
        </is>
      </c>
      <c r="F72" s="4" t="inlineStr">
        <is>
          <t xml:space="preserve"> </t>
        </is>
      </c>
    </row>
    <row r="73">
      <c r="A73" s="4" t="inlineStr">
        <is>
          <t>2022 Divestitures | Eagle Ford | Mineral interest assets, partial un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il and natural gas proper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il and natural gas properties sold</t>
        </is>
      </c>
      <c r="B75" s="4" t="inlineStr">
        <is>
          <t xml:space="preserve"> </t>
        </is>
      </c>
      <c r="C75" s="5" t="n">
        <v>700000</v>
      </c>
      <c r="D75" s="6" t="n">
        <v>1300000</v>
      </c>
      <c r="E75" s="4" t="inlineStr">
        <is>
          <t xml:space="preserve"> </t>
        </is>
      </c>
      <c r="F75" s="4" t="inlineStr">
        <is>
          <t xml:space="preserve"> </t>
        </is>
      </c>
    </row>
    <row r="76">
      <c r="A76" s="4" t="inlineStr">
        <is>
          <t>Gain (loss) on oil and gas property divestitures</t>
        </is>
      </c>
      <c r="B76" s="4" t="inlineStr">
        <is>
          <t xml:space="preserve"> </t>
        </is>
      </c>
      <c r="C76" s="4" t="inlineStr">
        <is>
          <t xml:space="preserve"> </t>
        </is>
      </c>
      <c r="D76" s="6" t="n">
        <v>0</v>
      </c>
      <c r="E76" s="4" t="inlineStr">
        <is>
          <t xml:space="preserve"> </t>
        </is>
      </c>
      <c r="F76" s="4" t="inlineStr">
        <is>
          <t xml:space="preserve"> </t>
        </is>
      </c>
    </row>
    <row r="77">
      <c r="A77" s="4" t="inlineStr">
        <is>
          <t>2023 Acquisitions | Permian | Unproved oil and natural gas proper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Oil and natural gas proper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quisitions of oil and natural gas properties</t>
        </is>
      </c>
      <c r="B79" s="6" t="n">
        <v>9600000</v>
      </c>
      <c r="C79" s="4" t="inlineStr">
        <is>
          <t xml:space="preserve"> </t>
        </is>
      </c>
      <c r="D79" s="4" t="inlineStr">
        <is>
          <t xml:space="preserve"> </t>
        </is>
      </c>
      <c r="E79" s="4" t="inlineStr">
        <is>
          <t xml:space="preserve"> </t>
        </is>
      </c>
      <c r="F79" s="4" t="inlineStr">
        <is>
          <t xml:space="preserve"> </t>
        </is>
      </c>
    </row>
    <row r="80">
      <c r="A80" s="4" t="inlineStr">
        <is>
          <t>2023 Acquisitions | DJ | Proved oil and natural gas proper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Oil and natural gas proper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cquisitions of oil and natural gas properties</t>
        </is>
      </c>
      <c r="B82" s="6" t="n">
        <v>18000000</v>
      </c>
      <c r="C82" s="4" t="inlineStr">
        <is>
          <t xml:space="preserve"> </t>
        </is>
      </c>
      <c r="D82" s="5" t="n">
        <v>1900000</v>
      </c>
      <c r="E82" s="4" t="inlineStr">
        <is>
          <t xml:space="preserve"> </t>
        </is>
      </c>
      <c r="F82" s="4" t="inlineStr">
        <is>
          <t xml:space="preserve"> </t>
        </is>
      </c>
    </row>
    <row r="83">
      <c r="A83" s="4" t="inlineStr">
        <is>
          <t>Asset retirement obligations incurred and acquired</t>
        </is>
      </c>
      <c r="B83" s="5" t="n">
        <v>900000</v>
      </c>
      <c r="C83" s="4" t="inlineStr">
        <is>
          <t xml:space="preserve"> </t>
        </is>
      </c>
      <c r="D83" s="4" t="inlineStr">
        <is>
          <t xml:space="preserve"> </t>
        </is>
      </c>
      <c r="E83" s="4" t="inlineStr">
        <is>
          <t xml:space="preserve"> </t>
        </is>
      </c>
      <c r="F83" s="4" t="inlineStr">
        <is>
          <t xml:space="preserve"> </t>
        </is>
      </c>
    </row>
    <row r="84">
      <c r="A84" s="4" t="inlineStr">
        <is>
          <t>Minimum | 2020 Acquisition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il and natural gas proper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revenue interests in proved oil and natural gas properties</t>
        </is>
      </c>
      <c r="B86" s="4" t="inlineStr">
        <is>
          <t xml:space="preserve"> </t>
        </is>
      </c>
      <c r="C86" s="4" t="inlineStr">
        <is>
          <t xml:space="preserve"> </t>
        </is>
      </c>
      <c r="D86" s="4" t="inlineStr">
        <is>
          <t xml:space="preserve"> </t>
        </is>
      </c>
      <c r="E86" s="4" t="inlineStr">
        <is>
          <t xml:space="preserve"> </t>
        </is>
      </c>
      <c r="F86" s="11" t="n">
        <v>0.0001</v>
      </c>
    </row>
    <row r="87">
      <c r="A87" s="4" t="inlineStr">
        <is>
          <t>Minimum | 2021 Acquisi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Oil and natural gas proper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et revenue interests in proved oil and natural gas properties</t>
        </is>
      </c>
      <c r="B89" s="4" t="inlineStr">
        <is>
          <t xml:space="preserve"> </t>
        </is>
      </c>
      <c r="C89" s="4" t="inlineStr">
        <is>
          <t xml:space="preserve"> </t>
        </is>
      </c>
      <c r="D89" s="4" t="inlineStr">
        <is>
          <t xml:space="preserve"> </t>
        </is>
      </c>
      <c r="E89" s="11" t="n">
        <v>0.0001</v>
      </c>
      <c r="F89" s="4" t="inlineStr">
        <is>
          <t xml:space="preserve"> </t>
        </is>
      </c>
    </row>
    <row r="90">
      <c r="A90" s="4" t="inlineStr">
        <is>
          <t>Minimum | 2022 Acquisi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Oil and natural gas proper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revenue interests in proved oil and natural gas properties</t>
        </is>
      </c>
      <c r="B92" s="4" t="inlineStr">
        <is>
          <t xml:space="preserve"> </t>
        </is>
      </c>
      <c r="C92" s="4" t="inlineStr">
        <is>
          <t xml:space="preserve"> </t>
        </is>
      </c>
      <c r="D92" s="11" t="n">
        <v>0.0009</v>
      </c>
      <c r="E92" s="4" t="inlineStr">
        <is>
          <t xml:space="preserve"> </t>
        </is>
      </c>
      <c r="F92" s="4" t="inlineStr">
        <is>
          <t xml:space="preserve"> </t>
        </is>
      </c>
    </row>
    <row r="93">
      <c r="A93" s="4" t="inlineStr">
        <is>
          <t>Maximum | 2020 Acquisi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Oil and natural gas proper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revenue interests in proved oil and natural gas properties</t>
        </is>
      </c>
      <c r="B95" s="4" t="inlineStr">
        <is>
          <t xml:space="preserve"> </t>
        </is>
      </c>
      <c r="C95" s="4" t="inlineStr">
        <is>
          <t xml:space="preserve"> </t>
        </is>
      </c>
      <c r="D95" s="4" t="inlineStr">
        <is>
          <t xml:space="preserve"> </t>
        </is>
      </c>
      <c r="E95" s="4" t="inlineStr">
        <is>
          <t xml:space="preserve"> </t>
        </is>
      </c>
      <c r="F95" s="11" t="n">
        <v>0.375</v>
      </c>
    </row>
    <row r="96">
      <c r="A96" s="4" t="inlineStr">
        <is>
          <t>Maximum | 2021 Acquisi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Oil and natural gas proper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revenue interests in proved oil and natural gas properties</t>
        </is>
      </c>
      <c r="B98" s="4" t="inlineStr">
        <is>
          <t xml:space="preserve"> </t>
        </is>
      </c>
      <c r="C98" s="4" t="inlineStr">
        <is>
          <t xml:space="preserve"> </t>
        </is>
      </c>
      <c r="D98" s="4" t="inlineStr">
        <is>
          <t xml:space="preserve"> </t>
        </is>
      </c>
      <c r="E98" s="11" t="n">
        <v>0.2561</v>
      </c>
      <c r="F98" s="4" t="inlineStr">
        <is>
          <t xml:space="preserve"> </t>
        </is>
      </c>
    </row>
    <row r="99">
      <c r="A99" s="4" t="inlineStr">
        <is>
          <t>Maximum | 2022 Acquisit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Oil and natural gas proper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revenue interests in proved oil and natural gas properties</t>
        </is>
      </c>
      <c r="B101" s="4" t="inlineStr">
        <is>
          <t xml:space="preserve"> </t>
        </is>
      </c>
      <c r="C101" s="4" t="inlineStr">
        <is>
          <t xml:space="preserve"> </t>
        </is>
      </c>
      <c r="D101" s="12" t="n">
        <v>0.29</v>
      </c>
      <c r="E101" s="4" t="inlineStr">
        <is>
          <t xml:space="preserve"> </t>
        </is>
      </c>
      <c r="F101"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5" customWidth="1" min="2" max="2"/>
  </cols>
  <sheetData>
    <row r="1">
      <c r="A1" s="1" t="inlineStr">
        <is>
          <t>Stock Incentive Plan - Additional information (Details) $ / shares in Units, $ in Millions</t>
        </is>
      </c>
      <c r="B1" s="2" t="inlineStr">
        <is>
          <t>3 Months Ended</t>
        </is>
      </c>
    </row>
    <row r="2">
      <c r="B2" s="2" t="inlineStr">
        <is>
          <t>Mar. 31, 2023 USD ($) item $ / shares shares</t>
        </is>
      </c>
    </row>
    <row r="3">
      <c r="A3" s="3" t="inlineStr">
        <is>
          <t>Share-Based Compensation Arrangement by Share-Based Payment Award, Options, Nonvested, Number of Shares [Roll Forward]</t>
        </is>
      </c>
      <c r="B3" s="4" t="inlineStr">
        <is>
          <t xml:space="preserve"> </t>
        </is>
      </c>
    </row>
    <row r="4">
      <c r="A4" s="4" t="inlineStr">
        <is>
          <t>Stock based compensation | $</t>
        </is>
      </c>
      <c r="B4" s="9" t="n">
        <v>1.1</v>
      </c>
    </row>
    <row r="5">
      <c r="A5" s="4" t="inlineStr">
        <is>
          <t>Awards granted (in shares)</t>
        </is>
      </c>
      <c r="B5" s="6" t="n">
        <v>94007</v>
      </c>
    </row>
    <row r="6">
      <c r="A6" s="4" t="inlineStr">
        <is>
          <t>Weighted average grant date fair value per share/unit (in dollars per share) | $ / shares</t>
        </is>
      </c>
      <c r="B6" s="8" t="n">
        <v>8.51</v>
      </c>
    </row>
    <row r="7">
      <c r="A7" s="4" t="inlineStr">
        <is>
          <t>Restricted Stock Awards</t>
        </is>
      </c>
      <c r="B7" s="4" t="inlineStr">
        <is>
          <t xml:space="preserve"> </t>
        </is>
      </c>
    </row>
    <row r="8">
      <c r="A8" s="3" t="inlineStr">
        <is>
          <t>Share-Based Compensation Arrangement by Share-Based Payment Award, Options, Nonvested, Number of Shares [Roll Forward]</t>
        </is>
      </c>
      <c r="B8" s="4" t="inlineStr">
        <is>
          <t xml:space="preserve"> </t>
        </is>
      </c>
    </row>
    <row r="9">
      <c r="A9" s="4" t="inlineStr">
        <is>
          <t>Award vesting period (in years)</t>
        </is>
      </c>
      <c r="B9" s="4" t="inlineStr">
        <is>
          <t>3 years</t>
        </is>
      </c>
    </row>
    <row r="10">
      <c r="A10" s="4" t="inlineStr">
        <is>
          <t>Awards granted (in shares)</t>
        </is>
      </c>
      <c r="B10" s="6" t="n">
        <v>308938</v>
      </c>
    </row>
    <row r="11">
      <c r="A11" s="4" t="inlineStr">
        <is>
          <t>Weighted average grant date fair value per share/unit (in dollars per share) | $ / shares</t>
        </is>
      </c>
      <c r="B11" s="8" t="n">
        <v>5.72</v>
      </c>
    </row>
    <row r="12">
      <c r="A12" s="4" t="inlineStr">
        <is>
          <t>Performance Stock Units</t>
        </is>
      </c>
      <c r="B12" s="4" t="inlineStr">
        <is>
          <t xml:space="preserve"> </t>
        </is>
      </c>
    </row>
    <row r="13">
      <c r="A13" s="3" t="inlineStr">
        <is>
          <t>Share-Based Compensation Arrangement by Share-Based Payment Award, Options, Nonvested, Number of Shares [Roll Forward]</t>
        </is>
      </c>
      <c r="B13" s="4" t="inlineStr">
        <is>
          <t xml:space="preserve"> </t>
        </is>
      </c>
    </row>
    <row r="14">
      <c r="A14" s="4" t="inlineStr">
        <is>
          <t>Award vesting period (in years)</t>
        </is>
      </c>
      <c r="B14" s="4" t="inlineStr">
        <is>
          <t>3 years</t>
        </is>
      </c>
    </row>
    <row r="15">
      <c r="A15" s="4" t="inlineStr">
        <is>
          <t>Awards granted (in shares)</t>
        </is>
      </c>
      <c r="B15" s="6" t="n">
        <v>26574</v>
      </c>
    </row>
    <row r="16">
      <c r="A16" s="4" t="inlineStr">
        <is>
          <t>Weighted average grant date fair value per share/unit (in dollars per share) | $ / shares</t>
        </is>
      </c>
      <c r="B16" s="8" t="n">
        <v>6.01</v>
      </c>
    </row>
    <row r="17">
      <c r="A17" s="4" t="inlineStr">
        <is>
          <t>Performance Stock Units | Maximum</t>
        </is>
      </c>
      <c r="B17" s="4" t="inlineStr">
        <is>
          <t xml:space="preserve"> </t>
        </is>
      </c>
    </row>
    <row r="18">
      <c r="A18" s="3" t="inlineStr">
        <is>
          <t>Share-Based Compensation Arrangement by Share-Based Payment Award, Options, Nonvested, Number of Shares [Roll Forward]</t>
        </is>
      </c>
      <c r="B18" s="4" t="inlineStr">
        <is>
          <t xml:space="preserve"> </t>
        </is>
      </c>
    </row>
    <row r="19">
      <c r="A19" s="4" t="inlineStr">
        <is>
          <t>Number of shares</t>
        </is>
      </c>
      <c r="B19" s="12" t="n">
        <v>2</v>
      </c>
    </row>
    <row r="20">
      <c r="A20" s="4" t="inlineStr">
        <is>
          <t>Performance Stock Units | Minimum</t>
        </is>
      </c>
      <c r="B20" s="4" t="inlineStr">
        <is>
          <t xml:space="preserve"> </t>
        </is>
      </c>
    </row>
    <row r="21">
      <c r="A21" s="3" t="inlineStr">
        <is>
          <t>Share-Based Compensation Arrangement by Share-Based Payment Award, Options, Nonvested, Number of Shares [Roll Forward]</t>
        </is>
      </c>
      <c r="B21" s="4" t="inlineStr">
        <is>
          <t xml:space="preserve"> </t>
        </is>
      </c>
    </row>
    <row r="22">
      <c r="A22" s="4" t="inlineStr">
        <is>
          <t>Number of shares</t>
        </is>
      </c>
      <c r="B22" s="12" t="n">
        <v>0</v>
      </c>
    </row>
    <row r="23">
      <c r="A23" s="4" t="inlineStr">
        <is>
          <t>Stock Options</t>
        </is>
      </c>
      <c r="B23" s="4" t="inlineStr">
        <is>
          <t xml:space="preserve"> </t>
        </is>
      </c>
    </row>
    <row r="24">
      <c r="A24" s="3" t="inlineStr">
        <is>
          <t>Share-Based Compensation Arrangement by Share-Based Payment Award, Options, Nonvested, Number of Shares [Roll Forward]</t>
        </is>
      </c>
      <c r="B24" s="4" t="inlineStr">
        <is>
          <t xml:space="preserve"> </t>
        </is>
      </c>
    </row>
    <row r="25">
      <c r="A25" s="4" t="inlineStr">
        <is>
          <t>Plan term (in years)</t>
        </is>
      </c>
      <c r="B25" s="4" t="inlineStr">
        <is>
          <t>10 years</t>
        </is>
      </c>
    </row>
    <row r="26">
      <c r="A26" s="4" t="inlineStr">
        <is>
          <t>No.of anniversaries | item</t>
        </is>
      </c>
      <c r="B26" s="6" t="n">
        <v>2</v>
      </c>
    </row>
    <row r="27">
      <c r="A27" s="4" t="inlineStr">
        <is>
          <t>Stock options granted (in shares)</t>
        </is>
      </c>
      <c r="B27" s="6" t="n">
        <v>392108</v>
      </c>
    </row>
    <row r="28">
      <c r="A28" s="4" t="inlineStr">
        <is>
          <t>Stock Options | Maximum</t>
        </is>
      </c>
      <c r="B28" s="4" t="inlineStr">
        <is>
          <t xml:space="preserve"> </t>
        </is>
      </c>
    </row>
    <row r="29">
      <c r="A29" s="3" t="inlineStr">
        <is>
          <t>Share-Based Compensation Arrangement by Share-Based Payment Award, Options, Nonvested, Number of Shares [Roll Forward]</t>
        </is>
      </c>
      <c r="B29" s="4" t="inlineStr">
        <is>
          <t xml:space="preserve"> </t>
        </is>
      </c>
    </row>
    <row r="30">
      <c r="A30" s="4" t="inlineStr">
        <is>
          <t>Stock option, pursant plan (in percent)</t>
        </is>
      </c>
      <c r="B30" s="12" t="n">
        <v>0.33</v>
      </c>
    </row>
    <row r="31">
      <c r="A31" s="4" t="inlineStr">
        <is>
          <t>Stock options granted (in shares)</t>
        </is>
      </c>
      <c r="B31" s="6" t="n">
        <v>320000</v>
      </c>
    </row>
    <row r="32">
      <c r="A32" s="4" t="inlineStr">
        <is>
          <t>Stock option, exercise price, (in dollar per shares) | $ / shares</t>
        </is>
      </c>
      <c r="B32" s="8" t="n">
        <v>9.220000000000001</v>
      </c>
    </row>
    <row r="33">
      <c r="A33" s="4" t="inlineStr">
        <is>
          <t>Stock Options | Minimum</t>
        </is>
      </c>
      <c r="B33" s="4" t="inlineStr">
        <is>
          <t xml:space="preserve"> </t>
        </is>
      </c>
    </row>
    <row r="34">
      <c r="A34" s="3" t="inlineStr">
        <is>
          <t>Share-Based Compensation Arrangement by Share-Based Payment Award, Options, Nonvested, Number of Shares [Roll Forward]</t>
        </is>
      </c>
      <c r="B34" s="4" t="inlineStr">
        <is>
          <t xml:space="preserve"> </t>
        </is>
      </c>
    </row>
    <row r="35">
      <c r="A35" s="4" t="inlineStr">
        <is>
          <t>Stock option, pursant plan (in percent)</t>
        </is>
      </c>
      <c r="B35" s="12" t="n">
        <v>0.33</v>
      </c>
    </row>
    <row r="36">
      <c r="A36" s="4" t="inlineStr">
        <is>
          <t>Stock options granted (in shares)</t>
        </is>
      </c>
      <c r="B36" s="6" t="n">
        <v>72108</v>
      </c>
    </row>
    <row r="37">
      <c r="A37" s="4" t="inlineStr">
        <is>
          <t>Stock option, exercise price, (in dollar per shares) | $ / shares</t>
        </is>
      </c>
      <c r="B37" s="8" t="n">
        <v>5.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Incentive Plan - Summary of company's activity under the Plan (Detail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Awards granted (in shares)</t>
        </is>
      </c>
      <c r="B4" s="6" t="n">
        <v>94007</v>
      </c>
    </row>
    <row r="5">
      <c r="A5" s="4" t="inlineStr">
        <is>
          <t>Weighted average grant date fair value per share/unit (in dollars per share) | $ / shares</t>
        </is>
      </c>
      <c r="B5" s="8" t="n">
        <v>8.51</v>
      </c>
    </row>
    <row r="6">
      <c r="A6" s="4" t="inlineStr">
        <is>
          <t>Restricted Stock Awards</t>
        </is>
      </c>
      <c r="B6" s="4" t="inlineStr">
        <is>
          <t xml:space="preserve"> </t>
        </is>
      </c>
    </row>
    <row r="7">
      <c r="A7" s="3" t="inlineStr">
        <is>
          <t>Share-Based Compensation Arrangement by Share-Based Payment Award, Equity Instruments Other than Options, Nonvested, Number of Shares [Roll Forward]</t>
        </is>
      </c>
      <c r="B7" s="4" t="inlineStr">
        <is>
          <t xml:space="preserve"> </t>
        </is>
      </c>
    </row>
    <row r="8">
      <c r="A8" s="4" t="inlineStr">
        <is>
          <t>Beginning balance (in shares)</t>
        </is>
      </c>
      <c r="B8" s="6" t="n">
        <v>0</v>
      </c>
    </row>
    <row r="9">
      <c r="A9" s="4" t="inlineStr">
        <is>
          <t>Awards granted (in shares)</t>
        </is>
      </c>
      <c r="B9" s="6" t="n">
        <v>308938</v>
      </c>
    </row>
    <row r="10">
      <c r="A10" s="4" t="inlineStr">
        <is>
          <t>Awards vested (in shares)</t>
        </is>
      </c>
      <c r="B10" s="6" t="n">
        <v>0</v>
      </c>
    </row>
    <row r="11">
      <c r="A11" s="4" t="inlineStr">
        <is>
          <t>Ending balance (in shares)</t>
        </is>
      </c>
      <c r="B11" s="6" t="n">
        <v>308938</v>
      </c>
    </row>
    <row r="12">
      <c r="A12" s="4" t="inlineStr">
        <is>
          <t>Weighted average grant date fair value per share/unit (in dollars per share) | $ / shares</t>
        </is>
      </c>
      <c r="B12" s="8" t="n">
        <v>5.72</v>
      </c>
    </row>
    <row r="13">
      <c r="A13" s="4" t="inlineStr">
        <is>
          <t>Performance Stock Unit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Beginning balance (in shares)</t>
        </is>
      </c>
      <c r="B15" s="6" t="n">
        <v>0</v>
      </c>
    </row>
    <row r="16">
      <c r="A16" s="4" t="inlineStr">
        <is>
          <t>Awards granted (in shares)</t>
        </is>
      </c>
      <c r="B16" s="6" t="n">
        <v>26574</v>
      </c>
    </row>
    <row r="17">
      <c r="A17" s="4" t="inlineStr">
        <is>
          <t>Awards vested (in shares)</t>
        </is>
      </c>
      <c r="B17" s="6" t="n">
        <v>0</v>
      </c>
    </row>
    <row r="18">
      <c r="A18" s="4" t="inlineStr">
        <is>
          <t>Ending balance (in shares)</t>
        </is>
      </c>
      <c r="B18" s="6" t="n">
        <v>26574</v>
      </c>
    </row>
    <row r="19">
      <c r="A19" s="4" t="inlineStr">
        <is>
          <t>Weighted average grant date fair value per share/unit (in dollars per share) | $ / shares</t>
        </is>
      </c>
      <c r="B19" s="8" t="n">
        <v>6.01</v>
      </c>
    </row>
    <row r="20">
      <c r="A20" s="4" t="inlineStr">
        <is>
          <t>Stock Options</t>
        </is>
      </c>
      <c r="B20" s="4" t="inlineStr">
        <is>
          <t xml:space="preserve"> </t>
        </is>
      </c>
    </row>
    <row r="21">
      <c r="A21" s="3" t="inlineStr">
        <is>
          <t>Share-Based Compensation Arrangement by Share-Based Payment Award, Non-Option Equity Instruments, Outstanding [Roll Forward]</t>
        </is>
      </c>
      <c r="B21" s="4" t="inlineStr">
        <is>
          <t xml:space="preserve"> </t>
        </is>
      </c>
    </row>
    <row r="22">
      <c r="A22" s="4" t="inlineStr">
        <is>
          <t>Beginning balance (in shares)</t>
        </is>
      </c>
      <c r="B22" s="6" t="n">
        <v>0</v>
      </c>
    </row>
    <row r="23">
      <c r="A23" s="4" t="inlineStr">
        <is>
          <t>Stock options granted (in shares)</t>
        </is>
      </c>
      <c r="B23" s="6" t="n">
        <v>392108</v>
      </c>
    </row>
    <row r="24">
      <c r="A24" s="4" t="inlineStr">
        <is>
          <t>Awards vested (in shares)</t>
        </is>
      </c>
      <c r="B24" s="6" t="n">
        <v>-130702</v>
      </c>
    </row>
    <row r="25">
      <c r="A25" s="4" t="inlineStr">
        <is>
          <t>Ending balance (in shares)</t>
        </is>
      </c>
      <c r="B25" s="6" t="n">
        <v>261406</v>
      </c>
    </row>
    <row r="26">
      <c r="A26" s="4" t="inlineStr">
        <is>
          <t>Weighted average grant date fair value per share/unit (in dollars per share) | $ / shares</t>
        </is>
      </c>
      <c r="B26" s="8" t="n">
        <v>0.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6" customWidth="1" min="6" max="6"/>
  </cols>
  <sheetData>
    <row r="1">
      <c r="A1" s="1" t="inlineStr">
        <is>
          <t>Income taxes (Details) - USD ($)</t>
        </is>
      </c>
      <c r="B1" s="2" t="inlineStr">
        <is>
          <t>3 Months Ended</t>
        </is>
      </c>
      <c r="C1" s="2" t="inlineStr">
        <is>
          <t>12 Months Ended</t>
        </is>
      </c>
      <c r="F1" s="2" t="inlineStr">
        <is>
          <t>24 Months Ended</t>
        </is>
      </c>
    </row>
    <row r="2">
      <c r="B2" s="2" t="inlineStr">
        <is>
          <t>Mar. 31, 2023</t>
        </is>
      </c>
      <c r="C2" s="2" t="inlineStr">
        <is>
          <t>Dec. 31, 2022</t>
        </is>
      </c>
      <c r="D2" s="2" t="inlineStr">
        <is>
          <t>Dec. 31, 2021</t>
        </is>
      </c>
      <c r="E2" s="2" t="inlineStr">
        <is>
          <t>Dec. 31, 2020</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5" t="n">
        <v>10786000</v>
      </c>
      <c r="C4" s="5" t="n">
        <v>12850000</v>
      </c>
      <c r="D4" s="4" t="inlineStr">
        <is>
          <t xml:space="preserve"> </t>
        </is>
      </c>
      <c r="E4" s="4" t="inlineStr">
        <is>
          <t xml:space="preserve"> </t>
        </is>
      </c>
      <c r="F4" s="4" t="inlineStr">
        <is>
          <t xml:space="preserve"> </t>
        </is>
      </c>
    </row>
    <row r="5">
      <c r="A5" s="4" t="inlineStr">
        <is>
          <t>Effective tax rate</t>
        </is>
      </c>
      <c r="B5" s="11" t="n">
        <v>0.226</v>
      </c>
      <c r="C5" s="11" t="n">
        <v>0.047</v>
      </c>
      <c r="D5" s="12" t="n">
        <v>0</v>
      </c>
      <c r="E5" s="12" t="n">
        <v>0</v>
      </c>
      <c r="F5" s="4" t="inlineStr">
        <is>
          <t xml:space="preserve"> </t>
        </is>
      </c>
    </row>
    <row r="6">
      <c r="A6" s="4" t="inlineStr">
        <is>
          <t>Enacted statutory rate</t>
        </is>
      </c>
      <c r="B6" s="12" t="n">
        <v>0.21</v>
      </c>
      <c r="C6" s="12" t="n">
        <v>0.21</v>
      </c>
      <c r="D6" s="4" t="inlineStr">
        <is>
          <t xml:space="preserve"> </t>
        </is>
      </c>
      <c r="E6" s="4" t="inlineStr">
        <is>
          <t xml:space="preserve"> </t>
        </is>
      </c>
      <c r="F6" s="4" t="inlineStr">
        <is>
          <t xml:space="preserve"> </t>
        </is>
      </c>
    </row>
    <row r="7">
      <c r="A7" s="4" t="inlineStr">
        <is>
          <t>Deferred Tax Assets, Operating Loss Carryforwards, Not Subject to Expiration</t>
        </is>
      </c>
      <c r="B7" s="4" t="inlineStr">
        <is>
          <t xml:space="preserve"> </t>
        </is>
      </c>
      <c r="C7" s="5" t="n">
        <v>51600000</v>
      </c>
      <c r="D7" s="4" t="inlineStr">
        <is>
          <t xml:space="preserve"> </t>
        </is>
      </c>
      <c r="E7" s="4" t="inlineStr">
        <is>
          <t xml:space="preserve"> </t>
        </is>
      </c>
      <c r="F7" s="5" t="n">
        <v>51600000</v>
      </c>
    </row>
    <row r="8">
      <c r="A8" s="4" t="inlineStr">
        <is>
          <t>Deferred Tax Assets, Operating Loss Carryforwards, Subject to Expiration</t>
        </is>
      </c>
      <c r="B8" s="4" t="inlineStr">
        <is>
          <t xml:space="preserve"> </t>
        </is>
      </c>
      <c r="C8" s="6" t="n">
        <v>51600000</v>
      </c>
      <c r="D8" s="4" t="inlineStr">
        <is>
          <t xml:space="preserve"> </t>
        </is>
      </c>
      <c r="E8" s="4" t="inlineStr">
        <is>
          <t xml:space="preserve"> </t>
        </is>
      </c>
      <c r="F8" s="6" t="n">
        <v>51600000</v>
      </c>
    </row>
    <row r="9">
      <c r="A9" s="4" t="inlineStr">
        <is>
          <t>Unrecognized tax benefits, interest or penalties</t>
        </is>
      </c>
      <c r="B9" s="5" t="n">
        <v>0</v>
      </c>
      <c r="C9" s="5" t="n">
        <v>0</v>
      </c>
      <c r="D9" s="4" t="inlineStr">
        <is>
          <t xml:space="preserve"> </t>
        </is>
      </c>
      <c r="E9" s="4" t="inlineStr">
        <is>
          <t xml:space="preserve"> </t>
        </is>
      </c>
      <c r="F9" s="5" t="n">
        <v>0</v>
      </c>
    </row>
    <row r="10">
      <c r="A10" s="4" t="inlineStr">
        <is>
          <t>Inflation Reduction Act, corporate alternative minimum tax percentage</t>
        </is>
      </c>
      <c r="B10" s="12" t="n">
        <v>0.15</v>
      </c>
      <c r="C10" s="12" t="n">
        <v>0.15</v>
      </c>
      <c r="D10" s="4" t="inlineStr">
        <is>
          <t xml:space="preserve"> </t>
        </is>
      </c>
      <c r="E10" s="4" t="inlineStr">
        <is>
          <t xml:space="preserve"> </t>
        </is>
      </c>
      <c r="F10" s="4" t="inlineStr">
        <is>
          <t xml:space="preserve"> </t>
        </is>
      </c>
    </row>
    <row r="11">
      <c r="A11" s="4" t="inlineStr">
        <is>
          <t>Inflation Reduction Act, excise tax percentage</t>
        </is>
      </c>
      <c r="B11" s="12" t="n">
        <v>0.01</v>
      </c>
      <c r="C11" s="12" t="n">
        <v>0.01</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Debt (Details) $ in Thousands</t>
        </is>
      </c>
      <c r="C1" s="2" t="inlineStr">
        <is>
          <t>12 Months Ended</t>
        </is>
      </c>
    </row>
    <row r="2">
      <c r="B2" s="2" t="inlineStr">
        <is>
          <t>Oct. 24, 2022 USD ($)</t>
        </is>
      </c>
      <c r="C2" s="2" t="inlineStr">
        <is>
          <t>Dec. 31, 2021 USD ($) item</t>
        </is>
      </c>
      <c r="D2" s="2" t="inlineStr">
        <is>
          <t>Mar. 31, 2023 USD ($)</t>
        </is>
      </c>
      <c r="E2" s="2" t="inlineStr">
        <is>
          <t>Dec. 31, 2022 USD ($)</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1100</v>
      </c>
      <c r="D4" s="5" t="n">
        <v>25000</v>
      </c>
      <c r="E4" s="4" t="inlineStr">
        <is>
          <t xml:space="preserve"> </t>
        </is>
      </c>
    </row>
    <row r="5">
      <c r="A5" s="4" t="inlineStr">
        <is>
          <t>Total debt</t>
        </is>
      </c>
      <c r="B5" s="4" t="inlineStr">
        <is>
          <t xml:space="preserve"> </t>
        </is>
      </c>
      <c r="C5" s="5" t="n">
        <v>51100</v>
      </c>
      <c r="D5" s="4" t="inlineStr">
        <is>
          <t xml:space="preserve"> </t>
        </is>
      </c>
      <c r="E5" s="5" t="n">
        <v>0</v>
      </c>
    </row>
    <row r="6">
      <c r="A6" s="4" t="inlineStr">
        <is>
          <t>The Funds' Credit Facilities</t>
        </is>
      </c>
      <c r="B6" s="4" t="inlineStr">
        <is>
          <t xml:space="preserve"> </t>
        </is>
      </c>
      <c r="C6" s="4" t="inlineStr">
        <is>
          <t xml:space="preserve"> </t>
        </is>
      </c>
      <c r="D6" s="4" t="inlineStr">
        <is>
          <t xml:space="preserve"> </t>
        </is>
      </c>
      <c r="E6" s="4" t="inlineStr">
        <is>
          <t xml:space="preserve"> </t>
        </is>
      </c>
    </row>
    <row r="7">
      <c r="A7" s="3" t="inlineStr">
        <is>
          <t>Credit facility</t>
        </is>
      </c>
      <c r="B7" s="4" t="inlineStr">
        <is>
          <t xml:space="preserve"> </t>
        </is>
      </c>
      <c r="C7" s="4" t="inlineStr">
        <is>
          <t xml:space="preserve"> </t>
        </is>
      </c>
      <c r="D7" s="4" t="inlineStr">
        <is>
          <t xml:space="preserve"> </t>
        </is>
      </c>
      <c r="E7" s="4" t="inlineStr">
        <is>
          <t xml:space="preserve"> </t>
        </is>
      </c>
    </row>
    <row r="8">
      <c r="A8" s="4" t="inlineStr">
        <is>
          <t>No. of revolving credit facilities | item</t>
        </is>
      </c>
      <c r="B8" s="4" t="inlineStr">
        <is>
          <t xml:space="preserve"> </t>
        </is>
      </c>
      <c r="C8" s="6" t="n">
        <v>3</v>
      </c>
      <c r="D8" s="4" t="inlineStr">
        <is>
          <t xml:space="preserve"> </t>
        </is>
      </c>
      <c r="E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row>
    <row r="12">
      <c r="A12" s="4" t="inlineStr">
        <is>
          <t>Capacity for aggregate elected commitments</t>
        </is>
      </c>
      <c r="B12" s="5" t="n">
        <v>150000</v>
      </c>
      <c r="C12" s="4" t="inlineStr">
        <is>
          <t xml:space="preserve"> </t>
        </is>
      </c>
      <c r="D12" s="4" t="inlineStr">
        <is>
          <t xml:space="preserve"> </t>
        </is>
      </c>
      <c r="E12" s="4" t="inlineStr">
        <is>
          <t xml:space="preserve"> </t>
        </is>
      </c>
    </row>
    <row r="13">
      <c r="A13" s="4" t="inlineStr">
        <is>
          <t>Initial borrowing capacity</t>
        </is>
      </c>
      <c r="B13" s="6" t="n">
        <v>325000</v>
      </c>
      <c r="C13" s="4" t="inlineStr">
        <is>
          <t xml:space="preserve"> </t>
        </is>
      </c>
      <c r="D13" s="4" t="inlineStr">
        <is>
          <t xml:space="preserve"> </t>
        </is>
      </c>
      <c r="E13" s="4" t="inlineStr">
        <is>
          <t xml:space="preserve"> </t>
        </is>
      </c>
    </row>
    <row r="14">
      <c r="A14" s="4" t="inlineStr">
        <is>
          <t>Maximum borrowing capacity</t>
        </is>
      </c>
      <c r="B14" s="5" t="n">
        <v>1000000</v>
      </c>
      <c r="C14" s="4" t="inlineStr">
        <is>
          <t xml:space="preserve"> </t>
        </is>
      </c>
      <c r="D14" s="4" t="inlineStr">
        <is>
          <t xml:space="preserve"> </t>
        </is>
      </c>
      <c r="E14" s="4" t="inlineStr">
        <is>
          <t xml:space="preserve"> </t>
        </is>
      </c>
    </row>
    <row r="15">
      <c r="A15" s="4" t="inlineStr">
        <is>
          <t>Line of credit facility, remaining borrowing capacity</t>
        </is>
      </c>
      <c r="B15" s="4" t="inlineStr">
        <is>
          <t xml:space="preserve"> </t>
        </is>
      </c>
      <c r="C15" s="4" t="inlineStr">
        <is>
          <t xml:space="preserve"> </t>
        </is>
      </c>
      <c r="D15" s="5" t="n">
        <v>125000</v>
      </c>
      <c r="E15" s="4" t="inlineStr">
        <is>
          <t xml:space="preserve"> </t>
        </is>
      </c>
    </row>
    <row r="16">
      <c r="A16" s="4" t="inlineStr">
        <is>
          <t>Commitment fee percentage</t>
        </is>
      </c>
      <c r="B16" s="11" t="n">
        <v>0.005</v>
      </c>
      <c r="C16" s="4" t="inlineStr">
        <is>
          <t xml:space="preserve"> </t>
        </is>
      </c>
      <c r="D16" s="4" t="inlineStr">
        <is>
          <t xml:space="preserve"> </t>
        </is>
      </c>
      <c r="E16" s="4" t="inlineStr">
        <is>
          <t xml:space="preserve"> </t>
        </is>
      </c>
    </row>
    <row r="17">
      <c r="A17" s="4" t="inlineStr">
        <is>
          <t>Line of Credit | Minimum</t>
        </is>
      </c>
      <c r="B17" s="4" t="inlineStr">
        <is>
          <t xml:space="preserve"> </t>
        </is>
      </c>
      <c r="C17" s="4" t="inlineStr">
        <is>
          <t xml:space="preserve"> </t>
        </is>
      </c>
      <c r="D17" s="4" t="inlineStr">
        <is>
          <t xml:space="preserve"> </t>
        </is>
      </c>
      <c r="E17" s="4" t="inlineStr">
        <is>
          <t xml:space="preserve"> </t>
        </is>
      </c>
    </row>
    <row r="18">
      <c r="A18" s="3" t="inlineStr">
        <is>
          <t>Credit facility</t>
        </is>
      </c>
      <c r="B18" s="4" t="inlineStr">
        <is>
          <t xml:space="preserve"> </t>
        </is>
      </c>
      <c r="C18" s="4" t="inlineStr">
        <is>
          <t xml:space="preserve"> </t>
        </is>
      </c>
      <c r="D18" s="4" t="inlineStr">
        <is>
          <t xml:space="preserve"> </t>
        </is>
      </c>
      <c r="E18" s="4" t="inlineStr">
        <is>
          <t xml:space="preserve"> </t>
        </is>
      </c>
    </row>
    <row r="19">
      <c r="A19" s="4" t="inlineStr">
        <is>
          <t>Current ratio</t>
        </is>
      </c>
      <c r="B19" s="12" t="n">
        <v>1</v>
      </c>
      <c r="C19" s="4" t="inlineStr">
        <is>
          <t xml:space="preserve"> </t>
        </is>
      </c>
      <c r="D19" s="4" t="inlineStr">
        <is>
          <t xml:space="preserve"> </t>
        </is>
      </c>
      <c r="E19" s="4" t="inlineStr">
        <is>
          <t xml:space="preserve"> </t>
        </is>
      </c>
    </row>
    <row r="20">
      <c r="A20" s="4" t="inlineStr">
        <is>
          <t>Line of Credit | Maximum</t>
        </is>
      </c>
      <c r="B20" s="4" t="inlineStr">
        <is>
          <t xml:space="preserve"> </t>
        </is>
      </c>
      <c r="C20" s="4" t="inlineStr">
        <is>
          <t xml:space="preserve"> </t>
        </is>
      </c>
      <c r="D20" s="4" t="inlineStr">
        <is>
          <t xml:space="preserve"> </t>
        </is>
      </c>
      <c r="E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row>
    <row r="22">
      <c r="A22" s="4" t="inlineStr">
        <is>
          <t>Leverage ratio</t>
        </is>
      </c>
      <c r="B22" s="12" t="n">
        <v>3</v>
      </c>
      <c r="C22" s="4" t="inlineStr">
        <is>
          <t xml:space="preserve"> </t>
        </is>
      </c>
      <c r="D22" s="4" t="inlineStr">
        <is>
          <t xml:space="preserve"> </t>
        </is>
      </c>
      <c r="E22" s="4" t="inlineStr">
        <is>
          <t xml:space="preserve"> </t>
        </is>
      </c>
    </row>
    <row r="23">
      <c r="A23" s="4" t="inlineStr">
        <is>
          <t>Line of Credit | Secured Overnight Financing Rate (SOFR) Overnight Index Swap Rate | Credit Spread Adjustment Scenario 1</t>
        </is>
      </c>
      <c r="B23" s="4" t="inlineStr">
        <is>
          <t xml:space="preserve"> </t>
        </is>
      </c>
      <c r="C23" s="4" t="inlineStr">
        <is>
          <t xml:space="preserve"> </t>
        </is>
      </c>
      <c r="D23" s="4" t="inlineStr">
        <is>
          <t xml:space="preserve"> </t>
        </is>
      </c>
      <c r="E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row>
    <row r="25">
      <c r="A25" s="4" t="inlineStr">
        <is>
          <t>Interest rate increase</t>
        </is>
      </c>
      <c r="B25" s="11" t="n">
        <v>0.001</v>
      </c>
      <c r="C25" s="4" t="inlineStr">
        <is>
          <t xml:space="preserve"> </t>
        </is>
      </c>
      <c r="D25" s="4" t="inlineStr">
        <is>
          <t xml:space="preserve"> </t>
        </is>
      </c>
      <c r="E25" s="4" t="inlineStr">
        <is>
          <t xml:space="preserve"> </t>
        </is>
      </c>
    </row>
    <row r="26">
      <c r="A26" s="4" t="inlineStr">
        <is>
          <t>Variable interest rate adjustment term</t>
        </is>
      </c>
      <c r="B26" s="4" t="inlineStr">
        <is>
          <t>1 month</t>
        </is>
      </c>
      <c r="C26" s="4" t="inlineStr">
        <is>
          <t xml:space="preserve"> </t>
        </is>
      </c>
      <c r="D26" s="4" t="inlineStr">
        <is>
          <t xml:space="preserve"> </t>
        </is>
      </c>
      <c r="E26" s="4" t="inlineStr">
        <is>
          <t xml:space="preserve"> </t>
        </is>
      </c>
    </row>
    <row r="27">
      <c r="A27" s="4" t="inlineStr">
        <is>
          <t>Line of Credit | Secured Overnight Financing Rate (SOFR) Overnight Index Swap Rate | Credit Spread Adjustment Scenario 2</t>
        </is>
      </c>
      <c r="B27" s="4" t="inlineStr">
        <is>
          <t xml:space="preserve"> </t>
        </is>
      </c>
      <c r="C27" s="4" t="inlineStr">
        <is>
          <t xml:space="preserve"> </t>
        </is>
      </c>
      <c r="D27" s="4" t="inlineStr">
        <is>
          <t xml:space="preserve"> </t>
        </is>
      </c>
      <c r="E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row>
    <row r="29">
      <c r="A29" s="4" t="inlineStr">
        <is>
          <t>Interest rate increase</t>
        </is>
      </c>
      <c r="B29" s="11" t="n">
        <v>0.0015</v>
      </c>
      <c r="C29" s="4" t="inlineStr">
        <is>
          <t xml:space="preserve"> </t>
        </is>
      </c>
      <c r="D29" s="4" t="inlineStr">
        <is>
          <t xml:space="preserve"> </t>
        </is>
      </c>
      <c r="E29" s="4" t="inlineStr">
        <is>
          <t xml:space="preserve"> </t>
        </is>
      </c>
    </row>
    <row r="30">
      <c r="A30" s="4" t="inlineStr">
        <is>
          <t>Variable interest rate adjustment term</t>
        </is>
      </c>
      <c r="B30" s="4" t="inlineStr">
        <is>
          <t>3 months</t>
        </is>
      </c>
      <c r="C30" s="4" t="inlineStr">
        <is>
          <t xml:space="preserve"> </t>
        </is>
      </c>
      <c r="D30" s="4" t="inlineStr">
        <is>
          <t xml:space="preserve"> </t>
        </is>
      </c>
      <c r="E30" s="4" t="inlineStr">
        <is>
          <t xml:space="preserve"> </t>
        </is>
      </c>
    </row>
    <row r="31">
      <c r="A31" s="4" t="inlineStr">
        <is>
          <t>Line of Credit | Secured Overnight Financing Rate (SOFR) Overnight Index Swap Rate | Credit Spread Adjustment Scenario 3</t>
        </is>
      </c>
      <c r="B31" s="4" t="inlineStr">
        <is>
          <t xml:space="preserve"> </t>
        </is>
      </c>
      <c r="C31" s="4" t="inlineStr">
        <is>
          <t xml:space="preserve"> </t>
        </is>
      </c>
      <c r="D31" s="4" t="inlineStr">
        <is>
          <t xml:space="preserve"> </t>
        </is>
      </c>
      <c r="E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row>
    <row r="33">
      <c r="A33" s="4" t="inlineStr">
        <is>
          <t>Interest rate increase</t>
        </is>
      </c>
      <c r="B33" s="11" t="n">
        <v>0.002</v>
      </c>
      <c r="C33" s="4" t="inlineStr">
        <is>
          <t xml:space="preserve"> </t>
        </is>
      </c>
      <c r="D33" s="4" t="inlineStr">
        <is>
          <t xml:space="preserve"> </t>
        </is>
      </c>
      <c r="E33" s="4" t="inlineStr">
        <is>
          <t xml:space="preserve"> </t>
        </is>
      </c>
    </row>
    <row r="34">
      <c r="A34" s="4" t="inlineStr">
        <is>
          <t>Variable interest rate adjustment term</t>
        </is>
      </c>
      <c r="B34" s="4" t="inlineStr">
        <is>
          <t>6 months</t>
        </is>
      </c>
      <c r="C34" s="4" t="inlineStr">
        <is>
          <t xml:space="preserve"> </t>
        </is>
      </c>
      <c r="D34" s="4" t="inlineStr">
        <is>
          <t xml:space="preserve"> </t>
        </is>
      </c>
      <c r="E34" s="4" t="inlineStr">
        <is>
          <t xml:space="preserve"> </t>
        </is>
      </c>
    </row>
    <row r="35">
      <c r="A35" s="4" t="inlineStr">
        <is>
          <t>Line of Credit | Secured Overnight Financing Rate (SOFR) Overnight Index Swap Rate | Minimum</t>
        </is>
      </c>
      <c r="B35" s="4" t="inlineStr">
        <is>
          <t xml:space="preserve"> </t>
        </is>
      </c>
      <c r="C35" s="4" t="inlineStr">
        <is>
          <t xml:space="preserve"> </t>
        </is>
      </c>
      <c r="D35" s="4" t="inlineStr">
        <is>
          <t xml:space="preserve"> </t>
        </is>
      </c>
      <c r="E35" s="4" t="inlineStr">
        <is>
          <t xml:space="preserve"> </t>
        </is>
      </c>
    </row>
    <row r="36">
      <c r="A36" s="3" t="inlineStr">
        <is>
          <t>Credit facility</t>
        </is>
      </c>
      <c r="B36" s="4" t="inlineStr">
        <is>
          <t xml:space="preserve"> </t>
        </is>
      </c>
      <c r="C36" s="4" t="inlineStr">
        <is>
          <t xml:space="preserve"> </t>
        </is>
      </c>
      <c r="D36" s="4" t="inlineStr">
        <is>
          <t xml:space="preserve"> </t>
        </is>
      </c>
      <c r="E36" s="4" t="inlineStr">
        <is>
          <t xml:space="preserve"> </t>
        </is>
      </c>
    </row>
    <row r="37">
      <c r="A37" s="4" t="inlineStr">
        <is>
          <t>Variable interest rate</t>
        </is>
      </c>
      <c r="B37" s="11" t="n">
        <v>0.025</v>
      </c>
      <c r="C37" s="4" t="inlineStr">
        <is>
          <t xml:space="preserve"> </t>
        </is>
      </c>
      <c r="D37" s="4" t="inlineStr">
        <is>
          <t xml:space="preserve"> </t>
        </is>
      </c>
      <c r="E37" s="4" t="inlineStr">
        <is>
          <t xml:space="preserve"> </t>
        </is>
      </c>
    </row>
    <row r="38">
      <c r="A38" s="4" t="inlineStr">
        <is>
          <t>Line of Credit | Secured Overnight Financing Rate (SOFR) Overnight Index Swap Rate | Maximum</t>
        </is>
      </c>
      <c r="B38" s="4" t="inlineStr">
        <is>
          <t xml:space="preserve"> </t>
        </is>
      </c>
      <c r="C38" s="4" t="inlineStr">
        <is>
          <t xml:space="preserve"> </t>
        </is>
      </c>
      <c r="D38" s="4" t="inlineStr">
        <is>
          <t xml:space="preserve"> </t>
        </is>
      </c>
      <c r="E38" s="4" t="inlineStr">
        <is>
          <t xml:space="preserve"> </t>
        </is>
      </c>
    </row>
    <row r="39">
      <c r="A39" s="3" t="inlineStr">
        <is>
          <t>Credit facility</t>
        </is>
      </c>
      <c r="B39" s="4" t="inlineStr">
        <is>
          <t xml:space="preserve"> </t>
        </is>
      </c>
      <c r="C39" s="4" t="inlineStr">
        <is>
          <t xml:space="preserve"> </t>
        </is>
      </c>
      <c r="D39" s="4" t="inlineStr">
        <is>
          <t xml:space="preserve"> </t>
        </is>
      </c>
      <c r="E39" s="4" t="inlineStr">
        <is>
          <t xml:space="preserve"> </t>
        </is>
      </c>
    </row>
    <row r="40">
      <c r="A40" s="4" t="inlineStr">
        <is>
          <t>Variable interest rate</t>
        </is>
      </c>
      <c r="B40" s="11" t="n">
        <v>0.035</v>
      </c>
      <c r="C40" s="4" t="inlineStr">
        <is>
          <t xml:space="preserve"> </t>
        </is>
      </c>
      <c r="D40" s="4" t="inlineStr">
        <is>
          <t xml:space="preserve"> </t>
        </is>
      </c>
      <c r="E40" s="4" t="inlineStr">
        <is>
          <t xml:space="preserve"> </t>
        </is>
      </c>
    </row>
    <row r="41">
      <c r="A41" s="4" t="inlineStr">
        <is>
          <t>Line of Credit | Prime Rate</t>
        </is>
      </c>
      <c r="B41" s="4" t="inlineStr">
        <is>
          <t xml:space="preserve"> </t>
        </is>
      </c>
      <c r="C41" s="4" t="inlineStr">
        <is>
          <t xml:space="preserve"> </t>
        </is>
      </c>
      <c r="D41" s="4" t="inlineStr">
        <is>
          <t xml:space="preserve"> </t>
        </is>
      </c>
      <c r="E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row>
    <row r="43">
      <c r="A43" s="4" t="inlineStr">
        <is>
          <t>Interest rate increase</t>
        </is>
      </c>
      <c r="B43" s="11" t="n">
        <v>0.005</v>
      </c>
      <c r="C43" s="4" t="inlineStr">
        <is>
          <t xml:space="preserve"> </t>
        </is>
      </c>
      <c r="D43" s="4" t="inlineStr">
        <is>
          <t xml:space="preserve"> </t>
        </is>
      </c>
      <c r="E43" s="4" t="inlineStr">
        <is>
          <t xml:space="preserve"> </t>
        </is>
      </c>
    </row>
    <row r="44">
      <c r="A44" s="4" t="inlineStr">
        <is>
          <t>Line of Credit | Prime Rate | Credit Spread Adjustment Scenario 1</t>
        </is>
      </c>
      <c r="B44" s="4" t="inlineStr">
        <is>
          <t xml:space="preserve"> </t>
        </is>
      </c>
      <c r="C44" s="4" t="inlineStr">
        <is>
          <t xml:space="preserve"> </t>
        </is>
      </c>
      <c r="D44" s="4" t="inlineStr">
        <is>
          <t xml:space="preserve"> </t>
        </is>
      </c>
      <c r="E44" s="4" t="inlineStr">
        <is>
          <t xml:space="preserve"> </t>
        </is>
      </c>
    </row>
    <row r="45">
      <c r="A45" s="3" t="inlineStr">
        <is>
          <t>Credit facility</t>
        </is>
      </c>
      <c r="B45" s="4" t="inlineStr">
        <is>
          <t xml:space="preserve"> </t>
        </is>
      </c>
      <c r="C45" s="4" t="inlineStr">
        <is>
          <t xml:space="preserve"> </t>
        </is>
      </c>
      <c r="D45" s="4" t="inlineStr">
        <is>
          <t xml:space="preserve"> </t>
        </is>
      </c>
      <c r="E45" s="4" t="inlineStr">
        <is>
          <t xml:space="preserve"> </t>
        </is>
      </c>
    </row>
    <row r="46">
      <c r="A46" s="4" t="inlineStr">
        <is>
          <t>Interest rate increase</t>
        </is>
      </c>
      <c r="B46" s="12" t="n">
        <v>0.01</v>
      </c>
      <c r="C46" s="4" t="inlineStr">
        <is>
          <t xml:space="preserve"> </t>
        </is>
      </c>
      <c r="D46" s="4" t="inlineStr">
        <is>
          <t xml:space="preserve"> </t>
        </is>
      </c>
      <c r="E46" s="4" t="inlineStr">
        <is>
          <t xml:space="preserve"> </t>
        </is>
      </c>
    </row>
    <row r="47">
      <c r="A47" s="4" t="inlineStr">
        <is>
          <t>Variable interest rate adjustment term</t>
        </is>
      </c>
      <c r="B47" s="4" t="inlineStr">
        <is>
          <t>1 month</t>
        </is>
      </c>
      <c r="C47" s="4" t="inlineStr">
        <is>
          <t xml:space="preserve"> </t>
        </is>
      </c>
      <c r="D47" s="4" t="inlineStr">
        <is>
          <t xml:space="preserve"> </t>
        </is>
      </c>
      <c r="E47" s="4" t="inlineStr">
        <is>
          <t xml:space="preserve"> </t>
        </is>
      </c>
    </row>
    <row r="48">
      <c r="A48" s="4" t="inlineStr">
        <is>
          <t>Line of Credit | Prime Rate | Minimum | Credit Spread Adjustment Scenario 1</t>
        </is>
      </c>
      <c r="B48" s="4" t="inlineStr">
        <is>
          <t xml:space="preserve"> </t>
        </is>
      </c>
      <c r="C48" s="4" t="inlineStr">
        <is>
          <t xml:space="preserve"> </t>
        </is>
      </c>
      <c r="D48" s="4" t="inlineStr">
        <is>
          <t xml:space="preserve"> </t>
        </is>
      </c>
      <c r="E48" s="4" t="inlineStr">
        <is>
          <t xml:space="preserve"> </t>
        </is>
      </c>
    </row>
    <row r="49">
      <c r="A49" s="3" t="inlineStr">
        <is>
          <t>Credit facility</t>
        </is>
      </c>
      <c r="B49" s="4" t="inlineStr">
        <is>
          <t xml:space="preserve"> </t>
        </is>
      </c>
      <c r="C49" s="4" t="inlineStr">
        <is>
          <t xml:space="preserve"> </t>
        </is>
      </c>
      <c r="D49" s="4" t="inlineStr">
        <is>
          <t xml:space="preserve"> </t>
        </is>
      </c>
      <c r="E49" s="4" t="inlineStr">
        <is>
          <t xml:space="preserve"> </t>
        </is>
      </c>
    </row>
    <row r="50">
      <c r="A50" s="4" t="inlineStr">
        <is>
          <t>Additional to margin added to interest rate</t>
        </is>
      </c>
      <c r="B50" s="11" t="n">
        <v>0.015</v>
      </c>
      <c r="C50" s="4" t="inlineStr">
        <is>
          <t xml:space="preserve"> </t>
        </is>
      </c>
      <c r="D50" s="4" t="inlineStr">
        <is>
          <t xml:space="preserve"> </t>
        </is>
      </c>
      <c r="E50" s="4" t="inlineStr">
        <is>
          <t xml:space="preserve"> </t>
        </is>
      </c>
    </row>
    <row r="51">
      <c r="A51" s="4" t="inlineStr">
        <is>
          <t>Line of Credit | Prime Rate | Maximum | Credit Spread Adjustment Scenario 1</t>
        </is>
      </c>
      <c r="B51" s="4" t="inlineStr">
        <is>
          <t xml:space="preserve"> </t>
        </is>
      </c>
      <c r="C51" s="4" t="inlineStr">
        <is>
          <t xml:space="preserve"> </t>
        </is>
      </c>
      <c r="D51" s="4" t="inlineStr">
        <is>
          <t xml:space="preserve"> </t>
        </is>
      </c>
      <c r="E51" s="4" t="inlineStr">
        <is>
          <t xml:space="preserve"> </t>
        </is>
      </c>
    </row>
    <row r="52">
      <c r="A52" s="3" t="inlineStr">
        <is>
          <t>Credit facility</t>
        </is>
      </c>
      <c r="B52" s="4" t="inlineStr">
        <is>
          <t xml:space="preserve"> </t>
        </is>
      </c>
      <c r="C52" s="4" t="inlineStr">
        <is>
          <t xml:space="preserve"> </t>
        </is>
      </c>
      <c r="D52" s="4" t="inlineStr">
        <is>
          <t xml:space="preserve"> </t>
        </is>
      </c>
      <c r="E52" s="4" t="inlineStr">
        <is>
          <t xml:space="preserve"> </t>
        </is>
      </c>
    </row>
    <row r="53">
      <c r="A53" s="4" t="inlineStr">
        <is>
          <t>Additional to margin added to interest rate</t>
        </is>
      </c>
      <c r="B53" s="11" t="n">
        <v>0.025</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UNAUDITED) (Parenthetical) $ in Thousands</t>
        </is>
      </c>
      <c r="B1" s="2" t="inlineStr">
        <is>
          <t>3 Months Ended</t>
        </is>
      </c>
    </row>
    <row r="2">
      <c r="B2" s="2" t="inlineStr">
        <is>
          <t>Mar. 31, 2023 USD ($)</t>
        </is>
      </c>
    </row>
    <row r="3">
      <c r="A3" s="3" t="inlineStr">
        <is>
          <t>CONSOLIDATED STATEMENTS OF OPERATIONS</t>
        </is>
      </c>
      <c r="B3" s="4" t="inlineStr">
        <is>
          <t xml:space="preserve"> </t>
        </is>
      </c>
    </row>
    <row r="4">
      <c r="A4" s="4" t="inlineStr">
        <is>
          <t>Noncash stock-based compensation</t>
        </is>
      </c>
      <c r="B4" s="5" t="n">
        <v>105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Equity (Details) - USD ($) $ / shares in Units, $ in Thousands</t>
        </is>
      </c>
      <c r="C1" s="2" t="inlineStr">
        <is>
          <t>1 Months Ended</t>
        </is>
      </c>
      <c r="D1" s="2" t="inlineStr">
        <is>
          <t>3 Months Ended</t>
        </is>
      </c>
      <c r="F1" s="2" t="inlineStr">
        <is>
          <t>12 Months Ended</t>
        </is>
      </c>
    </row>
    <row r="2">
      <c r="B2" s="2" t="inlineStr">
        <is>
          <t>Oct. 24, 2022</t>
        </is>
      </c>
      <c r="C2" s="2" t="inlineStr">
        <is>
          <t>Dec. 31, 2022</t>
        </is>
      </c>
      <c r="D2" s="2" t="inlineStr">
        <is>
          <t>Mar. 31, 2023</t>
        </is>
      </c>
      <c r="E2" s="2" t="inlineStr">
        <is>
          <t>Dec. 31,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ommon stock, cash</t>
        </is>
      </c>
      <c r="B4" s="4" t="inlineStr">
        <is>
          <t xml:space="preserve"> </t>
        </is>
      </c>
      <c r="C4" s="4" t="inlineStr">
        <is>
          <t xml:space="preserve"> </t>
        </is>
      </c>
      <c r="D4" s="5" t="n">
        <v>14600</v>
      </c>
      <c r="E4" s="5" t="n">
        <v>10700</v>
      </c>
      <c r="F4" s="4" t="inlineStr">
        <is>
          <t xml:space="preserve"> </t>
        </is>
      </c>
    </row>
    <row r="5">
      <c r="A5" s="4" t="inlineStr">
        <is>
          <t>Common stock, dividends, per share, cash paid (in dollars per share)</t>
        </is>
      </c>
      <c r="B5" s="4" t="inlineStr">
        <is>
          <t xml:space="preserve"> </t>
        </is>
      </c>
      <c r="C5" s="4" t="inlineStr">
        <is>
          <t xml:space="preserve"> </t>
        </is>
      </c>
      <c r="D5" s="8" t="n">
        <v>0.11</v>
      </c>
      <c r="E5" s="8" t="n">
        <v>0.08</v>
      </c>
      <c r="F5" s="4" t="inlineStr">
        <is>
          <t xml:space="preserve"> </t>
        </is>
      </c>
    </row>
    <row r="6">
      <c r="A6" s="4" t="inlineStr">
        <is>
          <t>Treasury stock, value, acquired, cost method</t>
        </is>
      </c>
      <c r="B6" s="4" t="inlineStr">
        <is>
          <t xml:space="preserve"> </t>
        </is>
      </c>
      <c r="C6" s="4" t="inlineStr">
        <is>
          <t xml:space="preserve"> </t>
        </is>
      </c>
      <c r="D6" s="5" t="n">
        <v>1801</v>
      </c>
      <c r="E6" s="4" t="inlineStr">
        <is>
          <t xml:space="preserve"> </t>
        </is>
      </c>
      <c r="F6" s="5" t="n">
        <v>229</v>
      </c>
    </row>
    <row r="7">
      <c r="A7" s="4" t="inlineStr">
        <is>
          <t>Omnibus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awards authorized</t>
        </is>
      </c>
      <c r="B9" s="4" t="inlineStr">
        <is>
          <t xml:space="preserve"> </t>
        </is>
      </c>
      <c r="C9" s="6" t="n">
        <v>6500000</v>
      </c>
      <c r="D9" s="4" t="inlineStr">
        <is>
          <t xml:space="preserve"> </t>
        </is>
      </c>
      <c r="E9" s="6" t="n">
        <v>6500000</v>
      </c>
      <c r="F9" s="6" t="n">
        <v>6500000</v>
      </c>
    </row>
    <row r="10">
      <c r="A10" s="4" t="inlineStr">
        <is>
          <t>ENPC Common Class A | ENPC Conversion Activity, Effective Time of Merg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converted during merger (in shares)</t>
        </is>
      </c>
      <c r="B12" s="6" t="n">
        <v>1238393</v>
      </c>
      <c r="C12" s="4" t="inlineStr">
        <is>
          <t xml:space="preserve"> </t>
        </is>
      </c>
      <c r="D12" s="4" t="inlineStr">
        <is>
          <t xml:space="preserve"> </t>
        </is>
      </c>
      <c r="E12" s="4" t="inlineStr">
        <is>
          <t xml:space="preserve"> </t>
        </is>
      </c>
      <c r="F12" s="4" t="inlineStr">
        <is>
          <t xml:space="preserve"> </t>
        </is>
      </c>
    </row>
    <row r="13">
      <c r="A13" s="4" t="inlineStr">
        <is>
          <t>Converted shares subject to certain vesting provisions (in shares)</t>
        </is>
      </c>
      <c r="B13" s="6" t="n">
        <v>371518</v>
      </c>
      <c r="C13" s="4" t="inlineStr">
        <is>
          <t xml:space="preserve"> </t>
        </is>
      </c>
      <c r="D13" s="4" t="inlineStr">
        <is>
          <t xml:space="preserve"> </t>
        </is>
      </c>
      <c r="E13" s="4" t="inlineStr">
        <is>
          <t xml:space="preserve"> </t>
        </is>
      </c>
      <c r="F13" s="4" t="inlineStr">
        <is>
          <t xml:space="preserve"> </t>
        </is>
      </c>
    </row>
    <row r="14">
      <c r="A14" s="4" t="inlineStr">
        <is>
          <t>Vesting shares liability</t>
        </is>
      </c>
      <c r="B14" s="5" t="n">
        <v>1300</v>
      </c>
      <c r="C14" s="5" t="n">
        <v>1300</v>
      </c>
      <c r="D14" s="4" t="inlineStr">
        <is>
          <t xml:space="preserve"> </t>
        </is>
      </c>
      <c r="E14" s="5" t="n">
        <v>1300</v>
      </c>
      <c r="F14" s="5" t="n">
        <v>1300</v>
      </c>
    </row>
    <row r="15">
      <c r="A15" s="4" t="inlineStr">
        <is>
          <t>Shares vested</t>
        </is>
      </c>
      <c r="B15" s="4" t="inlineStr">
        <is>
          <t xml:space="preserve"> </t>
        </is>
      </c>
      <c r="C15" s="6" t="n">
        <v>151170</v>
      </c>
      <c r="D15" s="6" t="n">
        <v>151170</v>
      </c>
      <c r="E15" s="6" t="n">
        <v>151170</v>
      </c>
      <c r="F15" s="6" t="n">
        <v>151170</v>
      </c>
    </row>
    <row r="16">
      <c r="A16" s="4" t="inlineStr">
        <is>
          <t>ENPC Common Class F | ENPC Conversion Activity, Effective Time of Mer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to-be converted during merger (in shares)</t>
        </is>
      </c>
      <c r="B18" s="6" t="n">
        <v>495357</v>
      </c>
      <c r="C18" s="4" t="inlineStr">
        <is>
          <t xml:space="preserve"> </t>
        </is>
      </c>
      <c r="D18" s="4" t="inlineStr">
        <is>
          <t xml:space="preserve"> </t>
        </is>
      </c>
      <c r="E18" s="4" t="inlineStr">
        <is>
          <t xml:space="preserve"> </t>
        </is>
      </c>
      <c r="F18" s="4" t="inlineStr">
        <is>
          <t xml:space="preserve"> </t>
        </is>
      </c>
    </row>
    <row r="19">
      <c r="A19" s="4" t="inlineStr">
        <is>
          <t>Granite Ridge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stock, value, acquired, cost method</t>
        </is>
      </c>
      <c r="B21" s="4" t="inlineStr">
        <is>
          <t xml:space="preserve"> </t>
        </is>
      </c>
      <c r="C21" s="4" t="inlineStr">
        <is>
          <t xml:space="preserve"> </t>
        </is>
      </c>
      <c r="D21" s="5" t="n">
        <v>1700</v>
      </c>
      <c r="E21" s="4" t="inlineStr">
        <is>
          <t xml:space="preserve"> </t>
        </is>
      </c>
      <c r="F21" s="4" t="inlineStr">
        <is>
          <t xml:space="preserve"> </t>
        </is>
      </c>
    </row>
    <row r="22">
      <c r="A22" s="4" t="inlineStr">
        <is>
          <t>Shares issues to existing GREP members upon business combination closing (in shares)</t>
        </is>
      </c>
      <c r="B22" s="6" t="n">
        <v>130000000</v>
      </c>
      <c r="C22" s="4" t="inlineStr">
        <is>
          <t xml:space="preserve"> </t>
        </is>
      </c>
      <c r="D22" s="6" t="n">
        <v>298937</v>
      </c>
      <c r="E22" s="4" t="inlineStr">
        <is>
          <t xml:space="preserve"> </t>
        </is>
      </c>
      <c r="F22" s="4" t="inlineStr">
        <is>
          <t xml:space="preserve"> </t>
        </is>
      </c>
    </row>
    <row r="23">
      <c r="A23" s="4" t="inlineStr">
        <is>
          <t>Granite Ridge Common Stock | Common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 program, authorized amount</t>
        </is>
      </c>
      <c r="B25" s="4" t="inlineStr">
        <is>
          <t xml:space="preserve"> </t>
        </is>
      </c>
      <c r="C25" s="5" t="n">
        <v>50000</v>
      </c>
      <c r="D25" s="4" t="inlineStr">
        <is>
          <t xml:space="preserve"> </t>
        </is>
      </c>
      <c r="E25" s="5" t="n">
        <v>50000</v>
      </c>
      <c r="F25" s="5" t="n">
        <v>50000</v>
      </c>
    </row>
    <row r="26">
      <c r="A26" s="4" t="inlineStr">
        <is>
          <t>Treasury stock, shares, acquired</t>
        </is>
      </c>
      <c r="B26" s="4" t="inlineStr">
        <is>
          <t xml:space="preserve"> </t>
        </is>
      </c>
      <c r="C26" s="6" t="n">
        <v>25920</v>
      </c>
      <c r="D26" s="6" t="n">
        <v>273017</v>
      </c>
      <c r="E26" s="4" t="inlineStr">
        <is>
          <t xml:space="preserve"> </t>
        </is>
      </c>
      <c r="F26" s="4" t="inlineStr">
        <is>
          <t xml:space="preserve"> </t>
        </is>
      </c>
    </row>
    <row r="27">
      <c r="A27" s="4" t="inlineStr">
        <is>
          <t>Treasury stock, value, acquired, cost method</t>
        </is>
      </c>
      <c r="B27" s="4" t="inlineStr">
        <is>
          <t xml:space="preserve"> </t>
        </is>
      </c>
      <c r="C27" s="5" t="n">
        <v>200</v>
      </c>
      <c r="D27" s="5" t="n">
        <v>1900</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Management Company (MSA) - USD ($) $ in Millions</t>
        </is>
      </c>
      <c r="B1" s="2" t="inlineStr">
        <is>
          <t>3 Months Ended</t>
        </is>
      </c>
      <c r="C1" s="2" t="inlineStr">
        <is>
          <t>12 Months Ended</t>
        </is>
      </c>
    </row>
    <row r="2">
      <c r="B2" s="2" t="inlineStr">
        <is>
          <t>Mar. 31, 2023</t>
        </is>
      </c>
      <c r="C2" s="2" t="inlineStr">
        <is>
          <t>Dec. 31, 2022</t>
        </is>
      </c>
      <c r="D2" s="2" t="inlineStr">
        <is>
          <t>Mar. 31, 2022</t>
        </is>
      </c>
      <c r="E2" s="2" t="inlineStr">
        <is>
          <t>Dec. 31, 2021</t>
        </is>
      </c>
      <c r="F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management fees payable</t>
        </is>
      </c>
      <c r="B4" s="5" t="n">
        <v>10</v>
      </c>
      <c r="C4" s="5" t="n">
        <v>10</v>
      </c>
      <c r="D4" s="4" t="inlineStr">
        <is>
          <t xml:space="preserve"> </t>
        </is>
      </c>
      <c r="E4" s="4" t="inlineStr">
        <is>
          <t xml:space="preserve"> </t>
        </is>
      </c>
      <c r="F4" s="4" t="inlineStr">
        <is>
          <t xml:space="preserve"> </t>
        </is>
      </c>
    </row>
    <row r="5">
      <c r="A5" s="4" t="inlineStr">
        <is>
          <t>Oil and gas management agreement, renewal term</t>
        </is>
      </c>
      <c r="B5" s="4" t="inlineStr">
        <is>
          <t>1 year</t>
        </is>
      </c>
      <c r="C5" s="4" t="inlineStr">
        <is>
          <t>1 year</t>
        </is>
      </c>
      <c r="D5" s="4" t="inlineStr">
        <is>
          <t xml:space="preserve"> </t>
        </is>
      </c>
      <c r="E5" s="4" t="inlineStr">
        <is>
          <t xml:space="preserve"> </t>
        </is>
      </c>
      <c r="F5" s="4" t="inlineStr">
        <is>
          <t xml:space="preserve"> </t>
        </is>
      </c>
    </row>
    <row r="6">
      <c r="A6" s="4" t="inlineStr">
        <is>
          <t>Oil and gas management agreement, transition services term</t>
        </is>
      </c>
      <c r="B6" s="4" t="inlineStr">
        <is>
          <t>90 days</t>
        </is>
      </c>
      <c r="C6" s="4" t="inlineStr">
        <is>
          <t>90 days</t>
        </is>
      </c>
      <c r="D6" s="4" t="inlineStr">
        <is>
          <t xml:space="preserve"> </t>
        </is>
      </c>
      <c r="E6" s="4" t="inlineStr">
        <is>
          <t xml:space="preserve"> </t>
        </is>
      </c>
      <c r="F6" s="4" t="inlineStr">
        <is>
          <t xml:space="preserve"> </t>
        </is>
      </c>
    </row>
    <row r="7">
      <c r="A7" s="4" t="inlineStr">
        <is>
          <t>Management fees paid</t>
        </is>
      </c>
      <c r="B7" s="9" t="n">
        <v>2.5</v>
      </c>
      <c r="C7" s="9" t="n">
        <v>1.9</v>
      </c>
      <c r="D7" s="4" t="inlineStr">
        <is>
          <t xml:space="preserve"> </t>
        </is>
      </c>
      <c r="E7" s="4" t="inlineStr">
        <is>
          <t xml:space="preserve"> </t>
        </is>
      </c>
      <c r="F7" s="4" t="inlineStr">
        <is>
          <t xml:space="preserve"> </t>
        </is>
      </c>
    </row>
    <row r="8">
      <c r="A8" s="4" t="inlineStr">
        <is>
          <t>Due to management company</t>
        </is>
      </c>
      <c r="B8" s="4" t="inlineStr">
        <is>
          <t xml:space="preserve"> </t>
        </is>
      </c>
      <c r="C8" s="9" t="n">
        <v>7.9</v>
      </c>
      <c r="D8" s="9" t="n">
        <v>1.5</v>
      </c>
      <c r="E8" s="9" t="n">
        <v>6.2</v>
      </c>
      <c r="F8" s="9" t="n">
        <v>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 Concentrations (Details) - item</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Risk Concentrations</t>
        </is>
      </c>
      <c r="B3" s="4" t="inlineStr">
        <is>
          <t xml:space="preserve"> </t>
        </is>
      </c>
      <c r="C3" s="4" t="inlineStr">
        <is>
          <t xml:space="preserve"> </t>
        </is>
      </c>
      <c r="D3" s="4" t="inlineStr">
        <is>
          <t xml:space="preserve"> </t>
        </is>
      </c>
      <c r="E3" s="4" t="inlineStr">
        <is>
          <t xml:space="preserve"> </t>
        </is>
      </c>
    </row>
    <row r="4">
      <c r="A4" s="4" t="inlineStr">
        <is>
          <t>Percentage of wells operated by third-party operating partners</t>
        </is>
      </c>
      <c r="B4" s="12" t="n">
        <v>1</v>
      </c>
      <c r="C4" s="12" t="n">
        <v>1</v>
      </c>
      <c r="D4" s="4" t="inlineStr">
        <is>
          <t xml:space="preserve"> </t>
        </is>
      </c>
      <c r="E4" s="4" t="inlineStr">
        <is>
          <t xml:space="preserve"> </t>
        </is>
      </c>
    </row>
    <row r="5">
      <c r="A5" s="4" t="inlineStr">
        <is>
          <t>Number of operators</t>
        </is>
      </c>
      <c r="B5" s="4" t="inlineStr">
        <is>
          <t xml:space="preserve"> </t>
        </is>
      </c>
      <c r="C5" s="6" t="n">
        <v>0</v>
      </c>
      <c r="D5" s="6" t="n">
        <v>0</v>
      </c>
      <c r="E5" s="6" t="n">
        <v>0</v>
      </c>
    </row>
    <row r="6">
      <c r="A6" s="4" t="inlineStr">
        <is>
          <t>Sales revenue | Oil and natural gas</t>
        </is>
      </c>
      <c r="B6" s="4" t="inlineStr">
        <is>
          <t xml:space="preserve"> </t>
        </is>
      </c>
      <c r="C6" s="4" t="inlineStr">
        <is>
          <t xml:space="preserve"> </t>
        </is>
      </c>
      <c r="D6" s="4" t="inlineStr">
        <is>
          <t xml:space="preserve"> </t>
        </is>
      </c>
      <c r="E6" s="4" t="inlineStr">
        <is>
          <t xml:space="preserve"> </t>
        </is>
      </c>
    </row>
    <row r="7">
      <c r="A7" s="3" t="inlineStr">
        <is>
          <t>Risk Concentrations</t>
        </is>
      </c>
      <c r="B7" s="4" t="inlineStr">
        <is>
          <t xml:space="preserve"> </t>
        </is>
      </c>
      <c r="C7" s="4" t="inlineStr">
        <is>
          <t xml:space="preserve"> </t>
        </is>
      </c>
      <c r="D7" s="4" t="inlineStr">
        <is>
          <t xml:space="preserve"> </t>
        </is>
      </c>
      <c r="E7" s="4" t="inlineStr">
        <is>
          <t xml:space="preserve"> </t>
        </is>
      </c>
    </row>
    <row r="8">
      <c r="A8" s="4" t="inlineStr">
        <is>
          <t>Benchmark percentage of revenues contributed by major operators</t>
        </is>
      </c>
      <c r="B8" s="4" t="inlineStr">
        <is>
          <t xml:space="preserve"> </t>
        </is>
      </c>
      <c r="C8" s="12" t="n">
        <v>0.1</v>
      </c>
      <c r="D8" s="12" t="n">
        <v>0.1</v>
      </c>
      <c r="E8" s="12" t="n">
        <v>0.1</v>
      </c>
    </row>
    <row r="9">
      <c r="A9" s="4" t="inlineStr">
        <is>
          <t>Benchmark used to determine the disclosure of revenues contributed by major operators</t>
        </is>
      </c>
      <c r="B9" s="4" t="inlineStr">
        <is>
          <t xml:space="preserve"> </t>
        </is>
      </c>
      <c r="C9" s="12" t="n">
        <v>0.1</v>
      </c>
      <c r="D9" s="12" t="n">
        <v>0.1</v>
      </c>
      <c r="E9" s="12" t="n">
        <v>0.1</v>
      </c>
    </row>
    <row r="10">
      <c r="A10" s="4" t="inlineStr">
        <is>
          <t>Sales revenue | Oil and natural gas | Operator A</t>
        </is>
      </c>
      <c r="B10" s="4" t="inlineStr">
        <is>
          <t xml:space="preserve"> </t>
        </is>
      </c>
      <c r="C10" s="4" t="inlineStr">
        <is>
          <t xml:space="preserve"> </t>
        </is>
      </c>
      <c r="D10" s="4" t="inlineStr">
        <is>
          <t xml:space="preserve"> </t>
        </is>
      </c>
      <c r="E10" s="4" t="inlineStr">
        <is>
          <t xml:space="preserve"> </t>
        </is>
      </c>
    </row>
    <row r="11">
      <c r="A11" s="3" t="inlineStr">
        <is>
          <t>Risk Concentrations</t>
        </is>
      </c>
      <c r="B11" s="4" t="inlineStr">
        <is>
          <t xml:space="preserve"> </t>
        </is>
      </c>
      <c r="C11" s="4" t="inlineStr">
        <is>
          <t xml:space="preserve"> </t>
        </is>
      </c>
      <c r="D11" s="4" t="inlineStr">
        <is>
          <t xml:space="preserve"> </t>
        </is>
      </c>
      <c r="E11" s="4" t="inlineStr">
        <is>
          <t xml:space="preserve"> </t>
        </is>
      </c>
    </row>
    <row r="12">
      <c r="A12" s="4" t="inlineStr">
        <is>
          <t>Concentration risk (as a percent)</t>
        </is>
      </c>
      <c r="B12" s="4" t="inlineStr">
        <is>
          <t xml:space="preserve"> </t>
        </is>
      </c>
      <c r="C12" s="4" t="inlineStr">
        <is>
          <t xml:space="preserve"> </t>
        </is>
      </c>
      <c r="D12" s="4" t="inlineStr">
        <is>
          <t xml:space="preserve"> </t>
        </is>
      </c>
      <c r="E12" s="12" t="n">
        <v>0.11</v>
      </c>
    </row>
    <row r="13">
      <c r="A13" s="4" t="inlineStr">
        <is>
          <t>Sales revenue | Oil and natural gas | Operator B</t>
        </is>
      </c>
      <c r="B13" s="4" t="inlineStr">
        <is>
          <t xml:space="preserve"> </t>
        </is>
      </c>
      <c r="C13" s="4" t="inlineStr">
        <is>
          <t xml:space="preserve"> </t>
        </is>
      </c>
      <c r="D13" s="4" t="inlineStr">
        <is>
          <t xml:space="preserve"> </t>
        </is>
      </c>
      <c r="E13" s="4" t="inlineStr">
        <is>
          <t xml:space="preserve"> </t>
        </is>
      </c>
    </row>
    <row r="14">
      <c r="A14" s="3" t="inlineStr">
        <is>
          <t>Risk Concentrations</t>
        </is>
      </c>
      <c r="B14" s="4" t="inlineStr">
        <is>
          <t xml:space="preserve"> </t>
        </is>
      </c>
      <c r="C14" s="4" t="inlineStr">
        <is>
          <t xml:space="preserve"> </t>
        </is>
      </c>
      <c r="D14" s="4" t="inlineStr">
        <is>
          <t xml:space="preserve"> </t>
        </is>
      </c>
      <c r="E14" s="4" t="inlineStr">
        <is>
          <t xml:space="preserve"> </t>
        </is>
      </c>
    </row>
    <row r="15">
      <c r="A15" s="4" t="inlineStr">
        <is>
          <t>Concentration risk (as a percent)</t>
        </is>
      </c>
      <c r="B15" s="4" t="inlineStr">
        <is>
          <t xml:space="preserve"> </t>
        </is>
      </c>
      <c r="C15" s="4" t="inlineStr">
        <is>
          <t xml:space="preserve"> </t>
        </is>
      </c>
      <c r="D15" s="4" t="inlineStr">
        <is>
          <t xml:space="preserve"> </t>
        </is>
      </c>
      <c r="E15" s="12" t="n">
        <v>0.13</v>
      </c>
    </row>
    <row r="16">
      <c r="A16" s="4" t="inlineStr">
        <is>
          <t>Sales revenue | Oil and natural gas | Operator C</t>
        </is>
      </c>
      <c r="B16" s="4" t="inlineStr">
        <is>
          <t xml:space="preserve"> </t>
        </is>
      </c>
      <c r="C16" s="4" t="inlineStr">
        <is>
          <t xml:space="preserve"> </t>
        </is>
      </c>
      <c r="D16" s="4" t="inlineStr">
        <is>
          <t xml:space="preserve"> </t>
        </is>
      </c>
      <c r="E16" s="4" t="inlineStr">
        <is>
          <t xml:space="preserve"> </t>
        </is>
      </c>
    </row>
    <row r="17">
      <c r="A17" s="3" t="inlineStr">
        <is>
          <t>Risk Concentrations</t>
        </is>
      </c>
      <c r="B17" s="4" t="inlineStr">
        <is>
          <t xml:space="preserve"> </t>
        </is>
      </c>
      <c r="C17" s="4" t="inlineStr">
        <is>
          <t xml:space="preserve"> </t>
        </is>
      </c>
      <c r="D17" s="4" t="inlineStr">
        <is>
          <t xml:space="preserve"> </t>
        </is>
      </c>
      <c r="E17" s="4" t="inlineStr">
        <is>
          <t xml:space="preserve"> </t>
        </is>
      </c>
    </row>
    <row r="18">
      <c r="A18" s="4" t="inlineStr">
        <is>
          <t>Concentration risk (as a percent)</t>
        </is>
      </c>
      <c r="B18" s="4" t="inlineStr">
        <is>
          <t xml:space="preserve"> </t>
        </is>
      </c>
      <c r="C18" s="12" t="n">
        <v>0.12</v>
      </c>
      <c r="D18" s="12" t="n">
        <v>0.12</v>
      </c>
      <c r="E18" s="12" t="n">
        <v>0.17</v>
      </c>
    </row>
    <row r="19">
      <c r="A19" s="4" t="inlineStr">
        <is>
          <t>Sales revenue | Oil and natural gas | Operator D</t>
        </is>
      </c>
      <c r="B19" s="4" t="inlineStr">
        <is>
          <t xml:space="preserve"> </t>
        </is>
      </c>
      <c r="C19" s="4" t="inlineStr">
        <is>
          <t xml:space="preserve"> </t>
        </is>
      </c>
      <c r="D19" s="4" t="inlineStr">
        <is>
          <t xml:space="preserve"> </t>
        </is>
      </c>
      <c r="E19" s="4" t="inlineStr">
        <is>
          <t xml:space="preserve"> </t>
        </is>
      </c>
    </row>
    <row r="20">
      <c r="A20" s="3" t="inlineStr">
        <is>
          <t>Risk Concentrations</t>
        </is>
      </c>
      <c r="B20" s="4" t="inlineStr">
        <is>
          <t xml:space="preserve"> </t>
        </is>
      </c>
      <c r="C20" s="4" t="inlineStr">
        <is>
          <t xml:space="preserve"> </t>
        </is>
      </c>
      <c r="D20" s="4" t="inlineStr">
        <is>
          <t xml:space="preserve"> </t>
        </is>
      </c>
      <c r="E20" s="4" t="inlineStr">
        <is>
          <t xml:space="preserve"> </t>
        </is>
      </c>
    </row>
    <row r="21">
      <c r="A21" s="4" t="inlineStr">
        <is>
          <t>Concentration risk (as a percent)</t>
        </is>
      </c>
      <c r="B21" s="4" t="inlineStr">
        <is>
          <t xml:space="preserve"> </t>
        </is>
      </c>
      <c r="C21" s="4" t="inlineStr">
        <is>
          <t xml:space="preserve"> </t>
        </is>
      </c>
      <c r="D21" s="12" t="n">
        <v>0.15</v>
      </c>
      <c r="E21" s="4" t="inlineStr">
        <is>
          <t xml:space="preserve"> </t>
        </is>
      </c>
    </row>
    <row r="22">
      <c r="A22" s="4" t="inlineStr">
        <is>
          <t>Sales revenue | Oil and natural gas | Operator E</t>
        </is>
      </c>
      <c r="B22" s="4" t="inlineStr">
        <is>
          <t xml:space="preserve"> </t>
        </is>
      </c>
      <c r="C22" s="4" t="inlineStr">
        <is>
          <t xml:space="preserve"> </t>
        </is>
      </c>
      <c r="D22" s="4" t="inlineStr">
        <is>
          <t xml:space="preserve"> </t>
        </is>
      </c>
      <c r="E22" s="4" t="inlineStr">
        <is>
          <t xml:space="preserve"> </t>
        </is>
      </c>
    </row>
    <row r="23">
      <c r="A23" s="3" t="inlineStr">
        <is>
          <t>Risk Concentrations</t>
        </is>
      </c>
      <c r="B23" s="4" t="inlineStr">
        <is>
          <t xml:space="preserve"> </t>
        </is>
      </c>
      <c r="C23" s="4" t="inlineStr">
        <is>
          <t xml:space="preserve"> </t>
        </is>
      </c>
      <c r="D23" s="4" t="inlineStr">
        <is>
          <t xml:space="preserve"> </t>
        </is>
      </c>
      <c r="E23" s="4" t="inlineStr">
        <is>
          <t xml:space="preserve"> </t>
        </is>
      </c>
    </row>
    <row r="24">
      <c r="A24" s="4" t="inlineStr">
        <is>
          <t>Concentration risk (as a percent)</t>
        </is>
      </c>
      <c r="B24" s="4" t="inlineStr">
        <is>
          <t xml:space="preserve"> </t>
        </is>
      </c>
      <c r="C24" s="12" t="n">
        <v>0.1</v>
      </c>
      <c r="D24" s="4" t="inlineStr">
        <is>
          <t xml:space="preserve"> </t>
        </is>
      </c>
      <c r="E24" s="4" t="inlineStr">
        <is>
          <t xml:space="preserve"> </t>
        </is>
      </c>
    </row>
    <row r="25">
      <c r="A25" s="4" t="inlineStr">
        <is>
          <t>Sales revenue | Oil and natural gas | Operator F</t>
        </is>
      </c>
      <c r="B25" s="4" t="inlineStr">
        <is>
          <t xml:space="preserve"> </t>
        </is>
      </c>
      <c r="C25" s="4" t="inlineStr">
        <is>
          <t xml:space="preserve"> </t>
        </is>
      </c>
      <c r="D25" s="4" t="inlineStr">
        <is>
          <t xml:space="preserve"> </t>
        </is>
      </c>
      <c r="E25" s="4" t="inlineStr">
        <is>
          <t xml:space="preserve"> </t>
        </is>
      </c>
    </row>
    <row r="26">
      <c r="A26" s="3" t="inlineStr">
        <is>
          <t>Risk Concentrations</t>
        </is>
      </c>
      <c r="B26" s="4" t="inlineStr">
        <is>
          <t xml:space="preserve"> </t>
        </is>
      </c>
      <c r="C26" s="4" t="inlineStr">
        <is>
          <t xml:space="preserve"> </t>
        </is>
      </c>
      <c r="D26" s="4" t="inlineStr">
        <is>
          <t xml:space="preserve"> </t>
        </is>
      </c>
      <c r="E26" s="4" t="inlineStr">
        <is>
          <t xml:space="preserve"> </t>
        </is>
      </c>
    </row>
    <row r="27">
      <c r="A27" s="4" t="inlineStr">
        <is>
          <t>Concentration risk (as a percent)</t>
        </is>
      </c>
      <c r="B27" s="4" t="inlineStr">
        <is>
          <t xml:space="preserve"> </t>
        </is>
      </c>
      <c r="C27" s="12" t="n">
        <v>0.1</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Earnings Per Share (Details) - USD ($) $ / shares in Units, $ in Thousands</t>
        </is>
      </c>
      <c r="B1" s="2" t="inlineStr">
        <is>
          <t>3 Months Ended</t>
        </is>
      </c>
      <c r="D1" s="2" t="inlineStr">
        <is>
          <t>12 Months Ended</t>
        </is>
      </c>
      <c r="G1" s="2" t="inlineStr">
        <is>
          <t>24 Months Ended</t>
        </is>
      </c>
    </row>
    <row r="2">
      <c r="B2" s="2" t="inlineStr">
        <is>
          <t>Mar. 31, 2023</t>
        </is>
      </c>
      <c r="C2" s="2" t="inlineStr">
        <is>
          <t>Mar. 31, 2022</t>
        </is>
      </c>
      <c r="D2" s="2" t="inlineStr">
        <is>
          <t>Dec. 31, 2022</t>
        </is>
      </c>
      <c r="E2" s="2" t="inlineStr">
        <is>
          <t>Dec. 31, 2021</t>
        </is>
      </c>
      <c r="F2" s="2" t="inlineStr">
        <is>
          <t>Dec. 31, 2020</t>
        </is>
      </c>
      <c r="G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6866</v>
      </c>
      <c r="C4" s="5" t="n">
        <v>32444</v>
      </c>
      <c r="D4" s="5" t="n">
        <v>262344</v>
      </c>
      <c r="E4" s="5" t="n">
        <v>108459</v>
      </c>
      <c r="F4" s="5" t="n">
        <v>-23930</v>
      </c>
      <c r="G4" s="4" t="inlineStr">
        <is>
          <t xml:space="preserve"> </t>
        </is>
      </c>
    </row>
    <row r="5">
      <c r="A5" s="4" t="inlineStr">
        <is>
          <t>Participating basic earnings</t>
        </is>
      </c>
      <c r="B5" s="6" t="n">
        <v>-2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earnings (loss) attributable to common stockholders</t>
        </is>
      </c>
      <c r="B6" s="6" t="n">
        <v>36844</v>
      </c>
      <c r="C6" s="6" t="n">
        <v>32444</v>
      </c>
      <c r="D6" s="4" t="inlineStr">
        <is>
          <t xml:space="preserve"> </t>
        </is>
      </c>
      <c r="E6" s="4" t="inlineStr">
        <is>
          <t xml:space="preserve"> </t>
        </is>
      </c>
      <c r="F6" s="4" t="inlineStr">
        <is>
          <t xml:space="preserve"> </t>
        </is>
      </c>
      <c r="G6" s="4" t="inlineStr">
        <is>
          <t xml:space="preserve"> </t>
        </is>
      </c>
    </row>
    <row r="7">
      <c r="A7" s="4" t="inlineStr">
        <is>
          <t>Diluted earnings (loss) attributable to common stockholders</t>
        </is>
      </c>
      <c r="B7" s="5" t="n">
        <v>36844</v>
      </c>
      <c r="C7" s="5" t="n">
        <v>32444</v>
      </c>
      <c r="D7" s="4" t="inlineStr">
        <is>
          <t xml:space="preserve"> </t>
        </is>
      </c>
      <c r="E7" s="4" t="inlineStr">
        <is>
          <t xml:space="preserve"> </t>
        </is>
      </c>
      <c r="F7" s="4" t="inlineStr">
        <is>
          <t xml:space="preserve"> </t>
        </is>
      </c>
      <c r="G7" s="4" t="inlineStr">
        <is>
          <t xml:space="preserve"> </t>
        </is>
      </c>
    </row>
    <row r="8">
      <c r="A8" s="4" t="inlineStr">
        <is>
          <t>Antidilutive shares excluded from EPS</t>
        </is>
      </c>
      <c r="B8" s="6" t="n">
        <v>10402695</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eighted average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mmon shares outstanding - basic (in shares)</t>
        </is>
      </c>
      <c r="B10" s="6" t="n">
        <v>133002000</v>
      </c>
      <c r="C10" s="6" t="n">
        <v>132923000</v>
      </c>
      <c r="D10" s="6" t="n">
        <v>132923000</v>
      </c>
      <c r="E10" s="6" t="n">
        <v>132923000</v>
      </c>
      <c r="F10" s="6" t="n">
        <v>132923000</v>
      </c>
      <c r="G10" s="4" t="inlineStr">
        <is>
          <t xml:space="preserve"> </t>
        </is>
      </c>
    </row>
    <row r="11">
      <c r="A11" s="4" t="inlineStr">
        <is>
          <t>Weighted average common shares outstanding - diluted (in shares)</t>
        </is>
      </c>
      <c r="B11" s="6" t="n">
        <v>133002000</v>
      </c>
      <c r="C11" s="6" t="n">
        <v>132923000</v>
      </c>
      <c r="D11" s="6" t="n">
        <v>133074000</v>
      </c>
      <c r="E11" s="6" t="n">
        <v>132923000</v>
      </c>
      <c r="F11" s="6" t="n">
        <v>132923000</v>
      </c>
      <c r="G11" s="4" t="inlineStr">
        <is>
          <t xml:space="preserve"> </t>
        </is>
      </c>
    </row>
    <row r="12">
      <c r="A12" s="3" t="inlineStr">
        <is>
          <t>Net income (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dollars per share)</t>
        </is>
      </c>
      <c r="B13" s="8" t="n">
        <v>0.28</v>
      </c>
      <c r="C13" s="8" t="n">
        <v>0.24</v>
      </c>
      <c r="D13" s="8" t="n">
        <v>1.97</v>
      </c>
      <c r="E13" s="8" t="n">
        <v>0.82</v>
      </c>
      <c r="F13" s="8" t="n">
        <v>-0.18</v>
      </c>
      <c r="G13" s="4" t="inlineStr">
        <is>
          <t xml:space="preserve"> </t>
        </is>
      </c>
    </row>
    <row r="14">
      <c r="A14" s="4" t="inlineStr">
        <is>
          <t>Diluted (in dollars per share)</t>
        </is>
      </c>
      <c r="B14" s="8" t="n">
        <v>0.28</v>
      </c>
      <c r="C14" s="8" t="n">
        <v>0.24</v>
      </c>
      <c r="D14" s="8" t="n">
        <v>1.97</v>
      </c>
      <c r="E14" s="8" t="n">
        <v>0.82</v>
      </c>
      <c r="F14" s="8" t="n">
        <v>-0.18</v>
      </c>
      <c r="G14" s="4" t="inlineStr">
        <is>
          <t xml:space="preserve"> </t>
        </is>
      </c>
    </row>
    <row r="15">
      <c r="A15" s="4" t="inlineStr">
        <is>
          <t>Antidilutive 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hares excluded from EPS</t>
        </is>
      </c>
      <c r="B17" s="6" t="n">
        <v>103499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performance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hares excluded from EPS</t>
        </is>
      </c>
      <c r="B20" s="6" t="n">
        <v>479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arning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hares excluded from EPS</t>
        </is>
      </c>
      <c r="B23" s="6" t="n">
        <v>4792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hares excluded from EPS</t>
        </is>
      </c>
      <c r="B26" s="4" t="inlineStr">
        <is>
          <t xml:space="preserve"> </t>
        </is>
      </c>
      <c r="C26" s="4" t="inlineStr">
        <is>
          <t xml:space="preserve"> </t>
        </is>
      </c>
      <c r="D26" s="6" t="n">
        <v>10349975</v>
      </c>
      <c r="E26" s="4" t="inlineStr">
        <is>
          <t xml:space="preserve"> </t>
        </is>
      </c>
      <c r="F26" s="4" t="inlineStr">
        <is>
          <t xml:space="preserve"> </t>
        </is>
      </c>
      <c r="G26" s="6" t="n">
        <v>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38" customWidth="1" min="2" max="2"/>
  </cols>
  <sheetData>
    <row r="1">
      <c r="A1" s="1" t="inlineStr">
        <is>
          <t>Subsequent Events (Details)</t>
        </is>
      </c>
      <c r="B1" s="2" t="inlineStr">
        <is>
          <t>May 11, 2023 $ / Mcf $ / bbl MMcf bbl</t>
        </is>
      </c>
    </row>
    <row r="2">
      <c r="A2" s="4" t="inlineStr">
        <is>
          <t>Collar Oil | Subsequent events</t>
        </is>
      </c>
      <c r="B2" s="4" t="inlineStr">
        <is>
          <t xml:space="preserve"> </t>
        </is>
      </c>
    </row>
    <row r="3">
      <c r="A3" s="3" t="inlineStr">
        <is>
          <t>Subsequent Events.</t>
        </is>
      </c>
      <c r="B3" s="4" t="inlineStr">
        <is>
          <t xml:space="preserve"> </t>
        </is>
      </c>
    </row>
    <row r="4">
      <c r="A4" s="4" t="inlineStr">
        <is>
          <t>Derivative volume activity | bbl</t>
        </is>
      </c>
      <c r="B4" s="6" t="n">
        <v>96570</v>
      </c>
    </row>
    <row r="5">
      <c r="A5" s="4" t="inlineStr">
        <is>
          <t>Collar Natural Gas | Subsequent events</t>
        </is>
      </c>
      <c r="B5" s="4" t="inlineStr">
        <is>
          <t xml:space="preserve"> </t>
        </is>
      </c>
    </row>
    <row r="6">
      <c r="A6" s="3" t="inlineStr">
        <is>
          <t>Subsequent Events.</t>
        </is>
      </c>
      <c r="B6" s="4" t="inlineStr">
        <is>
          <t xml:space="preserve"> </t>
        </is>
      </c>
    </row>
    <row r="7">
      <c r="A7" s="4" t="inlineStr">
        <is>
          <t>Derivative volume activity | MMcf</t>
        </is>
      </c>
      <c r="B7" s="6" t="n">
        <v>16650</v>
      </c>
    </row>
    <row r="8">
      <c r="A8" s="4" t="inlineStr">
        <is>
          <t>Swaps Natural Gas | Subsequent events</t>
        </is>
      </c>
      <c r="B8" s="4" t="inlineStr">
        <is>
          <t xml:space="preserve"> </t>
        </is>
      </c>
    </row>
    <row r="9">
      <c r="A9" s="3" t="inlineStr">
        <is>
          <t>Subsequent Events.</t>
        </is>
      </c>
      <c r="B9" s="4" t="inlineStr">
        <is>
          <t xml:space="preserve"> </t>
        </is>
      </c>
    </row>
    <row r="10">
      <c r="A10" s="4" t="inlineStr">
        <is>
          <t>Derivative volume activity | MMcf</t>
        </is>
      </c>
      <c r="B10" s="6" t="n">
        <v>2306358</v>
      </c>
    </row>
    <row r="11">
      <c r="A11" s="4" t="inlineStr">
        <is>
          <t>Weighted Average Floor Price Member | Collar Oil | Subsequent events</t>
        </is>
      </c>
      <c r="B11" s="4" t="inlineStr">
        <is>
          <t xml:space="preserve"> </t>
        </is>
      </c>
    </row>
    <row r="12">
      <c r="A12" s="3" t="inlineStr">
        <is>
          <t>Subsequent Events.</t>
        </is>
      </c>
      <c r="B12" s="4" t="inlineStr">
        <is>
          <t xml:space="preserve"> </t>
        </is>
      </c>
    </row>
    <row r="13">
      <c r="A13" s="4" t="inlineStr">
        <is>
          <t>Derivative Contract Price | $ / bbl</t>
        </is>
      </c>
      <c r="B13" s="10" t="n">
        <v>61.5</v>
      </c>
    </row>
    <row r="14">
      <c r="A14" s="4" t="inlineStr">
        <is>
          <t>Weighted Average Floor Price Member | Collar Natural Gas | Subsequent events</t>
        </is>
      </c>
      <c r="B14" s="4" t="inlineStr">
        <is>
          <t xml:space="preserve"> </t>
        </is>
      </c>
    </row>
    <row r="15">
      <c r="A15" s="3" t="inlineStr">
        <is>
          <t>Subsequent Events.</t>
        </is>
      </c>
      <c r="B15" s="4" t="inlineStr">
        <is>
          <t xml:space="preserve"> </t>
        </is>
      </c>
    </row>
    <row r="16">
      <c r="A16" s="4" t="inlineStr">
        <is>
          <t>Derivative Contract Price</t>
        </is>
      </c>
      <c r="B16" s="10" t="n">
        <v>3.04</v>
      </c>
    </row>
    <row r="17">
      <c r="A17" s="4" t="inlineStr">
        <is>
          <t>Weighted-Average Ceiling Price | Collar Oil | Subsequent events</t>
        </is>
      </c>
      <c r="B17" s="4" t="inlineStr">
        <is>
          <t xml:space="preserve"> </t>
        </is>
      </c>
    </row>
    <row r="18">
      <c r="A18" s="3" t="inlineStr">
        <is>
          <t>Subsequent Events.</t>
        </is>
      </c>
      <c r="B18" s="4" t="inlineStr">
        <is>
          <t xml:space="preserve"> </t>
        </is>
      </c>
    </row>
    <row r="19">
      <c r="A19" s="4" t="inlineStr">
        <is>
          <t>Derivative Contract Price | $ / bbl</t>
        </is>
      </c>
      <c r="B19" s="10" t="n">
        <v>81.59999999999999</v>
      </c>
    </row>
    <row r="20">
      <c r="A20" s="4" t="inlineStr">
        <is>
          <t>Weighted-Average Ceiling Price | Collar Natural Gas</t>
        </is>
      </c>
      <c r="B20" s="4" t="inlineStr">
        <is>
          <t xml:space="preserve"> </t>
        </is>
      </c>
    </row>
    <row r="21">
      <c r="A21" s="3" t="inlineStr">
        <is>
          <t>Subsequent Events.</t>
        </is>
      </c>
      <c r="B21" s="4" t="inlineStr">
        <is>
          <t xml:space="preserve"> </t>
        </is>
      </c>
    </row>
    <row r="22">
      <c r="A22" s="4" t="inlineStr">
        <is>
          <t>Derivative Contract Price</t>
        </is>
      </c>
      <c r="B22" s="10" t="n">
        <v>4.63</v>
      </c>
    </row>
    <row r="23">
      <c r="A23" s="4" t="inlineStr">
        <is>
          <t>Weighted Average Price | Swaps Natural Gas | Subsequent events</t>
        </is>
      </c>
      <c r="B23" s="4" t="inlineStr">
        <is>
          <t xml:space="preserve"> </t>
        </is>
      </c>
    </row>
    <row r="24">
      <c r="A24" s="3" t="inlineStr">
        <is>
          <t>Subsequent Events.</t>
        </is>
      </c>
      <c r="B24" s="4" t="inlineStr">
        <is>
          <t xml:space="preserve"> </t>
        </is>
      </c>
    </row>
    <row r="25">
      <c r="A25" s="4" t="inlineStr">
        <is>
          <t>Derivative Contract Price</t>
        </is>
      </c>
      <c r="B25" s="10" t="n">
        <v>3.25</v>
      </c>
    </row>
    <row r="26">
      <c r="A26" s="4" t="inlineStr">
        <is>
          <t>Second Quarter | Collar Oil | Subsequent events</t>
        </is>
      </c>
      <c r="B26" s="4" t="inlineStr">
        <is>
          <t xml:space="preserve"> </t>
        </is>
      </c>
    </row>
    <row r="27">
      <c r="A27" s="3" t="inlineStr">
        <is>
          <t>Subsequent Events.</t>
        </is>
      </c>
      <c r="B27" s="4" t="inlineStr">
        <is>
          <t xml:space="preserve"> </t>
        </is>
      </c>
    </row>
    <row r="28">
      <c r="A28" s="4" t="inlineStr">
        <is>
          <t>Derivative volume activity | bbl</t>
        </is>
      </c>
      <c r="B28" s="6" t="n">
        <v>18648</v>
      </c>
    </row>
    <row r="29">
      <c r="A29" s="4" t="inlineStr">
        <is>
          <t>Second Quarter | Swaps Natural Gas | Subsequent events</t>
        </is>
      </c>
      <c r="B29" s="4" t="inlineStr">
        <is>
          <t xml:space="preserve"> </t>
        </is>
      </c>
    </row>
    <row r="30">
      <c r="A30" s="3" t="inlineStr">
        <is>
          <t>Subsequent Events.</t>
        </is>
      </c>
      <c r="B30" s="4" t="inlineStr">
        <is>
          <t xml:space="preserve"> </t>
        </is>
      </c>
    </row>
    <row r="31">
      <c r="A31" s="4" t="inlineStr">
        <is>
          <t>Derivative volume activity | MMcf</t>
        </is>
      </c>
      <c r="B31" s="6" t="n">
        <v>1058940</v>
      </c>
    </row>
    <row r="32">
      <c r="A32" s="4" t="inlineStr">
        <is>
          <t>Second Quarter | Weighted Average Floor Price Member | Collar Oil | Subsequent events</t>
        </is>
      </c>
      <c r="B32" s="4" t="inlineStr">
        <is>
          <t xml:space="preserve"> </t>
        </is>
      </c>
    </row>
    <row r="33">
      <c r="A33" s="3" t="inlineStr">
        <is>
          <t>Subsequent Events.</t>
        </is>
      </c>
      <c r="B33" s="4" t="inlineStr">
        <is>
          <t xml:space="preserve"> </t>
        </is>
      </c>
    </row>
    <row r="34">
      <c r="A34" s="4" t="inlineStr">
        <is>
          <t>Derivative Contract Price | $ / bbl</t>
        </is>
      </c>
      <c r="B34" s="10" t="n">
        <v>61.5</v>
      </c>
    </row>
    <row r="35">
      <c r="A35" s="4" t="inlineStr">
        <is>
          <t>Second Quarter | Weighted-Average Ceiling Price | Collar Oil | Subsequent events</t>
        </is>
      </c>
      <c r="B35" s="4" t="inlineStr">
        <is>
          <t xml:space="preserve"> </t>
        </is>
      </c>
    </row>
    <row r="36">
      <c r="A36" s="3" t="inlineStr">
        <is>
          <t>Subsequent Events.</t>
        </is>
      </c>
      <c r="B36" s="4" t="inlineStr">
        <is>
          <t xml:space="preserve"> </t>
        </is>
      </c>
    </row>
    <row r="37">
      <c r="A37" s="4" t="inlineStr">
        <is>
          <t>Derivative Contract Price | $ / bbl</t>
        </is>
      </c>
      <c r="B37" s="10" t="n">
        <v>81.59999999999999</v>
      </c>
    </row>
    <row r="38">
      <c r="A38" s="4" t="inlineStr">
        <is>
          <t>Second Quarter | Weighted Average Price | Swaps Natural Gas | Subsequent events</t>
        </is>
      </c>
      <c r="B38" s="4" t="inlineStr">
        <is>
          <t xml:space="preserve"> </t>
        </is>
      </c>
    </row>
    <row r="39">
      <c r="A39" s="3" t="inlineStr">
        <is>
          <t>Subsequent Events.</t>
        </is>
      </c>
      <c r="B39" s="4" t="inlineStr">
        <is>
          <t xml:space="preserve"> </t>
        </is>
      </c>
    </row>
    <row r="40">
      <c r="A40" s="4" t="inlineStr">
        <is>
          <t>Derivative Contract Price</t>
        </is>
      </c>
      <c r="B40" s="10" t="n">
        <v>3.25</v>
      </c>
    </row>
    <row r="41">
      <c r="A41" s="4" t="inlineStr">
        <is>
          <t>Third Quarter | Collar Oil | Subsequent events</t>
        </is>
      </c>
      <c r="B41" s="4" t="inlineStr">
        <is>
          <t xml:space="preserve"> </t>
        </is>
      </c>
    </row>
    <row r="42">
      <c r="A42" s="3" t="inlineStr">
        <is>
          <t>Subsequent Events.</t>
        </is>
      </c>
      <c r="B42" s="4" t="inlineStr">
        <is>
          <t xml:space="preserve"> </t>
        </is>
      </c>
    </row>
    <row r="43">
      <c r="A43" s="4" t="inlineStr">
        <is>
          <t>Derivative volume activity | bbl</t>
        </is>
      </c>
      <c r="B43" s="6" t="n">
        <v>48618</v>
      </c>
    </row>
    <row r="44">
      <c r="A44" s="4" t="inlineStr">
        <is>
          <t>Third Quarter | Swaps Natural Gas | Subsequent events</t>
        </is>
      </c>
      <c r="B44" s="4" t="inlineStr">
        <is>
          <t xml:space="preserve"> </t>
        </is>
      </c>
    </row>
    <row r="45">
      <c r="A45" s="3" t="inlineStr">
        <is>
          <t>Subsequent Events.</t>
        </is>
      </c>
      <c r="B45" s="4" t="inlineStr">
        <is>
          <t xml:space="preserve"> </t>
        </is>
      </c>
    </row>
    <row r="46">
      <c r="A46" s="4" t="inlineStr">
        <is>
          <t>Derivative volume activity | MMcf</t>
        </is>
      </c>
      <c r="B46" s="6" t="n">
        <v>950382</v>
      </c>
    </row>
    <row r="47">
      <c r="A47" s="4" t="inlineStr">
        <is>
          <t>Third Quarter | Weighted Average Floor Price Member | Collar Oil | Subsequent events</t>
        </is>
      </c>
      <c r="B47" s="4" t="inlineStr">
        <is>
          <t xml:space="preserve"> </t>
        </is>
      </c>
    </row>
    <row r="48">
      <c r="A48" s="3" t="inlineStr">
        <is>
          <t>Subsequent Events.</t>
        </is>
      </c>
      <c r="B48" s="4" t="inlineStr">
        <is>
          <t xml:space="preserve"> </t>
        </is>
      </c>
    </row>
    <row r="49">
      <c r="A49" s="4" t="inlineStr">
        <is>
          <t>Derivative Contract Price | $ / bbl</t>
        </is>
      </c>
      <c r="B49" s="10" t="n">
        <v>61.5</v>
      </c>
    </row>
    <row r="50">
      <c r="A50" s="4" t="inlineStr">
        <is>
          <t>Third Quarter | Weighted-Average Ceiling Price | Collar Oil | Subsequent events</t>
        </is>
      </c>
      <c r="B50" s="4" t="inlineStr">
        <is>
          <t xml:space="preserve"> </t>
        </is>
      </c>
    </row>
    <row r="51">
      <c r="A51" s="3" t="inlineStr">
        <is>
          <t>Subsequent Events.</t>
        </is>
      </c>
      <c r="B51" s="4" t="inlineStr">
        <is>
          <t xml:space="preserve"> </t>
        </is>
      </c>
    </row>
    <row r="52">
      <c r="A52" s="4" t="inlineStr">
        <is>
          <t>Derivative Contract Price | $ / bbl</t>
        </is>
      </c>
      <c r="B52" s="10" t="n">
        <v>81.59999999999999</v>
      </c>
    </row>
    <row r="53">
      <c r="A53" s="4" t="inlineStr">
        <is>
          <t>Third Quarter | Weighted Average Price | Swaps Natural Gas | Subsequent events</t>
        </is>
      </c>
      <c r="B53" s="4" t="inlineStr">
        <is>
          <t xml:space="preserve"> </t>
        </is>
      </c>
    </row>
    <row r="54">
      <c r="A54" s="3" t="inlineStr">
        <is>
          <t>Subsequent Events.</t>
        </is>
      </c>
      <c r="B54" s="4" t="inlineStr">
        <is>
          <t xml:space="preserve"> </t>
        </is>
      </c>
    </row>
    <row r="55">
      <c r="A55" s="4" t="inlineStr">
        <is>
          <t>Derivative Contract Price</t>
        </is>
      </c>
      <c r="B55" s="10" t="n">
        <v>3.25</v>
      </c>
    </row>
    <row r="56">
      <c r="A56" s="4" t="inlineStr">
        <is>
          <t>Fourth Quarter | Collar Oil | Subsequent events</t>
        </is>
      </c>
      <c r="B56" s="4" t="inlineStr">
        <is>
          <t xml:space="preserve"> </t>
        </is>
      </c>
    </row>
    <row r="57">
      <c r="A57" s="3" t="inlineStr">
        <is>
          <t>Subsequent Events.</t>
        </is>
      </c>
      <c r="B57" s="4" t="inlineStr">
        <is>
          <t xml:space="preserve"> </t>
        </is>
      </c>
    </row>
    <row r="58">
      <c r="A58" s="4" t="inlineStr">
        <is>
          <t>Derivative volume activity | bbl</t>
        </is>
      </c>
      <c r="B58" s="6" t="n">
        <v>29304</v>
      </c>
    </row>
    <row r="59">
      <c r="A59" s="4" t="inlineStr">
        <is>
          <t>Fourth Quarter | Collar Natural Gas | Subsequent events</t>
        </is>
      </c>
      <c r="B59" s="4" t="inlineStr">
        <is>
          <t xml:space="preserve"> </t>
        </is>
      </c>
    </row>
    <row r="60">
      <c r="A60" s="3" t="inlineStr">
        <is>
          <t>Subsequent Events.</t>
        </is>
      </c>
      <c r="B60" s="4" t="inlineStr">
        <is>
          <t xml:space="preserve"> </t>
        </is>
      </c>
    </row>
    <row r="61">
      <c r="A61" s="4" t="inlineStr">
        <is>
          <t>Derivative volume activity | MMcf</t>
        </is>
      </c>
      <c r="B61" s="6" t="n">
        <v>16650</v>
      </c>
    </row>
    <row r="62">
      <c r="A62" s="4" t="inlineStr">
        <is>
          <t>Fourth Quarter | Swaps Natural Gas | Subsequent events</t>
        </is>
      </c>
      <c r="B62" s="4" t="inlineStr">
        <is>
          <t xml:space="preserve"> </t>
        </is>
      </c>
    </row>
    <row r="63">
      <c r="A63" s="3" t="inlineStr">
        <is>
          <t>Subsequent Events.</t>
        </is>
      </c>
      <c r="B63" s="4" t="inlineStr">
        <is>
          <t xml:space="preserve"> </t>
        </is>
      </c>
    </row>
    <row r="64">
      <c r="A64" s="4" t="inlineStr">
        <is>
          <t>Derivative volume activity | MMcf</t>
        </is>
      </c>
      <c r="B64" s="6" t="n">
        <v>297036</v>
      </c>
    </row>
    <row r="65">
      <c r="A65" s="4" t="inlineStr">
        <is>
          <t>Fourth Quarter | Weighted Average Floor Price Member | Collar Oil | Subsequent events</t>
        </is>
      </c>
      <c r="B65" s="4" t="inlineStr">
        <is>
          <t xml:space="preserve"> </t>
        </is>
      </c>
    </row>
    <row r="66">
      <c r="A66" s="3" t="inlineStr">
        <is>
          <t>Subsequent Events.</t>
        </is>
      </c>
      <c r="B66" s="4" t="inlineStr">
        <is>
          <t xml:space="preserve"> </t>
        </is>
      </c>
    </row>
    <row r="67">
      <c r="A67" s="4" t="inlineStr">
        <is>
          <t>Derivative Contract Price | $ / bbl</t>
        </is>
      </c>
      <c r="B67" s="10" t="n">
        <v>61.5</v>
      </c>
    </row>
    <row r="68">
      <c r="A68" s="4" t="inlineStr">
        <is>
          <t>Fourth Quarter | Weighted Average Floor Price Member | Collar Natural Gas | Subsequent events</t>
        </is>
      </c>
      <c r="B68" s="4" t="inlineStr">
        <is>
          <t xml:space="preserve"> </t>
        </is>
      </c>
    </row>
    <row r="69">
      <c r="A69" s="3" t="inlineStr">
        <is>
          <t>Subsequent Events.</t>
        </is>
      </c>
      <c r="B69" s="4" t="inlineStr">
        <is>
          <t xml:space="preserve"> </t>
        </is>
      </c>
    </row>
    <row r="70">
      <c r="A70" s="4" t="inlineStr">
        <is>
          <t>Derivative Contract Price</t>
        </is>
      </c>
      <c r="B70" s="10" t="n">
        <v>3.04</v>
      </c>
    </row>
    <row r="71">
      <c r="A71" s="4" t="inlineStr">
        <is>
          <t>Fourth Quarter | Weighted-Average Ceiling Price | Collar Oil | Subsequent events</t>
        </is>
      </c>
      <c r="B71" s="4" t="inlineStr">
        <is>
          <t xml:space="preserve"> </t>
        </is>
      </c>
    </row>
    <row r="72">
      <c r="A72" s="3" t="inlineStr">
        <is>
          <t>Subsequent Events.</t>
        </is>
      </c>
      <c r="B72" s="4" t="inlineStr">
        <is>
          <t xml:space="preserve"> </t>
        </is>
      </c>
    </row>
    <row r="73">
      <c r="A73" s="4" t="inlineStr">
        <is>
          <t>Derivative Contract Price | $ / bbl</t>
        </is>
      </c>
      <c r="B73" s="10" t="n">
        <v>81.59999999999999</v>
      </c>
    </row>
    <row r="74">
      <c r="A74" s="4" t="inlineStr">
        <is>
          <t>Fourth Quarter | Weighted-Average Ceiling Price | Collar Natural Gas</t>
        </is>
      </c>
      <c r="B74" s="4" t="inlineStr">
        <is>
          <t xml:space="preserve"> </t>
        </is>
      </c>
    </row>
    <row r="75">
      <c r="A75" s="3" t="inlineStr">
        <is>
          <t>Subsequent Events.</t>
        </is>
      </c>
      <c r="B75" s="4" t="inlineStr">
        <is>
          <t xml:space="preserve"> </t>
        </is>
      </c>
    </row>
    <row r="76">
      <c r="A76" s="4" t="inlineStr">
        <is>
          <t>Derivative Contract Price</t>
        </is>
      </c>
      <c r="B76" s="10" t="n">
        <v>4.63</v>
      </c>
    </row>
    <row r="77">
      <c r="A77" s="4" t="inlineStr">
        <is>
          <t>Fourth Quarter | Weighted Average Price | Swaps Natural Gas | Subsequent events</t>
        </is>
      </c>
      <c r="B77" s="4" t="inlineStr">
        <is>
          <t xml:space="preserve"> </t>
        </is>
      </c>
    </row>
    <row r="78">
      <c r="A78" s="3" t="inlineStr">
        <is>
          <t>Subsequent Events.</t>
        </is>
      </c>
      <c r="B78" s="4" t="inlineStr">
        <is>
          <t xml:space="preserve"> </t>
        </is>
      </c>
    </row>
    <row r="79">
      <c r="A79" s="4" t="inlineStr">
        <is>
          <t>Derivative Contract Price</t>
        </is>
      </c>
      <c r="B79" s="10" t="n">
        <v>3.25</v>
      </c>
    </row>
    <row r="80">
      <c r="A80" s="4" t="inlineStr">
        <is>
          <t>Two Thousand Twenty Four | Collar Oil | Subsequent events</t>
        </is>
      </c>
      <c r="B80" s="4" t="inlineStr">
        <is>
          <t xml:space="preserve"> </t>
        </is>
      </c>
    </row>
    <row r="81">
      <c r="A81" s="3" t="inlineStr">
        <is>
          <t>Subsequent Events.</t>
        </is>
      </c>
      <c r="B81" s="4" t="inlineStr">
        <is>
          <t xml:space="preserve"> </t>
        </is>
      </c>
    </row>
    <row r="82">
      <c r="A82" s="4" t="inlineStr">
        <is>
          <t>Derivative volume activity | bbl</t>
        </is>
      </c>
      <c r="B82" s="6" t="n">
        <v>486846</v>
      </c>
    </row>
    <row r="83">
      <c r="A83" s="4" t="inlineStr">
        <is>
          <t>Two Thousand Twenty Four | Collar Natural Gas | Subsequent events</t>
        </is>
      </c>
      <c r="B83" s="4" t="inlineStr">
        <is>
          <t xml:space="preserve"> </t>
        </is>
      </c>
    </row>
    <row r="84">
      <c r="A84" s="3" t="inlineStr">
        <is>
          <t>Subsequent Events.</t>
        </is>
      </c>
      <c r="B84" s="4" t="inlineStr">
        <is>
          <t xml:space="preserve"> </t>
        </is>
      </c>
    </row>
    <row r="85">
      <c r="A85" s="4" t="inlineStr">
        <is>
          <t>Derivative volume activity | MMcf</t>
        </is>
      </c>
      <c r="B85" s="6" t="n">
        <v>1768896</v>
      </c>
    </row>
    <row r="86">
      <c r="A86" s="4" t="inlineStr">
        <is>
          <t>Two Thousand Twenty Four | Weighted Average Floor Price Member | Collar Oil | Subsequent events</t>
        </is>
      </c>
      <c r="B86" s="4" t="inlineStr">
        <is>
          <t xml:space="preserve"> </t>
        </is>
      </c>
    </row>
    <row r="87">
      <c r="A87" s="3" t="inlineStr">
        <is>
          <t>Subsequent Events.</t>
        </is>
      </c>
      <c r="B87" s="4" t="inlineStr">
        <is>
          <t xml:space="preserve"> </t>
        </is>
      </c>
    </row>
    <row r="88">
      <c r="A88" s="4" t="inlineStr">
        <is>
          <t>Derivative Contract Price | $ / bbl</t>
        </is>
      </c>
      <c r="B88" s="10" t="n">
        <v>58.63</v>
      </c>
    </row>
    <row r="89">
      <c r="A89" s="4" t="inlineStr">
        <is>
          <t>Two Thousand Twenty Four | Weighted Average Floor Price Member | Collar Natural Gas | Subsequent events</t>
        </is>
      </c>
      <c r="B89" s="4" t="inlineStr">
        <is>
          <t xml:space="preserve"> </t>
        </is>
      </c>
    </row>
    <row r="90">
      <c r="A90" s="3" t="inlineStr">
        <is>
          <t>Subsequent Events.</t>
        </is>
      </c>
      <c r="B90" s="4" t="inlineStr">
        <is>
          <t xml:space="preserve"> </t>
        </is>
      </c>
    </row>
    <row r="91">
      <c r="A91" s="4" t="inlineStr">
        <is>
          <t>Derivative Contract Price</t>
        </is>
      </c>
      <c r="B91" s="10" t="n">
        <v>3.24</v>
      </c>
    </row>
    <row r="92">
      <c r="A92" s="4" t="inlineStr">
        <is>
          <t>Two Thousand Twenty Four | Weighted-Average Ceiling Price | Collar Oil | Subsequent events</t>
        </is>
      </c>
      <c r="B92" s="4" t="inlineStr">
        <is>
          <t xml:space="preserve"> </t>
        </is>
      </c>
    </row>
    <row r="93">
      <c r="A93" s="3" t="inlineStr">
        <is>
          <t>Subsequent Events.</t>
        </is>
      </c>
      <c r="B93" s="4" t="inlineStr">
        <is>
          <t xml:space="preserve"> </t>
        </is>
      </c>
    </row>
    <row r="94">
      <c r="A94" s="4" t="inlineStr">
        <is>
          <t>Derivative Contract Price | $ / bbl</t>
        </is>
      </c>
      <c r="B94" s="10" t="n">
        <v>78.13</v>
      </c>
    </row>
    <row r="95">
      <c r="A95" s="4" t="inlineStr">
        <is>
          <t>Two Thousand Twenty Four | Weighted-Average Ceiling Price | Collar Natural Gas</t>
        </is>
      </c>
      <c r="B95" s="4" t="inlineStr">
        <is>
          <t xml:space="preserve"> </t>
        </is>
      </c>
    </row>
    <row r="96">
      <c r="A96" s="3" t="inlineStr">
        <is>
          <t>Subsequent Events.</t>
        </is>
      </c>
      <c r="B96" s="4" t="inlineStr">
        <is>
          <t xml:space="preserve"> </t>
        </is>
      </c>
    </row>
    <row r="97">
      <c r="A97" s="4" t="inlineStr">
        <is>
          <t>Derivative Contract Price</t>
        </is>
      </c>
      <c r="B97" s="10" t="n">
        <v>4.89</v>
      </c>
    </row>
    <row r="98">
      <c r="A98" s="4" t="inlineStr">
        <is>
          <t>Two Thousand Twenty Five | Collar Natural Gas | Subsequent events</t>
        </is>
      </c>
      <c r="B98" s="4" t="inlineStr">
        <is>
          <t xml:space="preserve"> </t>
        </is>
      </c>
    </row>
    <row r="99">
      <c r="A99" s="3" t="inlineStr">
        <is>
          <t>Subsequent Events.</t>
        </is>
      </c>
      <c r="B99" s="4" t="inlineStr">
        <is>
          <t xml:space="preserve"> </t>
        </is>
      </c>
    </row>
    <row r="100">
      <c r="A100" s="4" t="inlineStr">
        <is>
          <t>Derivative volume activity | MMcf</t>
        </is>
      </c>
      <c r="B100" s="6" t="n">
        <v>766566</v>
      </c>
    </row>
    <row r="101">
      <c r="A101" s="4" t="inlineStr">
        <is>
          <t>Two Thousand Twenty Five | Weighted Average Floor Price Member | Collar Natural Gas | Subsequent events</t>
        </is>
      </c>
      <c r="B101" s="4" t="inlineStr">
        <is>
          <t xml:space="preserve"> </t>
        </is>
      </c>
    </row>
    <row r="102">
      <c r="A102" s="3" t="inlineStr">
        <is>
          <t>Subsequent Events.</t>
        </is>
      </c>
      <c r="B102" s="4" t="inlineStr">
        <is>
          <t xml:space="preserve"> </t>
        </is>
      </c>
    </row>
    <row r="103">
      <c r="A103" s="4" t="inlineStr">
        <is>
          <t>Derivative Contract Price</t>
        </is>
      </c>
      <c r="B103" s="10" t="n">
        <v>3.68</v>
      </c>
    </row>
    <row r="104">
      <c r="A104" s="4" t="inlineStr">
        <is>
          <t>Two Thousand Twenty Five | Weighted-Average Ceiling Price | Collar Natural Gas</t>
        </is>
      </c>
      <c r="B104" s="4" t="inlineStr">
        <is>
          <t xml:space="preserve"> </t>
        </is>
      </c>
    </row>
    <row r="105">
      <c r="A105" s="3" t="inlineStr">
        <is>
          <t>Subsequent Events.</t>
        </is>
      </c>
      <c r="B105" s="4" t="inlineStr">
        <is>
          <t xml:space="preserve"> </t>
        </is>
      </c>
    </row>
    <row r="106">
      <c r="A106" s="4" t="inlineStr">
        <is>
          <t>Derivative Contract Price</t>
        </is>
      </c>
      <c r="B106" s="10" t="n">
        <v>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Supplementary Data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pitaliz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t>
        </is>
      </c>
      <c r="B4" s="5" t="n">
        <v>1114785</v>
      </c>
      <c r="C4" s="4" t="inlineStr">
        <is>
          <t xml:space="preserve"> </t>
        </is>
      </c>
      <c r="D4" s="5" t="n">
        <v>996573</v>
      </c>
      <c r="E4" s="5" t="n">
        <v>702141</v>
      </c>
      <c r="F4" s="4" t="inlineStr">
        <is>
          <t xml:space="preserve"> </t>
        </is>
      </c>
    </row>
    <row r="5">
      <c r="A5" s="4" t="inlineStr">
        <is>
          <t>Unproved</t>
        </is>
      </c>
      <c r="B5" s="6" t="n">
        <v>40101</v>
      </c>
      <c r="C5" s="4" t="inlineStr">
        <is>
          <t xml:space="preserve"> </t>
        </is>
      </c>
      <c r="D5" s="6" t="n">
        <v>32089</v>
      </c>
      <c r="E5" s="6" t="n">
        <v>25406</v>
      </c>
      <c r="F5" s="4" t="inlineStr">
        <is>
          <t xml:space="preserve"> </t>
        </is>
      </c>
    </row>
    <row r="6">
      <c r="A6" s="4" t="inlineStr">
        <is>
          <t>Less: accumulated depletion</t>
        </is>
      </c>
      <c r="B6" s="6" t="n">
        <v>-417442</v>
      </c>
      <c r="C6" s="4" t="inlineStr">
        <is>
          <t xml:space="preserve"> </t>
        </is>
      </c>
      <c r="D6" s="6" t="n">
        <v>-383673</v>
      </c>
      <c r="E6" s="6" t="n">
        <v>-278773</v>
      </c>
      <c r="F6" s="4" t="inlineStr">
        <is>
          <t xml:space="preserve"> </t>
        </is>
      </c>
    </row>
    <row r="7">
      <c r="A7" s="4" t="inlineStr">
        <is>
          <t>Net capitalized costs for oil and natural gas properties</t>
        </is>
      </c>
      <c r="B7" s="6" t="n">
        <v>737444</v>
      </c>
      <c r="C7" s="4" t="inlineStr">
        <is>
          <t xml:space="preserve"> </t>
        </is>
      </c>
      <c r="D7" s="6" t="n">
        <v>644989</v>
      </c>
      <c r="E7" s="6" t="n">
        <v>448774</v>
      </c>
      <c r="F7" s="4" t="inlineStr">
        <is>
          <t xml:space="preserve"> </t>
        </is>
      </c>
    </row>
    <row r="8">
      <c r="A8" s="3" t="inlineStr">
        <is>
          <t>Costs Incurred for Oil and Natural Gas Produc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ed</t>
        </is>
      </c>
      <c r="B9" s="6" t="n">
        <v>17989</v>
      </c>
      <c r="C9" s="5" t="n">
        <v>5060</v>
      </c>
      <c r="D9" s="6" t="n">
        <v>26218</v>
      </c>
      <c r="E9" s="6" t="n">
        <v>42569</v>
      </c>
      <c r="F9" s="5" t="n">
        <v>18059</v>
      </c>
    </row>
    <row r="10">
      <c r="A10" s="4" t="inlineStr">
        <is>
          <t>Unproved</t>
        </is>
      </c>
      <c r="B10" s="6" t="n">
        <v>9630</v>
      </c>
      <c r="C10" s="6" t="n">
        <v>457</v>
      </c>
      <c r="D10" s="6" t="n">
        <v>22973</v>
      </c>
      <c r="E10" s="6" t="n">
        <v>40598</v>
      </c>
      <c r="F10" s="4" t="inlineStr">
        <is>
          <t xml:space="preserve"> </t>
        </is>
      </c>
    </row>
    <row r="11">
      <c r="A11" s="4" t="inlineStr">
        <is>
          <t>Development costs</t>
        </is>
      </c>
      <c r="B11" s="6" t="n">
        <v>98606</v>
      </c>
      <c r="C11" s="6" t="n">
        <v>60901</v>
      </c>
      <c r="D11" s="6" t="n">
        <v>256664</v>
      </c>
      <c r="E11" s="6" t="n">
        <v>103918</v>
      </c>
      <c r="F11" s="6" t="n">
        <v>99188</v>
      </c>
    </row>
    <row r="12">
      <c r="A12" s="4" t="inlineStr">
        <is>
          <t>Total costs incurred for oil and natural gas properties</t>
        </is>
      </c>
      <c r="B12" s="5" t="n">
        <v>126225</v>
      </c>
      <c r="C12" s="5" t="n">
        <v>66418</v>
      </c>
      <c r="D12" s="5" t="n">
        <v>305855</v>
      </c>
      <c r="E12" s="5" t="n">
        <v>187085</v>
      </c>
      <c r="F12" s="5" t="n">
        <v>117247</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0833</v>
      </c>
      <c r="C3" s="5" t="n">
        <v>11854</v>
      </c>
    </row>
    <row r="4">
      <c r="A4" s="4" t="inlineStr">
        <is>
          <t>Revenue receivable</t>
        </is>
      </c>
      <c r="B4" s="6" t="n">
        <v>72287</v>
      </c>
      <c r="C4" s="6" t="n">
        <v>47298</v>
      </c>
    </row>
    <row r="5">
      <c r="A5" s="4" t="inlineStr">
        <is>
          <t>Advances to operators</t>
        </is>
      </c>
      <c r="B5" s="6" t="n">
        <v>8908</v>
      </c>
      <c r="C5" s="6" t="n">
        <v>37817</v>
      </c>
    </row>
    <row r="6">
      <c r="A6" s="4" t="inlineStr">
        <is>
          <t>Prepaid and other expenses</t>
        </is>
      </c>
      <c r="B6" s="6" t="n">
        <v>4203</v>
      </c>
      <c r="C6" s="6" t="n">
        <v>676</v>
      </c>
    </row>
    <row r="7">
      <c r="A7" s="4" t="inlineStr">
        <is>
          <t>Derivative assets - commodity derivatives</t>
        </is>
      </c>
      <c r="B7" s="6" t="n">
        <v>10089</v>
      </c>
      <c r="C7" s="6" t="n">
        <v>434</v>
      </c>
    </row>
    <row r="8">
      <c r="A8" s="4" t="inlineStr">
        <is>
          <t>Total current assets</t>
        </is>
      </c>
      <c r="B8" s="6" t="n">
        <v>146320</v>
      </c>
      <c r="C8" s="6" t="n">
        <v>98079</v>
      </c>
    </row>
    <row r="9">
      <c r="A9" s="3" t="inlineStr">
        <is>
          <t>Property and equipment:</t>
        </is>
      </c>
      <c r="B9" s="4" t="inlineStr">
        <is>
          <t xml:space="preserve"> </t>
        </is>
      </c>
      <c r="C9" s="4" t="inlineStr">
        <is>
          <t xml:space="preserve"> </t>
        </is>
      </c>
    </row>
    <row r="10">
      <c r="A10" s="4" t="inlineStr">
        <is>
          <t>Oil and gas properties, successful efforts method</t>
        </is>
      </c>
      <c r="B10" s="6" t="n">
        <v>1028662</v>
      </c>
      <c r="C10" s="6" t="n">
        <v>727547</v>
      </c>
    </row>
    <row r="11">
      <c r="A11" s="4" t="inlineStr">
        <is>
          <t>Less: accumulated depletion</t>
        </is>
      </c>
      <c r="B11" s="6" t="n">
        <v>-383673</v>
      </c>
      <c r="C11" s="6" t="n">
        <v>-278773</v>
      </c>
    </row>
    <row r="12">
      <c r="A12" s="4" t="inlineStr">
        <is>
          <t>Total property and equipment, net</t>
        </is>
      </c>
      <c r="B12" s="6" t="n">
        <v>644989</v>
      </c>
      <c r="C12" s="6" t="n">
        <v>448774</v>
      </c>
    </row>
    <row r="13">
      <c r="A13" s="3" t="inlineStr">
        <is>
          <t>Long-term assets:</t>
        </is>
      </c>
      <c r="B13" s="4" t="inlineStr">
        <is>
          <t xml:space="preserve"> </t>
        </is>
      </c>
      <c r="C13" s="4" t="inlineStr">
        <is>
          <t xml:space="preserve"> </t>
        </is>
      </c>
    </row>
    <row r="14">
      <c r="A14" s="4" t="inlineStr">
        <is>
          <t>Derivative assets - commodity derivatives</t>
        </is>
      </c>
      <c r="B14" s="4" t="inlineStr">
        <is>
          <t xml:space="preserve"> </t>
        </is>
      </c>
      <c r="C14" s="6" t="n">
        <v>31</v>
      </c>
    </row>
    <row r="15">
      <c r="A15" s="4" t="inlineStr">
        <is>
          <t>Other long-term assets</t>
        </is>
      </c>
      <c r="B15" s="6" t="n">
        <v>3468</v>
      </c>
      <c r="C15" s="6" t="n">
        <v>362</v>
      </c>
    </row>
    <row r="16">
      <c r="A16" s="4" t="inlineStr">
        <is>
          <t>Total long-term assets</t>
        </is>
      </c>
      <c r="B16" s="6" t="n">
        <v>3468</v>
      </c>
      <c r="C16" s="6" t="n">
        <v>393</v>
      </c>
    </row>
    <row r="17">
      <c r="A17" s="4" t="inlineStr">
        <is>
          <t>Total assets</t>
        </is>
      </c>
      <c r="B17" s="6" t="n">
        <v>794777</v>
      </c>
      <c r="C17" s="6" t="n">
        <v>547246</v>
      </c>
    </row>
    <row r="18">
      <c r="A18" s="3" t="inlineStr">
        <is>
          <t>Current liabilities:</t>
        </is>
      </c>
      <c r="B18" s="4" t="inlineStr">
        <is>
          <t xml:space="preserve"> </t>
        </is>
      </c>
      <c r="C18" s="4" t="inlineStr">
        <is>
          <t xml:space="preserve"> </t>
        </is>
      </c>
    </row>
    <row r="19">
      <c r="A19" s="4" t="inlineStr">
        <is>
          <t>Accrued expenses</t>
        </is>
      </c>
      <c r="B19" s="6" t="n">
        <v>62180</v>
      </c>
      <c r="C19" s="6" t="n">
        <v>10321</v>
      </c>
    </row>
    <row r="20">
      <c r="A20" s="4" t="inlineStr">
        <is>
          <t>Other liabilities</t>
        </is>
      </c>
      <c r="B20" s="6" t="n">
        <v>1523</v>
      </c>
      <c r="C20" s="6" t="n">
        <v>13</v>
      </c>
    </row>
    <row r="21">
      <c r="A21" s="4" t="inlineStr">
        <is>
          <t>Derivative liabilities - commodity derivatives</t>
        </is>
      </c>
      <c r="B21" s="6" t="n">
        <v>431</v>
      </c>
      <c r="C21" s="6" t="n">
        <v>7263</v>
      </c>
    </row>
    <row r="22">
      <c r="A22" s="4" t="inlineStr">
        <is>
          <t>Current portion of long-term debt</t>
        </is>
      </c>
      <c r="B22" s="4" t="inlineStr">
        <is>
          <t xml:space="preserve"> </t>
        </is>
      </c>
      <c r="C22" s="6" t="n">
        <v>50000</v>
      </c>
    </row>
    <row r="23">
      <c r="A23" s="4" t="inlineStr">
        <is>
          <t>Total current liabilities</t>
        </is>
      </c>
      <c r="B23" s="6" t="n">
        <v>64134</v>
      </c>
      <c r="C23" s="6" t="n">
        <v>67597</v>
      </c>
    </row>
    <row r="24">
      <c r="A24" s="3" t="inlineStr">
        <is>
          <t>Long-term liabilities:</t>
        </is>
      </c>
      <c r="B24" s="4" t="inlineStr">
        <is>
          <t xml:space="preserve"> </t>
        </is>
      </c>
      <c r="C24" s="4" t="inlineStr">
        <is>
          <t xml:space="preserve"> </t>
        </is>
      </c>
    </row>
    <row r="25">
      <c r="A25" s="4" t="inlineStr">
        <is>
          <t>Long-term debt</t>
        </is>
      </c>
      <c r="B25" s="4" t="inlineStr">
        <is>
          <t xml:space="preserve"> </t>
        </is>
      </c>
      <c r="C25" s="6" t="n">
        <v>1100</v>
      </c>
    </row>
    <row r="26">
      <c r="A26" s="4" t="inlineStr">
        <is>
          <t>Derivative liabilities - commodity derivatives</t>
        </is>
      </c>
      <c r="B26" s="4" t="inlineStr">
        <is>
          <t xml:space="preserve"> </t>
        </is>
      </c>
      <c r="C26" s="6" t="n">
        <v>657</v>
      </c>
    </row>
    <row r="27">
      <c r="A27" s="4" t="inlineStr">
        <is>
          <t>Derivative liabilities - common stock warrants</t>
        </is>
      </c>
      <c r="B27" s="6" t="n">
        <v>11902</v>
      </c>
      <c r="C27" s="4" t="inlineStr">
        <is>
          <t xml:space="preserve"> </t>
        </is>
      </c>
    </row>
    <row r="28">
      <c r="A28" s="4" t="inlineStr">
        <is>
          <t>Asset retirement obligations</t>
        </is>
      </c>
      <c r="B28" s="6" t="n">
        <v>4745</v>
      </c>
      <c r="C28" s="6" t="n">
        <v>2962</v>
      </c>
    </row>
    <row r="29">
      <c r="A29" s="4" t="inlineStr">
        <is>
          <t>Deferred tax liability</t>
        </is>
      </c>
      <c r="B29" s="6" t="n">
        <v>91592</v>
      </c>
      <c r="C29" s="4" t="inlineStr">
        <is>
          <t xml:space="preserve"> </t>
        </is>
      </c>
    </row>
    <row r="30">
      <c r="A30" s="4" t="inlineStr">
        <is>
          <t>Total long-term liabilities</t>
        </is>
      </c>
      <c r="B30" s="6" t="n">
        <v>108239</v>
      </c>
      <c r="C30" s="6" t="n">
        <v>4719</v>
      </c>
    </row>
    <row r="31">
      <c r="A31" s="4" t="inlineStr">
        <is>
          <t>Total liabilities</t>
        </is>
      </c>
      <c r="B31" s="6" t="n">
        <v>172373</v>
      </c>
      <c r="C31" s="6" t="n">
        <v>72316</v>
      </c>
    </row>
    <row r="32">
      <c r="A32" s="4" t="inlineStr">
        <is>
          <t>Commitments and contingencies (Note 11)</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artnerships' capital</t>
        </is>
      </c>
      <c r="B34" s="4" t="inlineStr">
        <is>
          <t xml:space="preserve"> </t>
        </is>
      </c>
      <c r="C34" s="6" t="n">
        <v>474930</v>
      </c>
    </row>
    <row r="35">
      <c r="A35" s="4" t="inlineStr">
        <is>
          <t>Common stock, $0.0001 par value, 431,000,000 shares authorized, 133,294,897 issued at December 31, 2022.</t>
        </is>
      </c>
      <c r="B35" s="6" t="n">
        <v>13</v>
      </c>
      <c r="C35" s="4" t="inlineStr">
        <is>
          <t xml:space="preserve"> </t>
        </is>
      </c>
    </row>
    <row r="36">
      <c r="A36" s="4" t="inlineStr">
        <is>
          <t>Additional Paid in Capital</t>
        </is>
      </c>
      <c r="B36" s="6" t="n">
        <v>590232</v>
      </c>
      <c r="C36" s="4" t="inlineStr">
        <is>
          <t xml:space="preserve"> </t>
        </is>
      </c>
    </row>
    <row r="37">
      <c r="A37" s="4" t="inlineStr">
        <is>
          <t>Retained earnings</t>
        </is>
      </c>
      <c r="B37" s="6" t="n">
        <v>32388</v>
      </c>
      <c r="C37" s="4" t="inlineStr">
        <is>
          <t xml:space="preserve"> </t>
        </is>
      </c>
    </row>
    <row r="38">
      <c r="A38" s="4" t="inlineStr">
        <is>
          <t>Treasury stock, at cost, 25,920 shares at December 31, 2022</t>
        </is>
      </c>
      <c r="B38" s="6" t="n">
        <v>-229</v>
      </c>
      <c r="C38" s="4" t="inlineStr">
        <is>
          <t xml:space="preserve"> </t>
        </is>
      </c>
    </row>
    <row r="39">
      <c r="A39" s="4" t="inlineStr">
        <is>
          <t>Total stockholders' equity</t>
        </is>
      </c>
      <c r="B39" s="6" t="n">
        <v>622404</v>
      </c>
      <c r="C39" s="6" t="n">
        <v>474930</v>
      </c>
    </row>
    <row r="40">
      <c r="A40" s="4" t="inlineStr">
        <is>
          <t>Total liabilities and stockholders' equity</t>
        </is>
      </c>
      <c r="B40" s="5" t="n">
        <v>794777</v>
      </c>
      <c r="C40" s="5" t="n">
        <v>5472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431000000</v>
      </c>
      <c r="C4" s="6" t="n">
        <v>431000000</v>
      </c>
    </row>
    <row r="5">
      <c r="A5" s="4" t="inlineStr">
        <is>
          <t>Common stock, shares issued</t>
        </is>
      </c>
      <c r="B5" s="6" t="n">
        <v>133477494</v>
      </c>
      <c r="C5" s="6" t="n">
        <v>133294897</v>
      </c>
    </row>
    <row r="6">
      <c r="A6" s="4" t="inlineStr">
        <is>
          <t>Treasury stock, common shares</t>
        </is>
      </c>
      <c r="B6" s="6" t="n">
        <v>311133</v>
      </c>
      <c r="C6" s="6" t="n">
        <v>259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natural gas sales</t>
        </is>
      </c>
      <c r="B4" s="5" t="n">
        <v>91310</v>
      </c>
      <c r="C4" s="5" t="n">
        <v>93850</v>
      </c>
      <c r="D4" s="5" t="n">
        <v>497417</v>
      </c>
      <c r="E4" s="5" t="n">
        <v>290193</v>
      </c>
      <c r="F4" s="5" t="n">
        <v>87098</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operating expenses</t>
        </is>
      </c>
      <c r="B6" s="6" t="n">
        <v>13772</v>
      </c>
      <c r="C6" s="6" t="n">
        <v>8412</v>
      </c>
      <c r="D6" s="6" t="n">
        <v>44678</v>
      </c>
      <c r="E6" s="6" t="n">
        <v>26333</v>
      </c>
      <c r="F6" s="6" t="n">
        <v>20398</v>
      </c>
    </row>
    <row r="7">
      <c r="A7" s="4" t="inlineStr">
        <is>
          <t>Production and ad valorem taxes</t>
        </is>
      </c>
      <c r="B7" s="6" t="n">
        <v>5717</v>
      </c>
      <c r="C7" s="6" t="n">
        <v>5175</v>
      </c>
      <c r="D7" s="6" t="n">
        <v>30619</v>
      </c>
      <c r="E7" s="6" t="n">
        <v>18066</v>
      </c>
      <c r="F7" s="6" t="n">
        <v>6663</v>
      </c>
    </row>
    <row r="8">
      <c r="A8" s="4" t="inlineStr">
        <is>
          <t>Depletion and accretion expense</t>
        </is>
      </c>
      <c r="B8" s="6" t="n">
        <v>33852</v>
      </c>
      <c r="C8" s="6" t="n">
        <v>16125</v>
      </c>
      <c r="D8" s="6" t="n">
        <v>105752</v>
      </c>
      <c r="E8" s="6" t="n">
        <v>94661</v>
      </c>
      <c r="F8" s="6" t="n">
        <v>79947</v>
      </c>
    </row>
    <row r="9">
      <c r="A9" s="4" t="inlineStr">
        <is>
          <t>Impairments of long-lived assets</t>
        </is>
      </c>
      <c r="B9" s="4" t="inlineStr">
        <is>
          <t xml:space="preserve"> </t>
        </is>
      </c>
      <c r="C9" s="4" t="inlineStr">
        <is>
          <t xml:space="preserve"> </t>
        </is>
      </c>
      <c r="D9" s="4" t="inlineStr">
        <is>
          <t xml:space="preserve"> </t>
        </is>
      </c>
      <c r="E9" s="4" t="inlineStr">
        <is>
          <t xml:space="preserve"> </t>
        </is>
      </c>
      <c r="F9" s="6" t="n">
        <v>5725</v>
      </c>
    </row>
    <row r="10">
      <c r="A10" s="4" t="inlineStr">
        <is>
          <t>General and administrative</t>
        </is>
      </c>
      <c r="B10" s="6" t="n">
        <v>8579</v>
      </c>
      <c r="C10" s="6" t="n">
        <v>2774</v>
      </c>
      <c r="D10" s="6" t="n">
        <v>14223</v>
      </c>
      <c r="E10" s="6" t="n">
        <v>10179</v>
      </c>
      <c r="F10" s="6" t="n">
        <v>10108</v>
      </c>
    </row>
    <row r="11">
      <c r="A11" s="4" t="inlineStr">
        <is>
          <t>Gain on disposal of oil and natural gas properties</t>
        </is>
      </c>
      <c r="B11" s="4" t="inlineStr">
        <is>
          <t xml:space="preserve"> </t>
        </is>
      </c>
      <c r="C11" s="4" t="inlineStr">
        <is>
          <t xml:space="preserve"> </t>
        </is>
      </c>
      <c r="D11" s="4" t="inlineStr">
        <is>
          <t xml:space="preserve"> </t>
        </is>
      </c>
      <c r="E11" s="6" t="n">
        <v>-2279</v>
      </c>
      <c r="F11" s="6" t="n">
        <v>-648</v>
      </c>
    </row>
    <row r="12">
      <c r="A12" s="4" t="inlineStr">
        <is>
          <t>Total operating costs and expenses</t>
        </is>
      </c>
      <c r="B12" s="6" t="n">
        <v>61920</v>
      </c>
      <c r="C12" s="6" t="n">
        <v>32486</v>
      </c>
      <c r="D12" s="6" t="n">
        <v>195272</v>
      </c>
      <c r="E12" s="6" t="n">
        <v>146960</v>
      </c>
      <c r="F12" s="6" t="n">
        <v>122193</v>
      </c>
    </row>
    <row r="13">
      <c r="A13" s="4" t="inlineStr">
        <is>
          <t>Net operating income</t>
        </is>
      </c>
      <c r="B13" s="6" t="n">
        <v>29390</v>
      </c>
      <c r="C13" s="6" t="n">
        <v>61364</v>
      </c>
      <c r="D13" s="6" t="n">
        <v>302145</v>
      </c>
      <c r="E13" s="6" t="n">
        <v>143233</v>
      </c>
      <c r="F13" s="6" t="n">
        <v>-35095</v>
      </c>
    </row>
    <row r="14">
      <c r="A14" s="3"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gain on derivatives - commodity derivatives</t>
        </is>
      </c>
      <c r="B15" s="6" t="n">
        <v>13323</v>
      </c>
      <c r="C15" s="6" t="n">
        <v>-28395</v>
      </c>
      <c r="D15" s="6" t="n">
        <v>-25324</v>
      </c>
      <c r="E15" s="6" t="n">
        <v>-32389</v>
      </c>
      <c r="F15" s="6" t="n">
        <v>13006</v>
      </c>
    </row>
    <row r="16">
      <c r="A16" s="4" t="inlineStr">
        <is>
          <t>Interest expense</t>
        </is>
      </c>
      <c r="B16" s="6" t="n">
        <v>-339</v>
      </c>
      <c r="C16" s="6" t="n">
        <v>-525</v>
      </c>
      <c r="D16" s="6" t="n">
        <v>-1989</v>
      </c>
      <c r="E16" s="6" t="n">
        <v>-2385</v>
      </c>
      <c r="F16" s="6" t="n">
        <v>-1841</v>
      </c>
    </row>
    <row r="17">
      <c r="A17" s="4" t="inlineStr">
        <is>
          <t>Gain on derivatives - common stock warrants</t>
        </is>
      </c>
      <c r="B17" s="6" t="n">
        <v>5278</v>
      </c>
      <c r="C17" s="4" t="inlineStr">
        <is>
          <t xml:space="preserve"> </t>
        </is>
      </c>
      <c r="D17" s="6" t="n">
        <v>362</v>
      </c>
      <c r="E17" s="4" t="inlineStr">
        <is>
          <t xml:space="preserve"> </t>
        </is>
      </c>
      <c r="F17" s="4" t="inlineStr">
        <is>
          <t xml:space="preserve"> </t>
        </is>
      </c>
    </row>
    <row r="18">
      <c r="A18" s="4" t="inlineStr">
        <is>
          <t>Total other income (expense)</t>
        </is>
      </c>
      <c r="B18" s="6" t="n">
        <v>18262</v>
      </c>
      <c r="C18" s="6" t="n">
        <v>-28920</v>
      </c>
      <c r="D18" s="6" t="n">
        <v>-26951</v>
      </c>
      <c r="E18" s="6" t="n">
        <v>-34774</v>
      </c>
      <c r="F18" s="6" t="n">
        <v>11165</v>
      </c>
    </row>
    <row r="19">
      <c r="A19" s="4" t="inlineStr">
        <is>
          <t>Income before income taxes</t>
        </is>
      </c>
      <c r="B19" s="6" t="n">
        <v>47652</v>
      </c>
      <c r="C19" s="6" t="n">
        <v>32444</v>
      </c>
      <c r="D19" s="6" t="n">
        <v>275194</v>
      </c>
      <c r="E19" s="6" t="n">
        <v>108459</v>
      </c>
      <c r="F19" s="6" t="n">
        <v>-23930</v>
      </c>
    </row>
    <row r="20">
      <c r="A20" s="4" t="inlineStr">
        <is>
          <t>Income tax expense</t>
        </is>
      </c>
      <c r="B20" s="6" t="n">
        <v>10786</v>
      </c>
      <c r="C20" s="4" t="inlineStr">
        <is>
          <t xml:space="preserve"> </t>
        </is>
      </c>
      <c r="D20" s="6" t="n">
        <v>12850</v>
      </c>
      <c r="E20" s="4" t="inlineStr">
        <is>
          <t xml:space="preserve"> </t>
        </is>
      </c>
      <c r="F20" s="4" t="inlineStr">
        <is>
          <t xml:space="preserve"> </t>
        </is>
      </c>
    </row>
    <row r="21">
      <c r="A21" s="4" t="inlineStr">
        <is>
          <t>Net income</t>
        </is>
      </c>
      <c r="B21" s="5" t="n">
        <v>36866</v>
      </c>
      <c r="C21" s="5" t="n">
        <v>32444</v>
      </c>
      <c r="D21" s="5" t="n">
        <v>262344</v>
      </c>
      <c r="E21" s="5" t="n">
        <v>108459</v>
      </c>
      <c r="F21" s="5" t="n">
        <v>-23930</v>
      </c>
    </row>
    <row r="22">
      <c r="A22" s="3" t="inlineStr">
        <is>
          <t>NET INCOME (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t>
        </is>
      </c>
      <c r="B23" s="8" t="n">
        <v>0.28</v>
      </c>
      <c r="C23" s="8" t="n">
        <v>0.24</v>
      </c>
      <c r="D23" s="8" t="n">
        <v>1.97</v>
      </c>
      <c r="E23" s="8" t="n">
        <v>0.82</v>
      </c>
      <c r="F23" s="8" t="n">
        <v>-0.18</v>
      </c>
    </row>
    <row r="24">
      <c r="A24" s="4" t="inlineStr">
        <is>
          <t>Diluted</t>
        </is>
      </c>
      <c r="B24" s="8" t="n">
        <v>0.28</v>
      </c>
      <c r="C24" s="8" t="n">
        <v>0.24</v>
      </c>
      <c r="D24" s="8" t="n">
        <v>1.97</v>
      </c>
      <c r="E24" s="8" t="n">
        <v>0.82</v>
      </c>
      <c r="F24" s="8" t="n">
        <v>-0.18</v>
      </c>
    </row>
    <row r="25">
      <c r="A25" s="3" t="inlineStr">
        <is>
          <t>Weighted-average number of share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t>
        </is>
      </c>
      <c r="B26" s="6" t="n">
        <v>133002</v>
      </c>
      <c r="C26" s="6" t="n">
        <v>132923</v>
      </c>
      <c r="D26" s="6" t="n">
        <v>132923</v>
      </c>
      <c r="E26" s="6" t="n">
        <v>132923</v>
      </c>
      <c r="F26" s="6" t="n">
        <v>132923</v>
      </c>
    </row>
    <row r="27">
      <c r="A27" s="4" t="inlineStr">
        <is>
          <t>Diluted</t>
        </is>
      </c>
      <c r="B27" s="6" t="n">
        <v>133002</v>
      </c>
      <c r="C27" s="6" t="n">
        <v>132923</v>
      </c>
      <c r="D27" s="6" t="n">
        <v>133074</v>
      </c>
      <c r="E27" s="6" t="n">
        <v>132923</v>
      </c>
      <c r="F27" s="6" t="n">
        <v>132923</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5" customWidth="1" min="1" max="1"/>
    <col width="44" customWidth="1" min="2" max="2"/>
    <col width="13" customWidth="1" min="3" max="3"/>
    <col width="27" customWidth="1" min="4" max="4"/>
    <col width="18" customWidth="1" min="5" max="5"/>
    <col width="15" customWidth="1" min="6" max="6"/>
    <col width="14" customWidth="1" min="7" max="7"/>
  </cols>
  <sheetData>
    <row r="1">
      <c r="A1" s="1" t="inlineStr">
        <is>
          <t>CONSOLIDATED STATEMENTS OF CHANGES IN EQUITY - USD ($) shares in Thousands</t>
        </is>
      </c>
      <c r="B1" s="2" t="inlineStr">
        <is>
          <t>Partner Capital - Prior to Recapitalization</t>
        </is>
      </c>
      <c r="C1" s="2" t="inlineStr">
        <is>
          <t>Common Stock</t>
        </is>
      </c>
      <c r="D1" s="2" t="inlineStr">
        <is>
          <t>Additional Paid-in Capital</t>
        </is>
      </c>
      <c r="E1" s="2" t="inlineStr">
        <is>
          <t>Retained Earnings</t>
        </is>
      </c>
      <c r="F1" s="2" t="inlineStr">
        <is>
          <t>Treasury Stock</t>
        </is>
      </c>
      <c r="G1" s="2" t="inlineStr">
        <is>
          <t>Total</t>
        </is>
      </c>
    </row>
    <row r="2">
      <c r="A2" s="4" t="inlineStr">
        <is>
          <t>Equity, Beginning Balance at Dec. 31, 2019</t>
        </is>
      </c>
      <c r="B2" s="5" t="n">
        <v>324369000</v>
      </c>
      <c r="C2" s="4" t="inlineStr">
        <is>
          <t xml:space="preserve"> </t>
        </is>
      </c>
      <c r="D2" s="4" t="inlineStr">
        <is>
          <t xml:space="preserve"> </t>
        </is>
      </c>
      <c r="E2" s="4" t="inlineStr">
        <is>
          <t xml:space="preserve"> </t>
        </is>
      </c>
      <c r="F2" s="4" t="inlineStr">
        <is>
          <t xml:space="preserve"> </t>
        </is>
      </c>
      <c r="G2" s="5" t="n">
        <v>324369000</v>
      </c>
    </row>
    <row r="3">
      <c r="A3" s="3" t="inlineStr">
        <is>
          <t>CHANGES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t>
        </is>
      </c>
      <c r="B4" s="6" t="n">
        <v>-12883000</v>
      </c>
      <c r="C4" s="4" t="inlineStr">
        <is>
          <t xml:space="preserve"> </t>
        </is>
      </c>
      <c r="D4" s="4" t="inlineStr">
        <is>
          <t xml:space="preserve"> </t>
        </is>
      </c>
      <c r="E4" s="4" t="inlineStr">
        <is>
          <t xml:space="preserve"> </t>
        </is>
      </c>
      <c r="F4" s="4" t="inlineStr">
        <is>
          <t xml:space="preserve"> </t>
        </is>
      </c>
      <c r="G4" s="6" t="n">
        <v>-12883000</v>
      </c>
    </row>
    <row r="5">
      <c r="A5" s="4" t="inlineStr">
        <is>
          <t>Net income (loss)</t>
        </is>
      </c>
      <c r="B5" s="6" t="n">
        <v>-23930000</v>
      </c>
      <c r="C5" s="4" t="inlineStr">
        <is>
          <t xml:space="preserve"> </t>
        </is>
      </c>
      <c r="D5" s="4" t="inlineStr">
        <is>
          <t xml:space="preserve"> </t>
        </is>
      </c>
      <c r="E5" s="4" t="inlineStr">
        <is>
          <t xml:space="preserve"> </t>
        </is>
      </c>
      <c r="F5" s="4" t="inlineStr">
        <is>
          <t xml:space="preserve"> </t>
        </is>
      </c>
      <c r="G5" s="6" t="n">
        <v>-23930000</v>
      </c>
    </row>
    <row r="6">
      <c r="A6" s="4" t="inlineStr">
        <is>
          <t>Equity, Ending Balance at Dec. 31, 2020</t>
        </is>
      </c>
      <c r="B6" s="6" t="n">
        <v>370556000</v>
      </c>
      <c r="C6" s="4" t="inlineStr">
        <is>
          <t xml:space="preserve"> </t>
        </is>
      </c>
      <c r="D6" s="4" t="inlineStr">
        <is>
          <t xml:space="preserve"> </t>
        </is>
      </c>
      <c r="E6" s="4" t="inlineStr">
        <is>
          <t xml:space="preserve"> </t>
        </is>
      </c>
      <c r="F6" s="4" t="inlineStr">
        <is>
          <t xml:space="preserve"> </t>
        </is>
      </c>
      <c r="G6" s="6" t="n">
        <v>370556000</v>
      </c>
    </row>
    <row r="7">
      <c r="A7" s="3" t="inlineStr">
        <is>
          <t>CHANGES IN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ed capital</t>
        </is>
      </c>
      <c r="B8" s="6" t="n">
        <v>83000000</v>
      </c>
      <c r="C8" s="4" t="inlineStr">
        <is>
          <t xml:space="preserve"> </t>
        </is>
      </c>
      <c r="D8" s="4" t="inlineStr">
        <is>
          <t xml:space="preserve"> </t>
        </is>
      </c>
      <c r="E8" s="4" t="inlineStr">
        <is>
          <t xml:space="preserve"> </t>
        </is>
      </c>
      <c r="F8" s="4" t="inlineStr">
        <is>
          <t xml:space="preserve"> </t>
        </is>
      </c>
      <c r="G8" s="6" t="n">
        <v>83000000</v>
      </c>
    </row>
    <row r="9">
      <c r="A9" s="4" t="inlineStr">
        <is>
          <t>Cash distributions</t>
        </is>
      </c>
      <c r="B9" s="6" t="n">
        <v>-51085000</v>
      </c>
      <c r="C9" s="4" t="inlineStr">
        <is>
          <t xml:space="preserve"> </t>
        </is>
      </c>
      <c r="D9" s="4" t="inlineStr">
        <is>
          <t xml:space="preserve"> </t>
        </is>
      </c>
      <c r="E9" s="4" t="inlineStr">
        <is>
          <t xml:space="preserve"> </t>
        </is>
      </c>
      <c r="F9" s="4" t="inlineStr">
        <is>
          <t xml:space="preserve"> </t>
        </is>
      </c>
      <c r="G9" s="6" t="n">
        <v>-51085000</v>
      </c>
    </row>
    <row r="10">
      <c r="A10" s="4" t="inlineStr">
        <is>
          <t>Net income (loss)</t>
        </is>
      </c>
      <c r="B10" s="6" t="n">
        <v>108459000</v>
      </c>
      <c r="C10" s="4" t="inlineStr">
        <is>
          <t xml:space="preserve"> </t>
        </is>
      </c>
      <c r="D10" s="4" t="inlineStr">
        <is>
          <t xml:space="preserve"> </t>
        </is>
      </c>
      <c r="E10" s="4" t="inlineStr">
        <is>
          <t xml:space="preserve"> </t>
        </is>
      </c>
      <c r="F10" s="4" t="inlineStr">
        <is>
          <t xml:space="preserve"> </t>
        </is>
      </c>
      <c r="G10" s="6" t="n">
        <v>108459000</v>
      </c>
    </row>
    <row r="11">
      <c r="A11" s="4" t="inlineStr">
        <is>
          <t>Equity, Ending Balance at Dec. 31, 2021</t>
        </is>
      </c>
      <c r="B11" s="6" t="n">
        <v>474930000</v>
      </c>
      <c r="C11" s="4" t="inlineStr">
        <is>
          <t xml:space="preserve"> </t>
        </is>
      </c>
      <c r="D11" s="4" t="inlineStr">
        <is>
          <t xml:space="preserve"> </t>
        </is>
      </c>
      <c r="E11" s="4" t="inlineStr">
        <is>
          <t xml:space="preserve"> </t>
        </is>
      </c>
      <c r="F11" s="4" t="inlineStr">
        <is>
          <t xml:space="preserve"> </t>
        </is>
      </c>
      <c r="G11" s="6" t="n">
        <v>474930000</v>
      </c>
    </row>
    <row r="12">
      <c r="A12" s="3" t="inlineStr">
        <is>
          <t>CHANGES IN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ibuted capital</t>
        </is>
      </c>
      <c r="B13" s="6" t="n">
        <v>47000000</v>
      </c>
      <c r="C13" s="4" t="inlineStr">
        <is>
          <t xml:space="preserve"> </t>
        </is>
      </c>
      <c r="D13" s="4" t="inlineStr">
        <is>
          <t xml:space="preserve"> </t>
        </is>
      </c>
      <c r="E13" s="4" t="inlineStr">
        <is>
          <t xml:space="preserve"> </t>
        </is>
      </c>
      <c r="F13" s="4" t="inlineStr">
        <is>
          <t xml:space="preserve"> </t>
        </is>
      </c>
      <c r="G13" s="6" t="n">
        <v>47000000</v>
      </c>
    </row>
    <row r="14">
      <c r="A14" s="4" t="inlineStr">
        <is>
          <t>Net income (loss)</t>
        </is>
      </c>
      <c r="B14" s="6" t="n">
        <v>32444000</v>
      </c>
      <c r="C14" s="4" t="inlineStr">
        <is>
          <t xml:space="preserve"> </t>
        </is>
      </c>
      <c r="D14" s="4" t="inlineStr">
        <is>
          <t xml:space="preserve"> </t>
        </is>
      </c>
      <c r="E14" s="4" t="inlineStr">
        <is>
          <t xml:space="preserve"> </t>
        </is>
      </c>
      <c r="F14" s="4" t="inlineStr">
        <is>
          <t xml:space="preserve"> </t>
        </is>
      </c>
      <c r="G14" s="6" t="n">
        <v>32444000</v>
      </c>
    </row>
    <row r="15">
      <c r="A15" s="4" t="inlineStr">
        <is>
          <t>Equity, Ending Balance at Mar. 31, 2022</t>
        </is>
      </c>
      <c r="B15" s="6" t="n">
        <v>507374</v>
      </c>
      <c r="C15" s="4" t="inlineStr">
        <is>
          <t xml:space="preserve"> </t>
        </is>
      </c>
      <c r="D15" s="4" t="inlineStr">
        <is>
          <t xml:space="preserve"> </t>
        </is>
      </c>
      <c r="E15" s="4" t="inlineStr">
        <is>
          <t xml:space="preserve"> </t>
        </is>
      </c>
      <c r="F15" s="4" t="inlineStr">
        <is>
          <t xml:space="preserve"> </t>
        </is>
      </c>
      <c r="G15" s="6" t="n">
        <v>507374000</v>
      </c>
    </row>
    <row r="16">
      <c r="A16" s="4" t="inlineStr">
        <is>
          <t>Equity, Beginning Balance at Dec. 31, 2021</t>
        </is>
      </c>
      <c r="B16" s="6" t="n">
        <v>474930000</v>
      </c>
      <c r="C16" s="4" t="inlineStr">
        <is>
          <t xml:space="preserve"> </t>
        </is>
      </c>
      <c r="D16" s="4" t="inlineStr">
        <is>
          <t xml:space="preserve"> </t>
        </is>
      </c>
      <c r="E16" s="4" t="inlineStr">
        <is>
          <t xml:space="preserve"> </t>
        </is>
      </c>
      <c r="F16" s="4" t="inlineStr">
        <is>
          <t xml:space="preserve"> </t>
        </is>
      </c>
      <c r="G16" s="6" t="n">
        <v>474930000</v>
      </c>
    </row>
    <row r="17">
      <c r="A17" s="3" t="inlineStr">
        <is>
          <t>CHANGES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prior to Business Combination</t>
        </is>
      </c>
      <c r="B18" s="6" t="n">
        <v>219292000</v>
      </c>
      <c r="C18" s="4" t="inlineStr">
        <is>
          <t xml:space="preserve"> </t>
        </is>
      </c>
      <c r="D18" s="4" t="inlineStr">
        <is>
          <t xml:space="preserve"> </t>
        </is>
      </c>
      <c r="E18" s="4" t="inlineStr">
        <is>
          <t xml:space="preserve"> </t>
        </is>
      </c>
      <c r="F18" s="4" t="inlineStr">
        <is>
          <t xml:space="preserve"> </t>
        </is>
      </c>
      <c r="G18" s="6" t="n">
        <v>219292000</v>
      </c>
    </row>
    <row r="19">
      <c r="A19" s="4" t="inlineStr">
        <is>
          <t>Contribution of Funds' assets in exchange for common stock</t>
        </is>
      </c>
      <c r="B19" s="5" t="n">
        <v>-694222000</v>
      </c>
      <c r="C19" s="5" t="n">
        <v>13000</v>
      </c>
      <c r="D19" s="5" t="n">
        <v>694209000</v>
      </c>
      <c r="E19" s="4" t="inlineStr">
        <is>
          <t xml:space="preserve"> </t>
        </is>
      </c>
      <c r="F19" s="4" t="inlineStr">
        <is>
          <t xml:space="preserve"> </t>
        </is>
      </c>
      <c r="G19" s="4" t="inlineStr">
        <is>
          <t xml:space="preserve"> </t>
        </is>
      </c>
    </row>
    <row r="20">
      <c r="A20" s="4" t="inlineStr">
        <is>
          <t>Contribution of Funds' assets in exchange for common stock (Shares)</t>
        </is>
      </c>
      <c r="B20" s="4" t="inlineStr">
        <is>
          <t xml:space="preserve"> </t>
        </is>
      </c>
      <c r="C20" s="6" t="n">
        <v>130000</v>
      </c>
      <c r="D20" s="4" t="inlineStr">
        <is>
          <t xml:space="preserve"> </t>
        </is>
      </c>
      <c r="E20" s="4" t="inlineStr">
        <is>
          <t xml:space="preserve"> </t>
        </is>
      </c>
      <c r="F20" s="4" t="inlineStr">
        <is>
          <t xml:space="preserve"> </t>
        </is>
      </c>
      <c r="G20" s="4" t="inlineStr">
        <is>
          <t xml:space="preserve"> </t>
        </is>
      </c>
    </row>
    <row r="21">
      <c r="A21" s="4" t="inlineStr">
        <is>
          <t>Recapitalization</t>
        </is>
      </c>
      <c r="B21" s="4" t="inlineStr">
        <is>
          <t xml:space="preserve"> </t>
        </is>
      </c>
      <c r="C21" s="4" t="inlineStr">
        <is>
          <t xml:space="preserve"> </t>
        </is>
      </c>
      <c r="D21" s="6" t="n">
        <v>6825000</v>
      </c>
      <c r="E21" s="4" t="inlineStr">
        <is>
          <t xml:space="preserve"> </t>
        </is>
      </c>
      <c r="F21" s="4" t="inlineStr">
        <is>
          <t xml:space="preserve"> </t>
        </is>
      </c>
      <c r="G21" s="6" t="n">
        <v>6825000</v>
      </c>
    </row>
    <row r="22">
      <c r="A22" s="4" t="inlineStr">
        <is>
          <t>Recapitalization (Shares)</t>
        </is>
      </c>
      <c r="B22" s="4" t="inlineStr">
        <is>
          <t xml:space="preserve"> </t>
        </is>
      </c>
      <c r="C22" s="6" t="n">
        <v>2923</v>
      </c>
      <c r="D22" s="4" t="inlineStr">
        <is>
          <t xml:space="preserve"> </t>
        </is>
      </c>
      <c r="E22" s="4" t="inlineStr">
        <is>
          <t xml:space="preserve"> </t>
        </is>
      </c>
      <c r="F22" s="4" t="inlineStr">
        <is>
          <t xml:space="preserve"> </t>
        </is>
      </c>
      <c r="G22" s="4" t="inlineStr">
        <is>
          <t xml:space="preserve"> </t>
        </is>
      </c>
    </row>
    <row r="23">
      <c r="A23" s="4" t="inlineStr">
        <is>
          <t>Issuance costs</t>
        </is>
      </c>
      <c r="B23" s="4" t="inlineStr">
        <is>
          <t xml:space="preserve"> </t>
        </is>
      </c>
      <c r="C23" s="4" t="inlineStr">
        <is>
          <t xml:space="preserve"> </t>
        </is>
      </c>
      <c r="D23" s="6" t="n">
        <v>-18508000</v>
      </c>
      <c r="E23" s="4" t="inlineStr">
        <is>
          <t xml:space="preserve"> </t>
        </is>
      </c>
      <c r="F23" s="4" t="inlineStr">
        <is>
          <t xml:space="preserve"> </t>
        </is>
      </c>
      <c r="G23" s="6" t="n">
        <v>-18508000</v>
      </c>
    </row>
    <row r="24">
      <c r="A24" s="4" t="inlineStr">
        <is>
          <t>Issuance of common stock warrants</t>
        </is>
      </c>
      <c r="B24" s="4" t="inlineStr">
        <is>
          <t xml:space="preserve"> </t>
        </is>
      </c>
      <c r="C24" s="4" t="inlineStr">
        <is>
          <t xml:space="preserve"> </t>
        </is>
      </c>
      <c r="D24" s="6" t="n">
        <v>-12265000</v>
      </c>
      <c r="E24" s="4" t="inlineStr">
        <is>
          <t xml:space="preserve"> </t>
        </is>
      </c>
      <c r="F24" s="4" t="inlineStr">
        <is>
          <t xml:space="preserve"> </t>
        </is>
      </c>
      <c r="G24" s="6" t="n">
        <v>-12265000</v>
      </c>
    </row>
    <row r="25">
      <c r="A25" s="4" t="inlineStr">
        <is>
          <t>Issuance of vesting shares</t>
        </is>
      </c>
      <c r="B25" s="4" t="inlineStr">
        <is>
          <t xml:space="preserve"> </t>
        </is>
      </c>
      <c r="C25" s="4" t="inlineStr">
        <is>
          <t xml:space="preserve"> </t>
        </is>
      </c>
      <c r="D25" s="6" t="n">
        <v>-1287000</v>
      </c>
      <c r="E25" s="4" t="inlineStr">
        <is>
          <t xml:space="preserve"> </t>
        </is>
      </c>
      <c r="F25" s="4" t="inlineStr">
        <is>
          <t xml:space="preserve"> </t>
        </is>
      </c>
      <c r="G25" s="6" t="n">
        <v>-1287000</v>
      </c>
    </row>
    <row r="26">
      <c r="A26" s="4" t="inlineStr">
        <is>
          <t>Issuance of vesting shares (Shares)</t>
        </is>
      </c>
      <c r="B26" s="4" t="inlineStr">
        <is>
          <t xml:space="preserve"> </t>
        </is>
      </c>
      <c r="C26" s="6" t="n">
        <v>372</v>
      </c>
      <c r="D26" s="4" t="inlineStr">
        <is>
          <t xml:space="preserve"> </t>
        </is>
      </c>
      <c r="E26" s="4" t="inlineStr">
        <is>
          <t xml:space="preserve"> </t>
        </is>
      </c>
      <c r="F26" s="4" t="inlineStr">
        <is>
          <t xml:space="preserve"> </t>
        </is>
      </c>
      <c r="G26" s="4" t="inlineStr">
        <is>
          <t xml:space="preserve"> </t>
        </is>
      </c>
    </row>
    <row r="27">
      <c r="A27" s="4" t="inlineStr">
        <is>
          <t>Deferred income tax liability at Business Combination</t>
        </is>
      </c>
      <c r="B27" s="4" t="inlineStr">
        <is>
          <t xml:space="preserve"> </t>
        </is>
      </c>
      <c r="C27" s="4" t="inlineStr">
        <is>
          <t xml:space="preserve"> </t>
        </is>
      </c>
      <c r="D27" s="6" t="n">
        <v>-78742000</v>
      </c>
      <c r="E27" s="4" t="inlineStr">
        <is>
          <t xml:space="preserve"> </t>
        </is>
      </c>
      <c r="F27" s="4" t="inlineStr">
        <is>
          <t xml:space="preserve"> </t>
        </is>
      </c>
      <c r="G27" s="6" t="n">
        <v>-78742000</v>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5" t="n">
        <v>-229000</v>
      </c>
      <c r="G28" s="6" t="n">
        <v>-229000</v>
      </c>
    </row>
    <row r="29">
      <c r="A29" s="4" t="inlineStr">
        <is>
          <t>Purchase of treasury stock (Shares)</t>
        </is>
      </c>
      <c r="B29" s="4" t="inlineStr">
        <is>
          <t xml:space="preserve"> </t>
        </is>
      </c>
      <c r="C29" s="4" t="inlineStr">
        <is>
          <t xml:space="preserve"> </t>
        </is>
      </c>
      <c r="D29" s="4" t="inlineStr">
        <is>
          <t xml:space="preserve"> </t>
        </is>
      </c>
      <c r="E29" s="4" t="inlineStr">
        <is>
          <t xml:space="preserve"> </t>
        </is>
      </c>
      <c r="F29" s="6" t="n">
        <v>-26</v>
      </c>
      <c r="G29" s="4" t="inlineStr">
        <is>
          <t xml:space="preserve"> </t>
        </is>
      </c>
    </row>
    <row r="30">
      <c r="A30" s="4" t="inlineStr">
        <is>
          <t>Common stock dividend declared ($0.08 per share)</t>
        </is>
      </c>
      <c r="B30" s="4" t="inlineStr">
        <is>
          <t xml:space="preserve"> </t>
        </is>
      </c>
      <c r="C30" s="4" t="inlineStr">
        <is>
          <t xml:space="preserve"> </t>
        </is>
      </c>
      <c r="D30" s="4" t="inlineStr">
        <is>
          <t xml:space="preserve"> </t>
        </is>
      </c>
      <c r="E30" s="5" t="n">
        <v>-10664000</v>
      </c>
      <c r="F30" s="4" t="inlineStr">
        <is>
          <t xml:space="preserve"> </t>
        </is>
      </c>
      <c r="G30" s="6" t="n">
        <v>-10664000</v>
      </c>
    </row>
    <row r="31">
      <c r="A31" s="4" t="inlineStr">
        <is>
          <t>Net income subsequent to the Business Combination</t>
        </is>
      </c>
      <c r="B31" s="4" t="inlineStr">
        <is>
          <t xml:space="preserve"> </t>
        </is>
      </c>
      <c r="C31" s="4" t="inlineStr">
        <is>
          <t xml:space="preserve"> </t>
        </is>
      </c>
      <c r="D31" s="4" t="inlineStr">
        <is>
          <t xml:space="preserve"> </t>
        </is>
      </c>
      <c r="E31" s="6" t="n">
        <v>43052000</v>
      </c>
      <c r="F31" s="4" t="inlineStr">
        <is>
          <t xml:space="preserve"> </t>
        </is>
      </c>
      <c r="G31" s="6" t="n">
        <v>43052000</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6" t="n">
        <v>262344000</v>
      </c>
    </row>
    <row r="33">
      <c r="A33" s="4" t="inlineStr">
        <is>
          <t>Equity, Ending Balance at Dec. 31, 2022</t>
        </is>
      </c>
      <c r="B33" s="4" t="inlineStr">
        <is>
          <t xml:space="preserve"> </t>
        </is>
      </c>
      <c r="C33" s="5" t="n">
        <v>13000</v>
      </c>
      <c r="D33" s="6" t="n">
        <v>590232000</v>
      </c>
      <c r="E33" s="6" t="n">
        <v>32388000</v>
      </c>
      <c r="F33" s="5" t="n">
        <v>-229000</v>
      </c>
      <c r="G33" s="6" t="n">
        <v>622404000</v>
      </c>
    </row>
    <row r="34">
      <c r="A34" s="4" t="inlineStr">
        <is>
          <t>Equity, Ending Balance (Shares) at Dec. 31, 2022</t>
        </is>
      </c>
      <c r="B34" s="4" t="inlineStr">
        <is>
          <t xml:space="preserve"> </t>
        </is>
      </c>
      <c r="C34" s="6" t="n">
        <v>133295</v>
      </c>
      <c r="D34" s="4" t="inlineStr">
        <is>
          <t xml:space="preserve"> </t>
        </is>
      </c>
      <c r="E34" s="4" t="inlineStr">
        <is>
          <t xml:space="preserve"> </t>
        </is>
      </c>
      <c r="F34" s="6" t="n">
        <v>-26</v>
      </c>
      <c r="G34" s="4" t="inlineStr">
        <is>
          <t xml:space="preserve"> </t>
        </is>
      </c>
    </row>
    <row r="35">
      <c r="A35" s="3" t="inlineStr">
        <is>
          <t>CHANGES IN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of treasury stock</t>
        </is>
      </c>
      <c r="B36" s="4" t="inlineStr">
        <is>
          <t xml:space="preserve"> </t>
        </is>
      </c>
      <c r="C36" s="4" t="inlineStr">
        <is>
          <t xml:space="preserve"> </t>
        </is>
      </c>
      <c r="D36" s="4" t="inlineStr">
        <is>
          <t xml:space="preserve"> </t>
        </is>
      </c>
      <c r="E36" s="4" t="inlineStr">
        <is>
          <t xml:space="preserve"> </t>
        </is>
      </c>
      <c r="F36" s="5" t="n">
        <v>-1801000</v>
      </c>
      <c r="G36" s="6" t="n">
        <v>-1801000</v>
      </c>
    </row>
    <row r="37">
      <c r="A37" s="4" t="inlineStr">
        <is>
          <t>Purchase of treasury stock (Shares)</t>
        </is>
      </c>
      <c r="B37" s="4" t="inlineStr">
        <is>
          <t xml:space="preserve"> </t>
        </is>
      </c>
      <c r="C37" s="4" t="inlineStr">
        <is>
          <t xml:space="preserve"> </t>
        </is>
      </c>
      <c r="D37" s="4" t="inlineStr">
        <is>
          <t xml:space="preserve"> </t>
        </is>
      </c>
      <c r="E37" s="4" t="inlineStr">
        <is>
          <t xml:space="preserve"> </t>
        </is>
      </c>
      <c r="F37" s="6" t="n">
        <v>-285</v>
      </c>
      <c r="G37" s="4" t="inlineStr">
        <is>
          <t xml:space="preserve"> </t>
        </is>
      </c>
    </row>
    <row r="38">
      <c r="A38" s="4" t="inlineStr">
        <is>
          <t>Common stock dividend declared ($0.08 per share)</t>
        </is>
      </c>
      <c r="B38" s="4" t="inlineStr">
        <is>
          <t xml:space="preserve"> </t>
        </is>
      </c>
      <c r="C38" s="4" t="inlineStr">
        <is>
          <t xml:space="preserve"> </t>
        </is>
      </c>
      <c r="D38" s="4" t="inlineStr">
        <is>
          <t xml:space="preserve"> </t>
        </is>
      </c>
      <c r="E38" s="6" t="n">
        <v>-14640000</v>
      </c>
      <c r="F38" s="4" t="inlineStr">
        <is>
          <t xml:space="preserve"> </t>
        </is>
      </c>
      <c r="G38" s="6" t="n">
        <v>-14640000</v>
      </c>
    </row>
    <row r="39">
      <c r="A39" s="4" t="inlineStr">
        <is>
          <t>Net income (loss)</t>
        </is>
      </c>
      <c r="B39" s="4" t="inlineStr">
        <is>
          <t xml:space="preserve"> </t>
        </is>
      </c>
      <c r="C39" s="4" t="inlineStr">
        <is>
          <t xml:space="preserve"> </t>
        </is>
      </c>
      <c r="D39" s="4" t="inlineStr">
        <is>
          <t xml:space="preserve"> </t>
        </is>
      </c>
      <c r="E39" s="6" t="n">
        <v>36866000</v>
      </c>
      <c r="F39" s="4" t="inlineStr">
        <is>
          <t xml:space="preserve"> </t>
        </is>
      </c>
      <c r="G39" s="6" t="n">
        <v>36866000</v>
      </c>
    </row>
    <row r="40">
      <c r="A40" s="4" t="inlineStr">
        <is>
          <t>Equity, Ending Balance at Mar. 31, 2023</t>
        </is>
      </c>
      <c r="B40" s="4" t="inlineStr">
        <is>
          <t xml:space="preserve"> </t>
        </is>
      </c>
      <c r="C40" s="5" t="n">
        <v>13000</v>
      </c>
      <c r="D40" s="5" t="n">
        <v>592578000</v>
      </c>
      <c r="E40" s="5" t="n">
        <v>54496000</v>
      </c>
      <c r="F40" s="5" t="n">
        <v>2030000</v>
      </c>
      <c r="G40" s="5" t="n">
        <v>645057000</v>
      </c>
    </row>
    <row r="41">
      <c r="A41" s="4" t="inlineStr">
        <is>
          <t>Equity, Ending Balance (Shares) at Mar. 31, 2023</t>
        </is>
      </c>
      <c r="B41" s="4" t="inlineStr">
        <is>
          <t xml:space="preserve"> </t>
        </is>
      </c>
      <c r="C41" s="6" t="n">
        <v>133477</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7" customWidth="1" min="1" max="1"/>
    <col width="44" customWidth="1" min="2" max="2"/>
    <col width="69" customWidth="1" min="3" max="3"/>
    <col width="13" customWidth="1" min="4" max="4"/>
    <col width="80" customWidth="1" min="5" max="5"/>
    <col width="27" customWidth="1" min="6" max="6"/>
    <col width="66" customWidth="1" min="7" max="7"/>
    <col width="74" customWidth="1" min="8" max="8"/>
    <col width="18" customWidth="1" min="9" max="9"/>
    <col width="71" customWidth="1" min="10" max="10"/>
    <col width="15" customWidth="1" min="11" max="11"/>
    <col width="80" customWidth="1" min="12" max="12"/>
    <col width="48" customWidth="1" min="13" max="13"/>
    <col width="56" customWidth="1" min="14" max="14"/>
    <col width="14" customWidth="1" min="15" max="15"/>
  </cols>
  <sheetData>
    <row r="1">
      <c r="A1" s="1" t="inlineStr">
        <is>
          <t>CONDENSED CONSOLIDATED STATEMENTS OF CHANGES IN EQUITY (UNAUDITED) - USD ($)</t>
        </is>
      </c>
      <c r="B1" s="2" t="inlineStr">
        <is>
          <t>Partner Capital - Prior to Recapitalization</t>
        </is>
      </c>
      <c r="C1" s="2" t="inlineStr">
        <is>
          <t>Common Stock Cumulative Effect, Period of Adoption, Adjusted Balance</t>
        </is>
      </c>
      <c r="D1" s="2" t="inlineStr">
        <is>
          <t>Common Stock</t>
        </is>
      </c>
      <c r="E1" s="2" t="inlineStr">
        <is>
          <t>Additional Paid-in Capital Cumulative Effect, Period of Adoption, Adjusted Balance</t>
        </is>
      </c>
      <c r="F1" s="2" t="inlineStr">
        <is>
          <t>Additional Paid-in Capital</t>
        </is>
      </c>
      <c r="G1" s="2" t="inlineStr">
        <is>
          <t>Retained Earnings Cumulative Effect Period Of Adoption Adjustment</t>
        </is>
      </c>
      <c r="H1" s="2" t="inlineStr">
        <is>
          <t>Retained Earnings Cumulative Effect, Period of Adoption, Adjusted Balance</t>
        </is>
      </c>
      <c r="I1" s="2" t="inlineStr">
        <is>
          <t>Retained Earnings</t>
        </is>
      </c>
      <c r="J1" s="2" t="inlineStr">
        <is>
          <t>Treasury Stock Cumulative Effect, Period of Adoption, Adjusted Balance</t>
        </is>
      </c>
      <c r="K1" s="2" t="inlineStr">
        <is>
          <t>Treasury Stock</t>
        </is>
      </c>
      <c r="L1" s="2" t="inlineStr">
        <is>
          <t>Previous Partnerships' Capital Existing Until the Recapitalization of Granite Ridge Resources, Inc.</t>
        </is>
      </c>
      <c r="M1" s="2" t="inlineStr">
        <is>
          <t>Cumulative Effect Period Of Adoption Adjustment</t>
        </is>
      </c>
      <c r="N1" s="2" t="inlineStr">
        <is>
          <t>Cumulative Effect, Period of Adoption, Adjusted Balance</t>
        </is>
      </c>
      <c r="O1" s="2" t="inlineStr">
        <is>
          <t>Total</t>
        </is>
      </c>
    </row>
    <row r="2">
      <c r="A2" s="4" t="inlineStr">
        <is>
          <t>Equity, Beginning Balance at Dec. 31, 2019</t>
        </is>
      </c>
      <c r="B2" s="5" t="n">
        <v>324369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324369000</v>
      </c>
    </row>
    <row r="3">
      <c r="A3" s="3" t="inlineStr">
        <is>
          <t>CHANGES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stributions</t>
        </is>
      </c>
      <c r="B4" s="6" t="n">
        <v>-1288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2883000</v>
      </c>
    </row>
    <row r="5">
      <c r="A5" s="4" t="inlineStr">
        <is>
          <t>Net income</t>
        </is>
      </c>
      <c r="B5" s="6" t="n">
        <v>-239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3930000</v>
      </c>
    </row>
    <row r="6">
      <c r="A6" s="4" t="inlineStr">
        <is>
          <t>Equity, Ending Balance at Dec. 31, 2020</t>
        </is>
      </c>
      <c r="B6" s="6" t="n">
        <v>37055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70556000</v>
      </c>
    </row>
    <row r="7">
      <c r="A7" s="3" t="inlineStr">
        <is>
          <t>CHANGES IN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tributed capital</t>
        </is>
      </c>
      <c r="B8" s="6" t="n">
        <v>8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3000000</v>
      </c>
    </row>
    <row r="9">
      <c r="A9" s="4" t="inlineStr">
        <is>
          <t>Cash distributions</t>
        </is>
      </c>
      <c r="B9" s="6" t="n">
        <v>-5108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1085000</v>
      </c>
    </row>
    <row r="10">
      <c r="A10" s="4" t="inlineStr">
        <is>
          <t>Net income</t>
        </is>
      </c>
      <c r="B10" s="6" t="n">
        <v>10845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8459000</v>
      </c>
    </row>
    <row r="11">
      <c r="A11" s="4" t="inlineStr">
        <is>
          <t>Equity, Ending Balance at Dec. 31, 2021</t>
        </is>
      </c>
      <c r="B11" s="6" t="n">
        <v>4749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74930000</v>
      </c>
      <c r="M11" s="4" t="inlineStr">
        <is>
          <t xml:space="preserve"> </t>
        </is>
      </c>
      <c r="N11" s="4" t="inlineStr">
        <is>
          <t xml:space="preserve"> </t>
        </is>
      </c>
      <c r="O11" s="6" t="n">
        <v>474930000</v>
      </c>
    </row>
    <row r="12">
      <c r="A12" s="3" t="inlineStr">
        <is>
          <t>CHANGES IN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ributed capital</t>
        </is>
      </c>
      <c r="B13" s="6" t="n">
        <v>4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7000000</v>
      </c>
    </row>
    <row r="14">
      <c r="A14" s="4" t="inlineStr">
        <is>
          <t>Net income</t>
        </is>
      </c>
      <c r="B14" s="6" t="n">
        <v>3244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2444000</v>
      </c>
    </row>
    <row r="15">
      <c r="A15" s="4" t="inlineStr">
        <is>
          <t>Equity, Ending Balance at Mar. 31, 2022</t>
        </is>
      </c>
      <c r="B15" s="6" t="n">
        <v>5073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07374000</v>
      </c>
    </row>
    <row r="16">
      <c r="A16" s="4" t="inlineStr">
        <is>
          <t>Equity, Beginning Balance at Dec. 31, 2021</t>
        </is>
      </c>
      <c r="B16" s="6" t="n">
        <v>4749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74930000</v>
      </c>
      <c r="M16" s="4" t="inlineStr">
        <is>
          <t xml:space="preserve"> </t>
        </is>
      </c>
      <c r="N16" s="4" t="inlineStr">
        <is>
          <t xml:space="preserve"> </t>
        </is>
      </c>
      <c r="O16" s="6" t="n">
        <v>474930000</v>
      </c>
    </row>
    <row r="17">
      <c r="A17" s="3" t="inlineStr">
        <is>
          <t>CHANGES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us-gaap:AccountingStandardsUpdate201613Member</t>
        </is>
      </c>
      <c r="N18" s="4" t="inlineStr">
        <is>
          <t xml:space="preserve"> </t>
        </is>
      </c>
      <c r="O18" s="4" t="inlineStr">
        <is>
          <t xml:space="preserve"> </t>
        </is>
      </c>
    </row>
    <row r="19">
      <c r="A19" s="4" t="inlineStr">
        <is>
          <t>Net Income prior to Business Combination</t>
        </is>
      </c>
      <c r="B19" s="6" t="n">
        <v>21929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19292000</v>
      </c>
    </row>
    <row r="20">
      <c r="A20" s="4" t="inlineStr">
        <is>
          <t>Contribution of Funds' assets in exchange for common stock</t>
        </is>
      </c>
      <c r="B20" s="5" t="n">
        <v>-694222000</v>
      </c>
      <c r="C20" s="4" t="inlineStr">
        <is>
          <t xml:space="preserve"> </t>
        </is>
      </c>
      <c r="D20" s="5" t="n">
        <v>13000</v>
      </c>
      <c r="E20" s="4" t="inlineStr">
        <is>
          <t xml:space="preserve"> </t>
        </is>
      </c>
      <c r="F20" s="5" t="n">
        <v>694209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tribution of Funds' assets in exchange for common stock (Shares)</t>
        </is>
      </c>
      <c r="B21" s="4" t="inlineStr">
        <is>
          <t xml:space="preserve"> </t>
        </is>
      </c>
      <c r="C21" s="4" t="inlineStr">
        <is>
          <t xml:space="preserve"> </t>
        </is>
      </c>
      <c r="D21" s="6" t="n">
        <v>13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capitalization</t>
        </is>
      </c>
      <c r="B22" s="4" t="inlineStr">
        <is>
          <t xml:space="preserve"> </t>
        </is>
      </c>
      <c r="C22" s="4" t="inlineStr">
        <is>
          <t xml:space="preserve"> </t>
        </is>
      </c>
      <c r="D22" s="4" t="inlineStr">
        <is>
          <t xml:space="preserve"> </t>
        </is>
      </c>
      <c r="E22" s="4" t="inlineStr">
        <is>
          <t xml:space="preserve"> </t>
        </is>
      </c>
      <c r="F22" s="6" t="n">
        <v>68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825000</v>
      </c>
    </row>
    <row r="23">
      <c r="A23" s="4" t="inlineStr">
        <is>
          <t>Recapitalization (Shares)</t>
        </is>
      </c>
      <c r="B23" s="4" t="inlineStr">
        <is>
          <t xml:space="preserve"> </t>
        </is>
      </c>
      <c r="C23" s="4" t="inlineStr">
        <is>
          <t xml:space="preserve"> </t>
        </is>
      </c>
      <c r="D23" s="6" t="n">
        <v>292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costs</t>
        </is>
      </c>
      <c r="B24" s="4" t="inlineStr">
        <is>
          <t xml:space="preserve"> </t>
        </is>
      </c>
      <c r="C24" s="4" t="inlineStr">
        <is>
          <t xml:space="preserve"> </t>
        </is>
      </c>
      <c r="D24" s="4" t="inlineStr">
        <is>
          <t xml:space="preserve"> </t>
        </is>
      </c>
      <c r="E24" s="4" t="inlineStr">
        <is>
          <t xml:space="preserve"> </t>
        </is>
      </c>
      <c r="F24" s="6" t="n">
        <v>-18508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8508000</v>
      </c>
    </row>
    <row r="25">
      <c r="A25" s="4" t="inlineStr">
        <is>
          <t>Issuance of common stock warrants</t>
        </is>
      </c>
      <c r="B25" s="4" t="inlineStr">
        <is>
          <t xml:space="preserve"> </t>
        </is>
      </c>
      <c r="C25" s="4" t="inlineStr">
        <is>
          <t xml:space="preserve"> </t>
        </is>
      </c>
      <c r="D25" s="4" t="inlineStr">
        <is>
          <t xml:space="preserve"> </t>
        </is>
      </c>
      <c r="E25" s="4" t="inlineStr">
        <is>
          <t xml:space="preserve"> </t>
        </is>
      </c>
      <c r="F25" s="6" t="n">
        <v>-1226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2265000</v>
      </c>
    </row>
    <row r="26">
      <c r="A26" s="4" t="inlineStr">
        <is>
          <t>Issuance of vesting shares</t>
        </is>
      </c>
      <c r="B26" s="4" t="inlineStr">
        <is>
          <t xml:space="preserve"> </t>
        </is>
      </c>
      <c r="C26" s="4" t="inlineStr">
        <is>
          <t xml:space="preserve"> </t>
        </is>
      </c>
      <c r="D26" s="4" t="inlineStr">
        <is>
          <t xml:space="preserve"> </t>
        </is>
      </c>
      <c r="E26" s="4" t="inlineStr">
        <is>
          <t xml:space="preserve"> </t>
        </is>
      </c>
      <c r="F26" s="6" t="n">
        <v>-1287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287000</v>
      </c>
    </row>
    <row r="27">
      <c r="A27" s="4" t="inlineStr">
        <is>
          <t>Issuance of vesting shares (Shares)</t>
        </is>
      </c>
      <c r="B27" s="4" t="inlineStr">
        <is>
          <t xml:space="preserve"> </t>
        </is>
      </c>
      <c r="C27" s="4" t="inlineStr">
        <is>
          <t xml:space="preserve"> </t>
        </is>
      </c>
      <c r="D27" s="6" t="n">
        <v>37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income tax liability at Business Combination</t>
        </is>
      </c>
      <c r="B28" s="4" t="inlineStr">
        <is>
          <t xml:space="preserve"> </t>
        </is>
      </c>
      <c r="C28" s="4" t="inlineStr">
        <is>
          <t xml:space="preserve"> </t>
        </is>
      </c>
      <c r="D28" s="4" t="inlineStr">
        <is>
          <t xml:space="preserve"> </t>
        </is>
      </c>
      <c r="E28" s="4" t="inlineStr">
        <is>
          <t xml:space="preserve"> </t>
        </is>
      </c>
      <c r="F28" s="6" t="n">
        <v>-78742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78742000</v>
      </c>
    </row>
    <row r="29">
      <c r="A29" s="4" t="inlineStr">
        <is>
          <t>Purchase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29000</v>
      </c>
      <c r="L29" s="4" t="inlineStr">
        <is>
          <t xml:space="preserve"> </t>
        </is>
      </c>
      <c r="M29" s="4" t="inlineStr">
        <is>
          <t xml:space="preserve"> </t>
        </is>
      </c>
      <c r="N29" s="4" t="inlineStr">
        <is>
          <t xml:space="preserve"> </t>
        </is>
      </c>
      <c r="O29" s="6" t="n">
        <v>-229000</v>
      </c>
    </row>
    <row r="30">
      <c r="A30" s="4" t="inlineStr">
        <is>
          <t>Purchase of treasury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6000</v>
      </c>
      <c r="L30" s="4" t="inlineStr">
        <is>
          <t xml:space="preserve"> </t>
        </is>
      </c>
      <c r="M30" s="4" t="inlineStr">
        <is>
          <t xml:space="preserve"> </t>
        </is>
      </c>
      <c r="N30" s="4" t="inlineStr">
        <is>
          <t xml:space="preserve"> </t>
        </is>
      </c>
      <c r="O30" s="4" t="inlineStr">
        <is>
          <t xml:space="preserve"> </t>
        </is>
      </c>
    </row>
    <row r="31">
      <c r="A31" s="4" t="inlineStr">
        <is>
          <t>Common stock dividend declared ($0.08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664000</v>
      </c>
      <c r="J31" s="4" t="inlineStr">
        <is>
          <t xml:space="preserve"> </t>
        </is>
      </c>
      <c r="K31" s="4" t="inlineStr">
        <is>
          <t xml:space="preserve"> </t>
        </is>
      </c>
      <c r="L31" s="4" t="inlineStr">
        <is>
          <t xml:space="preserve"> </t>
        </is>
      </c>
      <c r="M31" s="4" t="inlineStr">
        <is>
          <t xml:space="preserve"> </t>
        </is>
      </c>
      <c r="N31" s="4" t="inlineStr">
        <is>
          <t xml:space="preserve"> </t>
        </is>
      </c>
      <c r="O31" s="6" t="n">
        <v>-10664000</v>
      </c>
    </row>
    <row r="32">
      <c r="A32" s="4" t="inlineStr">
        <is>
          <t>Net income subsequent to the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052000</v>
      </c>
      <c r="J32" s="4" t="inlineStr">
        <is>
          <t xml:space="preserve"> </t>
        </is>
      </c>
      <c r="K32" s="4" t="inlineStr">
        <is>
          <t xml:space="preserve"> </t>
        </is>
      </c>
      <c r="L32" s="4" t="inlineStr">
        <is>
          <t xml:space="preserve"> </t>
        </is>
      </c>
      <c r="M32" s="4" t="inlineStr">
        <is>
          <t xml:space="preserve"> </t>
        </is>
      </c>
      <c r="N32" s="4" t="inlineStr">
        <is>
          <t xml:space="preserve"> </t>
        </is>
      </c>
      <c r="O32" s="6" t="n">
        <v>4305200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62344000</v>
      </c>
    </row>
    <row r="34">
      <c r="A34" s="4" t="inlineStr">
        <is>
          <t>Equity, Ending Balance at Dec. 31, 2022</t>
        </is>
      </c>
      <c r="B34" s="4" t="inlineStr">
        <is>
          <t xml:space="preserve"> </t>
        </is>
      </c>
      <c r="C34" s="5" t="n">
        <v>13000</v>
      </c>
      <c r="D34" s="5" t="n">
        <v>13000</v>
      </c>
      <c r="E34" s="5" t="n">
        <v>590232000</v>
      </c>
      <c r="F34" s="6" t="n">
        <v>590232000</v>
      </c>
      <c r="G34" s="5" t="n">
        <v>-118000</v>
      </c>
      <c r="H34" s="5" t="n">
        <v>32270000</v>
      </c>
      <c r="I34" s="6" t="n">
        <v>32388000</v>
      </c>
      <c r="J34" s="5" t="n">
        <v>-229000</v>
      </c>
      <c r="K34" s="5" t="n">
        <v>-229000</v>
      </c>
      <c r="L34" s="4" t="inlineStr">
        <is>
          <t xml:space="preserve"> </t>
        </is>
      </c>
      <c r="M34" s="5" t="n">
        <v>-118000</v>
      </c>
      <c r="N34" s="5" t="n">
        <v>622286000</v>
      </c>
      <c r="O34" s="5" t="n">
        <v>622404000</v>
      </c>
    </row>
    <row r="35">
      <c r="A35" s="4" t="inlineStr">
        <is>
          <t>Equity, Ending Balance (Shares) at Dec. 31, 2022</t>
        </is>
      </c>
      <c r="B35" s="4" t="inlineStr">
        <is>
          <t xml:space="preserve"> </t>
        </is>
      </c>
      <c r="C35" s="6" t="n">
        <v>133295000</v>
      </c>
      <c r="D35" s="6" t="n">
        <v>13329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6000</v>
      </c>
      <c r="L35" s="4" t="inlineStr">
        <is>
          <t xml:space="preserve"> </t>
        </is>
      </c>
      <c r="M35" s="4" t="inlineStr">
        <is>
          <t xml:space="preserve"> </t>
        </is>
      </c>
      <c r="N35" s="4" t="inlineStr">
        <is>
          <t xml:space="preserve"> </t>
        </is>
      </c>
      <c r="O35" s="4" t="inlineStr">
        <is>
          <t xml:space="preserve"> </t>
        </is>
      </c>
    </row>
    <row r="36">
      <c r="A36" s="4" t="inlineStr">
        <is>
          <t>Ending balance, treasury stock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6000</v>
      </c>
      <c r="K36" s="6" t="n">
        <v>-26000</v>
      </c>
      <c r="L36" s="4" t="inlineStr">
        <is>
          <t xml:space="preserve"> </t>
        </is>
      </c>
      <c r="M36" s="4" t="inlineStr">
        <is>
          <t xml:space="preserve"> </t>
        </is>
      </c>
      <c r="N36" s="4" t="inlineStr">
        <is>
          <t xml:space="preserve"> </t>
        </is>
      </c>
      <c r="O36" s="6" t="n">
        <v>-25920</v>
      </c>
    </row>
    <row r="37">
      <c r="A37" s="3" t="inlineStr">
        <is>
          <t>CHANGES IN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SU's granted</t>
        </is>
      </c>
      <c r="B38" s="4" t="inlineStr">
        <is>
          <t xml:space="preserve"> </t>
        </is>
      </c>
      <c r="C38" s="4" t="inlineStr">
        <is>
          <t xml:space="preserve"> </t>
        </is>
      </c>
      <c r="D38" s="6" t="n">
        <v>40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ncellation of vesting shares (in shares)</t>
        </is>
      </c>
      <c r="B39" s="4" t="inlineStr">
        <is>
          <t xml:space="preserve"> </t>
        </is>
      </c>
      <c r="C39" s="4" t="inlineStr">
        <is>
          <t xml:space="preserve"> </t>
        </is>
      </c>
      <c r="D39" s="6" t="n">
        <v>-22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shares</t>
        </is>
      </c>
      <c r="B40" s="4" t="inlineStr">
        <is>
          <t xml:space="preserve"> </t>
        </is>
      </c>
      <c r="C40" s="4" t="inlineStr">
        <is>
          <t xml:space="preserve"> </t>
        </is>
      </c>
      <c r="D40" s="4" t="inlineStr">
        <is>
          <t xml:space="preserve"> </t>
        </is>
      </c>
      <c r="E40" s="4" t="inlineStr">
        <is>
          <t xml:space="preserve"> </t>
        </is>
      </c>
      <c r="F40" s="6" t="n">
        <v>1287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287000</v>
      </c>
    </row>
    <row r="41">
      <c r="A41" s="4" t="inlineStr">
        <is>
          <t>Stock-based compensation</t>
        </is>
      </c>
      <c r="B41" s="4" t="inlineStr">
        <is>
          <t xml:space="preserve"> </t>
        </is>
      </c>
      <c r="C41" s="4" t="inlineStr">
        <is>
          <t xml:space="preserve"> </t>
        </is>
      </c>
      <c r="D41" s="4" t="inlineStr">
        <is>
          <t xml:space="preserve"> </t>
        </is>
      </c>
      <c r="E41" s="4" t="inlineStr">
        <is>
          <t xml:space="preserve"> </t>
        </is>
      </c>
      <c r="F41" s="6" t="n">
        <v>1059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059000</v>
      </c>
    </row>
    <row r="42">
      <c r="A42" s="4" t="inlineStr">
        <is>
          <t>Purchase of treasury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801000</v>
      </c>
      <c r="L42" s="4" t="inlineStr">
        <is>
          <t xml:space="preserve"> </t>
        </is>
      </c>
      <c r="M42" s="4" t="inlineStr">
        <is>
          <t xml:space="preserve"> </t>
        </is>
      </c>
      <c r="N42" s="4" t="inlineStr">
        <is>
          <t xml:space="preserve"> </t>
        </is>
      </c>
      <c r="O42" s="6" t="n">
        <v>-1801000</v>
      </c>
    </row>
    <row r="43">
      <c r="A43" s="4" t="inlineStr">
        <is>
          <t>Purchase of treasury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85000</v>
      </c>
      <c r="L43" s="4" t="inlineStr">
        <is>
          <t xml:space="preserve"> </t>
        </is>
      </c>
      <c r="M43" s="4" t="inlineStr">
        <is>
          <t xml:space="preserve"> </t>
        </is>
      </c>
      <c r="N43" s="4" t="inlineStr">
        <is>
          <t xml:space="preserve"> </t>
        </is>
      </c>
      <c r="O43" s="4" t="inlineStr">
        <is>
          <t xml:space="preserve"> </t>
        </is>
      </c>
    </row>
    <row r="44">
      <c r="A44" s="4" t="inlineStr">
        <is>
          <t>Common stock dividend declared ($0.08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640000</v>
      </c>
      <c r="J44" s="4" t="inlineStr">
        <is>
          <t xml:space="preserve"> </t>
        </is>
      </c>
      <c r="K44" s="4" t="inlineStr">
        <is>
          <t xml:space="preserve"> </t>
        </is>
      </c>
      <c r="L44" s="4" t="inlineStr">
        <is>
          <t xml:space="preserve"> </t>
        </is>
      </c>
      <c r="M44" s="4" t="inlineStr">
        <is>
          <t xml:space="preserve"> </t>
        </is>
      </c>
      <c r="N44" s="4" t="inlineStr">
        <is>
          <t xml:space="preserve"> </t>
        </is>
      </c>
      <c r="O44" s="6" t="n">
        <v>-14640000</v>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6866000</v>
      </c>
      <c r="J45" s="4" t="inlineStr">
        <is>
          <t xml:space="preserve"> </t>
        </is>
      </c>
      <c r="K45" s="4" t="inlineStr">
        <is>
          <t xml:space="preserve"> </t>
        </is>
      </c>
      <c r="L45" s="4" t="inlineStr">
        <is>
          <t xml:space="preserve"> </t>
        </is>
      </c>
      <c r="M45" s="4" t="inlineStr">
        <is>
          <t xml:space="preserve"> </t>
        </is>
      </c>
      <c r="N45" s="4" t="inlineStr">
        <is>
          <t xml:space="preserve"> </t>
        </is>
      </c>
      <c r="O45" s="6" t="n">
        <v>36866000</v>
      </c>
    </row>
    <row r="46">
      <c r="A46" s="4" t="inlineStr">
        <is>
          <t>Equity, Ending Balance at Mar. 31, 2023</t>
        </is>
      </c>
      <c r="B46" s="4" t="inlineStr">
        <is>
          <t xml:space="preserve"> </t>
        </is>
      </c>
      <c r="C46" s="4" t="inlineStr">
        <is>
          <t xml:space="preserve"> </t>
        </is>
      </c>
      <c r="D46" s="5" t="n">
        <v>13000</v>
      </c>
      <c r="E46" s="4" t="inlineStr">
        <is>
          <t xml:space="preserve"> </t>
        </is>
      </c>
      <c r="F46" s="5" t="n">
        <v>592578000</v>
      </c>
      <c r="G46" s="4" t="inlineStr">
        <is>
          <t xml:space="preserve"> </t>
        </is>
      </c>
      <c r="H46" s="4" t="inlineStr">
        <is>
          <t xml:space="preserve"> </t>
        </is>
      </c>
      <c r="I46" s="5" t="n">
        <v>54496000</v>
      </c>
      <c r="J46" s="4" t="inlineStr">
        <is>
          <t xml:space="preserve"> </t>
        </is>
      </c>
      <c r="K46" s="5" t="n">
        <v>2030000</v>
      </c>
      <c r="L46" s="4" t="inlineStr">
        <is>
          <t xml:space="preserve"> </t>
        </is>
      </c>
      <c r="M46" s="4" t="inlineStr">
        <is>
          <t xml:space="preserve"> </t>
        </is>
      </c>
      <c r="N46" s="4" t="inlineStr">
        <is>
          <t xml:space="preserve"> </t>
        </is>
      </c>
      <c r="O46" s="5" t="n">
        <v>645057000</v>
      </c>
    </row>
    <row r="47">
      <c r="A47" s="4" t="inlineStr">
        <is>
          <t>Equity, Ending Balance (Shares) at Mar. 31, 2023</t>
        </is>
      </c>
      <c r="B47" s="4" t="inlineStr">
        <is>
          <t xml:space="preserve"> </t>
        </is>
      </c>
      <c r="C47" s="4" t="inlineStr">
        <is>
          <t xml:space="preserve"> </t>
        </is>
      </c>
      <c r="D47" s="6" t="n">
        <v>133477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treasury stock (in shares)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11000</v>
      </c>
      <c r="L48" s="4" t="inlineStr">
        <is>
          <t xml:space="preserve"> </t>
        </is>
      </c>
      <c r="M48" s="4" t="inlineStr">
        <is>
          <t xml:space="preserve"> </t>
        </is>
      </c>
      <c r="N48" s="4" t="inlineStr">
        <is>
          <t xml:space="preserve"> </t>
        </is>
      </c>
      <c r="O48" s="6" t="n">
        <v>-311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S OF CHANGES IN EQUITY (Parenthetical) - $ / shares</t>
        </is>
      </c>
      <c r="B1" s="2" t="inlineStr">
        <is>
          <t>3 Months Ended</t>
        </is>
      </c>
      <c r="C1" s="2" t="inlineStr">
        <is>
          <t>12 Months Ended</t>
        </is>
      </c>
    </row>
    <row r="2">
      <c r="B2" s="2" t="inlineStr">
        <is>
          <t>Mar. 31, 2023</t>
        </is>
      </c>
      <c r="C2" s="2" t="inlineStr">
        <is>
          <t>Dec. 31, 2022</t>
        </is>
      </c>
    </row>
    <row r="3">
      <c r="A3" s="3" t="inlineStr">
        <is>
          <t>CONSOLIDATED STATEMENTS OF CHANGES IN EQUITY</t>
        </is>
      </c>
      <c r="B3" s="4" t="inlineStr">
        <is>
          <t xml:space="preserve"> </t>
        </is>
      </c>
      <c r="C3" s="4" t="inlineStr">
        <is>
          <t xml:space="preserve"> </t>
        </is>
      </c>
    </row>
    <row r="4">
      <c r="A4" s="4" t="inlineStr">
        <is>
          <t>Common stock dividend declared</t>
        </is>
      </c>
      <c r="B4" s="8" t="n">
        <v>0.11</v>
      </c>
      <c r="C4" s="8" t="n">
        <v>0.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2444</v>
      </c>
      <c r="C4" s="5" t="n">
        <v>262344</v>
      </c>
      <c r="D4" s="5" t="n">
        <v>108459</v>
      </c>
      <c r="E4" s="5" t="n">
        <v>-23930</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letion and accretion expense</t>
        </is>
      </c>
      <c r="B6" s="6" t="n">
        <v>16125</v>
      </c>
      <c r="C6" s="6" t="n">
        <v>105752</v>
      </c>
      <c r="D6" s="6" t="n">
        <v>94661</v>
      </c>
      <c r="E6" s="6" t="n">
        <v>79947</v>
      </c>
    </row>
    <row r="7">
      <c r="A7" s="4" t="inlineStr">
        <is>
          <t>Impairments of long-lived assets</t>
        </is>
      </c>
      <c r="B7" s="4" t="inlineStr">
        <is>
          <t xml:space="preserve"> </t>
        </is>
      </c>
      <c r="C7" s="4" t="inlineStr">
        <is>
          <t xml:space="preserve"> </t>
        </is>
      </c>
      <c r="D7" s="4" t="inlineStr">
        <is>
          <t xml:space="preserve"> </t>
        </is>
      </c>
      <c r="E7" s="6" t="n">
        <v>5725</v>
      </c>
    </row>
    <row r="8">
      <c r="A8" s="4" t="inlineStr">
        <is>
          <t>Loss (gain) on derivatives - commodity derivatives</t>
        </is>
      </c>
      <c r="B8" s="6" t="n">
        <v>28395</v>
      </c>
      <c r="C8" s="6" t="n">
        <v>25324</v>
      </c>
      <c r="D8" s="6" t="n">
        <v>32389</v>
      </c>
      <c r="E8" s="6" t="n">
        <v>-13006</v>
      </c>
    </row>
    <row r="9">
      <c r="A9" s="4" t="inlineStr">
        <is>
          <t>Net cash receipts from (payments on) commodity derivatives</t>
        </is>
      </c>
      <c r="B9" s="6" t="n">
        <v>-7775</v>
      </c>
      <c r="C9" s="6" t="n">
        <v>-42437</v>
      </c>
      <c r="D9" s="6" t="n">
        <v>-25219</v>
      </c>
      <c r="E9" s="6" t="n">
        <v>11913</v>
      </c>
    </row>
    <row r="10">
      <c r="A10" s="4" t="inlineStr">
        <is>
          <t>Gain on disposal of oil and natural gas properties</t>
        </is>
      </c>
      <c r="B10" s="4" t="inlineStr">
        <is>
          <t xml:space="preserve"> </t>
        </is>
      </c>
      <c r="C10" s="4" t="inlineStr">
        <is>
          <t xml:space="preserve"> </t>
        </is>
      </c>
      <c r="D10" s="6" t="n">
        <v>-2279</v>
      </c>
      <c r="E10" s="6" t="n">
        <v>-648</v>
      </c>
    </row>
    <row r="11">
      <c r="A11" s="4" t="inlineStr">
        <is>
          <t>Amortization of loan origination costs</t>
        </is>
      </c>
      <c r="B11" s="6" t="n">
        <v>10</v>
      </c>
      <c r="C11" s="6" t="n">
        <v>159</v>
      </c>
      <c r="D11" s="6" t="n">
        <v>48</v>
      </c>
      <c r="E11" s="6" t="n">
        <v>108</v>
      </c>
    </row>
    <row r="12">
      <c r="A12" s="4" t="inlineStr">
        <is>
          <t>Gain on derivatives - common stock warrants</t>
        </is>
      </c>
      <c r="B12" s="4" t="inlineStr">
        <is>
          <t xml:space="preserve"> </t>
        </is>
      </c>
      <c r="C12" s="6" t="n">
        <v>-362</v>
      </c>
      <c r="D12" s="4" t="inlineStr">
        <is>
          <t xml:space="preserve"> </t>
        </is>
      </c>
      <c r="E12" s="4" t="inlineStr">
        <is>
          <t xml:space="preserve"> </t>
        </is>
      </c>
    </row>
    <row r="13">
      <c r="A13" s="4" t="inlineStr">
        <is>
          <t>Deferred income taxes</t>
        </is>
      </c>
      <c r="B13" s="4" t="inlineStr">
        <is>
          <t xml:space="preserve"> </t>
        </is>
      </c>
      <c r="C13" s="6" t="n">
        <v>12850</v>
      </c>
      <c r="D13" s="4" t="inlineStr">
        <is>
          <t xml:space="preserve"> </t>
        </is>
      </c>
      <c r="E13" s="4" t="inlineStr">
        <is>
          <t xml:space="preserve"> </t>
        </is>
      </c>
    </row>
    <row r="14">
      <c r="A14" s="3" t="inlineStr">
        <is>
          <t>Increase (decrease) in cash attributable to 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Revenue receivable</t>
        </is>
      </c>
      <c r="B15" s="6" t="n">
        <v>-14019</v>
      </c>
      <c r="C15" s="6" t="n">
        <v>-24989</v>
      </c>
      <c r="D15" s="6" t="n">
        <v>-28603</v>
      </c>
      <c r="E15" s="6" t="n">
        <v>5532</v>
      </c>
    </row>
    <row r="16">
      <c r="A16" s="4" t="inlineStr">
        <is>
          <t>Accrued expenses</t>
        </is>
      </c>
      <c r="B16" s="6" t="n">
        <v>670</v>
      </c>
      <c r="C16" s="6" t="n">
        <v>9838</v>
      </c>
      <c r="D16" s="6" t="n">
        <v>1840</v>
      </c>
      <c r="E16" s="6" t="n">
        <v>-194</v>
      </c>
    </row>
    <row r="17">
      <c r="A17" s="4" t="inlineStr">
        <is>
          <t>Prepaid and other expenses</t>
        </is>
      </c>
      <c r="B17" s="6" t="n">
        <v>53</v>
      </c>
      <c r="C17" s="6" t="n">
        <v>-2095</v>
      </c>
      <c r="D17" s="6" t="n">
        <v>-125</v>
      </c>
      <c r="E17" s="6" t="n">
        <v>1355</v>
      </c>
    </row>
    <row r="18">
      <c r="A18" s="4" t="inlineStr">
        <is>
          <t>Other payable</t>
        </is>
      </c>
      <c r="B18" s="6" t="n">
        <v>161</v>
      </c>
      <c r="C18" s="6" t="n">
        <v>5</v>
      </c>
      <c r="D18" s="6" t="n">
        <v>10</v>
      </c>
      <c r="E18" s="6" t="n">
        <v>4</v>
      </c>
    </row>
    <row r="19">
      <c r="A19" s="4" t="inlineStr">
        <is>
          <t>Net cash provided by operating activities</t>
        </is>
      </c>
      <c r="B19" s="6" t="n">
        <v>56064</v>
      </c>
      <c r="C19" s="6" t="n">
        <v>346389</v>
      </c>
      <c r="D19" s="6" t="n">
        <v>181181</v>
      </c>
      <c r="E19" s="6" t="n">
        <v>66806</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Additions to oil and natural gas properties</t>
        </is>
      </c>
      <c r="B21" s="6" t="n">
        <v>-39836</v>
      </c>
      <c r="C21" s="6" t="n">
        <v>-185497</v>
      </c>
      <c r="D21" s="6" t="n">
        <v>-136077</v>
      </c>
      <c r="E21" s="6" t="n">
        <v>-99487</v>
      </c>
    </row>
    <row r="22">
      <c r="A22" s="4" t="inlineStr">
        <is>
          <t>Acquisition of oil and natural gas properties</t>
        </is>
      </c>
      <c r="B22" s="6" t="n">
        <v>-5517</v>
      </c>
      <c r="C22" s="6" t="n">
        <v>-49191</v>
      </c>
      <c r="D22" s="6" t="n">
        <v>-83209</v>
      </c>
      <c r="E22" s="6" t="n">
        <v>-17903</v>
      </c>
    </row>
    <row r="23">
      <c r="A23" s="4" t="inlineStr">
        <is>
          <t>Deposit on acquisition</t>
        </is>
      </c>
      <c r="B23" s="4" t="inlineStr">
        <is>
          <t xml:space="preserve"> </t>
        </is>
      </c>
      <c r="C23" s="6" t="n">
        <v>-1899</v>
      </c>
      <c r="D23" s="4" t="inlineStr">
        <is>
          <t xml:space="preserve"> </t>
        </is>
      </c>
      <c r="E23" s="4" t="inlineStr">
        <is>
          <t xml:space="preserve"> </t>
        </is>
      </c>
    </row>
    <row r="24">
      <c r="A24" s="4" t="inlineStr">
        <is>
          <t>Refund of advances to operators</t>
        </is>
      </c>
      <c r="B24" s="6" t="n">
        <v>750</v>
      </c>
      <c r="C24" s="6" t="n">
        <v>1180</v>
      </c>
      <c r="D24" s="6" t="n">
        <v>3819</v>
      </c>
      <c r="E24" s="4" t="inlineStr">
        <is>
          <t xml:space="preserve"> </t>
        </is>
      </c>
    </row>
    <row r="25">
      <c r="A25" s="4" t="inlineStr">
        <is>
          <t>Proceeds from the disposal of oil and natural gas properties</t>
        </is>
      </c>
      <c r="B25" s="6" t="n">
        <v>748</v>
      </c>
      <c r="C25" s="6" t="n">
        <v>4845</v>
      </c>
      <c r="D25" s="6" t="n">
        <v>29443</v>
      </c>
      <c r="E25" s="6" t="n">
        <v>647</v>
      </c>
    </row>
    <row r="26">
      <c r="A26" s="4" t="inlineStr">
        <is>
          <t>Net cash used in investing activities</t>
        </is>
      </c>
      <c r="B26" s="6" t="n">
        <v>-43855</v>
      </c>
      <c r="C26" s="6" t="n">
        <v>-230562</v>
      </c>
      <c r="D26" s="6" t="n">
        <v>-186024</v>
      </c>
      <c r="E26" s="6" t="n">
        <v>-116743</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borrowing on credit facilities</t>
        </is>
      </c>
      <c r="B28" s="6" t="n">
        <v>5000</v>
      </c>
      <c r="C28" s="6" t="n">
        <v>21000</v>
      </c>
      <c r="D28" s="6" t="n">
        <v>62000</v>
      </c>
      <c r="E28" s="6" t="n">
        <v>36500</v>
      </c>
    </row>
    <row r="29">
      <c r="A29" s="4" t="inlineStr">
        <is>
          <t>Repayments of borrowing on credit facilities</t>
        </is>
      </c>
      <c r="B29" s="6" t="n">
        <v>-9400</v>
      </c>
      <c r="C29" s="6" t="n">
        <v>-72100</v>
      </c>
      <c r="D29" s="6" t="n">
        <v>-49400</v>
      </c>
      <c r="E29" s="6" t="n">
        <v>-54500</v>
      </c>
    </row>
    <row r="30">
      <c r="A30" s="4" t="inlineStr">
        <is>
          <t>Cash distributions</t>
        </is>
      </c>
      <c r="B30" s="4" t="inlineStr">
        <is>
          <t xml:space="preserve"> </t>
        </is>
      </c>
      <c r="C30" s="4" t="inlineStr">
        <is>
          <t xml:space="preserve"> </t>
        </is>
      </c>
      <c r="D30" s="6" t="n">
        <v>-51091</v>
      </c>
      <c r="E30" s="6" t="n">
        <v>-12876</v>
      </c>
    </row>
    <row r="31">
      <c r="A31" s="4" t="inlineStr">
        <is>
          <t>Cash contributions</t>
        </is>
      </c>
      <c r="B31" s="6" t="n">
        <v>84</v>
      </c>
      <c r="C31" s="4" t="inlineStr">
        <is>
          <t xml:space="preserve"> </t>
        </is>
      </c>
      <c r="D31" s="6" t="n">
        <v>46980</v>
      </c>
      <c r="E31" s="6" t="n">
        <v>82947</v>
      </c>
    </row>
    <row r="32">
      <c r="A32" s="4" t="inlineStr">
        <is>
          <t>Deferred financing costs</t>
        </is>
      </c>
      <c r="B32" s="4" t="inlineStr">
        <is>
          <t xml:space="preserve"> </t>
        </is>
      </c>
      <c r="C32" s="6" t="n">
        <v>-3237</v>
      </c>
      <c r="D32" s="4" t="inlineStr">
        <is>
          <t xml:space="preserve"> </t>
        </is>
      </c>
      <c r="E32" s="4" t="inlineStr">
        <is>
          <t xml:space="preserve"> </t>
        </is>
      </c>
    </row>
    <row r="33">
      <c r="A33" s="4" t="inlineStr">
        <is>
          <t>Payment of expenses related to formation of Granite Ridge Resources, Inc.</t>
        </is>
      </c>
      <c r="B33" s="4" t="inlineStr">
        <is>
          <t xml:space="preserve"> </t>
        </is>
      </c>
      <c r="C33" s="6" t="n">
        <v>-18456</v>
      </c>
      <c r="D33" s="4" t="inlineStr">
        <is>
          <t xml:space="preserve"> </t>
        </is>
      </c>
      <c r="E33" s="4" t="inlineStr">
        <is>
          <t xml:space="preserve"> </t>
        </is>
      </c>
    </row>
    <row r="34">
      <c r="A34" s="4" t="inlineStr">
        <is>
          <t>Purchase of treasury shares</t>
        </is>
      </c>
      <c r="B34" s="4" t="inlineStr">
        <is>
          <t xml:space="preserve"> </t>
        </is>
      </c>
      <c r="C34" s="6" t="n">
        <v>-216</v>
      </c>
      <c r="D34" s="4" t="inlineStr">
        <is>
          <t xml:space="preserve"> </t>
        </is>
      </c>
      <c r="E34" s="4" t="inlineStr">
        <is>
          <t xml:space="preserve"> </t>
        </is>
      </c>
    </row>
    <row r="35">
      <c r="A35" s="4" t="inlineStr">
        <is>
          <t>Payment of dividends</t>
        </is>
      </c>
      <c r="B35" s="4" t="inlineStr">
        <is>
          <t xml:space="preserve"> </t>
        </is>
      </c>
      <c r="C35" s="6" t="n">
        <v>-10664</v>
      </c>
      <c r="D35" s="4" t="inlineStr">
        <is>
          <t xml:space="preserve"> </t>
        </is>
      </c>
      <c r="E35" s="4" t="inlineStr">
        <is>
          <t xml:space="preserve"> </t>
        </is>
      </c>
    </row>
    <row r="36">
      <c r="A36" s="4" t="inlineStr">
        <is>
          <t>Proceeds from issuance of common stock</t>
        </is>
      </c>
      <c r="B36" s="4" t="inlineStr">
        <is>
          <t xml:space="preserve"> </t>
        </is>
      </c>
      <c r="C36" s="6" t="n">
        <v>6825</v>
      </c>
      <c r="D36" s="4" t="inlineStr">
        <is>
          <t xml:space="preserve"> </t>
        </is>
      </c>
      <c r="E36" s="4" t="inlineStr">
        <is>
          <t xml:space="preserve"> </t>
        </is>
      </c>
    </row>
    <row r="37">
      <c r="A37" s="4" t="inlineStr">
        <is>
          <t>Net cash provided by (used in) financing activities</t>
        </is>
      </c>
      <c r="B37" s="6" t="n">
        <v>-4316</v>
      </c>
      <c r="C37" s="6" t="n">
        <v>-76848</v>
      </c>
      <c r="D37" s="6" t="n">
        <v>8489</v>
      </c>
      <c r="E37" s="6" t="n">
        <v>52071</v>
      </c>
    </row>
    <row r="38">
      <c r="A38" s="4" t="inlineStr">
        <is>
          <t>Net change in cash and restricted cash</t>
        </is>
      </c>
      <c r="B38" s="6" t="n">
        <v>7893</v>
      </c>
      <c r="C38" s="6" t="n">
        <v>38979</v>
      </c>
      <c r="D38" s="6" t="n">
        <v>3646</v>
      </c>
      <c r="E38" s="6" t="n">
        <v>2134</v>
      </c>
    </row>
    <row r="39">
      <c r="A39" s="4" t="inlineStr">
        <is>
          <t>Cash and restricted cash at beginning of period</t>
        </is>
      </c>
      <c r="B39" s="6" t="n">
        <v>12154</v>
      </c>
      <c r="C39" s="6" t="n">
        <v>12154</v>
      </c>
      <c r="D39" s="6" t="n">
        <v>8508</v>
      </c>
      <c r="E39" s="6" t="n">
        <v>6374</v>
      </c>
    </row>
    <row r="40">
      <c r="A40" s="4" t="inlineStr">
        <is>
          <t>Cash and restricted cash at end of period</t>
        </is>
      </c>
      <c r="B40" s="6" t="n">
        <v>20047</v>
      </c>
      <c r="C40" s="6" t="n">
        <v>51133</v>
      </c>
      <c r="D40" s="6" t="n">
        <v>12154</v>
      </c>
      <c r="E40" s="6" t="n">
        <v>8508</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Cash paid during the year for interest</t>
        </is>
      </c>
      <c r="B42" s="6" t="n">
        <v>-17</v>
      </c>
      <c r="C42" s="6" t="n">
        <v>-2286</v>
      </c>
      <c r="D42" s="6" t="n">
        <v>-1636</v>
      </c>
      <c r="E42" s="6" t="n">
        <v>-1263</v>
      </c>
    </row>
    <row r="43">
      <c r="A43" s="4" t="inlineStr">
        <is>
          <t>Cash paid during the period for income taxes</t>
        </is>
      </c>
      <c r="B43" s="4" t="inlineStr">
        <is>
          <t xml:space="preserve"> </t>
        </is>
      </c>
      <c r="C43" s="6" t="n">
        <v>-98</v>
      </c>
      <c r="D43" s="6" t="n">
        <v>-79</v>
      </c>
      <c r="E43" s="6" t="n">
        <v>65</v>
      </c>
    </row>
    <row r="44">
      <c r="A44" s="3" t="inlineStr">
        <is>
          <t>Supplemental disclosure of non-cash investing activities:</t>
        </is>
      </c>
      <c r="B44" s="4" t="inlineStr">
        <is>
          <t xml:space="preserve"> </t>
        </is>
      </c>
      <c r="C44" s="4" t="inlineStr">
        <is>
          <t xml:space="preserve"> </t>
        </is>
      </c>
      <c r="D44" s="4" t="inlineStr">
        <is>
          <t xml:space="preserve"> </t>
        </is>
      </c>
      <c r="E44" s="4" t="inlineStr">
        <is>
          <t xml:space="preserve"> </t>
        </is>
      </c>
    </row>
    <row r="45">
      <c r="A45" s="4" t="inlineStr">
        <is>
          <t>Oil and natural gas property development costs in accrued expenses</t>
        </is>
      </c>
      <c r="B45" s="6" t="n">
        <v>10413</v>
      </c>
      <c r="C45" s="6" t="n">
        <v>48187</v>
      </c>
      <c r="D45" s="6" t="n">
        <v>6251</v>
      </c>
      <c r="E45" s="6" t="n">
        <v>5746</v>
      </c>
    </row>
    <row r="46">
      <c r="A46" s="4" t="inlineStr">
        <is>
          <t>Advances to operators applied to development of oil and natural gas properties</t>
        </is>
      </c>
      <c r="B46" s="6" t="n">
        <v>21910</v>
      </c>
      <c r="C46" s="6" t="n">
        <v>103535</v>
      </c>
      <c r="D46" s="6" t="n">
        <v>48387</v>
      </c>
      <c r="E46" s="6" t="n">
        <v>38311</v>
      </c>
    </row>
    <row r="47">
      <c r="A47" s="3" t="inlineStr">
        <is>
          <t>Cash and restricted cash:</t>
        </is>
      </c>
      <c r="B47" s="4" t="inlineStr">
        <is>
          <t xml:space="preserve"> </t>
        </is>
      </c>
      <c r="C47" s="4" t="inlineStr">
        <is>
          <t xml:space="preserve"> </t>
        </is>
      </c>
      <c r="D47" s="4" t="inlineStr">
        <is>
          <t xml:space="preserve"> </t>
        </is>
      </c>
      <c r="E47" s="4" t="inlineStr">
        <is>
          <t xml:space="preserve"> </t>
        </is>
      </c>
    </row>
    <row r="48">
      <c r="A48" s="4" t="inlineStr">
        <is>
          <t>Cash</t>
        </is>
      </c>
      <c r="B48" s="6" t="n">
        <v>19747</v>
      </c>
      <c r="C48" s="6" t="n">
        <v>50833</v>
      </c>
      <c r="D48" s="6" t="n">
        <v>11854</v>
      </c>
      <c r="E48" s="6" t="n">
        <v>8208</v>
      </c>
    </row>
    <row r="49">
      <c r="A49" s="4" t="inlineStr">
        <is>
          <t>Restricted cash included in other long-term assets</t>
        </is>
      </c>
      <c r="B49" s="6" t="n">
        <v>300</v>
      </c>
      <c r="C49" s="6" t="n">
        <v>300</v>
      </c>
      <c r="D49" s="6" t="n">
        <v>300</v>
      </c>
      <c r="E49" s="6" t="n">
        <v>300</v>
      </c>
    </row>
    <row r="50">
      <c r="A50" s="4" t="inlineStr">
        <is>
          <t>Cash and restricted cash</t>
        </is>
      </c>
      <c r="B50" s="5" t="n">
        <v>20047</v>
      </c>
      <c r="C50" s="5" t="n">
        <v>51133</v>
      </c>
      <c r="D50" s="5" t="n">
        <v>12154</v>
      </c>
      <c r="E50" s="5" t="n">
        <v>8508</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3 Months Ended</t>
        </is>
      </c>
      <c r="C1" s="2" t="inlineStr">
        <is>
          <t>12 Months Ended</t>
        </is>
      </c>
    </row>
    <row r="2">
      <c r="B2" s="2" t="inlineStr">
        <is>
          <t>Mar. 31, 2023</t>
        </is>
      </c>
      <c r="C2" s="2" t="inlineStr">
        <is>
          <t>Dec. 31, 2022</t>
        </is>
      </c>
    </row>
    <row r="3">
      <c r="A3" s="3" t="inlineStr">
        <is>
          <t>Organization and nature of operations</t>
        </is>
      </c>
      <c r="B3" s="4" t="inlineStr">
        <is>
          <t xml:space="preserve"> </t>
        </is>
      </c>
      <c r="C3" s="4" t="inlineStr">
        <is>
          <t xml:space="preserve"> </t>
        </is>
      </c>
    </row>
    <row r="4">
      <c r="A4" s="4" t="inlineStr">
        <is>
          <t>Organization and nature of operations</t>
        </is>
      </c>
      <c r="B4" s="4" t="inlineStr">
        <is>
          <t>1. Organization and nature of operations Granite Ridge Resources, Inc. (together with its consolidated subsidiaries, “Granite Ridge” the “Company” or the “Successor”) is a Delaware corporation, initially formed in May 2022, whose common stock and warrants are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was determined to be the accounting acquirer and Predecessor (as defined below). Unless otherwise indicated, for the periods prior to October 24, 2022, (i) the historical financial data in this Quarterly Report on Form 10-Q and (ii) the operating and other non-financial data disclosed in “Item II – Management’s Discussion and Analysis of Financial Condition and Results of Operations” (collectively the “Financial Statement Sections”) reflect the combined business and operations of the Funds (as defined below). Business Combination On October 24, 2022 (the “Closing Date”), Granite Ridge and Executive Network Partnering Corporation, a Delaware corporation (“ENPC”), consummated the Business Combination pursuant to the terms of the Business Combination Agreement, dated as of May 16, 2022 (the “Business Combination Agreement”), by and among ENPC, Granite Ridge, ENPC Merger Sub, Inc., a Delaware corporation and a wholly-owned subsidiary of Granite Ridge (“ENPC Merger Sub”), GREP Merger Sub, LLC, a Delaware limited liability company and a wholly-owned subsidiary of Granite Ridge (“GREP Merger Sub”), and Granite Ridge Holdings, LLC, a Delaware limited liability company formerly known as GREP Holdings, LLC (“GREP”). Pursuant to the Business Combination Agreement, on the Closing Date, (i) ENPC Merger Sub merged with and into ENPC (the “ENPC Merger”), with ENPC surviving the ENPC Merger as a wholly-owned subsidiary of Granite Ridge and (ii) GREP Merger Sub merged with and into GREP (the “GREP Merger,” and together with the ENPC Merger, the “Mergers”), with GREP surviving the GREP Merger as a wholly-owned subsidiary of Granite Ridge (the transactions contemplated by the foregoing clauses (i) and (ii) the “Business Combination,” and together with the other transactions contemplated by the Business Combination Agreement, the “Transactions”). Immediately prior to the closing of the Transactions, the net assets of Grey Rock Energy Fund, L.P., a Delaware limited partnership (“Fund I”), Grey Rock Energy Fund II, L.P., a Delaware limited partnership (“Fund II-A”), Grey Rock Energy Fund II-B, L.P., a Delaware limited partnership (“Fund II-B”), and Grey Rock Energy Fund II-B Holdings, L.P., a Delaware limited partnership (“Fund II-B Holdings”, and together with Fund II-A and Fund II-B, collectively, “Fund II”), and Grey Rock Energy Fund III-A, L.P., a Delaware limited partnership (“Fund III-A”), Grey Rock Energy Partners Fund III-B, L.P., a Delaware limited partnership (“Fund III-B”), and Grey Rock Energy Fund III-B Holdings, L.P., a Delaware limited partnership (“Fund III-B Holdings” and together with Fund III-A and Fund III-B, collectively, “Fund III” or “Predecessor”) were transferred (through various intermediary entities) to GREP (the “GREP Formation Transaction”). Fund I, Fund II and Fund III are collectively referred to herein as the “Funds”. At the special meeting of ENPC stockholders held in connection with the Business Combination, of the 41,400,000 shares of ENPC Class A common stock, public stockholders of 39,343,496 shares of ENPC Class A common stock exercised their rights to have those shares redeemed for cash at a redemption price of approximately $10.07 per share, or an aggregate of approximately $396.1 million. The holders of membership interests in GREP (the “Existing GREP Members”) and their direct and indirect members were issued 130.0 million shares of Granite Ridge common stock at the closing. Upon consummation of the Business Combination, each public stockholder’s ENPC common stock and ENPC warrants were automatically converted into an equivalent number of shares of Granite Ridge common stock and Granite Ridge warrants as a result of the Transactions. At the effective time of the Mergers, (i) 495,357 shares of ENPC Class F common stock were converted to 1,238,393 shares of ENPC Class A common stock (of which an aggregate of 220,348 shares were subsequently forfeited pursuant to the terms of the Sponsor Agreement, dated as of May 16, 2022, by and among ENPC, Granite Ridge, and certain other parties thereto (the “Sponsor Agreement”)) and the remaining shares of ENPC Class F common stock outstanding were automatically cancelled for no consideration (the “ENPC Class F Conversion”) (ii) all other remaining shares of ENPC Class A common stock automatically cancelled without any conversion, payment or distribution (the “Sponsor Share Cancellation”) and (iii) all shares of ENPC Class B common stock outstanding were deemed transferred to ENPC and surrendered and forfeited for no consideration (the “ENPC Class B Contribution”). In January 2023, 220,348 of the 371,518 shares subject to vesting and forfeiture provisions under the terms of the Sponsor Agreement were forfeited. Following the ENPC Class F Conversion, the Sponsor Share Cancellation, the ENPC Class B Contribution and the separation of the securities offered in ENPC’s initial public offering, which consisted of one share of Class A common stock and one-quarter of one ENPC warrant (“CAPS TM Separation”), each share of ENPC Class A common stock outstanding was automatically converted into one share of Granite Ridge common stock. Total aggregate investment by ENPC was $6.8 million, which amount represents total risk capital contributed by ENPC, including working capital loans that were forgiven. Fund III, Fund I and Fund II were identified as entities under common control, in which all entities are ultimately controlled by the same party before and after the GREP Formation Transaction and therefore resulted in a change in reporting entity. In accordance with Financial Accounting Standards Board (“FASB”) Accounting Standards Codification (“ASC") 805-50-45-5, for transactions between entities under common control, the consolidated financial statements for periods prior to the GREP Formation Transaction have been adjusted to retrospectively combine the previously separate entities for presentation purposes.</t>
        </is>
      </c>
      <c r="C4" s="4" t="inlineStr">
        <is>
          <t>1. Organization and nature of operations Granite Ridge Resources, Inc. (together with its consolidated subsidiaries, “Granite Ridge” the “Company” or the “Successor”) is a Delaware corporation, initially formed in May 2022, whose common stock and warrants are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was determined to be the accounting acquirer and Predecessor (as defined below). Unless otherwise indicated, for the periods prior to October 24, 2022, (i) the historical financial data in this Annual Report on Form 10-K and (ii) the operating and other non-financial data, disclosed in “Part II – Management’s Discussion and Analysis of Financial Condition and Results of Operations” (collectively the “Financial Statement Sections”) reflect the combined business and operations of the Funds (as defined below). Business Combination On October 24, 2022 (the “Closing Date”), Granite Ridge and Executive Network Partnering Corporation, a Delaware corporation (“ENPC”) consummated the Business Combination pursuant to the terms of the Business Combination Agreement, dated as of May 16, 2022 (the “Business Combination Agreement”), by and among ENPC, Granite Ridge, ENPC Merger Sub, Inc., a Delaware corporation and a wholly-owned subsidiary of Granite Ridge (“ENPC Merger Sub”), GREP Merger Sub, LLC, a Delaware limited liability company and a wholly-owned subsidiary of Granite Ridge (“GREP Merger Sub”), and Granite Ridge Holdings, LLC, a Delaware limited liability company formerly known as GREP Holdings, LLC (“GREP”). Pursuant to the Business Combination Agreement, on the Closing Date, (i) ENPC Merger Sub merged with and into ENPC (the “ENPC Merger”), with ENPC surviving the ENPC Merger as a wholly-owned subsidiary of Granite Ridge and (ii) GREP Merger Sub merged with and into GREP (the “GREP Merger,” and together with the ENPC Merger, the “Mergers”), with GREP surviving the GREP Merger as a wholly-owned subsidiary of Granite Ridge (the transactions contemplated by the foregoing clauses (i) and (ii) the “Business Combination,” and together with the other transactions contemplated by the Business Combination Agreement, the “Transactions”). Immediately prior to the closing of the Transactions, the net assets of Grey Rock Energy Fund, L.P., a Delaware limited partnership (“Fund I”), Grey Rock Energy Fund II, L.P., a Delaware limited partnership (“Fund II-A”), Grey Rock Energy Fund II-B, L.P., a Delaware limited partnership (“Fund II-B”) and Grey Rock Energy Fund II-B Holdings, L.P., a Delaware limited partnership (“Fund II-B Holdings”, and together with Fund II-A and Fund II-B, collectively, “Fund II”), and Grey Rock Energy Fund III-A, L.P., a Delaware limited partnership (“Fund III-A”), Grey Rock Energy Partners Fund III-B, L.P., a Delaware limited partnership (“Fund III-B”), and Grey Rock Energy Fund III-B Holdings, L.P., a Delaware limited partnership (“Fund III-B Holdings” and together with Fund III-A and Fund III-B, collectively, “Fund III” or “Predecessor”) were transferred (through various intermediary entities) to GREP (“GREP Formation Transaction”). Fund I, Fund II and Fund III are collectively referred to herein as, the “Funds”. At the special meeting of ENPC stockholders held in connection with the Business Combination, of the 41,400,000 shares of ENPC Class A common stock, public stockholders of 39,343,496 shares of ENPC Class A common stock exercised their rights to have those shares redeemed for cash at a redemption price of approximately $10.07 per share, or an aggregate of approximately $396.1 million. The holders of membership interests in GREP (the “Existing GREP Members”) and their direct and indirect members were issued 130.0 million shares of Granite Ridge common stock at the closing. Upon consummation of the Business Co mbination, each public stockholder’s ENPC common stock and ENPC warrants were automatically converted into an equivalent number of shares of Granite Ridge common stock and Granite Ridge warrants as a result of the Transactions. At the effective time of the Mergers, (i) 495,357 shares of ENPC Class F common stock were converted to 537,209 shares of ENPC Class A common stock (of which an aggregate of 220,348 shares were subsequently forfeited pursuant to the terms of the Sponsor Agreement) and the remaining shares of ENPC Class F common stock outstanding were automatically cancelled for no consideration (the “ENPC Class F Conversion”) (ii) all other remaining shares of ENPC Class A common stock automatically cancelled without any conversion, payment or distribution (the “Sponsor Share Cancellation”) and (iii) all shares of ENPC Class B common stock outstanding were deemed transferred to ENPC and surrendered and forfeited for no consideration (the “ENPC Class B Contribution”). 220,348 of the 371,518 shares subject to vesting and forfeiture provisions were forfeited in January 2023. Following the ENPC Class F Conversion, the Sponsor Share Cancellation, the ENPC Class B Contribution and the separation of the securities offered in ENPC’s initial public offering, which consisted of one share of Class A common stock and one-quarter of one ENPC warrant (“CAPSTM Separation”), each share of ENPC Class A common stock outstanding was automatically converted into one share of Granite Ridge common stock. Total aggregate investment by ENPC was $6.8 million, which amount represents total risk capital contributed by ENPC, including working capital loans that were forgiven. Fund III, Fund I and Fund II were identified as entities under common control, in which all entities are ultimately controlled by the same party before and after the GREP Formation Transaction and therefore resulted in a change in reporting entity. In accordance with Financial Accounting Standards Board (“FASB”) Accounting Standards Codification (“ASC") 805-50-45-5, for transactions between entities under common control, the consolidated financial statements for periods prior to the GREP Formation Transaction have been adjusted to retrospectively combine the previously separate entities for presentation purpos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A complete discussion of the Company’s significant accounting policies is included in the Company’s Annual Report on Form 10-K for the year ended December 31, 2022. Principles of Consolidation As it pertains to the periods prior to completion of the Business Combination, the financial statements have been presented on a combined historical basis due to the Funds’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densed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 Basis of Presentation As a result of the Business Combination, periods prior to October 24, 2022 reflect the Funds as limited partnerships, not as corporations. The primary financial impacts of the Transactions to the condensed consolidated financial statements were (i) reclassification of partnership capital accounts to equity accounts reflective of a corporation and (ii) income tax effects. Since the Funds were identified as entities under common control, the condensed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densed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 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 fair value of business combinations, asset retirement obligations, revenue receivable and income taxes. Actual results could differ from those estimates. Reclassifications Certain reclassifications have been made to prior period amounts to conform to the current period presentation. Interim financial statements The accompanying condensed consolidated financial statements of the Company have not been audited by the Company’s independent registered public accounting firm, except that the condensed consolidated balance sheet at December 31, 2022 is derived from audited combin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In preparing the accompanying condensed consolidated financial statements, management has made certain estimates and assumptions that affect reported amounts in the condensed consolidated financial statements. Actual results may differ from those estimates. The results for interim periods are not necessarily indicative of annual results. Certain disclosures have been condensed in or omitted from these condensed consolidated financial statements. Accordingly, these notes to the condensed consolidated financial statements should be read in conjunction with the audited consolidated financial statements and notes included in the Company’s Annual Report on Form 10-K for the year ended December 31, 2022. 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 Revenue receivables are generally unsecured and typically received from the operator one to three months after production. The Company had an allowance for expected credit losses of $ 0.2 million at March 31, 2023, which was based on a historical loss rate. The Company's allowance for doubtful accounts at December 31, 2022 was immaterial .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 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natural gas properties on the statement of cash flows. 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 The Company recognized depletion expense of $33.8 million and $16.1 million for the three months ended March 31, 2023 and 2022, respectively. Derivative Instruments- Commodity Derivatives The Company recognizes its derivative instruments as either assets or liabilities measured at fair value. The Company nets the fair value of the derivative instruments by counterparty in the accompanying condensed consolidated balance sheets when the right of offset exists. The Company does not have any derivatives designated as fair value or cash flow hedges. Derivative Instruments- Common Stock Warrants The Company accounts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are required to be recorded at their initial fair value on the date of issuance, and each balance sheet date thereafter. Changes in the estimated fair value of the warrants are recognized as a non-operating gain or loss on the condensed consolidated statements of operations. For the period during which the Company’s common stock was publicly traded, the fair value of the warrants was based on quoted prices in an active market. Refer to Note 4 for further discussion on fair value considerations.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 Take-in Kind Oil and Natural Gas Revenues Under certain arrangements, the Company has the right to take a volume of processed residue gas and/or natural gas liquids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in kind.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densed consolidated statements of operations. The Company’s disaggregated revenue has two primary sources: oil sales and natural gas sales. Substantially all of the Company’s oil and natural gas sales come from five geographic areas in the United States: the Eagle Ford Basin (Texas), the Permian Basin (Texas), the Haynesville Basin (Texas/Louisiana), the Denver-Julesburg “DJ” Basin (Colorado), and the Bakken Basin (Montana/North Dakota). The following tables present the disaggregation of the Company’s oil revenues and natural gas revenues by basin for the three months ended March 31, 2023 and 2022. ​ ​ ​ ​ ​ ​ ​ ​ ​ ​ Three Months Ended March 31, (in thousands) 2023 2022 Oil ​ $ 73,475 ​ $ 72,586 Natural gas ​ ​ 17,835 ​ 21,264 Total ​ $ 91,310 ​ $ 93,850 Permian ​ $ 51,810 ​ $ 49,382 Eagle Ford ​ ​ 10,962 ​ ​ 12,887 Bakken ​ 13,075 ​ 16,352 Haynesville ​ 8,947 ​ 5,438 DJ ​ 6,516 ​ 9,791 Total ​ $ 91,310 ​ $ 93,850 ​ Stock-Based Compensation Stock-based compensation expense is recognized in the Company’s financial statements on an accelerated basis over the awards’ vesting periods based on their grant date fair values. Restricted stock awards are valued at the closing price of our common stock on the date of grant. The Company utilizes the Monte Carlo simulation method to determine the fair value of certain performance stock units (“PSUs”) and a Binomial Lattice model for stock options. The Company recognizes forfeitures on stock-based compensation awards as they occur. Recently Issued and Applicable Accounting Pronounc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densed consolidated financial statements or related disclosures. Revenue receivables is the primary financial asset that is within the scope of the new guidance. A loss-rate method is applied to the receivables to estimate credit losses. The Company recognized a tax effected $0.1 million non-cash cumulative effect adjustment to retained earnings on its opening consolidated balance sheet at January 1, 2023 to record an allowance for expected credit losses associated with the Company’s revenue receivables.</t>
        </is>
      </c>
      <c r="C4" s="4" t="inlineStr">
        <is>
          <t>2. Summary of significant accounting policies Principles of Consolidation As it pertains to the periods prior to completion of the Business Combination, the financial statements have been presented on a combined historical basis due to their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 Basis of Presentation As a result of the Business Combination, periods prior to October 24, 2022 reflect the Funds as limited partnerships, not as corporations. The primary financial impacts of the Transactions to the consolidated financial statements were (i) reclassification of partnership capital accounts to equity accounts reflective of a corporation and (ii) income tax effects. Since the Funds were identified as entities under common control, the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solidated financial statements have been prepared in conformity with accounting principles generally accepted in the United States of America (“U.S. GAAP”). The Company operates in a one operating segment, which is oil and natural gas development, exploration and production. All of our operations are conducted in the geographic area of the United States. The Company’s chief operating decision maker, manages operations on a consolidated basis for purposes of evaluating operations and allocating resources. 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 ficant estimates include, but are not limited to, fair value of derivative financial instrument, fair value of business combinations, asset retirement obligations, revenue receivable and income taxes. Actual results could differ from those estimates. Reclassifications Certain reclassifications have been made to prior period amounts to conform to the current period presentation. Cash and Restricted Cash Cash represents liquid cash and investments with an original maturity of 90 days or less. The Company places its cash with reputable financial institutions. At times, the balances deposited may exceed amounts covered by insurance provided by the U.S. Federal Deposit Insurance Corporation (“FDIC”). However, management believes that the Company’s counterparty risks are minimal based on the reputation and history of the institutions selected. The Company has not incurred any losses related to amounts in excess of FDIC limits. As of December 31, 2022 and 2021, the Company had $0.3 million of cash classified as restricted. This balance relates to a cash deposit for two standby letters of credit associated with oil and natural gas mining lease agreements. Restricted cash consists of cash that is stated at cost, which approximates fair market value. Classification of restricted cash is based on the nature of the restrictions associated with the underlying assets. 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writes off specific accounts receivable when they become uncollectible. For the years ended December 31, 2022, 2021 and 2020, the Company’s bad debt expense and allowance for doubtful accounts was immaterial. 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gas properties, net on the statement of cash flows. 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There were no exploratory wells capitalized pending determinations of whether the wells have proved reserves as of December 31, 2022 and 2021.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 The Company recognized depletion expense of $ 105.3 million , $ 94.2 million and $ 79.5 million for the years ended December 31, 2022, 2021, and 2020, respectively. As a result of the Business Combination, the Company aggregated certain proved properties for amortization and impairment purposes. Costs of significant nonproducing properties, wells in the process of being drilled and completed and development projects are excluded from depletion until the related project is completed. The Company capitalizes interest on expenditures for significant exploration and development projects that last more than six months while activities are in progress to bring the assets to their intended use. For the years ended December 31, 2022, 2021 and 2020, no interest costs were capitalized because its exploration and development projects generally last less than six months. Costs incurred to maintain wells and related equipment are charged to expense as incurred. Effective January 1, 2019, the Company adopted ASU 2017-1, Business Combinations: Clarifying the Definition of Business (“ASU 2017-1”),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d a business, the set must include an input and a substantive process that together significantly contribute to the ability to create output. See discussions of the Company’s oil and natural gas asset acquisitions and business combinations in Note 5.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See Note 5 for additional information on our divestitures. Ordinary maintenance and repair costs are expensed as incurred.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 Company did not recognize an impairment expense for the years ended December 31, 2022 and 2021 related to its proved oil and natural gas properties. During the year ended December 31, 2020, the Company recognized an impairment expense of $ 5.7 million related to its proved oil and natural gas properties . Unproved oil and natural gas properties are periodically assessed for impairment by considering future drilling and exploration plans, results of exploration activities, commodity price outlooks, planned future sales and expiration of all or a portion of the projects. The Company did not recognize an impairment expense for the years ended December 31, 2022, 2021 and 2020 related to its unproved oil and natural gas properties. Derivative Instruments- Commodity Derivatives The Company recognizes its derivative instruments as either assets or liabilities measured at fair value. The Company nets the fair value of the derivative instruments by counterparty in the accompanying consolidated balance sheets when the right of offset exists. The Company does not have any derivatives designated as fair value or cash flow hedges. Derivative Instruments- Common Stock Warrants The Company accounts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are required to be recorded at their initial fair value on the date of issuance, and each balance sheet date thereafter. Changes in the estimated fair value of the warrants are recognized as a non-operating gain or loss on the consolidated statements of operations. For the period during which the Company’s common stock was publicly traded, the fair value of the warrants was based on quoted prices in an active market. Refer to Note 4 for further discussion on fair value considerations. Asset Retirement Obligation The Company follows the provisions of ASC 410-20, Asset Retirement Obligations . ASC 410-20 requires entities to record the fair value of obligations associated with the retirement of tangible long-lived assets in the period in which it is incurred. The Company’s asset retirement obligation relates to the plugging, dismantlement, removal, site reclamation and similar activities of its oil and natural gas properties. When the liability is initially recorded, the entity capitalizes a cost by increasing the carrying amount of the related oil and natural gas property asset. Over time, the liability is accreted to its present value each period, and the capitalized cost is depleted over the useful life of the related asset. Based on certain factors, including commodity prices and costs, the Company may revise its previous estimates of the liability, which would also increase or decrease the related oil and natural gas property asset. Upon settlement of the liability, an entity either settles the obligation for its recorded amount or incurs a gain or loss for the difference of the settled amount and recorded liability.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Due to the subjectivity of assumptions and the relatively long lives of the Company’s leases, the costs to ultimately retire the Company’s leases may vary significantly from prior estimates.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 Take-in Kind Oil and Natural Gas Revenues Under certain arrangements, the Company has the right to take a volume of processed residue gas and/or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solidated Statements of Operations. The Company’s disaggregated revenue has two primary sources: oil sales and natural gas sales. Substantially all of the Company’s oil and natural gas sales come from six geographic areas in the United States: the Eagle Ford Basin (Texas), the Permian Basin (Texas), the Haynesville Basin (Texas/Louisiana), the Denver-Julesburg “DJ” Basin (Colorado), the Bakken Basin (Montana/North Dakota) and the SCOOP/STACK Basin (Oklahoma). The following tables present the disaggregation of the Company’s oil revenues and natural gas revenues by basin for the years ended December 31, 2022, 2021 and 2020. ​ ​ ​ ​ ​ ​ ​ ​ ​ ​ ​ ​ ​ Year Ended December 31, (in thousands) 2022 2021 2020 Oil ​ $ 338,163 ​ $ 215,250 ​ $ 70,870 Natural gas ​ 159,254 ​ 74,943 ​ 16,228 Total ​ $ 497,417 ​ $ 290,193 ​ $ 87,098 ​ ​ ​ ​ ​ ​ ​ ​ ​ ​ ​ ​ ​ ​ ​ ​ ​ ​ ​ ​ Permian ​ $ 266,856 ​ $ 151,179 ​ $ 37,205 Eagle Ford ​ ​ 64,879 ​ ​ 40,898 ​ ​ 12,554 Bakken ​ 64,999 ​ 56,055 ​ 27,769 Haynesville ​ 62,743 ​ 12,039 ​ 9,110 DJ ​ 37,880 ​ 29,191 ​ — SCOOP/STACK ​ 60 ​ 831 ​ 460 Total ​ $ 497,417 ​ $ 290,193 ​ $ 87,098 ​ Lease Operating Expenses Lease operating expenses represents field employees’ salaries, saltwater disposal, repairs and maintenance, expensed work overs and other operating expenses. Lease operating expenses are expensed as incurred. Production and Ad Valorem Taxes The Company incurs production taxes on the sale of its production. These taxes are reported on a gross basis. Production taxes for the years ended December 31, 2022, 2021 and 2020 were approximately $ 26.9 million , $ 17.1 million and $ 6.0 million, respectively. The Company incurs ad valorem tax on the value of its properties in certain states. Ad valorem taxes for the years ended December 31, 2022, 2021 and 2020 were approximately $ 3.7 million , $1.0 million and $0.7 million, respectively. Income Taxes Prior to the Business Combination, GREP and the associated activities held by Funds were treated as partnerships for U.S. federal income tax purposes and were not subject to U.S. federal income tax. As a result of the Business Combination, the Company became a C corporation and is subject to U.S. federal income tax and state and local income taxes, and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 on deferred income tax assets and liabilities is recognized in income in the period that includes the enactment date. A valuation allowance is provided for deferred income taxes if it is more likely than not these items will either expire before the Company is able to realize their benefits or if future deductibility is uncertain. Additionally, the Company evaluates tax positions under a more likely than not recognition threshold and measurement analysis before the positions are recognized for financial statement reporting. For further discussion, see Note 7. 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We adopted this ASU on January 1, 2022 and there was no material impacts to our consolidated financial stat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is guidance becomes effective for fiscal years beginning after December 15, 2022, however, the impact is not expected to be materia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3</t>
        </is>
      </c>
      <c r="C2" s="2" t="inlineStr">
        <is>
          <t>Dec. 31, 2022</t>
        </is>
      </c>
    </row>
    <row r="3">
      <c r="A3" s="3" t="inlineStr">
        <is>
          <t>Derivative financial instruments</t>
        </is>
      </c>
      <c r="B3" s="4" t="inlineStr">
        <is>
          <t xml:space="preserve"> </t>
        </is>
      </c>
      <c r="C3" s="4" t="inlineStr">
        <is>
          <t xml:space="preserve"> </t>
        </is>
      </c>
    </row>
    <row r="4">
      <c r="A4" s="4" t="inlineStr">
        <is>
          <t>Derivative financial instruments</t>
        </is>
      </c>
      <c r="B4" s="4" t="inlineStr">
        <is>
          <t>3. Derivative Financial Instruments The Company uses derivative financial instruments in connection with its oil and natural gas operations to provide an economic hedge of the Company’s exposure to commodity price risk associated with anticipated future oil and natural gas production. The Company does not hold or issue derivative financial instruments for trading purposes. The Company does not designate its derivative instruments to qualify for hedge accounting. Accordingly, the Company reflects changes in the fair value of its derivative instruments in its condensed consolidated statements of operations as they occur. Collar and Producer 3-way Option Contracts The Company’s derivative financial instruments consist of collar and producer 3-way option contracts.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option contract is established with the sale of a short call option and the purchase of a long put option set to expire at a predetermined date in the future. However, the producer 3-way option contract also includes the sale of a short put option set to expire at a predetermined date in the future. The options give the owner the right but not the obligation to exercise the option at the expiration date. The Company has master netting agreements with its counterparties, and therefore certain amounts may be presented on a net basis in the condensed consolidated balance sheets. Volume of Derivative Activities ​ The following table sets forth the Company’s outstanding commodity derivative contracts as of March 31, 2023. All of the Company’s commodity derivative contracts at March 31, 2023 are expected to settle by December 31, 2023. ​ ​ ​ ​ ​ ​ ​ ​ ​ ​ ​ ​ ​ ​ ​ 2023 ​ Second Quarter Third Quarter Fourth Quarter Total Producer 3-way (oil) ​ ​ ​ ​ ​ ​ ​ ​ ​ ​ ​ ​ Volume (Bbl) ​ 340,263 ​ 228,659 ​ 208,488 ​ 777,410 Weighted-average sub-floor price ($/Bbl) ​ $ 62.22 ​ $ 60.42 ​ $ 60.43 ​ $ 61.21 Weighted-average floor price ($/Bbl) ​ $ 77.89 ​ $ 79.25 ​ $ 80.00 ​ $ 78.86 Weighted-average ceiling price ($/Bbl) ​ $ 99.23 ​ $ 100.61 ​ $ 101.92 ​ $ 100.36 Collar (natural gas) ​ ​ ​ ​ ​ ​ ​ ​ ​ ​ ​ ​ Volume (Mcf) ​ 3,051,421 ​ 2,530,000 ​ 2,070,000 ​ 7,651,421 Weighted-average floor price ($/Mcf) ​ $ 4.12 ​ $ 4.25 ​ $ 4.50 ​ $ 4.27 Weighted-average ceiling price ($/Mcf) ​ $ 5.63 ​ $ 5.90 ​ $ 6.35 ​ $ 5.91 ​ The following table summarizes the amounts reported in the condensed consolidated statements of operations related to the commodity derivative instruments for the three months ended March 31, 2023 and 2022: ​ ​ ​ ​ ​ ​ ​ ​ ​ ​ Three Months Ended March 31, (in thousands) 2023 2022 Gain (loss) on commodity derivatives ​ ​ Oil derivatives ​ $ 15,097 ​ $ (19,579) Natural gas derivatives ​ (1,774) ​ (8,816) Total ​ $ 13,323 ​ $ (28,395) ​ The following table represents the Company’s net cash receipts (payments on) commodity derivatives for the three months ended March 31, 2023 and 2022: ​ ​ ​ ​ ​ ​ ​ ​ ​ ​ Three Months Ended March 31, (in thousands) 2023 2022 Net cash receipts from (payments on) commodity derivatives ​ ​ Oil derivatives ​ $ 1,953 ​ $ (6,464) Natural gas derivatives ​ 4,433 ​ (1,311) Total ​ $ 6,386 ​ $ (7,775) ​ Common Stock Warrants On October 24, 2022, in connection with the Business Combination, the Company issued 10,349,975 common stock warrants. Each warrant entitles the holder to purchase one share of Granite Ridge’s common stock at an exercise price of $ 11.50 per share. The common stock warrants became exercisable 30 days after the completion of the Business Combination and will expire five-years after the completion of the Business Combination. The Company has the right to redeem the common stock warrants at a price of $0.01 per warrant when the price of Granite Ridge’s common stock equals or exceeds $ 18.00 for 20 days within a 30 -day trading period. The fair value of the common stock warrants was $6.6 million and $ 11.9 million as of March 31, 2023 and December 31, 2022, respectively. We recognized a gain of $5.3 million during the three months ended March 31, 2023 from the change in fair value of the warrant liability in the condensed consolidated statements of operations. No common stock warrants have been exercised as of March 31, 2023.</t>
        </is>
      </c>
      <c r="C4" s="4" t="inlineStr">
        <is>
          <t>3. Derivative financial instruments The Company uses derivative financial instruments in connection with its oil and natural gas operations to provide an economic hedge of the Company’s exposure to commodity price risk associated with anticipated future oil and natural gas production. The Company does not hold or issue derivative financial instruments for trading purposes. The Company does not designate its derivative instruments to qualify for hedge accounting. Accordingly, the Company reflects changes in the fair value of its derivative instruments in its consolidated statements of operations as they occur. Collar and Producer 3-way Option Contracts The Company’s derivative financial instruments consist of collar and producer 3-way option contracts.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contract is established with the sale of a short call option and the purchase of a long put option set to expire at a predetermined date in the future. However, the producer 3-way contract also includes the sale of a short put option set to expire at a predetermined date in the future. The options give the owner the right but not the obligation to exercise the option at the expiration date. The Company has master netting agreements on individual derivative instruments with certain counterparties and therefore certain amounts may be presented on a net basis in the consolidated balance sheets. Volume of Derivative Activities The following table sets forth the Company’s outstanding commodity derivative contracts as of December 31, 2022. All of the Company’s commodity derivative contracts as of December 31, 2022 are expected to settle by December 31, 2023. ​ ​ ​ ​ ​ ​ ​ ​ ​ ​ ​ ​ ​ ​ ​ ​ ​ ​ First Quarter Second Quarter Third Quarter Fourth Quarter Total Producer 3-way (oil) ​ ​ ​ ​ ​ ​ ​ ​ ​ ​ ​ ​ ​ ​ ​ 2023 ​ ​ ​ ​ ​ ​ ​ ​ ​ ​ ​ ​ ​ ​ ​ Volume (Bbl) ​ 431,160 ​ 340,263 ​ 228,659 ​ 208,488 ​ 1,208,570 Weighted-average sub-floor price ($/Bbl) ​ $ 57.22 ​ $ 62.22 ​ $ 60.42 ​ $ 60.43 ​ $ 59.79 Weighted-average floor price ($/Bbl) ​ $ 70.62 ​ $ 77.89 ​ $ 79.25 ​ $ 80.00 ​ $ 75.92 Weighted-average ceiling price ($/Bbl) ​ $ 96.04 ​ $ 99.23 ​ $ 100.61 ​ $ 101.92 ​ $ 98.82 Producer 3-way (natural gas) ​ ​ ​ ​ ​ ​ ​ ​ ​ ​ ​ ​ ​ ​ ​ 2023 ​ ​ ​ ​ ​ ​ ​ ​ ​ ​ ​ ​ ​ ​ ​ Volume (Mcf) ​ 2,634,993 ​ — ​ — ​ — ​ 2,634,993 Weighted-average sub-floor price ($/Mcf) ​ $ 4.41 ​ $ — ​ $ — ​ $ — ​ $ 4.41 Weighted-average floor price ($/Mcf) ​ $ 5.51 ​ $ — ​ $ — ​ $ — ​ $ 5.51 Weighted-average ceiling price ($/Mcf) ​ $ 11.28 ​ $ — ​ $ — ​ $ — ​ $ 11.28 Collar (natural gas) ​ ​ ​ ​ ​ ​ ​ ​ ​ ​ ​ ​ ​ ​ ​ 2023 ​ ​ ​ ​ ​ ​ ​ ​ ​ ​ ​ ​ ​ ​ ​ Volume (Mcf) ​ 774,634 ​ 3,051,421 ​ 2,530,000 ​ 2,070,000 ​ 8,426,055 Weighted-average floor price ($/Mcf) ​ $ 5.96 ​ $ 4.12 ​ $ 4.25 ​ $ 4.50 ​ $ 4.42 Weighted-average ceiling price ($/Mcf) ​ $ 9.15 ​ $ 5.63 ​ $ 5.90 ​ $ 6.35 ​ $ 6.21 ​ The following table summarizes the amounts reported in the consolidated statements of operations related to the commodity derivative instruments for the years ended December 31, 2022, 2021 and 2020: ​ ​ ​ ​ ​ ​ ​ ​ ​ ​ ​ ​ ​ Year Ended December 31, (in thousands) 2022 2021 2020 (Loss) gain on commodity derivatives ​ ​ ​ Oil derivatives ​ $ (14,985) ​ $ (24,885) ​ $ 11,604 Natural gas derivatives ​ (10,339) ​ (7,504) ​ 1,402 Total ​ $ (25,324) ​ $ (32,389) ​ $ 13,006 ​ The following table represents the Company’s net cash receipts (payments on) commodity derivatives for the years ended December 31, 2022, 2021 and 2020: ​ ​ ​ ​ ​ ​ ​ ​ ​ ​ ​ ​ ​ Year Ended December 31, (in thousands) 2022 2021 2020 Net cash (payments on) receipts from commodity derivatives ​ ​ ​ Oil derivatives ​ $ (23,695) ​ $ (19,034) ​ $ 10,180 Natural gas derivatives ​ (18,742) ​ (6,185) ​ 1,733 Total ​ $ (42,437) ​ $ (25,219) ​ $ 11,913 ​ Common stock warrants On October 24, 2022, in connection with the Business Combination, the Company issued 10,349,975 common stock warrants. Each warrant entitles the holder to purchase one share of Granite Ridge’s common stock at an exercise price of $ 11.50 per share. The common stock warrants became exercisable 30 days after the completion of the Business Combination and will expire five-years after the completion of the Business Combination. The Company has the right to redeem the common stock warrants at a price of $0.01 per warrant when the price of Granite Ridge’s common stock equals or exceeds $ 18.00 for 20 days within a 30 -day trading period. The common stock warrants were initially recognized as a liability with a fair value of $ 12.3 million and were remeasured to a fair value of $ 11.9 million as of December 31, 2022. We recognized a gain of $ 0.4 million during 2022 from the change in fair value of the warrant liability in the consolidated statements of operations. No common stock warrants were exercised during 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4. Fair Value Measurements The Company has adopted and follows ASC 820, Fair Value Measurements and Disclosures ,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 presents the carrying amounts and fair values of the Company’s financial instruments as of March 31, 2023 and December 31, 2022: ​ ​ ​ ​ ​ ​ ​ ​ ​ ​ ​ ​ ​ ​ ​ March 31,2023 ​ December 31, 2022 (in thousands) Carrying Value Fair Value Carrying Value Fair Value Assets: ​ ​ ​ ​ Derivative instruments - commodity derivatives ​ $ 16,608 ​ $ 16,608 ​ $ 10,089 ​ $ 10,089 ​ ​ ​ ​ ​ ​ ​ ​ ​ ​ ​ ​ ​ Liabilities: ​ ​ ​ ​ Derivative instruments - common stock warrants ​ $ 6,624 ​ $ 6,624 ​ $ 11,902 ​ $ 11,902 Revolving credit facilities ​ $ 25,000 ​ $ 25,000 ​ $ — ​ $ — Derivative instruments - commodity derivatives ​ $ 13 ​ $ 13 ​ $ 431 ​ $ 431 ​ Revolving credit facilities — The carrying amounts of the revolving credit facilities approximate their fair values, as the applicable interest rates are variable and reflective of market rates. Other financial assets and liabilities — The carrying amounts of the Company’s other financial assets and liabilities, such as revenue receivable and accrued expenses due to sellers, approximate their fair values because of the short maturity of these instruments. Derivative instruments - commodity derivatives — The fair value of the Company’s derivative instruments is estimated by management considering various factors, including closing exchange and over-the-counter quotations and the time value of the underlying commitments. The fair value of the Company’s commodity derivative instruments is considered to be a Level 2 measurement. S ubstantially all of these inputs are observable in the marketplace throughout the full term of the derivative instrument, can be derived from observable data, or supported by observable levels at which transactions are executed in the marketplace. The Company’s valuation models are primarily industry-standard models that consider various inputs including: (i) quoted forward prices for commodities, (ii) current market and contractual prices for the underlying instruments, (iii) applicable credit-adjusted risk-free rate curves, as well as other relevant economic measures. Derivative instruments - common stock warrants — The fair value of the Company’s common stock warrant liability is valued using the instrument’s publicly listed trading price as of the balance sheet date, which is considered to be a Level 1 measurement due to the use of an observable market quote in an active marke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densed consolidated balance sheets as of March 31, 2023 and December 31, 2022. The Company nets the fair value of commodity derivative instruments by counterparty in the Company’s condensed consolidated balance sheets. ​ ​ ​ ​ ​ ​ ​ ​ ​ ​ ​ ​ ​ ​ ​ ​ ​ ​ ​ ​ ​ ​ March 31, 2023 ​ ​ Fair Value Measurement Using ​ ​ ​ ​ ​ ​ ​ ​ ​ ​ ​ ​ ​ ​ ​ ​ ​ ​ ​ ​ Gross Amounts ​ Net Fair Value ​ ​ ​ ​ ​ ​ ​ ​ ​ ​ ​ ​ ​ ​ Offset in the ​ Presented in the ​ ​ ​ ​ ​ ​ ​ ​ ​ ​ ​ ​ ​ ​ Condensed ​ Condensed ​ ​ ​ ​ ​ ​ ​ ​ ​ ​ ​ Total Fair ​ Consolidated ​ Consolidated (in thousands) Level 1 Level 2 Level 3 Value Balance Sheet Balance Sheet Assets (at fair value): ​ ​ ​ ​ ​ ​ Commodity derivatives – current portion ​ $ — ​ $ 18,941 ​ $ — ​ $ 18,941 ​ $ (2,333) ​ $ 16,608 Liabilities (at fair value): ​ ​ ​ ​ ​ ​ ​ Commodity derivatives – current portion ​ — ​ (2,346) ​ — ​ (2,346) ​ 2,333 ​ (13) Warrant liability – noncurrent portion ​ (6,624) ​ — ​ — ​ (6,624) ​ — ​ — Net derivative instruments ​ $ (6,624) ​ $ 16,595 ​ $ — ​ $ 9,971 ​ $ — ​ $ 16,595 ​ ​ ​ ​ ​ ​ ​ ​ ​ ​ ​ ​ ​ ​ ​ ​ ​ ​ ​ ​ ​ ​ December 31, 2022 ​ ​ Fair Value Measurement Using ​ ​ ​ ​ ​ ​ ​ ​ ​ ​ ​ ​ ​ ​ ​ ​ ​ ​ ​ ​ ​ ​ ​ Gross Amounts ​ Net Fair Value ​ ​ ​ ​ ​ ​ ​ ​ ​ ​ ​ ​ ​ ​ Offset in the ​ Presented in the ​ ​ ​ ​ ​ ​ ​ ​ ​ ​ ​ ​ ​ ​ Condensed ​ Condensed ​ ​ ​ ​ ​ ​ ​ ​ ​ ​ ​ Total Fair ​ Consolidated ​ Consolidated (in thousands) Level 1 Level 2 Level 3 Value Balance Sheet Balance Sheet Assets (at fair value): ​ ​ ​ ​ ​ ​ Commodity derivatives – current portion ​ $ — ​ $ 20,197 ​ $ — ​ $ 20,197 ​ $ (10,108) ​ $ 10,089 Liabilities (at fair value): ​ ​ ​ ​ ​ ​ Commodity derivatives – current portion ​ — ​ (10,539) ​ — ​ (10,539) ​ 10,108 ​ (431) Warrant liability - noncurrent portion ​ (11,902) ​ — ​ — ​ (11,902) ​ — ​ — Net derivative instruments ​ $ (11,902) ​ $ 9,658 ​ $ — ​ $ (2,244) ​ $ — ​ $ 9,658 ​</t>
        </is>
      </c>
      <c r="C4" s="4" t="inlineStr">
        <is>
          <t>4. Fair value measurements The Company has adopted and follows ASC 820, Fair Value Measurements and Disclosures ,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 presents the carrying amounts and fair values of the Company’s financial instruments as of December 31, 2022 and 2021: ​ ​ ​ ​ ​ ​ ​ ​ ​ ​ ​ ​ ​ ​ ​ ​ December 31, 2022 ​ December 31, 2021 (in thousands) Carrying Value Fair Value Carrying Value Fair Value Assets: ​ ​ ​ ​ Derivative instruments - commodity derivatives ​ $ 10,089 ​ $ 10,089 ​ $ 465 ​ $ 465 ​ ​ ​ ​ ​ ​ ​ ​ ​ ​ ​ ​ ​ Liabilities: ​ ​ ​ ​ Derivative instruments - common stock warrants ​ $ 11,902 ​ $ 11,902 ​ $ — ​ $ — Revolving credit facilities ​ $ — ​ $ — ​ $ 51,100 ​ $ 51,100 Derivative instruments - commodity derivatives ​ $ 431 ​ $ 431 ​ $ 7,920 ​ $ 7,920 ​ Revolving credit facilities — The carrying amounts of the revolving credit facilities approximate their fair values, as the applicable interest rates are variable and reflective of market rates. Other financial assets and liabilities — The carrying amounts of the Company’s other financial assets and liabilities, such as revenue receivable and accrued expenses due to sellers, approximate their fair values because of the short maturity of these instruments. Derivative instruments - commodity derivatives — The fair value of the Company’s derivative instruments is estimated by management considering various factors, including closing exchange and over-the-counter quotations and the time value of the underlying commitments. The fair value of the Company’s commodity derivative instruments is considered to be a Level 2 measurement. S ubstantially all of these inputs are observable in the marketplace throughout the full term of the derivative instrument, can be derived from observable data, or supported by observable levels at which transactions are executed in the marketplace. The Company’s valuation models are primarily industry-standard models that consider various inputs including: (i) quoted forward prices for commodities, (ii) current market and contractual prices for the underlying instruments, (iii) applicable credit-adjusted risk-free rate curves, as well as other relevant economic measures. Derivative instruments - common stock warrants — The fair value of the Company’s common stock warrant liability is valued using the instrument’s publicly listed trading price as of the balance sheet date, which is considered to be a Level 1 measurement due to the use of an observable market quote in an active marke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s of December 31, 2022 and 2021. The Company nets the fair value of commodity derivative instruments by counterparty in the Company’s consolidated balance sheets. ​ ​ ​ ​ ​ ​ ​ ​ ​ ​ ​ ​ ​ ​ ​ ​ ​ ​ ​ ​ ​ ​ Year Ended December 31, 2022 ​ ​ Fair Value Measurement Using ​ ​ ​ ​ ​ ​ ​ ​ ​ ​ ​ ​ ​ ​ ​ ​ ​ ​ ​ ​ Gross Amounts ​ Net Fair Value ​ ​ ​ ​ ​ ​ ​ ​ ​ ​ ​ ​ ​ ​ Offset in the ​ Presented in the ​ ​ ​ ​ ​ ​ ​ ​ ​ ​ ​ Total Fair ​ Consolidated ​ Consolidated (in thousands) Level 1 Level 2 Level 3 Value Balance Sheet Balance Sheet Assets (at fair value): ​ ​ ​ ​ ​ ​ Commodity derivatives – current portion ​ $ — ​ $ 20,197 ​ $ — ​ $ 20,197 ​ $ (10,108) ​ $ 10,089 Liabilities (at fair value): ​ ​ ​ ​ ​ ​ ​ Commodity derivatives – current portion ​ — ​ (10,539) ​ — ​ (10,539) ​ 10,108 ​ (431) Warrant liability – noncurrent portion ​ (11,902) ​ — ​ — ​ (11,902) ​ — ​ — Net derivative instruments ​ $ (11,902) ​ $ 9,658 ​ $ — ​ $ (2,244) ​ $ — ​ $ 9,658 ​ ​ ​ ​ ​ ​ ​ ​ ​ ​ ​ ​ ​ ​ ​ ​ ​ ​ ​ ​ ​ ​ Year Ended December 31, 2021 ​ ​ Fair Value Measurement Using ​ ​ ​ ​ ​ ​ ​ ​ ​ ​ ​ ​ ​ ​ ​ ​ ​ ​ ​ ​ ​ ​ ​ Gross Amounts ​ Net Fair Value ​ ​ ​ ​ ​ ​ ​ ​ ​ ​ ​ ​ ​ ​ Offset in the ​ Presented in the ​ ​ ​ ​ ​ ​ ​ ​ ​ ​ ​ Total Fair ​ Consolidated ​ Consolidated (in thousands) Level 1 Level 2 Level 3 Value Balance Sheet Balance Sheet Assets (at fair value): ​ ​ ​ ​ ​ ​ Commodity derivatives – current portion ​ $ — ​ $ 4,821 ​ $ — ​ $ 4,821 ​ $ (4,387) ​ $ 434 Commodity derivatives – noncurrent portion ​ — ​ 2,147 ​ — ​ 2,147 ​ (2,116) ​ 31 Liabilities (at fair value): ​ ​ ​ ​ ​ ​ Commodity derivatives – current portion ​ — ​ (11,649) ​ — ​ (11,649) ​ 4,386 ​ (7,263) Commodity derivatives – noncurrent portion ​ — ​ (2,774) ​ — ​ (2,774) ​ 2,117 ​ (657) Net derivative instruments ​ $ — ​ $ (7,455) ​ $ — ​ $ (7,455) ​ $ — ​ $ (7,455) ​ Fair Values – Non Recurring Impairments of long-lived assets — The Company periodically reviews its long-lived assets to be held and used, including proved oil and natural gas properties and their integrated assets, whenever events or circumstances indicat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s the expected undiscounted future net cash flows of its long-lived assets and their integrated assets using management’s assumptions and expectations of (i) commodity prices, which are based on the NYMEX strip, (ii) pricing adjustments for differentials, (iii) production costs, (iv) capital expenditures, (v) production volumes, (vi) estimated proved reserves, and (vii) prevailing market rates of income and expenses from integrated assets. As of December 31, 2022, the Company’s estimates of commodity prices for purposes of determining undiscounted future cash flows, which are based on the NYMEX strip, ranged from a 2023 price of $79.12 per barrel of oil decreasing to a 2027 price of $64.14 per barrel of oil. Natural gas prices ranged from a 2023 price of $4.26 per Mcf of natural gas increasing to a 2027 price of $4.50 per Mcf. Both oil and natural gas commodity prices for this purpose were held flat after 2027. The Company calculates the estimated fair values of its long-lived assets and their integrated assets using a discounted future cash flow model. Fair value assumptions associated with the calculation of discounted future net cash flows include (i) market estimates of commodity prices, which are based on the NYMEX strip, (ii) pricing adjustments for differentials, (iii) production costs, (iv) capital expenditures, (v) production volumes, (vi) estimated proved reserves, (vii) prevailing market rates of income and expenses from integrated assets and (viii) discount rate. The expected future net cash flows are discounted using an annual rate of 10 percent to determine fair value. These are classified as Level 3 fair value assumptions. The Company did no t recognize any impairment loss during the years ended December 31, 2022 or 2021. During the year ended December 31, 2020, the carrying value of oil and natural gas properties were impaired to an estimated fair value. The fair value of oil and natural gas assets impaired, based on the grouping of the oil and natural gas assets by basin, was approximately $4.9 million at December 31, 2020, resulting in impairment losses of approximately $5.7 million for the year ended December 31, 2020. The grouping of oil and natural gas assets impaired included the SCOOP/STACK and Bakken basins, whose fair values were approximately $1.8 million and $3.1 million, respectively, at December 31, 2020. Asset retirement obligations —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quisitions and Divestitures</t>
        </is>
      </c>
      <c r="B1" s="2" t="inlineStr">
        <is>
          <t>3 Months Ended</t>
        </is>
      </c>
      <c r="C1" s="2" t="inlineStr">
        <is>
          <t>12 Months Ended</t>
        </is>
      </c>
    </row>
    <row r="2">
      <c r="B2" s="2" t="inlineStr">
        <is>
          <t>Mar. 31, 2023</t>
        </is>
      </c>
      <c r="C2" s="2" t="inlineStr">
        <is>
          <t>Dec. 31, 2022</t>
        </is>
      </c>
    </row>
    <row r="3">
      <c r="A3" s="3" t="inlineStr">
        <is>
          <t>Oil and Gas Property [Abstract]</t>
        </is>
      </c>
      <c r="B3" s="4" t="inlineStr">
        <is>
          <t xml:space="preserve"> </t>
        </is>
      </c>
      <c r="C3" s="4" t="inlineStr">
        <is>
          <t xml:space="preserve"> </t>
        </is>
      </c>
    </row>
    <row r="4">
      <c r="A4" s="4" t="inlineStr">
        <is>
          <t>Acquisitions and Divestitures</t>
        </is>
      </c>
      <c r="B4" s="4" t="inlineStr">
        <is>
          <t xml:space="preserve">5. Acquisitions and Divestitures 2023 Acquisitions During the three months ended March 31, 2023, the Company acquired various oil and natural gas properties. Acquisitions during the three months ended March 31, 2023 qualified as asset acquisitions. These included the following transactions: Permian Basin - During the three months ended March 31, 2023, the Company closed on various acquisitions of unproved oil and natural gas properties for a total purchase price of $9.6 million in the Permian Basin. DJ Basin - During the three months ended March 31, 2023, the Company closed on an acquisition of proved developed producing oil and natural gas properties in the DJ Basin. As consideration for the entire acquisition, the Company paid $18.0 million in cash, of which $1.9 million was held in escrow and paid during 2022. Asset retirement obligations incurred and acquired were $0.9 million. 2022 Acquisitions Permian Basin - During the three months ended March 31, 2022, the Company acquired various proved and unproved oil and natural gas properties in the Permian Basin for $5.5 million. 2022 Divestitures Eagle Ford Basin - During the three months ended March 31, 2022, the Company sold a partial unit of oil and natural gas properties in the Eagle Ford Basin for $0.7 million. </t>
        </is>
      </c>
      <c r="C4" s="4" t="inlineStr">
        <is>
          <t xml:space="preserve">5. Acquisitions and Divestitures The Company follows ASU 2017-1 in evaluating whether acquisitions of oil and natural gas properties are accounted for as asset acquisitions or as business combinations. The majority of the Company’s acquisitions during 2022, 2021 and 2020 qualified as asset acquisitions. Acquisitions that qualified as business combinations, as discussed below, were accounted for in accordance with ASC Topic 805, Business Combinations . 2022 Acquisitions During the year ended December 31, 2022, the Company acquired various oil and natural gas properties, which included working interests ranging from 0.11% to 40% , and net revenue interests ranging from 0.09% to 29% . These included the following transactions: Bakken Basin – During the year ended December 31, 2022, the Company acquired proved oil and natural gas properties in the Bakken Basin for $1.6 million. Permian Basin — During the year ended December 31, 2022, the Company closed on various asset acquisitions of unproved oil and natural gas properties for $18.0 million and proved oil and natural gas properties for $8.2 million in the Permian Basin. During the year ended December 31, 2022, the Company completed an acquisition of proved and unproved oil and natural gas properties in the Permian Basin for $13.2 million. This acquisition met the definition of a business combination. The fair value allocated to proved and unproved oil and natural gas properties was $11.2 million $2.0 million, respectively. Asset retirement obligations were immaterial. DJ Basin — During the year ended December 31, 2022, the Company acquired unproved oil and natural gas properties in the DJ Basin for $2.9 million. In addition, the Company acquired proved oil and natural gas properties in the DJ Basin for $2.3 million. Haynesville — During the year ended December 31, 2022, the Company acquired proved oil and natural gas properties in the Haynesville Basin for $3.0 million. 2022 Divestitures Permian Basin - During the year ended December 31, 2022, the Company sold a partial unit of oil and natural gas properties in the Permian Basin for approximately $3.0 million, eliminating equivalent amounts from the oil and natural gas property accounts. No gain or loss was recorded. Eagle Ford Basin — During the year ended December 31, 2022, the Company sold a partial unit of oil and natural gas properties in the Eagle Ford Basin for approximately $1.3 million, eliminating equivalent amounts from the oil and natural gas property accounts. No gain or loss was recorded. 2021 Acquisitions For the year ended December 31, 2021, the Company acquired various oil and natural gas properties, which included working interests ranging from 0.01% - 34.79% and net revenue interests ranging from 0.01% - 25.61% . Bakken Basin - During the year ended December 31, 2021, the Company acquired proved undeveloped oil and natural gas properties in the Bakken Basin of approximately $0.2 million. Permian Basin – During the year ended December 31, 2021, the Company acquired various proved and unproved oil and natural gas properties in the Permian Basin of approximately $43.8 million. DJ Basin - During the year ended December 31, 2021, the Company acquired various proved oil and natural gas properties of approximately $40.4 million. Customary post close adjustments were made during the year end December 31, 2021 which resulted in cash inflow of approximately $1.1 million. 2021 Divestitures Bakken Basin - During the year ended December 31, 2021, the Company sold a partial unit of oil and natural gas properties in the Bakken Basin for $0.9 million recognizing the full amount as a gain. Permian Basin - During the year ended December 31, 2021, the Company sold a complete unit of mineral interest assets in Texas for $22.5 million. The Company recorded a gain of $1.2 million associated with the sale. The Company also sold a partial unit of oil and natural gas properties in the Permian Basin for approximately $1.0 million eliminating equivalent amounts from the property accounts. SCOOP/STACK Basin - During the year ended December 31, 2021, the Company sold a complete unit of mineral interest assets in Oklahoma for approximately $1.9 million. The Company recorded a gain of $0.1 million associated with the sale. Eagle Ford Basin- During the year ended December 31, 2021, the Company sold a partial unit of oil and natural gas properties in the Eagle Ford Basin for $3.0 million, eliminating equivalent amounts from the property accounts. 2020 Acquisitions For the year ended December 31, 2020, the Company acquired various proved oil and natural gas properties, which included working interests ranging from 0.37% - 50.00% and net revenue interests ranging from 0.01% - 37.50% . These included the following transactions: Bakken Basin – During the year ended December 31, 2020, the Company acquired various proved oil and natural gas properties in the Bakken Basin for $0.7 million, consisting of proved developed nonproducing oil and natural gas properties and proved undeveloped oil and natural gas properties. Permian Basin - During the year ended December 31, 2020, the Company acquired various proved oil and natural gas properties in the Permian Basin for $11.6 million, consisting of proved undeveloped oil and natural gas properties and proved developed nonproducing oil and natural gas properties. In addition, the Company acquired proved oil and natural gas properties in the Permian Basin for $1.8 million that included proved developed producing properties. This acquisition met the definition of a business combination. The fair value of assets acquired and liabilities assumed is outlined in the table below. Eagle Ford - During the year ended December 31, 2020, the Company acquired proved oil and natural gas properties in the Eagle Ford Basin for $3.0 million that included proved developed producing properties. This acquisition met the definition of a business combination. The fair value of assets acquired and liabilities assumed is outlined in the table below. The following table presents a summary of the fair values of the assets acquired and the liabilities assumed in acquisitions that met the definition of a business combination: ​ ​ ​ ​ ​ ​ December 31, (in thousands) 2020 Fair value of proved assets acquired and liabilities assumed ​ Proved oil and gas properties (1) ​ $ 4,943 Less: Asset retirement obligations ​ (130) Net asset acquired ​ 4,813 Consideration transferred (including liabilities assumed) ​ $ 4,813 (1) Amount includes asset retirement costs of $0.1 million for 202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 xml:space="preserve">6. Asset retirement obligations The Company recognizes the fair value of its asset retirement obligations related to the future costs of plugging, abandonment, and remediation of oil and natural gas producing properties at the times the obligations are incurred. Upon initial recognition of a liability, that cost is capitalized as part of the related oil and natural gas properties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he following table presents the changes in the asset retirement obligations during the years ended December 31, 2022, 2021 and 2020: ​ ​ ​ ​ ​ ​ ​ ​ ​ ​ ​ ​ Year Ended December 31, (in thousands) 2022 2021 2020 Asset retirement obligations, beginning of year ​ $ 2,962 ​ $ 3,114 ​ $ 1,561 Liabilities incurred during the period ​ 1,012 ​ 465 ​ 329 Revision of estimates (1) ​ 490 ​ (868) ​ 814 Accretion of discount during the period ​ 499 ​ 447 ​ 410 Disposals or settlements ​ — ​ (196) ​ — Asset retirement obligations, end of year ​ $ 4,963 ​ $ 2,962 ​ $ 3,114 (1) Revisions in estimated liabilities relate primarily to changes in estimates of asset retirement cos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7. Income Taxes In 2022, the Company became the sole owner of GREP. GREP is a disregarded entity for U.S. federal income tax purposes. Prior to the Business Combination, GREP and the associated activities held by the Funds were treated as partnerships for U.S. federal income tax purposes and were not subject to U.S. federal income tax. Any taxable income or loss generated prior to the Business Combination was passed through to and included in the taxable income or loss of its members. As a result of the Business Combination, the Funds' net assets were transferred to the Company resulting in carryover tax basis of those assets. The Company is a C corporation and subject to U.S. federal income tax and state and local income taxes. The Company records income taxes through the use of an estimated annual effective tax rate and specific events that are discretely recognized as they occur. For the three months ended March 31, 2023, the Company recorded an income tax expense of $10.8 million. At the end of each interim period, the Company applies an estimated annualized effective tax rate to the current period income or loss before income taxes, which can produce interim effective tax rate fluctuations. The Company’s effective income tax rate was 22.6% for the three months ended March 31, 2023. The effective tax rate differs from the enacted statutory rate of 21% primarily due to the impact of state income taxes. The Company has evaluated all tax positions for which the statute of limitations remains open and believes that the material positions taken would more likely than not be sustained upon examination. Therefore, as of March 31, 2023 and December 31, 2022, the Company had no unrecognized tax benefits and did not recognize any interest or penalties during those respective periods related to unrecognized tax benefits. On August 16, 2022, the Inflation Reduction Act (the "IRA") was enacted into law and includes significant changes related to tax, climate change, energy and health care. The provisions within IRA, among other things, include (i) a new 15% corporate alternative minimum tax on certain large corporations, (ii) a new nondeductible 1% excise tax on the value of certain stock that a company repurchases, and (iii) various tax incentives for energy and climate initiatives. Each of these provisions are effective for tax years beginning after December 31, 2022. The Department of Treasury is expected to publish regulations relevant to many aspects of the IRA. The Company is currently awaiting such guidance and continues to evaluate the effect of the new law to its future cash flows and financial results. The Company currently expects no impact of the corporate alternative minimum tax on income tax expense for the 2023 tax year.</t>
        </is>
      </c>
      <c r="C4" s="4" t="inlineStr">
        <is>
          <t>7. Income taxes In 2022, the Company became the sole owner of GREP. GREP is a disregarded entity for U.S. federal income tax purposes. Prior to the Business Combination, GREP and the associated activities held by the Funds were treated as partnerships for U.S. federal income tax purposes and were not subject to U.S. federal income tax. Any taxable income or loss generated prior to the Business Combination was passed through to and included in the taxable income or loss of its members. As a result of the Business Combination, the Funds' net assets were transferred to the Company resulting in carryover tax basis of those assets. The Company is a C corporation and subject to U.S. federal income tax and state and local income taxes. The Components of income tax expense were as follows for the periods indicated: ​ ​ ​ ​ ​ ​ ​ ​ ​ ​ ​ ​ Year Ended December 31, (in thousands) ​ 2022 ​ 2021 ​ 2020 Current ​ ​ ​ ​ ​ ​ ​ ​ ​ Federal ​ $ — ​ $ — ​ $ — State ​ ​ — ​ ​ — ​ ​ — ​ ​ ​ — ​ ​ — ​ ​ — Deferred ​ ​ ​ ​ ​ ​ ​ ​ ​ Federal ​ $ 11,444 ​ $ — ​ $ — State ​ ​ 1,406 ​ ​ — ​ ​ — ​ ​ ​ 12,850 ​ ​ — ​ ​ — Income tax expense ​ $ 12,850 ​ $ — ​ $ — ​ The Company’s effective tax rate was 4.7 %, 0 % and 0% for years ended December 31, 2022, 2021 and 2020, respectively. The effective tax rate differs from the enacted statutory rate of 21% primarily due to the allocations of profits and losses to ultimate members prior to the Business Combination and the impact of state income taxes. The following reconciles the income tax expense included in the consolidated statements of operations with the income tax expense that would result from the application of the statutory federal tax rate: ​ ​ ​ ​ ​ ​ ​ ​ ​ ​ ​ ​ ​ ​ Year Ended December 31, (in thousands) ​ 2022 ​ 2021 ​ 2020 Income (loss) before income taxes ​ $ 275,194 ​ $ 108,459 ​ $ (23,930) ​ ​ ​ ​ ​ ​ ​ ​ ​ ​ ​ ​ Income tax expense (benefit) at federal statutory rate ​ ​ 57,791 ​ ​ 22,776 ​ (5,025) ​ Net (income) loss prior to Business Combination - non taxable ​ ​ (46,051) ​ ​ (22,776) ​ ​ 5,025 ​ State income taxes, net of federal benefit ​ ​ 1,110 ​ ​ — ​ ​ — ​ Income tax expense ​ $ 12,850 ​ $ — ​ $ — ​ Effective tax rate ​ ​ 4.7 % ​ 0.0 % ​ 0.0 % ​ Significant components of deferred tax assets and liabilities are included in the table below: ​ ​ ​ ​ ​ ​ ​ ​ ​ Year Ended December 31, (in thousands) ​ 2022 ​ 2021 Deferred tax assets ​ ​ ​ ​ Net operating loss carryforwards ​ $ 11,500 ​ $ — Asset retirement obligation ​ ​ 1,128 ​ — Other deductible temporary differences ​ ​ 88 ​ ​ — Total deferred tax assets ​ ​ 12,716 ​ — Less: valuation allowance ​ ​ — ​ — Net deferred tax assets ​ $ 12,716 ​ $ — ​ ​ ​ ​ ​ ​ ​ Deferred tax liabilities ​ ​ ​ ​ Property, plant and equipment ​ $ (102,112) ​ $ — Unrealized derivatives ​ ​ (2,196) ​ ​ — Total deferred tax liabilities ​ ​ (104,308) ​ ​ — Net deferred tax liability ​ $ (91,592) ​ $ — ​ As of December 31, 2022, the Company had accumulated federal net operating loss carryforward of $51.6 million, none of which are expected to expire, and state net operating loss carryforwards of approximately $51.6 million in states that allow net operating loss carryforward, some of which begin to expire in 2042. Utilization of these net operating losses may be limited if there were to be an ownership change as defined by Section 382 of the Internal Revenue Code. As of December 31, 2022, the Company does not believe any of its net operating losses were limited under these rules. The Company is subject to the various taxing jurisdictions in the United States, including federal and certain state jurisdictions. As of December 31, 2022, the Company has no current tax years under audit. The Company remains subject to examination for federal income taxes for tax years 2019 through 2022 and state income taxes for tax years 2018 through 2022. The Company has evaluated all tax positions for which the statute of limitations remains open and believes that the material positions taken would more likely than not be sustained upon examination. Therefore, as of December 31, 2022 and 2021, the Company had no unrecognized tax benefits and did not recognize any interest or penalties during those respective periods related to unrecognized tax benefits. On August 16, 2022, the Inflation Reduction Act (the "IRA") was enacted into law and includes significant changes related to tax, climate change, energy and health care. The provisions within IRA, among other things, include (i) a new 15% corporate alternative minimum tax on certain large corporations, (ii) a new nondeductible 1% excise tax on the value of certain stock that a company repurchases, and (iii) various tax incentives for energy and climate initiatives. Each of these provisions are effective for tax years beginning after December 31, 2022. The Department of Treasury is expected to publish regulations relevant to many aspects of the IRA. The Company is currently awaiting such guidance and continues to evaluate the effect of the new law to its future cash flows and financial results. The Company is currently evaluating the impact of the IRA on its cash taxes and income tax expense for the 2023 tax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8. Debt The carrying value of the Company's total debt was $25.0 million at March 31, 2023. We had no debt outstanding at December 31, 2022. Granite Ridge Credit Agreement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 b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Our spring redetermination is currently in process.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At March 31, 2023, we had outstanding borrowings of $25.0 million and no outstanding letters of credit under the Credit Agreement, resulting in availability of $125.0 million. The Credit Agreement is guaranteed by the restricted subsidiaries of Granite Ridge and is secured by a first priority mortgage and security interest in substantially all assets of the Company and its restricted subsidiaries. Borrowings under the Credit Agreement may be base rate loans or secured overnight financing rate (“SOFR”) loans. Interest for base rate loans and SOFR loans is payable at the end of the applicable interest period. SOFR loans bear interest at SOFR plus an applicable margin ranging from 250 to 350 basis points, depending on the percentage of the borrowing base utilized, plus an additional 10 , 15 or 20 basis point credit spread adjustment for a one , three or six month interest period, respectively. Base rate loans bear interest at a rate per annum equal to the greatest of: (i) the U.S. prime rate as published by the Wall Street Journal; (ii) the federal funds effective rate plus 50 basis points; and (iii) the adjusted SOFR rate for a one-month interest period plus 100 basis points, plus an applicable margin ranging from 150 to 250 basis points, depending on the percentage of the borrowing base utilized. We also pay a commitment fee on unused elected commitment amounts under its facility of 50 basis points. We may repay any amounts borrowed under the Credit Agreement prior to the maturity date without any premium or penalty. The Credit Agreement contains certain financial covenants, including the maintenance of the following financial ratios: (i) a leverage ratio, which is the ratio of Consolidated Total Debt to EBITDAX (each as defined in the Credit Agreement), subject to certain adjustments, of not greater than 3.00 to 1.00 as of the last day of any fiscal quarter (commencing with the fiscal quarter ending December 31, 2022), and (ii) a current ratio (as defined in the Credit Agreement), subject to certain adjustments, of not less than 1.00 to 1.00 as of the last day of any fiscal quarter (commencing with the fiscal quarter ending December 31, 2022). At March 31, 2023, the Company, was in compliance with all covenants required by the Credit Agreement.</t>
        </is>
      </c>
      <c r="C4" s="4" t="inlineStr">
        <is>
          <t>8. Debt The carrying value of total debt is summarized at December 31, 2022 and 2021 as follows: ​ ​ ​ ​ ​ ​ ​ ​ ​ December 31, (in thousands) 2022 2021 Fund I Facility ​ $ — ​ $ 1,100 Fund II Facility ​ — ​ 20,000 Fund III Facility ​ — ​ 30,000 Granite Ridge Credit Agreement ​ ​ — ​ ​ ​ Total debt ​ — ​ 51,100 Less: Current portion of outstanding debt ​ — ​ (50,000) Total long-term debt ​ $ — ​ $ 1,100 ​ The Funds’ Credit Facilities The Funds maintained three revolving credit facilities prior to the Business Combination, with an aggregate outstanding balance of $51.1 million as of December 31, 2021. The Funds repaid all amounts outstanding under these credit facilities and terminated these credit facilities on October 24, 2022 in connection with the closing of the Business Combination and Granite Ridge’s entry into a new credit facility. Granite Ridge Credit Agreement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 b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Granite Ridge does not have any borrowings or letters of credit outstanding under the Credit Agreement at December 31, 2022, resulting in availability of $150.0 million. The Credit Agreement is guaranteed by the restricted subsidiaries of Granite Ridge and is secured by a first priority mortgage and security interest in substantially all assets of the Company and its restricted subsidiaries.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250 to 350 basis points, depending on the percentage of the borrowing base utilized, plus an additional 10 , 15 or 20 basis point credit spread adjustment for a one , three or six month interest period, respectively. Base rate loans bear interest at a rate per annum equal to the greatest of: (i) the U.S. prime rate as published by the Wall Street Journal; (ii) the federal funds effective rate plus 50 basis points; and (iii) the adjusted SOFR rate for a one -month interest period plus 100 basis points, plus an applicable margin ranging from 150 to 250 basis points, depending on the percentage of the borrowing base utilized. We also pay a commitment fee on unused elected commitment amounts under its facility of 50 basis points. We may repay any amounts borrowed under the Credit Agreement prior to the maturity date without any premium or penalty. The Credit Agreement contains certain financial covenants, including the maintenance of the following financial ratios: ● a leverage ratio, which is the ratio of Consolidated Total Debt to EBITDAX (each as defined in the Credit Agreement), subject to certain adjustments, of not greater than 3.00 to 1.00 as of the last day of any fiscal quarter (commencing with the fiscal quarter ending December 31, 2022), and ● a current ratio (as defined in the Credit Agreement), subject to certain adjustments, of not less than 1.00 to 1.00 as of the last day of any fiscal quarter (commencing with the fiscal quarter ending December 31, 2022). At December 31, 2022, the Company, was in compliance with all covenants required by the Credit Agree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HANGES IN EQUITY (UNAUDITED) (Parenthetical) - $ / shares</t>
        </is>
      </c>
      <c r="B1" s="2" t="inlineStr">
        <is>
          <t>3 Months Ended</t>
        </is>
      </c>
      <c r="C1" s="2" t="inlineStr">
        <is>
          <t>12 Months Ended</t>
        </is>
      </c>
    </row>
    <row r="2">
      <c r="B2" s="2" t="inlineStr">
        <is>
          <t>Mar. 31, 2023</t>
        </is>
      </c>
      <c r="C2" s="2" t="inlineStr">
        <is>
          <t>Dec. 31, 2022</t>
        </is>
      </c>
    </row>
    <row r="3">
      <c r="A3" s="3" t="inlineStr">
        <is>
          <t>CONSOLIDATED STATEMENTS OF CHANGES IN EQUITY</t>
        </is>
      </c>
      <c r="B3" s="4" t="inlineStr">
        <is>
          <t xml:space="preserve"> </t>
        </is>
      </c>
      <c r="C3" s="4" t="inlineStr">
        <is>
          <t xml:space="preserve"> </t>
        </is>
      </c>
    </row>
    <row r="4">
      <c r="A4" s="4" t="inlineStr">
        <is>
          <t>Common stock dividend declared (in USD per share)</t>
        </is>
      </c>
      <c r="B4" s="8" t="n">
        <v>0.11</v>
      </c>
      <c r="C4" s="8" t="n">
        <v>0.0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3</t>
        </is>
      </c>
      <c r="C2" s="2" t="inlineStr">
        <is>
          <t>Dec. 31, 2022</t>
        </is>
      </c>
    </row>
    <row r="3">
      <c r="A3" s="3" t="inlineStr">
        <is>
          <t>Equity</t>
        </is>
      </c>
      <c r="B3" s="4" t="inlineStr">
        <is>
          <t xml:space="preserve"> </t>
        </is>
      </c>
      <c r="C3" s="4" t="inlineStr">
        <is>
          <t xml:space="preserve"> </t>
        </is>
      </c>
    </row>
    <row r="4">
      <c r="A4" s="4" t="inlineStr">
        <is>
          <t>Equity</t>
        </is>
      </c>
      <c r="B4" s="4" t="inlineStr">
        <is>
          <t>9. Equity As a result of the Business Combination, periods prior to October 24, 2022 reflect Granite Ridge as a limited partnership, not a corporation. On the date of the Transactions, the capital of the Funds consisted of general partner interests and limited partner interests. The general partner interest was a management interest. The general partners of each of the Funds were granted full and complete power and authority to manage and conduct the business and affairs of the Funds and to take all such actions as they deemed necessary or appropriate to accomplish the purpose of the Funds. In connection with the Business Combination, the net assets of the Funds were transferred to GREP, which became a wholly-owned subsidiary of Granite Ridge. For additional information regarding the Business Combination, see Note 1. Common Stock Dividends - The Company paid dividends of $14.6 million, or $0.11 per share during the three months ended March 31, 2023. Any payment of future dividends will be at the discretion of the Company’s Board of Directors. Stock Repurchase Program - In December 2022, the Company announced that its Board of Directors approved a stock repurchase program for up to $50.0 million of the Company’s common stock through December 31, 2023. Under the stock repurchase program, the Company can repurchase shares of its common stock from time to time in open market transactions or in privately negotiated transactions as permitted under applicable rules and regulations. The Board of Directors of the Company may limit or terminate the stock repurchase program at any time without prior notice, but, with no further action of the Board of Directors of the Company, the stock repurchase program will terminate on December 31, 2023. During the three months ended March 31, 2023, the Company repurchased 273,017 shares under the program at an aggregate cost of $1.7 million. As of March 31, 2023, the Company had repurchased a total of 298,937 shares since the inception of the program at an aggregate cost of $1.9 million. The extent to which the Company repurchases its shares of common stock, and the timing of such repurchases, will depend upon market conditions and other considerations as may be considered in the Company’s sole discretion. Vesting Shares ​ As discussed in Note 1, 495,357 shares of Class F common stock of ENPC were converted into 1,238,393 shares of Class A common stock of ENPC, 371,518 of which became subject to certain vesting and forfeiture provisions upon their conversion to the Company’s common stock in accordance with the Business Combination Agreement (the “Vesting Shares”). Based on an assessment of the Vesting Shares, the Company considered ASC 480 and accounted for the Vesting Shares as a liability. The Company recorded a liability related to the Vesting Shares of $1.3 million as of December 31, 2022. In January 2023, the Company reversed this liability and the related additional paid-in capital when 151,170 of these shares vested. The remaining shares were forfeited.</t>
        </is>
      </c>
      <c r="C4" s="4" t="inlineStr">
        <is>
          <t>9. Equity As a result of the Business Combination, periods prior to December 31, 2022 reflect Granite Ridge as a limited partnership, not a corporation. On the date of the Transactions, the capital of the Funds consisted of general partner interests and limited partner interests. The general partner interest was a non-economic, management interest. The general partner was granted full and complete power and authority to manage and conduct the business and affairs of the Funds and to take all such actions as it deemed necessary or appropriate to accomplish the purpose of the Funds. In connection with the Business Combination, the net assets of the Funds were transferred to GREP, which became a wholly-owned subsidiary of Granite Ridge. For additional information regarding the Business Combination, see Note 1. At December 31, 2022, the Company had 431,000,000 authorized shares of capital stock, each with a par value of $0.0001 per share, and had issued 133,294,897 shares of common stock. In connection with the closing of the Transaction, the Company’s Board of Directors adopted the Granite Ridge 2022 Omnibus Incentive Plan (“the Plan”), which provides for granting, among others, stock options, restricted stock awards and other awards to directors, officers, employees and consultants or advisors employed by or providing service to the Company. The maximum number of shares of common stock that may be issued under the Plan will not exceed 6,500,000 shares. No shares were issued under the Plan as of December 31, 2022. Common stock dividends - The Company paid dividends of $10.7 million, or $0.08 per share during the fourth quarter of 2022. Any payment of future dividends will be at the discretion of the Company’s Board of Directors. Share repurchase program - In December 2022, the Company announced that its Board of Directors approved a share repurchase program for up to $50.0 million of the Company’s common stock through December 31, 2023. Under the stock repurchase program, the Company will repurchase shares of its common stock from time to time in open market transactions or in privately negotiated transactions as permitted under applicable rules and regulations. The Board of Directors of the Company may limit or terminate the stock repurchase program at any time without prior notice, but, with no further action of the Board of Directors of the Company, the stock repurchase program will terminate on December 31, 2023. At December 31, 2022, the Company had repurchased 25,920 shares under the program at an aggregate cost of $0.2 million. The extent to which the Company repurchases its shares of common stock, and the timing of such repurchases, will depend upon market conditions and other considerations as may be considered in the Company’s sole discretion. Previous Capitalization Prior to the Business Combination, the partners’ capital attributable to the Funds was divided into two classifications: (1) General Partner and (2) Limited Partners. On the date of the Business Combination, the General Partner and Limited Partner’s capital was exchanged for 130 million shares of common stock. See Note 1 for additional information on these and other transactions related to the Business Combination. Vesting Shares ​ As discussed in Note 1, 495,357 shares of Class F common stock of ENPC were converted into 537,209 shares of Class A common stock of ENPC, 371,518 of which became subject to certain vesting and forfeiture provisions upon their conversion to the Company’s common stock in accordance with the Business Combination Agreement (the “Vesting Shares”). Based on an assessment of the Vesting Shares, the Company considered ASC 480 and accounted for the Vesting Shares as a liability. On the date of the Business Combination, the Company recorded a liability related to the Vesting Shares of $1.3 million. In January 2023, 151,170 of these shares vested and the remaining shares were forfeite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10. Related Party Transactions On the Closing Date of the Business Combination, Grey Rock Administration, LLC (the “Manager”) entered into a Management Services Agreement with Granite Ridge (the “MSA”). Under the MSA, the Manager will provide general management, administrative, and operating services covering the oil and gas assets and other properties of the Company and other day-to-day business and affairs of the Company. In accordance with the MSA, the Company shall pay the Manager an annual services fee of $10.0 million and shall reimburse the Manager for certain Granite Ridge group costs related to the operation of the Company’s assets (including for third party costs allocated or attributable to the assets of the Company). The initial term of the MSA expires on April 30, 2028; however, the MSA will automatically renew for additional consecutive one-year renewal terms until terminated in accordance with its terms. Upon any termination of the MSA, the Manager shall provide transition services for a period of up to 90 days. For the three months ended March 31, 2023, service fees for the Company under the MSA were approximately $2.5 million. Prior to the Transactions, the Funds paid management fees to an investment advisor under common control with the Funds as compensation for providing managerial services to the Company. For the three months ended March 31, 2022, total management fees for the Company were approximately $1.5 million and are included in general and administrative expenses within the accompanying condensed consolidated statements of operations.</t>
        </is>
      </c>
      <c r="C4" s="4" t="inlineStr">
        <is>
          <t>10. Related party transactions On the Closing Date of the Business Combination, Grey Rock Administration, LLC (the “Manager”) entered into a Management Services Agreement with Granite Ridge (the “MSA”). Under the MSA, the Manager will provide general management, administrative and operating services covering the oil and gas assets and other properties of the Company and other day-to-day business and affairs of the Company. In accordance with the MSA, the Company shall pay the Manager an annual services fee of $10.0 million and shall reimburse the Manager for certain Granite Ridge group costs related to the operation of the Company’s assets (including for third party costs allocated or attributable to the Assets). The initial term of the MSA expires on April 30, 2028; however, the MSA will automatically renew for additional consecutive one-year renewal terms until terminated in accordance with its terms. Upon any termination of the MSA, the Manager shall provide transition services for a period of up to 90 days. At December 31, 2022, service fees for the Company under the MSA were approximately $ 1.9 million. Prior to the Transaction, the Company paid an annual management fee to an entity under common control as compensation for providing managerial services to the Company. For the periods ended December 31, 2022, December 31, 2021 and December 31, 2020, total management fees for the Company were approximately $ 7.9 million , $ 6.2 million and $ 6.6 million , respectively, and are included in general and administrative expenses within the accompanying consolidated statements of operation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1. Commitments and contingencies The Company is subject to various possible contingencies that arise primarily from interpretation of federal and state laws and regulations affecting the oil and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On the Closing Date of the Business Combination, the Company entered into the MSA agreement between Granite Ridge and the Manager whereby the Company shall pay the Manager an annual services fee of $10.0 million and shall reimburse the Manager for certain Granite Ridge group costs. The initial term of the MSA expires on April 30, 2028; however, the MSA will automatically renew for additional consecutive one-year renewal terms until terminated in accordance with its term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sk concentrations</t>
        </is>
      </c>
      <c r="B1" s="2" t="inlineStr">
        <is>
          <t>3 Months Ended</t>
        </is>
      </c>
      <c r="C1" s="2" t="inlineStr">
        <is>
          <t>12 Months Ended</t>
        </is>
      </c>
    </row>
    <row r="2">
      <c r="B2" s="2" t="inlineStr">
        <is>
          <t>Mar. 31, 2023</t>
        </is>
      </c>
      <c r="C2" s="2" t="inlineStr">
        <is>
          <t>Dec. 31, 2022</t>
        </is>
      </c>
    </row>
    <row r="3">
      <c r="A3" s="3" t="inlineStr">
        <is>
          <t>Risk Concentrations</t>
        </is>
      </c>
      <c r="B3" s="4" t="inlineStr">
        <is>
          <t xml:space="preserve"> </t>
        </is>
      </c>
      <c r="C3" s="4" t="inlineStr">
        <is>
          <t xml:space="preserve"> </t>
        </is>
      </c>
    </row>
    <row r="4">
      <c r="A4" s="4" t="inlineStr">
        <is>
          <t>Risk concentrations</t>
        </is>
      </c>
      <c r="B4" s="4" t="inlineStr">
        <is>
          <t>11. Risk Concentrations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Derivative Counterparties - The Company uses credit and other financial criteria to evaluate the creditworthiness of counterparties to its derivative instruments. The Company believes that all of its derivative counterparties are currently acceptable credit risks. All of the Company’s outstanding derivative instruments are covered by either International Swap Dealers Association Master Agreements (“ISDAs”) entered into with parties that are also lenders under the Company’s Credit Agreement or parties under the intercreditor agreement related to the Credit Agreement. The Company’s obligation under the derivative instruments are secured pursuant to the Credit Agreement, and no additional collateral had been posted by the Company.</t>
        </is>
      </c>
      <c r="C4" s="4" t="inlineStr">
        <is>
          <t>12. Risk Concentrations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The following table sets forth the percentage of revenues attributable to third-party operating partners who have accounted for 10% or more of revenues attributable to the Company’s assets during the years ended December 31, 2022, 2021 and 2020. Major Operators 2022 ​ 2021 ​ 2020 Operator A * * ​ 11 % Operator B * * ​ 13 % Operator C 12 % 12 % 17 % Operator D * 15 % * ​ Operator E ​ 10 % * ​ * ​ Operator F ​ 10 % * ​ * ​ * Less than 10% ​ No other operator accounted for 10% or more of revenue attributable to the Company’s assets on a combined basis in the years ended December 31, 2022, 2021, or 2020. The loss of any such operator could adversely affect revenues attributable to the Company’s assets in the short term.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Derivative counterparties - The Company uses credit and other financial criteria to evaluate the creditworthiness of counterparties to its derivative instruments. The Company believes that all of its derivative counterparties are currently acceptable credit risks. All of the Company’s outstanding derivative instruments are covered by either International Swap Dealers Association Master Agreements (“ISDAs”) entered into with parties that are also lenders under the Company’s revolving credit facility or parties under the Hedge Intercreditor Agreement. The Company’s obligation under the derivative instruments are secured pursuant to the Credit Agreement, and no additional collateral had been posted by the Compan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3</t>
        </is>
      </c>
      <c r="C2" s="2" t="inlineStr">
        <is>
          <t>Dec. 31, 2022</t>
        </is>
      </c>
    </row>
    <row r="3">
      <c r="A3" s="3" t="inlineStr">
        <is>
          <t>Earnings Per Share</t>
        </is>
      </c>
      <c r="B3" s="4" t="inlineStr">
        <is>
          <t xml:space="preserve"> </t>
        </is>
      </c>
      <c r="C3" s="4" t="inlineStr">
        <is>
          <t xml:space="preserve"> </t>
        </is>
      </c>
    </row>
    <row r="4">
      <c r="A4" s="4" t="inlineStr">
        <is>
          <t>Earnings per share</t>
        </is>
      </c>
      <c r="B4" s="4" t="inlineStr">
        <is>
          <t>12. Earnings Per Share The Company uses the two-class method of calculating earnings per share because certain of the Company’s unvested stock-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presents the basic and diluted earnings per share computations for the three months ended March 31, 2023 and 2022: ​ ​ ​ ​ ​ ​ ​ ​ ​ ​ Three Months Ended March 31, (in thousands) 2023 2022 Net income ​ $ 36,866 ​ $ 32,444 Participating basic earnings (a) ​ ​ (22) ​ ​ — Basic earnings (loss) attributable to common stockholders ​ ​ 36,844 ​ ​ 32,444 Reallocation of participating earnings ​ ​ — ​ ​ — Diluted earnings (loss) attributable to common stockholders ​ $ 36,844 ​ $ 32,444 ​ ​ ​ ​ ​ ​ ​ Weighted average common shares outstanding: ​ ​ Weighted average common shares outstanding – basic ​ 133,002 ​ 132,923 Dilutive performance stock units ​ ​ — ​ ​ — Dilutive stock options ​ ​ — ​ ​ — Weighted average common shares outstanding – diluted ​ 133,002 ​ 132,923 ​ ​ ​ ​ ​ ​ ​ Net income (loss) per common share: ​ ​ Basic ​ $ 0.28 ​ $ 0.24 Diluted ​ $ 0.28 ​ $ 0.24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The following table is a summary of the PSUs, stock options, and warrants, which were not included in the computation of diluted earnings per share, as inclusion of these items would be antidilutive. ​ ​ ​ ​ ​ ​ ​ ​ Three Months Ended March 31, ​ ​ 2023 ​ 2022 Number of antidilutive common shares: ​ Antidilutive warrants 10,349,975 — Antidilutive performance stock units 4,796 — Antidilutive stock options 47,924 — Total antidilutive common shares 10,402,695 — ​</t>
        </is>
      </c>
      <c r="C4" s="4" t="inlineStr">
        <is>
          <t>13. Earnings Per Share The Company’s basic earnings (loss) per share are computed by dividing net income (loss) attributable to common stockholders by the weighted average number of common shares outstanding for the period. Diluted EPS is computed by dividing net income (loss) attributable to common stockholders by the weighted average number of common shares and potential common shares outstanding (if dilutive) during each period. The following table presents the basic and diluted earnings per share computations for the years ended December 31, 2022, 2021 and 2020: ​ ​ ​ ​ ​ ​ ​ ​ ​ ​ ​ ​ ​ December 31, (in thousands) 2022 2021 2020 Net income (loss) ​ $ 262,344 ​ $ 108,459 ​ $ (23,930) ​ ​ ​ ​ ​ ​ ​ ​ ​ ​ Weighted average common shares outstanding: ​ ​ ​ Weighted average common shares outstanding – basic ​ 132,923 ​ 132,923 ​ 132,923 Weighted average common shares outstanding – diluted ​ 133,074 ​ 132,923 ​ 132,923 ​ ​ ​ ​ ​ ​ ​ ​ ​ ​ Net income (loss) per common share: ​ ​ ​ Basic ​ $ 1.97 ​ $ 0.82 ​ $ (0.18) Diluted ​ $ 1.97 ​ $ 0.82 ​ $ (0.18) ​ Diluted weighted average common shares outstanding include certain Vesting Shares, as defined in Note 9, that are expected to vest in January 2023. There were no dilutive securities outstanding for the years ended December 31, 2021 and 2020. Diluted net earnings per share for the year ended December 31, 2022 excluded 10,349,975 common stock warrants outstanding as inclusion of these items would be antidilutiv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3. Subsequent Events New commodity derivative contracts After March 31, 2023, the Company entered into the following derivative contracts to hedge additional amounts of estimated future production: ​ ​ ​ ​ ​ ​ ​ ​ ​ ​ ​ ​ ​ ​ ​ ​ ​ ​ ​ ​ ​ ​ 2023 ​ 2024 ​ 2025 ​ ​ Second ​ Third ​ Fourth ​ ​ ​ ​ ​ ​ ​ ​ ​ Quarter ​ Quarter ​ Quarter ​ Total ​ Total ​ Total Collar (oil) ​ ​ ​ ​ ​ ​ Volume (Bbl) ​ 18,648 ​ 48,618 ​ 29,304 ​ 96,570 ​ 486,846 ​ — Weighted-average floor price ($/Bbl) ​ $ 61.50 ​ $ 61.50 ​ $ 61.50 ​ $ 61.50 ​ $ 58.63 ​ $ — Weighted-average ceiling price ($/Bbl) ​ $ 81.60 ​ $ 81.60 ​ $ 81.60 ​ $ 81.60 ​ $ 78.13 ​ $ — Collar (natural gas) ​ ​ ​ ​ ​ ​ Volume (Mcf) ​ — ​ — ​ 16,650 ​ 16,650 ​ 1,768,896 ​ 766,566 Weighted-average floor price ($/Mcf) ​ $ — ​ $ — ​ $ 3.04 ​ $ 3.04 ​ $ 3.24 ​ $ 3.68 Weighted-average ceiling price ($/Mcf) ​ $ — ​ $ — ​ $ 4.63 ​ $ 4.63 ​ $ 4.89 ​ $ 5.45 Swaps (natural gas) ​ ​ ​ ​ ​ ​ Volume (Mcf) ​ 1,058,940 ​ 950,382 ​ 297,036 ​ 2,306,358 ​ — ​ — Weighted-average price ($/Mcf) ​ $ 3.25 ​ $ 3.25 ​ $ 3.25 ​ $ 3.25 ​ $ — ​ $ — ​</t>
        </is>
      </c>
      <c r="C4" s="4" t="inlineStr">
        <is>
          <t>14. Subsequent Events On February 21, 2023, our Board of Directors declared a cash dividend of $0.11 per share for the first quarter of 2023. A dividend payment of $14.6 million was paid on March 15, 2023 to stockholders of record as of March 1, 2023. During the first quarter of 2023, the Company acquired oil and natural gas properties in the DJ Basin and Permian Basin for $17.9 million and $6.9 million, respectively. From January 1, 2023 to March 22, 2023, the Company repurchased 222,498 shares under the share repurchase program at an aggregate cost of $1.4 million. Unaudited Supplementary Data Capitalized Costs ​ ​ ​ ​ ​ ​ ​ ​ ​ ​ December 31, (in thousands) ​ 2022 ​ 2021 Oil and natural gas properties: ​ ​ Proved ​ $ 996,573 ​ $ 702,141 Unproved ​ 32,089 ​ 25,406 Less: accumulated depletion ​ (383,673) ​ (278,773) Net capitalized costs for oil and natural gas properties ​ $ 644,989 ​ $ 448,774 ​ Costs Incurred for Oil and Natural Gas Producing Activities ​ ​ ​ ​ ​ ​ ​ ​ ​ ​ ​ ​ ​ December 31, (in thousands) ​ 2022 ​ 2021 ​ 2020 Property acquisition costs: ​ ​ ​ Proved ​ $ 26,218 ​ $ 42,569 ​ $ 18,059 Unproved ​ 22,973 ​ 40,598 ​ — Development costs ​ 256,664 ​ 103,918 ​ 99,188 Total costs incurred for oil and natural gas properties ​ $ 305,855 ​ $ 187,085 ​ $ 117,247 ​ Oil and Natural Gas Reserves and Related Financial Data Information with respect to the Company’s oil and natural gas producing activities is presented in the following tables. Reserve quantities, as well as certain information regarding future production and discounted cash flows, were determined by independent third-party reserve engineers, based on information provided by the Company. Prices presented in the table below are the trailing 12 month simple average spot price at the first of the month for natural gas at Henry Hub and West Texas Intermediate crude oil at Cushing, Oklahoma, prior to adjustments for location, grade and quality. ​ ​ ​ ​ ​ ​ ​ ​ ​ ​ ​ ​ ​ December 31, ​ ​ 2022 ​ 2021 ​ 2020 Prices utilized in the reserve estimates before adjustments: ​ ​ ​ Oil per Bbl ​ $ 94.14 ​ $ 66.55 ​ $ 39.54 Natural gas per Mcf ​ 6.36 ​ 3.60 ​ 1.99 ​ The following tables present the Company’s third-party independent reserve engineers estimates of its proved developed and undeveloped oil and natural gas reserves. The Company emphasized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the available data and of engineering and geological interpretation and judgment. ​ ​ ​ ​ ​ ​ ​ ​ ​ ​ Oil ​ Natural Gas ​ ​ ​ ​ (MBbl) ​ (MMcf) ​ MBoe Proved developed and undeveloped reserves at December 31, 2019 16,507 116,748 35,967 Revisions of previous estimates (3,567) (42,947) (10,726) Extensions and discoveries 1,429 2,834 1,900 Divestiture of reserves (65) (95) (81) Acquisition of reserves 4,053 8,677 5,499 Production (1,895) (10,294) (3,611) Proved developed and undeveloped reserves at December 31, 2020 16,462 74,923 28,948 Revisions of previous estimates 651 18,964 3,814 Extensions and discoveries 2,543 9,420 4,113 Divestiture of reserves (1,098) (2,353) (1,491) Acquisition of reserves 7,673 39,254 14,216 Production (3,413) (14,861) (5,890) Proved developed and undeveloped reserves at December 31, 2021 22,818 125,347 43,710 Revisions of previous estimates (456) 6,225 581 Extensions and discoveries 3,690 27,126 8,211 Divestiture of reserves — — — Acquisition of reserves 3,098 12,892 5,247 Production (3,656) (21,351) (7,215) Proved developed and undeveloped reserves at December 31, 2022 25,494 150,239 50,534 ​ ​ ​ ​ ​ ​ ​ ​ ​ ​ Oil ​ Natural Gas ​ ​ ​ ​ (MBbl) ​ (MMcf) ​ MBoe Proved developed reserves: December 31, 2019 9,504 40,702 16,288 December 31, 2020 10,053 36,585 16,150 December 31, 2021 11,658 54,257 20,702 December 31, 2022 15,714 91,034 30,886 Proved undeveloped reserves: December 31, 2019 7,003 76,046 19,679 December 31, 2020 6,409 38,338 12,798 December 31, 2021 11,160 71,090 23,008 December 31, 2022 9,780 59,205 19,648 ​ Notable changes in proved reserves for the year ended December 31, 2022 included the following: · Revisions of previous estimates. In 2022, revisions of previous estimates increased proved developed and undeveloped reserves by approximately 581 MBoe. The increase was primarily driven by higher oil and natural gas prices. The Company’s proved reserves at December 31, 2022 were determined using the SEC prices of $94.14 per Bbl of oil and $6.36 per MMBtu of natural gas, as compared to corresponding prices of $66.55 per Bbl of oil and $3.60 per MMBtu of natural gas at December 31, 2021. This increase was partially offset by negative revisions of 1,270 MBoe related to the removal of undeveloped drilling locations as they were no longer expected to be developed within five years of their initial recognition. · Extensions and discoveries. In 2022, total extensions and discoveries of 8,211 MBoe were primarily attributable to successful drilling in the Permian and Eagle Ford Basins. Proved developed reserves increased approximately 699 MBoe due to the Company’s drilling activity in 2022, and 7,512 MBoe as a result of new proved undeveloped locations added. · Acquisitions of reserves. In 2022, total acquisitions of reserves of 5,247 MBoe were primarily attributable to the acquisitions of oil and natural gas properties in the Permian Basin (see Note 5). Notable changes in proved reserves for the year ended December 31, 2021 included the following: · Revisions of previous estimates. In 2021, revisions of previous estimates increased proved developed and undeveloped reserves by a net amount of 3,814 MBoe. The upward revision in reserves was due to a combination of higher crude oil prices and favorable adjustments attributable to well performance, increasing reserves by 2,636 MBoe and 1,178 MBoe, respectively. · Extensions and discoveries. In 2021, total extensions and discoveries of 4,113 MBoe were primarily attributable to successful drilling in the Bakken, Eagle Ford and Permian Basins as well as the addition of proved undeveloped locations. Included in these extensions and discoveries were 354 MBoe as a result of successful drilling in the Bakken, Eagle Ford and Permian Basins and 3,759 MBoe as a result of additional proved undeveloped locations. · Divestiture of reserves . In 2021, divestiture of reserves of 1,491 MBoe were primarily attributable to the sale of oil and natural gas properties in the Permian Basin (see Note 5). · Acquisition of reserves. In 2021, acquisition of reserves of 14,216 MBoe were primarily attributable to acquisitions of oil and natural gas properties in the Permian, Bakken and DJ Basins (see Note 5). Notable changes in proved reserves for the year ended December 31, 2020 included the following: · Revisions of previous estimates. In 2020, revisions of previous estimates decreased proved developed and undeveloped reserves by a net amount of 10,726 MBoe. The downward revision in reserves was due to a combination of unfavorable adjustments attributable to well performance and lower crude oil prices, reducing reserves by 6,908 MBoe and 3,818 MBoe, respectively. · Extensions and discoveries. In 2020, total extensions and discoveries of 1,900 MBoe were primarily attributable to successful drilling in the Permian Basin as well as the addition of proved undeveloped locations. Included in these extensions and discoveries were 637 MBoe as a result of successful drilling in the Permian Basin and 1,263 MBoe as a result of additional proved undeveloped locations. · Divestiture of reserves. In 2020, divestiture of reserves of 81 MBoe were primarily attributable to the sale of oil and natural gas properties in the Bakken Basin. · Acquisition of reserves. In 2020, divestiture of reserves of 5,499 MBoe were primarily attributable acquisitions of oil and natural gas properties in the Eagle Ford, Permian and Bakken Basins (see Note 5). Proved reserves are estimated quantities of crude oil and natural gas, which geological and engineering data indicates with reasonable certainty to be recoverable in future years from known reservoirs under existing economic and operating conditions. Proved developed reserves are proved reserved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 Standardized Measure of Discounted Future Net Cash Inflows and Changes Therein Future oil and natural gas sales, production and development costs have been estimated using prices and costs in effect at the end of the years included, as required by ASC 932. ASC 932 requires that net cash flow amounts be discounted at 10%. Future production and development costs are computed by estimating the expenditures to be incurred in developing and producing our oil and natural gas reserves and for asset retirement obligation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and tax credits and loss carry forwards relating to crude oil and natural gas producing activities. The future income tax expenses do not give effect to tax credits, allowances, or the impact of general and administrative costs of ongoing operations relating to the Company’s proved oil and natural gas reserves.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reserves may not occur in the period assumed; actual prices realized are expected to vary significantly from those used and actual costs may vary. The following table sets forth the standardized measure of discounted future net cash flows attributable to the Company’s proved oil and natural gas reserves at December 31, 2022, 2021 and 2020: ​ ​ ​ ​ ​ ​ ​ ​ ​ ​ ​ ​ ​ December 31, (in thousands) ​ 2022 ​ 2021 ​ 2020 Future cash inflows $ 3,572,271 $ 2,007,425 $ 713,424 Future production costs ​ (755,059) ​ (566,113) ​ (271,652) Future development costs ​ (249,659) ​ (223,037) ​ (115,551) Future income tax expense ​ (533,328) ​ (6,223) ​ (2,633) Future net cash flows ​ 2,034,225 ​ 1,212,052 ​ 323,588 10% discount for estimated timing of cash flows ​ (798,299) ​ (437,701) ​ (128,005) Standardized measure of discounted future net cash flows ​ $ 1,235,926 ​ $ 774,351 ​ $ 195,583 ​ A summary of the changes in the standardized measure of discounted future net cash flows attributable to the Company’s proved reserves are as follow: ​ ​ ​ ​ ​ ​ ​ ​ ​ ​ ​ ​ ​ December 31, (in thousands) ​ 2022 ​ 2021 ​ 2020 Balance, beginning of period $ 774,351 $ 195,583 $ 310,294 Sales of oil and natural gas produced, net of production costs ​ (422,120) ​ (245,794) ​ (60,037) Extensions and discoveries ​ 239,173 ​ 58,023 ​ 14,575 Previously estimated development cost incurred during the period ​ 93,895 ​ 22,042 ​ 30,668 Net change of prices and production costs ​ 671,556 ​ 332,625 ​ (124,290) Change in future development costs ​ (6,186) ​ (3,833) ​ 15,054 Revisions of quantity and timing estimates ​ 44,022 ​ 50,158 ​ (69,623) Accretion of discount ​ 77,823 ​ 19,714 ​ 31,190 Change in income taxes ​ (319,318) ​ (2,315) ​ 40 Acquisition of Reserves ​ 154,300 ​ 332,947 ​ 62,948 Divestiture of Reserves ​ — ​ (13,589) ​ (1,094) Other ​ (71,570) ​ 28,790 ​ (14,142) Balance, end of period ​ $ 1,235,926 ​ $ 774,351 ​ $ 195,58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Principles of Consolidation As it pertains to the periods prior to completion of the Business Combination, the financial statements have been presented on a combined historical basis due to the Funds’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densed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t>
        </is>
      </c>
      <c r="C4" s="4" t="inlineStr">
        <is>
          <t>Principles of Consolidation As it pertains to the periods prior to completion of the Business Combination, the financial statements have been presented on a combined historical basis due to their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t>
        </is>
      </c>
    </row>
    <row r="5">
      <c r="A5" s="4" t="inlineStr">
        <is>
          <t>Basis of Presentation</t>
        </is>
      </c>
      <c r="B5" s="4" t="inlineStr">
        <is>
          <t>Basis of Presentation As a result of the Business Combination, periods prior to October 24, 2022 reflect the Funds as limited partnerships, not as corporations. The primary financial impacts of the Transactions to the condensed consolidated financial statements were (i) reclassification of partnership capital accounts to equity accounts reflective of a corporation and (ii) income tax effects. Since the Funds were identified as entities under common control, the condensed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densed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t>
        </is>
      </c>
      <c r="C5" s="4" t="inlineStr">
        <is>
          <t>Basis of Presentation As a result of the Business Combination, periods prior to October 24, 2022 reflect the Funds as limited partnerships, not as corporations. The primary financial impacts of the Transactions to the consolidated financial statements were (i) reclassification of partnership capital accounts to equity accounts reflective of a corporation and (ii) income tax effects. Since the Funds were identified as entities under common control, the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solidated financial statements have been prepared in conformity with accounting principles generally accepted in the United States of America (“U.S. GAAP”). The Company operates in a one operating segment, which is oil and natural gas development, exploration and production. All of our operations are conducted in the geographic area of the United States. The Company’s chief operating decision maker, manages operations on a consolidated basis for purposes of evaluating operations and allocating resource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 fair value of business combinations, asset retirement obligations, revenue receivable and income taxes. Actual results could differ from those estimates.</t>
        </is>
      </c>
      <c r="C6" s="4" t="inlineStr">
        <is>
          <t>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 ficant estimates include, but are not limited to, fair value of derivative financial instrument, fair value of business combinations, asset retirement obligations, revenue receivable and income taxes. Actual results could differ from those estimates.</t>
        </is>
      </c>
    </row>
    <row r="7">
      <c r="A7" s="4" t="inlineStr">
        <is>
          <t>Reclassifications</t>
        </is>
      </c>
      <c r="B7" s="4" t="inlineStr">
        <is>
          <t>Reclassifications Certain reclassifications have been made to prior period amounts to conform to the current period presentation.</t>
        </is>
      </c>
      <c r="C7" s="4" t="inlineStr">
        <is>
          <t>Reclassifications Certain reclassifications have been made to prior period amounts to conform to the current period presentation.</t>
        </is>
      </c>
    </row>
    <row r="8">
      <c r="A8" s="4" t="inlineStr">
        <is>
          <t>Cash and Restricted Cash</t>
        </is>
      </c>
      <c r="B8" s="4" t="inlineStr">
        <is>
          <t xml:space="preserve"> </t>
        </is>
      </c>
      <c r="C8" s="4" t="inlineStr">
        <is>
          <t>Cash and Restricted Cash Cash represents liquid cash and investments with an original maturity of 90 days or less. The Company places its cash with reputable financial institutions. At times, the balances deposited may exceed amounts covered by insurance provided by the U.S. Federal Deposit Insurance Corporation (“FDIC”). However, management believes that the Company’s counterparty risks are minimal based on the reputation and history of the institutions selected. The Company has not incurred any losses related to amounts in excess of FDIC limits. As of December 31, 2022 and 2021, the Company had $0.3 million of cash classified as restricted. This balance relates to a cash deposit for two standby letters of credit associated with oil and natural gas mining lease agreements. Restricted cash consists of cash that is stated at cost, which approximates fair market value. Classification of restricted cash is based on the nature of the restrictions associated with the underlying assets.</t>
        </is>
      </c>
    </row>
    <row r="9">
      <c r="A9" s="4" t="inlineStr">
        <is>
          <t>Revenue Receivable</t>
        </is>
      </c>
      <c r="B9" s="4" t="inlineStr">
        <is>
          <t>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 Revenue receivables are generally unsecured and typically received from the operator one to three months after production. The Company had an allowance for expected credit losses of $ 0.2 million at March 31, 2023, which was based on a historical loss rate. The Company's allowance for doubtful accounts at December 31, 2022 was immaterial .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t>
        </is>
      </c>
      <c r="C9" s="4" t="inlineStr">
        <is>
          <t>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writes off specific accounts receivable when they become uncollectible. For the years ended December 31, 2022, 2021 and 2020, the Company’s bad debt expense and allowance for doubtful accounts was immaterial.</t>
        </is>
      </c>
    </row>
    <row r="10">
      <c r="A10" s="4" t="inlineStr">
        <is>
          <t>Advance to operators</t>
        </is>
      </c>
      <c r="B10" s="4" t="inlineStr">
        <is>
          <t>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natural gas properties on the statement of cash flows.</t>
        </is>
      </c>
      <c r="C10" s="4" t="inlineStr">
        <is>
          <t>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gas properties, net on the statement of cash flows.</t>
        </is>
      </c>
    </row>
    <row r="11">
      <c r="A11" s="4" t="inlineStr">
        <is>
          <t>Oil and Natural Gas Properties</t>
        </is>
      </c>
      <c r="B11" s="4" t="inlineStr">
        <is>
          <t>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 The Company recognized depletion expense of $33.8 million and $16.1 million for the three months ended March 31, 2023 and 2022, respectively.</t>
        </is>
      </c>
      <c r="C11" s="4" t="inlineStr">
        <is>
          <t>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There were no exploratory wells capitalized pending determinations of whether the wells have proved reserves as of December 31, 2022 and 2021.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 The Company recognized depletion expense of $ 105.3 million , $ 94.2 million and $ 79.5 million for the years ended December 31, 2022, 2021, and 2020, respectively. As a result of the Business Combination, the Company aggregated certain proved properties for amortization and impairment purposes. Costs of significant nonproducing properties, wells in the process of being drilled and completed and development projects are excluded from depletion until the related project is completed. The Company capitalizes interest on expenditures for significant exploration and development projects that last more than six months while activities are in progress to bring the assets to their intended use. For the years ended December 31, 2022, 2021 and 2020, no interest costs were capitalized because its exploration and development projects generally last less than six months. Costs incurred to maintain wells and related equipment are charged to expense as incurred. Effective January 1, 2019, the Company adopted ASU 2017-1, Business Combinations: Clarifying the Definition of Business (“ASU 2017-1”),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d a business, the set must include an input and a substantive process that together significantly contribute to the ability to create output. See discussions of the Company’s oil and natural gas asset acquisitions and business combinations in Note 5.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See Note 5 for additional information on our divestitures. Ordinary maintenance and repair costs are expensed as incurred.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 Company did not recognize an impairment expense for the years ended December 31, 2022 and 2021 related to its proved oil and natural gas properties. During the year ended December 31, 2020, the Company recognized an impairment expense of $ 5.7 million related to its proved oil and natural gas properties . Unproved oil and natural gas properties are periodically assessed for impairment by considering future drilling and exploration plans, results of exploration activities, commodity price outlooks, planned future sales and expiration of all or a portion of the projects. The Company did not recognize an impairment expense for the years ended December 31, 2022, 2021 and 2020 related to its unproved oil and natural gas properties.</t>
        </is>
      </c>
    </row>
    <row r="12">
      <c r="A12" s="4" t="inlineStr">
        <is>
          <t>Derivative Instruments - Commodity Derivatives</t>
        </is>
      </c>
      <c r="B12" s="4" t="inlineStr">
        <is>
          <t>Derivative Instruments- Commodity Derivatives The Company recognizes its derivative instruments as either assets or liabilities measured at fair value. The Company nets the fair value of the derivative instruments by counterparty in the accompanying condensed consolidated balance sheets when the right of offset exists. The Company does not have any derivatives designated as fair value or cash flow hedges.</t>
        </is>
      </c>
      <c r="C12" s="4" t="inlineStr">
        <is>
          <t>Derivative Instruments- Commodity Derivatives The Company recognizes its derivative instruments as either assets or liabilities measured at fair value. The Company nets the fair value of the derivative instruments by counterparty in the accompanying consolidated balance sheets when the right of offset exists. The Company does not have any derivatives designated as fair value or cash flow hedges.</t>
        </is>
      </c>
    </row>
    <row r="13">
      <c r="A13" s="4" t="inlineStr">
        <is>
          <t>Derivative Instruments - Common Stock Warrants</t>
        </is>
      </c>
      <c r="B13" s="4" t="inlineStr">
        <is>
          <t>Derivative Instruments- Common Stock Warrants The Company accounts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are required to be recorded at their initial fair value on the date of issuance, and each balance sheet date thereafter. Changes in the estimated fair value of the warrants are recognized as a non-operating gain or loss on the condensed consolidated statements of operations. For the period during which the Company’s common stock was publicly traded, the fair value of the warrants was based on quoted prices in an active market. Refer to Note 4 for further discussion on fair value considerations.</t>
        </is>
      </c>
      <c r="C13" s="4" t="inlineStr">
        <is>
          <t>Derivative Instruments- Common Stock Warrants The Company accounts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are required to be recorded at their initial fair value on the date of issuance, and each balance sheet date thereafter. Changes in the estimated fair value of the warrants are recognized as a non-operating gain or loss on the consolidated statements of operations. For the period during which the Company’s common stock was publicly traded, the fair value of the warrants was based on quoted prices in an active market. Refer to Note 4 for further discussion on fair value considerations.</t>
        </is>
      </c>
    </row>
    <row r="14">
      <c r="A14" s="4" t="inlineStr">
        <is>
          <t>Asset Retirement Obligation</t>
        </is>
      </c>
      <c r="B14" s="4" t="inlineStr">
        <is>
          <t xml:space="preserve"> </t>
        </is>
      </c>
      <c r="C14" s="4" t="inlineStr">
        <is>
          <t>Asset Retirement Obligation The Company follows the provisions of ASC 410-20, Asset Retirement Obligations . ASC 410-20 requires entities to record the fair value of obligations associated with the retirement of tangible long-lived assets in the period in which it is incurred. The Company’s asset retirement obligation relates to the plugging, dismantlement, removal, site reclamation and similar activities of its oil and natural gas properties. When the liability is initially recorded, the entity capitalizes a cost by increasing the carrying amount of the related oil and natural gas property asset. Over time, the liability is accreted to its present value each period, and the capitalized cost is depleted over the useful life of the related asset. Based on certain factors, including commodity prices and costs, the Company may revise its previous estimates of the liability, which would also increase or decrease the related oil and natural gas property asset. Upon settlement of the liability, an entity either settles the obligation for its recorded amount or incurs a gain or loss for the difference of the settled amount and recorded liability.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Due to the subjectivity of assumptions and the relatively long lives of the Company’s leases, the costs to ultimately retire the Company’s leases may vary significantly from prior estimates.</t>
        </is>
      </c>
    </row>
    <row r="15">
      <c r="A15" s="4" t="inlineStr">
        <is>
          <t>Revenue Recognition</t>
        </is>
      </c>
      <c r="B15"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c r="C15"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6">
      <c r="A16" s="4" t="inlineStr">
        <is>
          <t>Non-operated Crude Oil and Natural Gas Reserves</t>
        </is>
      </c>
      <c r="B16" s="4" t="inlineStr">
        <is>
          <t>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t>
        </is>
      </c>
      <c r="C16" s="4" t="inlineStr">
        <is>
          <t>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t>
        </is>
      </c>
    </row>
    <row r="17">
      <c r="A17" s="4" t="inlineStr">
        <is>
          <t>Take-in Kind Oil and Natural Gas Reserves</t>
        </is>
      </c>
      <c r="B17" s="4" t="inlineStr">
        <is>
          <t>Take-in Kind Oil and Natural Gas Revenues Under certain arrangements, the Company has the right to take a volume of processed residue gas and/or natural gas liquids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in kind.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densed consolidated statements of operations. The Company’s disaggregated revenue has two primary sources: oil sales and natural gas sales. Substantially all of the Company’s oil and natural gas sales come from five geographic areas in the United States: the Eagle Ford Basin (Texas), the Permian Basin (Texas), the Haynesville Basin (Texas/Louisiana), the Denver-Julesburg “DJ” Basin (Colorado), and the Bakken Basin (Montana/North Dakota). The following tables present the disaggregation of the Company’s oil revenues and natural gas revenues by basin for the three months ended March 31, 2023 and 2022. ​ ​ ​ ​ ​ ​ ​ ​ ​ ​ Three Months Ended March 31, (in thousands) 2023 2022 Oil ​ $ 73,475 ​ $ 72,586 Natural gas ​ ​ 17,835 ​ 21,264 Total ​ $ 91,310 ​ $ 93,850 Permian ​ $ 51,810 ​ $ 49,382 Eagle Ford ​ ​ 10,962 ​ ​ 12,887 Bakken ​ 13,075 ​ 16,352 Haynesville ​ 8,947 ​ 5,438 DJ ​ 6,516 ​ 9,791 Total ​ $ 91,310 ​ $ 93,850 ​</t>
        </is>
      </c>
      <c r="C17" s="4" t="inlineStr">
        <is>
          <t>Take-in Kind Oil and Natural Gas Revenues Under certain arrangements, the Company has the right to take a volume of processed residue gas and/or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solidated Statements of Operations. The Company’s disaggregated revenue has two primary sources: oil sales and natural gas sales. Substantially all of the Company’s oil and natural gas sales come from six geographic areas in the United States: the Eagle Ford Basin (Texas), the Permian Basin (Texas), the Haynesville Basin (Texas/Louisiana), the Denver-Julesburg “DJ” Basin (Colorado), the Bakken Basin (Montana/North Dakota) and the SCOOP/STACK Basin (Oklahoma). The following tables present the disaggregation of the Company’s oil revenues and natural gas revenues by basin for the years ended December 31, 2022, 2021 and 2020. ​ ​ ​ ​ ​ ​ ​ ​ ​ ​ ​ ​ ​ Year Ended December 31, (in thousands) 2022 2021 2020 Oil ​ $ 338,163 ​ $ 215,250 ​ $ 70,870 Natural gas ​ 159,254 ​ 74,943 ​ 16,228 Total ​ $ 497,417 ​ $ 290,193 ​ $ 87,098 ​ ​ ​ ​ ​ ​ ​ ​ ​ ​ ​ ​ ​ ​ ​ ​ ​ ​ ​ ​ Permian ​ $ 266,856 ​ $ 151,179 ​ $ 37,205 Eagle Ford ​ ​ 64,879 ​ ​ 40,898 ​ ​ 12,554 Bakken ​ 64,999 ​ 56,055 ​ 27,769 Haynesville ​ 62,743 ​ 12,039 ​ 9,110 DJ ​ 37,880 ​ 29,191 ​ — SCOOP/STACK ​ 60 ​ 831 ​ 460 Total ​ $ 497,417 ​ $ 290,193 ​ $ 87,098 ​</t>
        </is>
      </c>
    </row>
    <row r="18">
      <c r="A18" s="4" t="inlineStr">
        <is>
          <t>Lease Operating Expenses</t>
        </is>
      </c>
      <c r="B18" s="4" t="inlineStr">
        <is>
          <t xml:space="preserve"> </t>
        </is>
      </c>
      <c r="C18" s="4" t="inlineStr">
        <is>
          <t>Lease Operating Expenses Lease operating expenses represents field employees’ salaries, saltwater disposal, repairs and maintenance, expensed work overs and other operating expenses. Lease operating expenses are expensed as incurred.</t>
        </is>
      </c>
    </row>
    <row r="19">
      <c r="A19" s="4" t="inlineStr">
        <is>
          <t>Production and Ad Valorem Taxes</t>
        </is>
      </c>
      <c r="B19" s="4" t="inlineStr">
        <is>
          <t xml:space="preserve"> </t>
        </is>
      </c>
      <c r="C19" s="4" t="inlineStr">
        <is>
          <t>Production and Ad Valorem Taxes The Company incurs production taxes on the sale of its production. These taxes are reported on a gross basis. Production taxes for the years ended December 31, 2022, 2021 and 2020 were approximately $ 26.9 million , $ 17.1 million and $ 6.0 million, respectively. The Company incurs ad valorem tax on the value of its properties in certain states. Ad valorem taxes for the years ended December 31, 2022, 2021 and 2020 were approximately $ 3.7 million , $1.0 million and $0.7 million, respectively.</t>
        </is>
      </c>
    </row>
    <row r="20">
      <c r="A20" s="4" t="inlineStr">
        <is>
          <t>Income Taxes</t>
        </is>
      </c>
      <c r="B20" s="4" t="inlineStr">
        <is>
          <t xml:space="preserve"> </t>
        </is>
      </c>
      <c r="C20" s="4" t="inlineStr">
        <is>
          <t>Income Taxes Prior to the Business Combination, GREP and the associated activities held by Funds were treated as partnerships for U.S. federal income tax purposes and were not subject to U.S. federal income tax. As a result of the Business Combination, the Company became a C corporation and is subject to U.S. federal income tax and state and local income taxes, and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 on deferred income tax assets and liabilities is recognized in income in the period that includes the enactment date. A valuation allowance is provided for deferred income taxes if it is more likely than not these items will either expire before the Company is able to realize their benefits or if future deductibility is uncertain. Additionally, the Company evaluates tax positions under a more likely than not recognition threshold and measurement analysis before the positions are recognized for financial statement reporting. For further discussion, see Note 7.</t>
        </is>
      </c>
    </row>
    <row r="21">
      <c r="A21" s="4" t="inlineStr">
        <is>
          <t>Recently Issued and Applicable Accounting Pronouncements</t>
        </is>
      </c>
      <c r="B21" s="4" t="inlineStr">
        <is>
          <t>Recently Issued and Applicable Accounting Pronounc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densed consolidated financial statements or related disclosures. Revenue receivables is the primary financial asset that is within the scope of the new guidance. A loss-rate method is applied to the receivables to estimate credit losses. The Company recognized a tax effected $0.1 million non-cash cumulative effect adjustment to retained earnings on its opening consolidated balance sheet at January 1, 2023 to record an allowance for expected credit losses associated with the Company’s revenue receivables.</t>
        </is>
      </c>
      <c r="C21" s="4" t="inlineStr">
        <is>
          <t>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We adopted this ASU on January 1, 2022 and there was no material impacts to our consolidated financial stat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is guidance becomes effective for fiscal years beginning after December 15, 2022, however, the impact is not expected to be material.</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disaggregated revenues by operation and geographic location</t>
        </is>
      </c>
      <c r="B4" s="4" t="inlineStr">
        <is>
          <t>​ ​ ​ ​ ​ ​ ​ ​ ​ ​ Three Months Ended March 31, (in thousands) 2023 2022 Oil ​ $ 73,475 ​ $ 72,586 Natural gas ​ ​ 17,835 ​ 21,264 Total ​ $ 91,310 ​ $ 93,850 Permian ​ $ 51,810 ​ $ 49,382 Eagle Ford ​ ​ 10,962 ​ ​ 12,887 Bakken ​ 13,075 ​ 16,352 Haynesville ​ 8,947 ​ 5,438 DJ ​ 6,516 ​ 9,791 Total ​ $ 91,310 ​ $ 93,850 ​</t>
        </is>
      </c>
      <c r="C4" s="4" t="inlineStr">
        <is>
          <t>​ ​ ​ ​ ​ ​ ​ ​ ​ ​ ​ ​ ​ Year Ended December 31, (in thousands) 2022 2021 2020 Oil ​ $ 338,163 ​ $ 215,250 ​ $ 70,870 Natural gas ​ 159,254 ​ 74,943 ​ 16,228 Total ​ $ 497,417 ​ $ 290,193 ​ $ 87,098 ​ ​ ​ ​ ​ ​ ​ ​ ​ ​ ​ ​ ​ ​ ​ ​ ​ ​ ​ ​ Permian ​ $ 266,856 ​ $ 151,179 ​ $ 37,205 Eagle Ford ​ ​ 64,879 ​ ​ 40,898 ​ ​ 12,554 Bakken ​ 64,999 ​ 56,055 ​ 27,769 Haynesville ​ 62,743 ​ 12,039 ​ 9,110 DJ ​ 37,880 ​ 29,191 ​ — SCOOP/STACK ​ 60 ​ 831 ​ 460 Total ​ $ 497,417 ​ $ 290,193 ​ $ 87,09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3</t>
        </is>
      </c>
      <c r="C2" s="2" t="inlineStr">
        <is>
          <t>Dec. 31, 2022</t>
        </is>
      </c>
    </row>
    <row r="3">
      <c r="A3" s="3" t="inlineStr">
        <is>
          <t>Derivative financial instruments</t>
        </is>
      </c>
      <c r="B3" s="4" t="inlineStr">
        <is>
          <t xml:space="preserve"> </t>
        </is>
      </c>
      <c r="C3" s="4" t="inlineStr">
        <is>
          <t xml:space="preserve"> </t>
        </is>
      </c>
    </row>
    <row r="4">
      <c r="A4" s="4" t="inlineStr">
        <is>
          <t>Schedule of derivative activity by volume</t>
        </is>
      </c>
      <c r="B4" s="4" t="inlineStr">
        <is>
          <t>​ The following table sets forth the Company’s outstanding commodity derivative contracts as of March 31, 2023. All of the Company’s commodity derivative contracts at March 31, 2023 are expected to settle by December 31, 2023. ​ ​ ​ ​ ​ ​ ​ ​ ​ ​ ​ ​ ​ ​ ​ 2023 ​ Second Quarter Third Quarter Fourth Quarter Total Producer 3-way (oil) ​ ​ ​ ​ ​ ​ ​ ​ ​ ​ ​ ​ Volume (Bbl) ​ 340,263 ​ 228,659 ​ 208,488 ​ 777,410 Weighted-average sub-floor price ($/Bbl) ​ $ 62.22 ​ $ 60.42 ​ $ 60.43 ​ $ 61.21 Weighted-average floor price ($/Bbl) ​ $ 77.89 ​ $ 79.25 ​ $ 80.00 ​ $ 78.86 Weighted-average ceiling price ($/Bbl) ​ $ 99.23 ​ $ 100.61 ​ $ 101.92 ​ $ 100.36 Collar (natural gas) ​ ​ ​ ​ ​ ​ ​ ​ ​ ​ ​ ​ Volume (Mcf) ​ 3,051,421 ​ 2,530,000 ​ 2,070,000 ​ 7,651,421 Weighted-average floor price ($/Mcf) ​ $ 4.12 ​ $ 4.25 ​ $ 4.50 ​ $ 4.27 Weighted-average ceiling price ($/Mcf) ​ $ 5.63 ​ $ 5.90 ​ $ 6.35 ​ $ 5.91 ​ ​ ​ ​ ​ ​ ​ ​ ​ ​ ​ ​ ​ ​ ​ ​ ​ ​ ​ ​ ​ ​ ​ 2023 ​ 2024 ​ 2025 ​ ​ Second ​ Third ​ Fourth ​ ​ ​ ​ ​ ​ ​ ​ ​ Quarter ​ Quarter ​ Quarter ​ Total ​ Total ​ Total Collar (oil) ​ ​ ​ ​ ​ ​ Volume (Bbl) ​ 18,648 ​ 48,618 ​ 29,304 ​ 96,570 ​ 486,846 ​ — Weighted-average floor price ($/Bbl) ​ $ 61.50 ​ $ 61.50 ​ $ 61.50 ​ $ 61.50 ​ $ 58.63 ​ $ — Weighted-average ceiling price ($/Bbl) ​ $ 81.60 ​ $ 81.60 ​ $ 81.60 ​ $ 81.60 ​ $ 78.13 ​ $ — Collar (natural gas) ​ ​ ​ ​ ​ ​ Volume (Mcf) ​ — ​ — ​ 16,650 ​ 16,650 ​ 1,768,896 ​ 766,566 Weighted-average floor price ($/Mcf) ​ $ — ​ $ — ​ $ 3.04 ​ $ 3.04 ​ $ 3.24 ​ $ 3.68 Weighted-average ceiling price ($/Mcf) ​ $ — ​ $ — ​ $ 4.63 ​ $ 4.63 ​ $ 4.89 ​ $ 5.45 Swaps (natural gas) ​ ​ ​ ​ ​ ​ Volume (Mcf) ​ 1,058,940 ​ 950,382 ​ 297,036 ​ 2,306,358 ​ — ​ — Weighted-average price ($/Mcf) ​ $ 3.25 ​ $ 3.25 ​ $ 3.25 ​ $ 3.25 ​ $ — ​ $ —</t>
        </is>
      </c>
      <c r="C4" s="4" t="inlineStr">
        <is>
          <t>​ ​ ​ ​ ​ ​ ​ ​ ​ ​ ​ ​ ​ ​ ​ ​ ​ ​ First Quarter Second Quarter Third Quarter Fourth Quarter Total Producer 3-way (oil) ​ ​ ​ ​ ​ ​ ​ ​ ​ ​ ​ ​ ​ ​ ​ 2023 ​ ​ ​ ​ ​ ​ ​ ​ ​ ​ ​ ​ ​ ​ ​ Volume (Bbl) ​ 431,160 ​ 340,263 ​ 228,659 ​ 208,488 ​ 1,208,570 Weighted-average sub-floor price ($/Bbl) ​ $ 57.22 ​ $ 62.22 ​ $ 60.42 ​ $ 60.43 ​ $ 59.79 Weighted-average floor price ($/Bbl) ​ $ 70.62 ​ $ 77.89 ​ $ 79.25 ​ $ 80.00 ​ $ 75.92 Weighted-average ceiling price ($/Bbl) ​ $ 96.04 ​ $ 99.23 ​ $ 100.61 ​ $ 101.92 ​ $ 98.82 Producer 3-way (natural gas) ​ ​ ​ ​ ​ ​ ​ ​ ​ ​ ​ ​ ​ ​ ​ 2023 ​ ​ ​ ​ ​ ​ ​ ​ ​ ​ ​ ​ ​ ​ ​ Volume (Mcf) ​ 2,634,993 ​ — ​ — ​ — ​ 2,634,993 Weighted-average sub-floor price ($/Mcf) ​ $ 4.41 ​ $ — ​ $ — ​ $ — ​ $ 4.41 Weighted-average floor price ($/Mcf) ​ $ 5.51 ​ $ — ​ $ — ​ $ — ​ $ 5.51 Weighted-average ceiling price ($/Mcf) ​ $ 11.28 ​ $ — ​ $ — ​ $ — ​ $ 11.28 Collar (natural gas) ​ ​ ​ ​ ​ ​ ​ ​ ​ ​ ​ ​ ​ ​ ​ 2023 ​ ​ ​ ​ ​ ​ ​ ​ ​ ​ ​ ​ ​ ​ ​ Volume (Mcf) ​ 774,634 ​ 3,051,421 ​ 2,530,000 ​ 2,070,000 ​ 8,426,055 Weighted-average floor price ($/Mcf) ​ $ 5.96 ​ $ 4.12 ​ $ 4.25 ​ $ 4.50 ​ $ 4.42 Weighted-average ceiling price ($/Mcf) ​ $ 9.15 ​ $ 5.63 ​ $ 5.90 ​ $ 6.35 ​ $ 6.21 ​</t>
        </is>
      </c>
    </row>
    <row r="5">
      <c r="A5" s="4" t="inlineStr">
        <is>
          <t>Schedule of commodity derivatives reported in earnings</t>
        </is>
      </c>
      <c r="B5" s="4" t="inlineStr">
        <is>
          <t>​ ​ ​ ​ ​ ​ ​ ​ ​ ​ Three Months Ended March 31, (in thousands) 2023 2022 Gain (loss) on commodity derivatives ​ ​ Oil derivatives ​ $ 15,097 ​ $ (19,579) Natural gas derivatives ​ (1,774) ​ (8,816) Total ​ $ 13,323 ​ $ (28,395) ​</t>
        </is>
      </c>
      <c r="C5" s="4" t="inlineStr">
        <is>
          <t>​ ​ ​ ​ ​ ​ ​ ​ ​ ​ ​ ​ ​ Year Ended December 31, (in thousands) 2022 2021 2020 (Loss) gain on commodity derivatives ​ ​ ​ Oil derivatives ​ $ (14,985) ​ $ (24,885) ​ $ 11,604 Natural gas derivatives ​ (10,339) ​ (7,504) ​ 1,402 Total ​ $ (25,324) ​ $ (32,389) ​ $ 13,006 ​</t>
        </is>
      </c>
    </row>
    <row r="6">
      <c r="A6" s="4" t="inlineStr">
        <is>
          <t>Schedule of net cash receipts (payments on) commodity derivatives</t>
        </is>
      </c>
      <c r="B6" s="4" t="inlineStr">
        <is>
          <t>​ ​ ​ ​ ​ ​ ​ ​ ​ ​ Three Months Ended March 31, (in thousands) 2023 2022 Net cash receipts from (payments on) commodity derivatives ​ ​ Oil derivatives ​ $ 1,953 ​ $ (6,464) Natural gas derivatives ​ 4,433 ​ (1,311) Total ​ $ 6,386 ​ $ (7,775) ​</t>
        </is>
      </c>
      <c r="C6" s="4" t="inlineStr">
        <is>
          <t>​ ​ ​ ​ ​ ​ ​ ​ ​ ​ ​ ​ ​ Year Ended December 31, (in thousands) 2022 2021 2020 Net cash (payments on) receipts from commodity derivatives ​ ​ ​ Oil derivatives ​ $ (23,695) ​ $ (19,034) ​ $ 10,180 Natural gas derivatives ​ (18,742) ​ (6,185) ​ 1,733 Total ​ $ (42,437) ​ $ (25,219) ​ $ 11,91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ummary of carrying amounts and fair values of financial instruments</t>
        </is>
      </c>
      <c r="B4" s="4" t="inlineStr">
        <is>
          <t>The following table presents the carrying amounts and fair values of the Company’s financial instruments as of March 31, 2023 and December 31, 2022: ​ ​ ​ ​ ​ ​ ​ ​ ​ ​ ​ ​ ​ ​ ​ March 31,2023 ​ December 31, 2022 (in thousands) Carrying Value Fair Value Carrying Value Fair Value Assets: ​ ​ ​ ​ Derivative instruments - commodity derivatives ​ $ 16,608 ​ $ 16,608 ​ $ 10,089 ​ $ 10,089 ​ ​ ​ ​ ​ ​ ​ ​ ​ ​ ​ ​ ​ Liabilities: ​ ​ ​ ​ Derivative instruments - common stock warrants ​ $ 6,624 ​ $ 6,624 ​ $ 11,902 ​ $ 11,902 Revolving credit facilities ​ $ 25,000 ​ $ 25,000 ​ $ — ​ $ — Derivative instruments - commodity derivatives ​ $ 13 ​ $ 13 ​ $ 431 ​ $ 431 ​</t>
        </is>
      </c>
      <c r="C4" s="4" t="inlineStr">
        <is>
          <t>​ ​ ​ ​ ​ ​ ​ ​ ​ ​ ​ ​ ​ ​ ​ ​ December 31, 2022 ​ December 31, 2021 (in thousands) Carrying Value Fair Value Carrying Value Fair Value Assets: ​ ​ ​ ​ Derivative instruments - commodity derivatives ​ $ 10,089 ​ $ 10,089 ​ $ 465 ​ $ 465 ​ ​ ​ ​ ​ ​ ​ ​ ​ ​ ​ ​ ​ Liabilities: ​ ​ ​ ​ Derivative instruments - common stock warrants ​ $ 11,902 ​ $ 11,902 ​ $ — ​ $ — Revolving credit facilities ​ $ — ​ $ — ​ $ 51,100 ​ $ 51,100 Derivative instruments - commodity derivatives ​ $ 431 ​ $ 431 ​ $ 7,920 ​ $ 7,920 ​</t>
        </is>
      </c>
    </row>
    <row r="5">
      <c r="A5" s="4" t="inlineStr">
        <is>
          <t>Summary of net derivative asset (liability) measured at fair value</t>
        </is>
      </c>
      <c r="B5" s="4" t="inlineStr">
        <is>
          <t>​ ​ ​ ​ ​ ​ ​ ​ ​ ​ ​ ​ ​ ​ ​ ​ ​ ​ ​ ​ ​ ​ March 31, 2023 ​ ​ Fair Value Measurement Using ​ ​ ​ ​ ​ ​ ​ ​ ​ ​ ​ ​ ​ ​ ​ ​ ​ ​ ​ ​ Gross Amounts ​ Net Fair Value ​ ​ ​ ​ ​ ​ ​ ​ ​ ​ ​ ​ ​ ​ Offset in the ​ Presented in the ​ ​ ​ ​ ​ ​ ​ ​ ​ ​ ​ ​ ​ ​ Condensed ​ Condensed ​ ​ ​ ​ ​ ​ ​ ​ ​ ​ ​ Total Fair ​ Consolidated ​ Consolidated (in thousands) Level 1 Level 2 Level 3 Value Balance Sheet Balance Sheet Assets (at fair value): ​ ​ ​ ​ ​ ​ Commodity derivatives – current portion ​ $ — ​ $ 18,941 ​ $ — ​ $ 18,941 ​ $ (2,333) ​ $ 16,608 Liabilities (at fair value): ​ ​ ​ ​ ​ ​ ​ Commodity derivatives – current portion ​ — ​ (2,346) ​ — ​ (2,346) ​ 2,333 ​ (13) Warrant liability – noncurrent portion ​ (6,624) ​ — ​ — ​ (6,624) ​ — ​ — Net derivative instruments ​ $ (6,624) ​ $ 16,595 ​ $ — ​ $ 9,971 ​ $ — ​ $ 16,595 ​ ​ ​ ​ ​ ​ ​ ​ ​ ​ ​ ​ ​ ​ ​ ​ ​ ​ ​ ​ ​ ​ December 31, 2022 ​ ​ Fair Value Measurement Using ​ ​ ​ ​ ​ ​ ​ ​ ​ ​ ​ ​ ​ ​ ​ ​ ​ ​ ​ ​ ​ ​ ​ Gross Amounts ​ Net Fair Value ​ ​ ​ ​ ​ ​ ​ ​ ​ ​ ​ ​ ​ ​ Offset in the ​ Presented in the ​ ​ ​ ​ ​ ​ ​ ​ ​ ​ ​ ​ ​ ​ Condensed ​ Condensed ​ ​ ​ ​ ​ ​ ​ ​ ​ ​ ​ Total Fair ​ Consolidated ​ Consolidated (in thousands) Level 1 Level 2 Level 3 Value Balance Sheet Balance Sheet Assets (at fair value): ​ ​ ​ ​ ​ ​ Commodity derivatives – current portion ​ $ — ​ $ 20,197 ​ $ — ​ $ 20,197 ​ $ (10,108) ​ $ 10,089 Liabilities (at fair value): ​ ​ ​ ​ ​ ​ Commodity derivatives – current portion ​ — ​ (10,539) ​ — ​ (10,539) ​ 10,108 ​ (431) Warrant liability - noncurrent portion ​ (11,902) ​ — ​ — ​ (11,902) ​ — ​ — Net derivative instruments ​ $ (11,902) ​ $ 9,658 ​ $ — ​ $ (2,244) ​ $ — ​ $ 9,658</t>
        </is>
      </c>
      <c r="C5" s="4" t="inlineStr">
        <is>
          <t>​ ​ ​ ​ ​ ​ ​ ​ ​ ​ ​ ​ ​ ​ ​ ​ ​ ​ ​ ​ ​ ​ Year Ended December 31, 2022 ​ ​ Fair Value Measurement Using ​ ​ ​ ​ ​ ​ ​ ​ ​ ​ ​ ​ ​ ​ ​ ​ ​ ​ ​ ​ Gross Amounts ​ Net Fair Value ​ ​ ​ ​ ​ ​ ​ ​ ​ ​ ​ ​ ​ ​ Offset in the ​ Presented in the ​ ​ ​ ​ ​ ​ ​ ​ ​ ​ ​ Total Fair ​ Consolidated ​ Consolidated (in thousands) Level 1 Level 2 Level 3 Value Balance Sheet Balance Sheet Assets (at fair value): ​ ​ ​ ​ ​ ​ Commodity derivatives – current portion ​ $ — ​ $ 20,197 ​ $ — ​ $ 20,197 ​ $ (10,108) ​ $ 10,089 Liabilities (at fair value): ​ ​ ​ ​ ​ ​ ​ Commodity derivatives – current portion ​ — ​ (10,539) ​ — ​ (10,539) ​ 10,108 ​ (431) Warrant liability – noncurrent portion ​ (11,902) ​ — ​ — ​ (11,902) ​ — ​ — Net derivative instruments ​ $ (11,902) ​ $ 9,658 ​ $ — ​ $ (2,244) ​ $ — ​ $ 9,658 ​ ​ ​ ​ ​ ​ ​ ​ ​ ​ ​ ​ ​ ​ ​ ​ ​ ​ ​ ​ ​ ​ Year Ended December 31, 2021 ​ ​ Fair Value Measurement Using ​ ​ ​ ​ ​ ​ ​ ​ ​ ​ ​ ​ ​ ​ ​ ​ ​ ​ ​ ​ ​ ​ ​ Gross Amounts ​ Net Fair Value ​ ​ ​ ​ ​ ​ ​ ​ ​ ​ ​ ​ ​ ​ Offset in the ​ Presented in the ​ ​ ​ ​ ​ ​ ​ ​ ​ ​ ​ Total Fair ​ Consolidated ​ Consolidated (in thousands) Level 1 Level 2 Level 3 Value Balance Sheet Balance Sheet Assets (at fair value): ​ ​ ​ ​ ​ ​ Commodity derivatives – current portion ​ $ — ​ $ 4,821 ​ $ — ​ $ 4,821 ​ $ (4,387) ​ $ 434 Commodity derivatives – noncurrent portion ​ — ​ 2,147 ​ — ​ 2,147 ​ (2,116) ​ 31 Liabilities (at fair value): ​ ​ ​ ​ ​ ​ Commodity derivatives – current portion ​ — ​ (11,649) ​ — ​ (11,649) ​ 4,386 ​ (7,263) Commodity derivatives – noncurrent portion ​ — ​ (2,774) ​ — ​ (2,774) ​ 2,117 ​ (657) Net derivative instruments ​ $ — ​ $ (7,455) ​ $ — ​ $ (7,455) ​ $ — ​ $ (7,4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 in Thousands</t>
        </is>
      </c>
      <c r="B1" s="2" t="inlineStr">
        <is>
          <t>3 Months Ended</t>
        </is>
      </c>
    </row>
    <row r="2">
      <c r="B2" s="2" t="inlineStr">
        <is>
          <t>Mar. 31, 2023 USD ($)</t>
        </is>
      </c>
    </row>
    <row r="3">
      <c r="A3" s="3" t="inlineStr">
        <is>
          <t>Operating activities:</t>
        </is>
      </c>
      <c r="B3" s="4" t="inlineStr">
        <is>
          <t xml:space="preserve"> </t>
        </is>
      </c>
    </row>
    <row r="4">
      <c r="A4" s="4" t="inlineStr">
        <is>
          <t>Net income</t>
        </is>
      </c>
      <c r="B4" s="5" t="n">
        <v>36866</v>
      </c>
    </row>
    <row r="5">
      <c r="A5" s="3" t="inlineStr">
        <is>
          <t>Adjustments to reconcile net income to net cash provided by operating activities:</t>
        </is>
      </c>
      <c r="B5" s="4" t="inlineStr">
        <is>
          <t xml:space="preserve"> </t>
        </is>
      </c>
    </row>
    <row r="6">
      <c r="A6" s="4" t="inlineStr">
        <is>
          <t>Depletion and accretion expense</t>
        </is>
      </c>
      <c r="B6" s="6" t="n">
        <v>33852</v>
      </c>
    </row>
    <row r="7">
      <c r="A7" s="4" t="inlineStr">
        <is>
          <t>(Gain) loss on derivatives - commodity derivatives</t>
        </is>
      </c>
      <c r="B7" s="6" t="n">
        <v>-13323</v>
      </c>
    </row>
    <row r="8">
      <c r="A8" s="4" t="inlineStr">
        <is>
          <t>Net cash receipts from (payments on) commodity derivatives</t>
        </is>
      </c>
      <c r="B8" s="6" t="n">
        <v>6386</v>
      </c>
    </row>
    <row r="9">
      <c r="A9" s="4" t="inlineStr">
        <is>
          <t>Stock-based compensation</t>
        </is>
      </c>
      <c r="B9" s="6" t="n">
        <v>1059</v>
      </c>
    </row>
    <row r="10">
      <c r="A10" s="4" t="inlineStr">
        <is>
          <t>Amortization of deferred financing costs</t>
        </is>
      </c>
      <c r="B10" s="6" t="n">
        <v>163</v>
      </c>
    </row>
    <row r="11">
      <c r="A11" s="4" t="inlineStr">
        <is>
          <t>Gain on derivatives - common stock warrants</t>
        </is>
      </c>
      <c r="B11" s="6" t="n">
        <v>-5278</v>
      </c>
    </row>
    <row r="12">
      <c r="A12" s="4" t="inlineStr">
        <is>
          <t>Deferred income taxes</t>
        </is>
      </c>
      <c r="B12" s="6" t="n">
        <v>9964</v>
      </c>
    </row>
    <row r="13">
      <c r="A13" s="4" t="inlineStr">
        <is>
          <t>Other</t>
        </is>
      </c>
      <c r="B13" s="6" t="n">
        <v>-137</v>
      </c>
    </row>
    <row r="14">
      <c r="A14" s="3" t="inlineStr">
        <is>
          <t>Increase (decrease) in cash attributable to changes in operating assets and liabilities:</t>
        </is>
      </c>
      <c r="B14" s="4" t="inlineStr">
        <is>
          <t xml:space="preserve"> </t>
        </is>
      </c>
    </row>
    <row r="15">
      <c r="A15" s="4" t="inlineStr">
        <is>
          <t>Revenue receivable</t>
        </is>
      </c>
      <c r="B15" s="6" t="n">
        <v>6433</v>
      </c>
    </row>
    <row r="16">
      <c r="A16" s="4" t="inlineStr">
        <is>
          <t>Accrued expenses</t>
        </is>
      </c>
      <c r="B16" s="6" t="n">
        <v>4609</v>
      </c>
    </row>
    <row r="17">
      <c r="A17" s="4" t="inlineStr">
        <is>
          <t>Prepaid and other expenses</t>
        </is>
      </c>
      <c r="B17" s="6" t="n">
        <v>65</v>
      </c>
    </row>
    <row r="18">
      <c r="A18" s="4" t="inlineStr">
        <is>
          <t>Other payable</t>
        </is>
      </c>
      <c r="B18" s="6" t="n">
        <v>815</v>
      </c>
    </row>
    <row r="19">
      <c r="A19" s="4" t="inlineStr">
        <is>
          <t>Net cash provided by operating activities</t>
        </is>
      </c>
      <c r="B19" s="6" t="n">
        <v>81474</v>
      </c>
    </row>
    <row r="20">
      <c r="A20" s="3" t="inlineStr">
        <is>
          <t>Investing activities:</t>
        </is>
      </c>
      <c r="B20" s="4" t="inlineStr">
        <is>
          <t xml:space="preserve"> </t>
        </is>
      </c>
    </row>
    <row r="21">
      <c r="A21" s="4" t="inlineStr">
        <is>
          <t>Capital expenditures for oil and natural gas properties</t>
        </is>
      </c>
      <c r="B21" s="6" t="n">
        <v>-105556</v>
      </c>
    </row>
    <row r="22">
      <c r="A22" s="4" t="inlineStr">
        <is>
          <t>Acquisition of oil and natural gas properties</t>
        </is>
      </c>
      <c r="B22" s="6" t="n">
        <v>-24370</v>
      </c>
    </row>
    <row r="23">
      <c r="A23" s="4" t="inlineStr">
        <is>
          <t>Net cash used in investing activities</t>
        </is>
      </c>
      <c r="B23" s="6" t="n">
        <v>-129926</v>
      </c>
    </row>
    <row r="24">
      <c r="A24" s="3" t="inlineStr">
        <is>
          <t>Financing activities:</t>
        </is>
      </c>
      <c r="B24" s="4" t="inlineStr">
        <is>
          <t xml:space="preserve"> </t>
        </is>
      </c>
    </row>
    <row r="25">
      <c r="A25" s="4" t="inlineStr">
        <is>
          <t>Proceeds from borrowing on credit facilities</t>
        </is>
      </c>
      <c r="B25" s="6" t="n">
        <v>25000</v>
      </c>
    </row>
    <row r="26">
      <c r="A26" s="4" t="inlineStr">
        <is>
          <t>Payment of expenses related to formation of Granite Ridge Resources, Inc.</t>
        </is>
      </c>
      <c r="B26" s="6" t="n">
        <v>-43</v>
      </c>
    </row>
    <row r="27">
      <c r="A27" s="4" t="inlineStr">
        <is>
          <t>Purchase of treasury shares</t>
        </is>
      </c>
      <c r="B27" s="6" t="n">
        <v>-1768</v>
      </c>
    </row>
    <row r="28">
      <c r="A28" s="4" t="inlineStr">
        <is>
          <t>Payment of dividends</t>
        </is>
      </c>
      <c r="B28" s="6" t="n">
        <v>-14640</v>
      </c>
    </row>
    <row r="29">
      <c r="A29" s="4" t="inlineStr">
        <is>
          <t>Net cash provided by (used in) financing activities</t>
        </is>
      </c>
      <c r="B29" s="6" t="n">
        <v>8549</v>
      </c>
    </row>
    <row r="30">
      <c r="A30" s="4" t="inlineStr">
        <is>
          <t>Net change in cash and restricted cash</t>
        </is>
      </c>
      <c r="B30" s="6" t="n">
        <v>-39903</v>
      </c>
    </row>
    <row r="31">
      <c r="A31" s="4" t="inlineStr">
        <is>
          <t>Cash and restricted cash at beginning of period</t>
        </is>
      </c>
      <c r="B31" s="6" t="n">
        <v>51133</v>
      </c>
    </row>
    <row r="32">
      <c r="A32" s="4" t="inlineStr">
        <is>
          <t>Cash and restricted cash at end of period</t>
        </is>
      </c>
      <c r="B32" s="6" t="n">
        <v>11230</v>
      </c>
    </row>
    <row r="33">
      <c r="A33" s="3" t="inlineStr">
        <is>
          <t>Supplemental disclosure of cash flow information:</t>
        </is>
      </c>
      <c r="B33" s="4" t="inlineStr">
        <is>
          <t xml:space="preserve"> </t>
        </is>
      </c>
    </row>
    <row r="34">
      <c r="A34" s="4" t="inlineStr">
        <is>
          <t>Cash paid during the period for interest</t>
        </is>
      </c>
      <c r="B34" s="6" t="n">
        <v>148</v>
      </c>
    </row>
    <row r="35">
      <c r="A35" s="4" t="inlineStr">
        <is>
          <t>Cash paid during the period for income taxes</t>
        </is>
      </c>
      <c r="B35" s="6" t="n">
        <v>33</v>
      </c>
    </row>
    <row r="36">
      <c r="A36" s="3" t="inlineStr">
        <is>
          <t>Supplemental disclosure of non-cash investing activities:</t>
        </is>
      </c>
      <c r="B36" s="4" t="inlineStr">
        <is>
          <t xml:space="preserve"> </t>
        </is>
      </c>
    </row>
    <row r="37">
      <c r="A37" s="4" t="inlineStr">
        <is>
          <t>Oil and natural gas property development costs in accrued expenses</t>
        </is>
      </c>
      <c r="B37" s="6" t="n">
        <v>3412</v>
      </c>
    </row>
    <row r="38">
      <c r="A38" s="4" t="inlineStr">
        <is>
          <t>Advances to operators applied to development of oil and natural gas properties</t>
        </is>
      </c>
      <c r="B38" s="6" t="n">
        <v>26299</v>
      </c>
    </row>
    <row r="39">
      <c r="A39" s="3" t="inlineStr">
        <is>
          <t>Cash and restricted cash:</t>
        </is>
      </c>
      <c r="B39" s="4" t="inlineStr">
        <is>
          <t xml:space="preserve"> </t>
        </is>
      </c>
    </row>
    <row r="40">
      <c r="A40" s="4" t="inlineStr">
        <is>
          <t>Cash</t>
        </is>
      </c>
      <c r="B40" s="6" t="n">
        <v>10930</v>
      </c>
    </row>
    <row r="41">
      <c r="A41" s="4" t="inlineStr">
        <is>
          <t>Restricted cash included in other long-term assets</t>
        </is>
      </c>
      <c r="B41" s="6" t="n">
        <v>300</v>
      </c>
    </row>
    <row r="42">
      <c r="A42" s="4" t="inlineStr">
        <is>
          <t>Cash and restricted cash</t>
        </is>
      </c>
      <c r="B42" s="5" t="n">
        <v>1123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Oil and Gas Property [Abstract]</t>
        </is>
      </c>
      <c r="B3" s="4" t="inlineStr">
        <is>
          <t xml:space="preserve"> </t>
        </is>
      </c>
    </row>
    <row r="4">
      <c r="A4" s="4" t="inlineStr">
        <is>
          <t>Summary of the fair value of the assets acquired and the liabilities assumed in the Permian Basin acquisition that met the definition of a business combination</t>
        </is>
      </c>
      <c r="B4" s="4" t="inlineStr">
        <is>
          <t xml:space="preserve">The following table presents a summary of the fair values of the assets acquired and the liabilities assumed in acquisitions that met the definition of a business combination: ​ ​ ​ ​ ​ ​ December 31, (in thousands) 2020 Fair value of proved assets acquired and liabilities assumed ​ Proved oil and gas properties (1) ​ $ 4,943 Less: Asset retirement obligations ​ (130) Net asset acquired ​ 4,813 Consideration transferred (including liabilities assumed) ​ $ 4,813 (1) Amount includes asset retirement costs of $0.1 million for 202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chedule of changes in the asset retirement obligations</t>
        </is>
      </c>
      <c r="B4" s="4" t="inlineStr">
        <is>
          <t xml:space="preserve">The following table presents the changes in the asset retirement obligations during the years ended December 31, 2022, 2021 and 2020: ​ ​ ​ ​ ​ ​ ​ ​ ​ ​ ​ ​ Year Ended December 31, (in thousands) 2022 2021 2020 Asset retirement obligations, beginning of year ​ $ 2,962 ​ $ 3,114 ​ $ 1,561 Liabilities incurred during the period ​ 1,012 ​ 465 ​ 329 Revision of estimates (1) ​ 490 ​ (868) ​ 814 Accretion of discount during the period ​ 499 ​ 447 ​ 410 Disposals or settlements ​ — ​ (196) ​ — Asset retirement obligations, end of year ​ $ 4,963 ​ $ 2,962 ​ $ 3,114 (1) Revisions in estimated liabilities relate primarily to changes in estimates of asset retirement costs.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The Components of income tax expense were as follows for the periods indicated: ​ ​ ​ ​ ​ ​ ​ ​ ​ ​ ​ ​ Year Ended December 31, (in thousands) ​ 2022 ​ 2021 ​ 2020 Current ​ ​ ​ ​ ​ ​ ​ ​ ​ Federal ​ $ — ​ $ — ​ $ — State ​ ​ — ​ ​ — ​ ​ — ​ ​ ​ — ​ ​ — ​ ​ — Deferred ​ ​ ​ ​ ​ ​ ​ ​ ​ Federal ​ $ 11,444 ​ $ — ​ $ — State ​ ​ 1,406 ​ ​ — ​ ​ — ​ ​ ​ 12,850 ​ ​ — ​ ​ — Income tax expense ​ $ 12,850 ​ $ — ​ $ — ​</t>
        </is>
      </c>
    </row>
    <row r="5">
      <c r="A5" s="4" t="inlineStr">
        <is>
          <t>Schedule of effective tax rate</t>
        </is>
      </c>
      <c r="B5" s="4" t="inlineStr">
        <is>
          <t>​ ​ ​ ​ ​ ​ ​ ​ ​ ​ ​ ​ ​ ​ Year Ended December 31, (in thousands) ​ 2022 ​ 2021 ​ 2020 Income (loss) before income taxes ​ $ 275,194 ​ $ 108,459 ​ $ (23,930) ​ ​ ​ ​ ​ ​ ​ ​ ​ ​ ​ ​ Income tax expense (benefit) at federal statutory rate ​ ​ 57,791 ​ ​ 22,776 ​ (5,025) ​ Net (income) loss prior to Business Combination - non taxable ​ ​ (46,051) ​ ​ (22,776) ​ ​ 5,025 ​ State income taxes, net of federal benefit ​ ​ 1,110 ​ ​ — ​ ​ — ​ Income tax expense ​ $ 12,850 ​ $ — ​ $ — ​ Effective tax rate ​ ​ 4.7 % ​ 0.0 % ​ 0.0 % ​</t>
        </is>
      </c>
    </row>
    <row r="6">
      <c r="A6" s="4" t="inlineStr">
        <is>
          <t>Schedule of significant components of deferred tax assets and liabilities</t>
        </is>
      </c>
      <c r="B6" s="4" t="inlineStr">
        <is>
          <t>Significant components of deferred tax assets and liabilities are included in the table below: ​ ​ ​ ​ ​ ​ ​ ​ ​ Year Ended December 31, (in thousands) ​ 2022 ​ 2021 Deferred tax assets ​ ​ ​ ​ Net operating loss carryforwards ​ $ 11,500 ​ $ — Asset retirement obligation ​ ​ 1,128 ​ — Other deductible temporary differences ​ ​ 88 ​ ​ — Total deferred tax assets ​ ​ 12,716 ​ — Less: valuation allowance ​ ​ — ​ — Net deferred tax assets ​ $ 12,716 ​ $ — ​ ​ ​ ​ ​ ​ ​ Deferred tax liabilities ​ ​ ​ ​ Property, plant and equipment ​ $ (102,112) ​ $ — Unrealized derivatives ​ ​ (2,196) ​ ​ — Total deferred tax liabilities ​ ​ (104,308) ​ ​ — Net deferred tax liability ​ $ (91,592) ​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t carrying value</t>
        </is>
      </c>
      <c r="B4" s="4" t="inlineStr">
        <is>
          <t>The carrying value of total debt is summarized at December 31, 2022 and 2021 as follows: ​ ​ ​ ​ ​ ​ ​ ​ ​ December 31, (in thousands) 2022 2021 Fund I Facility ​ $ — ​ $ 1,100 Fund II Facility ​ — ​ 20,000 Fund III Facility ​ — ​ 30,000 Granite Ridge Credit Agreement ​ ​ — ​ ​ ​ Total debt ​ — ​ 51,100 Less: Current portion of outstanding debt ​ — ​ (50,000) Total long-term debt ​ $ — ​ $ 1,1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Concentrations (Tables)</t>
        </is>
      </c>
      <c r="B1" s="2" t="inlineStr">
        <is>
          <t>12 Months Ended</t>
        </is>
      </c>
    </row>
    <row r="2">
      <c r="B2" s="2" t="inlineStr">
        <is>
          <t>Dec. 31, 2022</t>
        </is>
      </c>
    </row>
    <row r="3">
      <c r="A3" s="3" t="inlineStr">
        <is>
          <t>Risk Concentrations</t>
        </is>
      </c>
      <c r="B3" s="4" t="inlineStr">
        <is>
          <t xml:space="preserve"> </t>
        </is>
      </c>
    </row>
    <row r="4">
      <c r="A4" s="4" t="inlineStr">
        <is>
          <t>Schedule of third-party operating partners who have accounted for 10% or more of revenues</t>
        </is>
      </c>
      <c r="B4" s="4" t="inlineStr">
        <is>
          <t>The following table sets forth the percentage of revenues attributable to third-party operating partners who have accounted for 10% or more of revenues attributable to the Company’s assets during the years ended December 31, 2022, 2021 and 2020. Major Operators 2022 ​ 2021 ​ 2020 Operator A * * ​ 11 % Operator B * * ​ 13 % Operator C 12 % 12 % 17 % Operator D * 15 % * ​ Operator E ​ 10 % * ​ * ​ Operator F ​ 10 % * ​ * ​ * Less than 1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3</t>
        </is>
      </c>
      <c r="C2" s="2" t="inlineStr">
        <is>
          <t>Dec. 31, 2022</t>
        </is>
      </c>
    </row>
    <row r="3">
      <c r="A3" s="3" t="inlineStr">
        <is>
          <t>Earnings Per Share</t>
        </is>
      </c>
      <c r="B3" s="4" t="inlineStr">
        <is>
          <t xml:space="preserve"> </t>
        </is>
      </c>
      <c r="C3" s="4" t="inlineStr">
        <is>
          <t xml:space="preserve"> </t>
        </is>
      </c>
    </row>
    <row r="4">
      <c r="A4" s="4" t="inlineStr">
        <is>
          <t>Schedule of basic and diluted earnings per share</t>
        </is>
      </c>
      <c r="B4" s="4" t="inlineStr">
        <is>
          <t>​ ​ ​ ​ ​ ​ ​ ​ ​ ​ Three Months Ended March 31, (in thousands) 2023 2022 Net income ​ $ 36,866 ​ $ 32,444 Participating basic earnings (a) ​ ​ (22) ​ ​ — Basic earnings (loss) attributable to common stockholders ​ ​ 36,844 ​ ​ 32,444 Reallocation of participating earnings ​ ​ — ​ ​ — Diluted earnings (loss) attributable to common stockholders ​ $ 36,844 ​ $ 32,444 ​ ​ ​ ​ ​ ​ ​ Weighted average common shares outstanding: ​ ​ Weighted average common shares outstanding – basic ​ 133,002 ​ 132,923 Dilutive performance stock units ​ ​ — ​ ​ — Dilutive stock options ​ ​ — ​ ​ — Weighted average common shares outstanding – diluted ​ 133,002 ​ 132,923 ​ ​ ​ ​ ​ ​ ​ Net income (loss) per common share: ​ ​ Basic ​ $ 0.28 ​ $ 0.24 Diluted ​ $ 0.28 ​ $ 0.24</t>
        </is>
      </c>
      <c r="C4" s="4" t="inlineStr">
        <is>
          <t>​ ​ ​ ​ ​ ​ ​ ​ ​ ​ ​ ​ ​ December 31, (in thousands) 2022 2021 2020 Net income (loss) ​ $ 262,344 ​ $ 108,459 ​ $ (23,930) ​ ​ ​ ​ ​ ​ ​ ​ ​ ​ Weighted average common shares outstanding: ​ ​ ​ Weighted average common shares outstanding – basic ​ 132,923 ​ 132,923 ​ 132,923 Weighted average common shares outstanding – diluted ​ 133,074 ​ 132,923 ​ 132,923 ​ ​ ​ ​ ​ ​ ​ ​ ​ ​ Net income (loss) per common share: ​ ​ ​ Basic ​ $ 1.97 ​ $ 0.82 ​ $ (0.18) Diluted ​ $ 1.97 ​ $ 0.82 ​ $ (0.18)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 Prices utilized in the reserve estimates before adjustments (Table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chedule of capitalized costs relating to oil and gas producing activities disclosure</t>
        </is>
      </c>
      <c r="B4" s="4" t="inlineStr">
        <is>
          <t>​ ​ ​ ​ ​ ​ ​ ​ (in thousands) March 31, 2023 December 31, 2022 Oil and natural gas properties: ​ ​ Proved ​ $ 1,114,785 ​ $ 996,573 Unproved ​ 40,101 ​ 32,089 Less: accumulated depletion ​ (417,442) ​ ​ (383,673) Net capitalized costs for oil and natural gas properties ​ $ 737,444 ​ $ 644,989 ​</t>
        </is>
      </c>
      <c r="C4" s="4" t="inlineStr">
        <is>
          <t>​ ​ ​ ​ ​ ​ ​ ​ ​ ​ December 31, (in thousands) ​ 2022 ​ 2021 Oil and natural gas properties: ​ ​ Proved ​ $ 996,573 ​ $ 702,141 Unproved ​ 32,089 ​ 25,406 Less: accumulated depletion ​ (383,673) ​ (278,773) Net capitalized costs for oil and natural gas properties ​ $ 644,989 ​ $ 448,774 ​</t>
        </is>
      </c>
    </row>
    <row r="5">
      <c r="A5" s="4" t="inlineStr">
        <is>
          <t>Schedule of cost incurred in oil and gas property acquisition, exploration, and development activities disclosure</t>
        </is>
      </c>
      <c r="B5" s="4" t="inlineStr">
        <is>
          <t>​ ​ ​ ​ ​ ​ ​ ​ ​ ​ Three Months Ended March 31, (in thousands) 2023 2022 Property acquisition costs: ​ ​ Proved ​ $ 17,989 ​ $ 5,060 Unproved ​ 9,630 ​ 457 Development costs ​ 98,606 ​ 60,901 Total costs incurred for oil and natural gas properties ​ $ 126,225 ​ $ 66,418</t>
        </is>
      </c>
      <c r="C5" s="4" t="inlineStr">
        <is>
          <t>​ ​ ​ ​ ​ ​ ​ ​ ​ ​ ​ ​ ​ December 31, (in thousands) ​ 2022 ​ 2021 ​ 2020 Property acquisition costs: ​ ​ ​ Proved ​ $ 26,218 ​ $ 42,569 ​ $ 18,059 Unproved ​ 22,973 ​ 40,598 ​ — Development costs ​ 256,664 ​ 103,918 ​ 99,188 Total costs incurred for oil and natural gas properties ​ $ 305,855 ​ $ 187,085 ​ $ 117,247 ​</t>
        </is>
      </c>
    </row>
    <row r="6">
      <c r="A6" s="4" t="inlineStr">
        <is>
          <t>Schedule of prices utilized in the reserve estimates before adjustments</t>
        </is>
      </c>
      <c r="B6" s="4" t="inlineStr">
        <is>
          <t xml:space="preserve"> </t>
        </is>
      </c>
      <c r="C6" s="4" t="inlineStr">
        <is>
          <t>​ ​ ​ ​ ​ ​ ​ ​ ​ ​ ​ ​ ​ December 31, ​ ​ 2022 ​ 2021 ​ 2020 Prices utilized in the reserve estimates before adjustments: ​ ​ ​ Oil per Bbl ​ $ 94.14 ​ $ 66.55 ​ $ 39.54 Natural gas per Mcf ​ 6.36 ​ 3.60 ​ 1.99 ​</t>
        </is>
      </c>
    </row>
    <row r="7">
      <c r="A7" s="4" t="inlineStr">
        <is>
          <t>Schedule of third-party independent reserve engineers estimates of its proved developed and undeveloped oil and natural gas reserves</t>
        </is>
      </c>
      <c r="B7" s="4" t="inlineStr">
        <is>
          <t xml:space="preserve"> </t>
        </is>
      </c>
      <c r="C7" s="4" t="inlineStr">
        <is>
          <t>​ ​ ​ ​ ​ ​ ​ ​ ​ ​ Oil ​ Natural Gas ​ ​ ​ ​ (MBbl) ​ (MMcf) ​ MBoe Proved developed and undeveloped reserves at December 31, 2019 16,507 116,748 35,967 Revisions of previous estimates (3,567) (42,947) (10,726) Extensions and discoveries 1,429 2,834 1,900 Divestiture of reserves (65) (95) (81) Acquisition of reserves 4,053 8,677 5,499 Production (1,895) (10,294) (3,611) Proved developed and undeveloped reserves at December 31, 2020 16,462 74,923 28,948 Revisions of previous estimates 651 18,964 3,814 Extensions and discoveries 2,543 9,420 4,113 Divestiture of reserves (1,098) (2,353) (1,491) Acquisition of reserves 7,673 39,254 14,216 Production (3,413) (14,861) (5,890) Proved developed and undeveloped reserves at December 31, 2021 22,818 125,347 43,710 Revisions of previous estimates (456) 6,225 581 Extensions and discoveries 3,690 27,126 8,211 Divestiture of reserves — — — Acquisition of reserves 3,098 12,892 5,247 Production (3,656) (21,351) (7,215) Proved developed and undeveloped reserves at December 31, 2022 25,494 150,239 50,534 ​ ​ ​ ​ ​ ​ ​ ​ ​ ​ Oil ​ Natural Gas ​ ​ ​ ​ (MBbl) ​ (MMcf) ​ MBoe Proved developed reserves: December 31, 2019 9,504 40,702 16,288 December 31, 2020 10,053 36,585 16,150 December 31, 2021 11,658 54,257 20,702 December 31, 2022 15,714 91,034 30,886 Proved undeveloped reserves: December 31, 2019 7,003 76,046 19,679 December 31, 2020 6,409 38,338 12,798 December 31, 2021 11,160 71,090 23,008 December 31, 2022 9,780 59,205 19,648 ​</t>
        </is>
      </c>
    </row>
    <row r="8">
      <c r="A8" s="4" t="inlineStr">
        <is>
          <t>Schedule of standardized measure of discounted future net cash flows attributable to proved oil and natural gas reserves</t>
        </is>
      </c>
      <c r="B8" s="4" t="inlineStr">
        <is>
          <t xml:space="preserve"> </t>
        </is>
      </c>
      <c r="C8" s="4" t="inlineStr">
        <is>
          <t>​ ​ ​ ​ ​ ​ ​ ​ ​ ​ ​ ​ ​ December 31, (in thousands) ​ 2022 ​ 2021 ​ 2020 Future cash inflows $ 3,572,271 $ 2,007,425 $ 713,424 Future production costs ​ (755,059) ​ (566,113) ​ (271,652) Future development costs ​ (249,659) ​ (223,037) ​ (115,551) Future income tax expense ​ (533,328) ​ (6,223) ​ (2,633) Future net cash flows ​ 2,034,225 ​ 1,212,052 ​ 323,588 10% discount for estimated timing of cash flows ​ (798,299) ​ (437,701) ​ (128,005) Standardized measure of discounted future net cash flows ​ $ 1,235,926 ​ $ 774,351 ​ $ 195,583 ​</t>
        </is>
      </c>
    </row>
    <row r="9">
      <c r="A9" s="4" t="inlineStr">
        <is>
          <t>Schedule of changes in the standardized measure of discounted future net cash flows attributable to proved reserves</t>
        </is>
      </c>
      <c r="B9" s="4" t="inlineStr">
        <is>
          <t xml:space="preserve"> </t>
        </is>
      </c>
      <c r="C9" s="4" t="inlineStr">
        <is>
          <t>​ ​ ​ ​ ​ ​ ​ ​ ​ ​ ​ ​ ​ December 31, (in thousands) ​ 2022 ​ 2021 ​ 2020 Balance, beginning of period $ 774,351 $ 195,583 $ 310,294 Sales of oil and natural gas produced, net of production costs ​ (422,120) ​ (245,794) ​ (60,037) Extensions and discoveries ​ 239,173 ​ 58,023 ​ 14,575 Previously estimated development cost incurred during the period ​ 93,895 ​ 22,042 ​ 30,668 Net change of prices and production costs ​ 671,556 ​ 332,625 ​ (124,290) Change in future development costs ​ (6,186) ​ (3,833) ​ 15,054 Revisions of quantity and timing estimates ​ 44,022 ​ 50,158 ​ (69,623) Accretion of discount ​ 77,823 ​ 19,714 ​ 31,190 Change in income taxes ​ (319,318) ​ (2,315) ​ 40 Acquisition of Reserves ​ 154,300 ​ 332,947 ​ 62,948 Divestiture of Reserves ​ — ​ (13,589) ​ (1,094) Other ​ (71,570) ​ 28,790 ​ (14,142) Balance, end of period ​ $ 1,235,926 ​ $ 774,351 ​ $ 195,58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rganization and Nature of operations (Details) - USD ($)</t>
        </is>
      </c>
      <c r="C1" s="2" t="inlineStr">
        <is>
          <t>1 Months Ended</t>
        </is>
      </c>
      <c r="D1" s="2" t="inlineStr">
        <is>
          <t>3 Months Ended</t>
        </is>
      </c>
    </row>
    <row r="2">
      <c r="B2" s="2" t="inlineStr">
        <is>
          <t>Oct. 24, 2022</t>
        </is>
      </c>
      <c r="C2" s="2" t="inlineStr">
        <is>
          <t>Jan. 31, 2023</t>
        </is>
      </c>
      <c r="D2" s="2" t="inlineStr">
        <is>
          <t>Mar. 31, 2023</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431000000</v>
      </c>
      <c r="E4" s="6" t="n">
        <v>431000000</v>
      </c>
    </row>
    <row r="5">
      <c r="A5" s="4" t="inlineStr">
        <is>
          <t>Granite Ridge Common Stock</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4" t="inlineStr">
        <is>
          <t xml:space="preserve"> </t>
        </is>
      </c>
      <c r="D7" s="4" t="inlineStr">
        <is>
          <t xml:space="preserve"> </t>
        </is>
      </c>
      <c r="E7" s="6" t="n">
        <v>431000000</v>
      </c>
    </row>
    <row r="8">
      <c r="A8" s="4" t="inlineStr">
        <is>
          <t>Shares issues to existing GREP members upon business combination closing (in shares)</t>
        </is>
      </c>
      <c r="B8" s="6" t="n">
        <v>130000000</v>
      </c>
      <c r="C8" s="4" t="inlineStr">
        <is>
          <t xml:space="preserve"> </t>
        </is>
      </c>
      <c r="D8" s="6" t="n">
        <v>298937</v>
      </c>
      <c r="E8" s="4" t="inlineStr">
        <is>
          <t xml:space="preserve"> </t>
        </is>
      </c>
    </row>
    <row r="9">
      <c r="A9" s="4" t="inlineStr">
        <is>
          <t>ENPC Common Class A</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Common stock shares converted</t>
        </is>
      </c>
      <c r="B11" s="6" t="n">
        <v>1</v>
      </c>
      <c r="C11" s="4" t="inlineStr">
        <is>
          <t xml:space="preserve"> </t>
        </is>
      </c>
      <c r="D11" s="4" t="inlineStr">
        <is>
          <t xml:space="preserve"> </t>
        </is>
      </c>
      <c r="E11" s="4" t="inlineStr">
        <is>
          <t xml:space="preserve"> </t>
        </is>
      </c>
    </row>
    <row r="12">
      <c r="A12" s="4" t="inlineStr">
        <is>
          <t>ENPC Common Class F</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Common stock to be converted</t>
        </is>
      </c>
      <c r="B14" s="6" t="n">
        <v>1</v>
      </c>
      <c r="C14" s="4" t="inlineStr">
        <is>
          <t xml:space="preserve"> </t>
        </is>
      </c>
      <c r="D14" s="4" t="inlineStr">
        <is>
          <t xml:space="preserve"> </t>
        </is>
      </c>
      <c r="E14" s="4" t="inlineStr">
        <is>
          <t xml:space="preserve"> </t>
        </is>
      </c>
    </row>
    <row r="15">
      <c r="A15" s="4" t="inlineStr">
        <is>
          <t>Executive Network Partnering Corporation</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Business acquisition, cash consideration transferred</t>
        </is>
      </c>
      <c r="B17" s="5" t="n">
        <v>396100000</v>
      </c>
      <c r="C17" s="4" t="inlineStr">
        <is>
          <t xml:space="preserve"> </t>
        </is>
      </c>
      <c r="D17" s="4" t="inlineStr">
        <is>
          <t xml:space="preserve"> </t>
        </is>
      </c>
      <c r="E17" s="4" t="inlineStr">
        <is>
          <t xml:space="preserve"> </t>
        </is>
      </c>
    </row>
    <row r="18">
      <c r="A18" s="4" t="inlineStr">
        <is>
          <t>Warrants to be converted</t>
        </is>
      </c>
      <c r="B18" s="6" t="n">
        <v>1</v>
      </c>
      <c r="C18" s="4" t="inlineStr">
        <is>
          <t xml:space="preserve"> </t>
        </is>
      </c>
      <c r="D18" s="4" t="inlineStr">
        <is>
          <t xml:space="preserve"> </t>
        </is>
      </c>
      <c r="E18" s="4" t="inlineStr">
        <is>
          <t xml:space="preserve"> </t>
        </is>
      </c>
    </row>
    <row r="19">
      <c r="A19" s="4" t="inlineStr">
        <is>
          <t>Total aggregate investment by ENPC</t>
        </is>
      </c>
      <c r="B19" s="5" t="n">
        <v>6800000</v>
      </c>
      <c r="C19" s="4" t="inlineStr">
        <is>
          <t xml:space="preserve"> </t>
        </is>
      </c>
      <c r="D19" s="4" t="inlineStr">
        <is>
          <t xml:space="preserve"> </t>
        </is>
      </c>
      <c r="E19" s="4" t="inlineStr">
        <is>
          <t xml:space="preserve"> </t>
        </is>
      </c>
    </row>
    <row r="20">
      <c r="A20" s="4" t="inlineStr">
        <is>
          <t>Executive Network Partnering Corporation | Granite Ridge Common Stock</t>
        </is>
      </c>
      <c r="B20" s="4" t="inlineStr">
        <is>
          <t xml:space="preserve"> </t>
        </is>
      </c>
      <c r="C20" s="4" t="inlineStr">
        <is>
          <t xml:space="preserve"> </t>
        </is>
      </c>
      <c r="D20" s="4" t="inlineStr">
        <is>
          <t xml:space="preserve"> </t>
        </is>
      </c>
      <c r="E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row>
    <row r="22">
      <c r="A22" s="4" t="inlineStr">
        <is>
          <t>Shares issues to existing GREP members upon business combination closing (in shares)</t>
        </is>
      </c>
      <c r="B22" s="6" t="n">
        <v>130000000</v>
      </c>
      <c r="C22" s="4" t="inlineStr">
        <is>
          <t xml:space="preserve"> </t>
        </is>
      </c>
      <c r="D22" s="4" t="inlineStr">
        <is>
          <t xml:space="preserve"> </t>
        </is>
      </c>
      <c r="E22" s="4" t="inlineStr">
        <is>
          <t xml:space="preserve"> </t>
        </is>
      </c>
    </row>
    <row r="23">
      <c r="A23" s="4" t="inlineStr">
        <is>
          <t>Executive Network Partnering Corporation | ENPC Common Class A</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6" t="n">
        <v>41400000</v>
      </c>
      <c r="C25" s="4" t="inlineStr">
        <is>
          <t xml:space="preserve"> </t>
        </is>
      </c>
      <c r="D25" s="4" t="inlineStr">
        <is>
          <t xml:space="preserve"> </t>
        </is>
      </c>
      <c r="E25" s="4" t="inlineStr">
        <is>
          <t xml:space="preserve"> </t>
        </is>
      </c>
    </row>
    <row r="26">
      <c r="A26" s="4" t="inlineStr">
        <is>
          <t>Common stock, shares outstanding</t>
        </is>
      </c>
      <c r="B26" s="6" t="n">
        <v>39343496</v>
      </c>
      <c r="C26" s="4" t="inlineStr">
        <is>
          <t xml:space="preserve"> </t>
        </is>
      </c>
      <c r="D26" s="4" t="inlineStr">
        <is>
          <t xml:space="preserve"> </t>
        </is>
      </c>
      <c r="E26" s="4" t="inlineStr">
        <is>
          <t xml:space="preserve"> </t>
        </is>
      </c>
    </row>
    <row r="27">
      <c r="A27" s="4" t="inlineStr">
        <is>
          <t>Business acquisition, redemption price per share</t>
        </is>
      </c>
      <c r="B27" s="8" t="n">
        <v>10.07</v>
      </c>
      <c r="C27" s="4" t="inlineStr">
        <is>
          <t xml:space="preserve"> </t>
        </is>
      </c>
      <c r="D27" s="4" t="inlineStr">
        <is>
          <t xml:space="preserve"> </t>
        </is>
      </c>
      <c r="E27" s="4" t="inlineStr">
        <is>
          <t xml:space="preserve"> </t>
        </is>
      </c>
    </row>
    <row r="28">
      <c r="A28" s="4" t="inlineStr">
        <is>
          <t>Executive Network Partnering Corporation | ENPC Common Class A | ENPC Conversion Activity, Effective Time of Merger</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Shares converted during merger (in shares)</t>
        </is>
      </c>
      <c r="B30" s="6" t="n">
        <v>1238393</v>
      </c>
      <c r="C30" s="4" t="inlineStr">
        <is>
          <t xml:space="preserve"> </t>
        </is>
      </c>
      <c r="D30" s="4" t="inlineStr">
        <is>
          <t xml:space="preserve"> </t>
        </is>
      </c>
      <c r="E30" s="4" t="inlineStr">
        <is>
          <t xml:space="preserve"> </t>
        </is>
      </c>
    </row>
    <row r="31">
      <c r="A31" s="4" t="inlineStr">
        <is>
          <t>Converted shares subject to certain vesting provisions (in shares)</t>
        </is>
      </c>
      <c r="B31" s="6" t="n">
        <v>371518</v>
      </c>
      <c r="C31" s="4" t="inlineStr">
        <is>
          <t xml:space="preserve"> </t>
        </is>
      </c>
      <c r="D31" s="4" t="inlineStr">
        <is>
          <t xml:space="preserve"> </t>
        </is>
      </c>
      <c r="E31" s="6" t="n">
        <v>371518</v>
      </c>
    </row>
    <row r="32">
      <c r="A32" s="4" t="inlineStr">
        <is>
          <t>Converted shares subject to certain vesting provisions, forfeitures</t>
        </is>
      </c>
      <c r="B32" s="5" t="n">
        <v>220348</v>
      </c>
      <c r="C32" s="5" t="n">
        <v>220348</v>
      </c>
      <c r="D32" s="4" t="inlineStr">
        <is>
          <t xml:space="preserve"> </t>
        </is>
      </c>
      <c r="E32" s="4" t="inlineStr">
        <is>
          <t xml:space="preserve"> </t>
        </is>
      </c>
    </row>
    <row r="33">
      <c r="A33" s="4" t="inlineStr">
        <is>
          <t>Executive Network Partnering Corporation | ENPC Common Class F | ENPC Conversion Activity, Effective Time of Merger</t>
        </is>
      </c>
      <c r="B33" s="4" t="inlineStr">
        <is>
          <t xml:space="preserve"> </t>
        </is>
      </c>
      <c r="C33" s="4" t="inlineStr">
        <is>
          <t xml:space="preserve"> </t>
        </is>
      </c>
      <c r="D33" s="4" t="inlineStr">
        <is>
          <t xml:space="preserve"> </t>
        </is>
      </c>
      <c r="E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row>
    <row r="35">
      <c r="A35" s="4" t="inlineStr">
        <is>
          <t>Shares to-be converted during merger (in shares)</t>
        </is>
      </c>
      <c r="B35" s="6" t="n">
        <v>495357</v>
      </c>
      <c r="C35" s="4" t="inlineStr">
        <is>
          <t xml:space="preserve"> </t>
        </is>
      </c>
      <c r="D35" s="4" t="inlineStr">
        <is>
          <t xml:space="preserve"> </t>
        </is>
      </c>
      <c r="E35" s="4" t="inlineStr">
        <is>
          <t xml:space="preserve"> </t>
        </is>
      </c>
    </row>
    <row r="36">
      <c r="A36" s="4" t="inlineStr">
        <is>
          <t>Shares forfeited</t>
        </is>
      </c>
      <c r="B36" s="6" t="n">
        <v>220348</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33" customWidth="1" min="2" max="2"/>
    <col width="25" customWidth="1" min="3" max="3"/>
  </cols>
  <sheetData>
    <row r="1">
      <c r="A1" s="1" t="inlineStr">
        <is>
          <t>Summary of significant accounting policies - Basis of presentation (Details)</t>
        </is>
      </c>
      <c r="B1" s="2" t="inlineStr">
        <is>
          <t>3 Months Ended</t>
        </is>
      </c>
      <c r="C1" s="2" t="inlineStr">
        <is>
          <t>12 Months Ended</t>
        </is>
      </c>
    </row>
    <row r="2">
      <c r="B2" s="2" t="inlineStr">
        <is>
          <t>Mar. 31, 2023 segment $ / shares</t>
        </is>
      </c>
      <c r="C2" s="2" t="inlineStr">
        <is>
          <t>Dec. 31, 2022 $ / shares</t>
        </is>
      </c>
    </row>
    <row r="3">
      <c r="A3" s="4" t="inlineStr">
        <is>
          <t>Common stock, par value</t>
        </is>
      </c>
      <c r="B3" s="7" t="n">
        <v>0.0001</v>
      </c>
      <c r="C3" s="7" t="n">
        <v>0.0001</v>
      </c>
    </row>
    <row r="4">
      <c r="A4" s="4" t="inlineStr">
        <is>
          <t>Operating segments</t>
        </is>
      </c>
      <c r="B4" s="6" t="n">
        <v>1</v>
      </c>
      <c r="C4" s="6" t="n">
        <v>1</v>
      </c>
    </row>
    <row r="5">
      <c r="A5" s="4" t="inlineStr">
        <is>
          <t>Granite Ridge Common Stock</t>
        </is>
      </c>
      <c r="B5" s="4" t="inlineStr">
        <is>
          <t xml:space="preserve"> </t>
        </is>
      </c>
      <c r="C5" s="4" t="inlineStr">
        <is>
          <t xml:space="preserve"> </t>
        </is>
      </c>
    </row>
    <row r="6">
      <c r="A6" s="4" t="inlineStr">
        <is>
          <t>Common stock, par value</t>
        </is>
      </c>
      <c r="B6" s="4" t="inlineStr">
        <is>
          <t xml:space="preserve"> </t>
        </is>
      </c>
      <c r="C6" s="7" t="n">
        <v>0.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Summary of significant accounting policies - Cash and restricted cash (Details) $ in Thousands</t>
        </is>
      </c>
      <c r="B1" s="2" t="inlineStr">
        <is>
          <t>12 Months Ended</t>
        </is>
      </c>
    </row>
    <row r="2">
      <c r="B2" s="2" t="inlineStr">
        <is>
          <t>Dec. 31, 2022 USD ($) item</t>
        </is>
      </c>
      <c r="C2" s="2" t="inlineStr">
        <is>
          <t>Dec. 31, 2021 USD ($) item</t>
        </is>
      </c>
      <c r="D2" s="2" t="inlineStr">
        <is>
          <t>Mar. 31, 2023 USD ($)</t>
        </is>
      </c>
      <c r="E2" s="2" t="inlineStr">
        <is>
          <t>Mar. 31, 2022 USD ($)</t>
        </is>
      </c>
      <c r="F2" s="2" t="inlineStr">
        <is>
          <t>Dec. 31, 2020 USD ($)</t>
        </is>
      </c>
    </row>
    <row r="3">
      <c r="A3" s="4" t="inlineStr">
        <is>
          <t>Cash classified as restricted | $</t>
        </is>
      </c>
      <c r="B3" s="5" t="n">
        <v>300</v>
      </c>
      <c r="C3" s="5" t="n">
        <v>300</v>
      </c>
      <c r="D3" s="5" t="n">
        <v>300</v>
      </c>
      <c r="E3" s="5" t="n">
        <v>300</v>
      </c>
      <c r="F3" s="5" t="n">
        <v>300</v>
      </c>
    </row>
    <row r="4">
      <c r="A4" s="4" t="inlineStr">
        <is>
          <t>Number of standby letters of credit | item</t>
        </is>
      </c>
      <c r="B4" s="6" t="n">
        <v>2</v>
      </c>
      <c r="C4" s="6" t="n">
        <v>2</v>
      </c>
      <c r="D4" s="4" t="inlineStr">
        <is>
          <t xml:space="preserve"> </t>
        </is>
      </c>
      <c r="E4" s="4" t="inlineStr">
        <is>
          <t xml:space="preserve"> </t>
        </is>
      </c>
      <c r="F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investment term</t>
        </is>
      </c>
      <c r="B6" s="4" t="inlineStr">
        <is>
          <t>90 days</t>
        </is>
      </c>
      <c r="C6" s="4" t="inlineStr">
        <is>
          <t xml:space="preserve"> </t>
        </is>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3 Months Ended</t>
        </is>
      </c>
      <c r="C1" s="2" t="inlineStr">
        <is>
          <t>12 Months Ended</t>
        </is>
      </c>
    </row>
    <row r="2">
      <c r="B2" s="2" t="inlineStr">
        <is>
          <t>Mar. 31, 2023</t>
        </is>
      </c>
      <c r="C2" s="2" t="inlineStr">
        <is>
          <t>Dec. 31, 2022</t>
        </is>
      </c>
    </row>
    <row r="3">
      <c r="A3" s="3" t="inlineStr">
        <is>
          <t>Organization and nature of operations</t>
        </is>
      </c>
      <c r="B3" s="4" t="inlineStr">
        <is>
          <t xml:space="preserve"> </t>
        </is>
      </c>
      <c r="C3" s="4" t="inlineStr">
        <is>
          <t xml:space="preserve"> </t>
        </is>
      </c>
    </row>
    <row r="4">
      <c r="A4" s="4" t="inlineStr">
        <is>
          <t>Organization and nature of operations</t>
        </is>
      </c>
      <c r="B4" s="4" t="inlineStr">
        <is>
          <t>1. Organization and nature of operations Granite Ridge Resources, Inc. (together with its consolidated subsidiaries, “Granite Ridge” the “Company” or the “Successor”) is a Delaware corporation, initially formed in May 2022, whose common stock and warrants are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was determined to be the accounting acquirer and Predecessor (as defined below). Unless otherwise indicated, for the periods prior to October 24, 2022, (i) the historical financial data in this Quarterly Report on Form 10-Q and (ii) the operating and other non-financial data disclosed in “Item II – Management’s Discussion and Analysis of Financial Condition and Results of Operations” (collectively the “Financial Statement Sections”) reflect the combined business and operations of the Funds (as defined below). Business Combination On October 24, 2022 (the “Closing Date”), Granite Ridge and Executive Network Partnering Corporation, a Delaware corporation (“ENPC”), consummated the Business Combination pursuant to the terms of the Business Combination Agreement, dated as of May 16, 2022 (the “Business Combination Agreement”), by and among ENPC, Granite Ridge, ENPC Merger Sub, Inc., a Delaware corporation and a wholly-owned subsidiary of Granite Ridge (“ENPC Merger Sub”), GREP Merger Sub, LLC, a Delaware limited liability company and a wholly-owned subsidiary of Granite Ridge (“GREP Merger Sub”), and Granite Ridge Holdings, LLC, a Delaware limited liability company formerly known as GREP Holdings, LLC (“GREP”). Pursuant to the Business Combination Agreement, on the Closing Date, (i) ENPC Merger Sub merged with and into ENPC (the “ENPC Merger”), with ENPC surviving the ENPC Merger as a wholly-owned subsidiary of Granite Ridge and (ii) GREP Merger Sub merged with and into GREP (the “GREP Merger,” and together with the ENPC Merger, the “Mergers”), with GREP surviving the GREP Merger as a wholly-owned subsidiary of Granite Ridge (the transactions contemplated by the foregoing clauses (i) and (ii) the “Business Combination,” and together with the other transactions contemplated by the Business Combination Agreement, the “Transactions”). Immediately prior to the closing of the Transactions, the net assets of Grey Rock Energy Fund, L.P., a Delaware limited partnership (“Fund I”), Grey Rock Energy Fund II, L.P., a Delaware limited partnership (“Fund II-A”), Grey Rock Energy Fund II-B, L.P., a Delaware limited partnership (“Fund II-B”), and Grey Rock Energy Fund II-B Holdings, L.P., a Delaware limited partnership (“Fund II-B Holdings”, and together with Fund II-A and Fund II-B, collectively, “Fund II”), and Grey Rock Energy Fund III-A, L.P., a Delaware limited partnership (“Fund III-A”), Grey Rock Energy Partners Fund III-B, L.P., a Delaware limited partnership (“Fund III-B”), and Grey Rock Energy Fund III-B Holdings, L.P., a Delaware limited partnership (“Fund III-B Holdings” and together with Fund III-A and Fund III-B, collectively, “Fund III” or “Predecessor”) were transferred (through various intermediary entities) to GREP (the “GREP Formation Transaction”). Fund I, Fund II and Fund III are collectively referred to herein as the “Funds”. At the special meeting of ENPC stockholders held in connection with the Business Combination, of the 41,400,000 shares of ENPC Class A common stock, public stockholders of 39,343,496 shares of ENPC Class A common stock exercised their rights to have those shares redeemed for cash at a redemption price of approximately $10.07 per share, or an aggregate of approximately $396.1 million. The holders of membership interests in GREP (the “Existing GREP Members”) and their direct and indirect members were issued 130.0 million shares of Granite Ridge common stock at the closing. Upon consummation of the Business Combination, each public stockholder’s ENPC common stock and ENPC warrants were automatically converted into an equivalent number of shares of Granite Ridge common stock and Granite Ridge warrants as a result of the Transactions. At the effective time of the Mergers, (i) 495,357 shares of ENPC Class F common stock were converted to 1,238,393 shares of ENPC Class A common stock (of which an aggregate of 220,348 shares were subsequently forfeited pursuant to the terms of the Sponsor Agreement, dated as of May 16, 2022, by and among ENPC, Granite Ridge, and certain other parties thereto (the “Sponsor Agreement”)) and the remaining shares of ENPC Class F common stock outstanding were automatically cancelled for no consideration (the “ENPC Class F Conversion”) (ii) all other remaining shares of ENPC Class A common stock automatically cancelled without any conversion, payment or distribution (the “Sponsor Share Cancellation”) and (iii) all shares of ENPC Class B common stock outstanding were deemed transferred to ENPC and surrendered and forfeited for no consideration (the “ENPC Class B Contribution”). In January 2023, 220,348 of the 371,518 shares subject to vesting and forfeiture provisions under the terms of the Sponsor Agreement were forfeited. Following the ENPC Class F Conversion, the Sponsor Share Cancellation, the ENPC Class B Contribution and the separation of the securities offered in ENPC’s initial public offering, which consisted of one share of Class A common stock and one-quarter of one ENPC warrant (“CAPS TM Separation”), each share of ENPC Class A common stock outstanding was automatically converted into one share of Granite Ridge common stock. Total aggregate investment by ENPC was $6.8 million, which amount represents total risk capital contributed by ENPC, including working capital loans that were forgiven. Fund III, Fund I and Fund II were identified as entities under common control, in which all entities are ultimately controlled by the same party before and after the GREP Formation Transaction and therefore resulted in a change in reporting entity. In accordance with Financial Accounting Standards Board (“FASB”) Accounting Standards Codification (“ASC") 805-50-45-5, for transactions between entities under common control, the consolidated financial statements for periods prior to the GREP Formation Transaction have been adjusted to retrospectively combine the previously separate entities for presentation purposes.</t>
        </is>
      </c>
      <c r="C4" s="4" t="inlineStr">
        <is>
          <t>1. Organization and nature of operations Granite Ridge Resources, Inc. (together with its consolidated subsidiaries, “Granite Ridge” the “Company” or the “Successor”) is a Delaware corporation, initially formed in May 2022, whose common stock and warrants are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was determined to be the accounting acquirer and Predecessor (as defined below). Unless otherwise indicated, for the periods prior to October 24, 2022, (i) the historical financial data in this Annual Report on Form 10-K and (ii) the operating and other non-financial data, disclosed in “Part II – Management’s Discussion and Analysis of Financial Condition and Results of Operations” (collectively the “Financial Statement Sections”) reflect the combined business and operations of the Funds (as defined below). Business Combination On October 24, 2022 (the “Closing Date”), Granite Ridge and Executive Network Partnering Corporation, a Delaware corporation (“ENPC”) consummated the Business Combination pursuant to the terms of the Business Combination Agreement, dated as of May 16, 2022 (the “Business Combination Agreement”), by and among ENPC, Granite Ridge, ENPC Merger Sub, Inc., a Delaware corporation and a wholly-owned subsidiary of Granite Ridge (“ENPC Merger Sub”), GREP Merger Sub, LLC, a Delaware limited liability company and a wholly-owned subsidiary of Granite Ridge (“GREP Merger Sub”), and Granite Ridge Holdings, LLC, a Delaware limited liability company formerly known as GREP Holdings, LLC (“GREP”). Pursuant to the Business Combination Agreement, on the Closing Date, (i) ENPC Merger Sub merged with and into ENPC (the “ENPC Merger”), with ENPC surviving the ENPC Merger as a wholly-owned subsidiary of Granite Ridge and (ii) GREP Merger Sub merged with and into GREP (the “GREP Merger,” and together with the ENPC Merger, the “Mergers”), with GREP surviving the GREP Merger as a wholly-owned subsidiary of Granite Ridge (the transactions contemplated by the foregoing clauses (i) and (ii) the “Business Combination,” and together with the other transactions contemplated by the Business Combination Agreement, the “Transactions”). Immediately prior to the closing of the Transactions, the net assets of Grey Rock Energy Fund, L.P., a Delaware limited partnership (“Fund I”), Grey Rock Energy Fund II, L.P., a Delaware limited partnership (“Fund II-A”), Grey Rock Energy Fund II-B, L.P., a Delaware limited partnership (“Fund II-B”) and Grey Rock Energy Fund II-B Holdings, L.P., a Delaware limited partnership (“Fund II-B Holdings”, and together with Fund II-A and Fund II-B, collectively, “Fund II”), and Grey Rock Energy Fund III-A, L.P., a Delaware limited partnership (“Fund III-A”), Grey Rock Energy Partners Fund III-B, L.P., a Delaware limited partnership (“Fund III-B”), and Grey Rock Energy Fund III-B Holdings, L.P., a Delaware limited partnership (“Fund III-B Holdings” and together with Fund III-A and Fund III-B, collectively, “Fund III” or “Predecessor”) were transferred (through various intermediary entities) to GREP (“GREP Formation Transaction”). Fund I, Fund II and Fund III are collectively referred to herein as, the “Funds”. At the special meeting of ENPC stockholders held in connection with the Business Combination, of the 41,400,000 shares of ENPC Class A common stock, public stockholders of 39,343,496 shares of ENPC Class A common stock exercised their rights to have those shares redeemed for cash at a redemption price of approximately $10.07 per share, or an aggregate of approximately $396.1 million. The holders of membership interests in GREP (the “Existing GREP Members”) and their direct and indirect members were issued 130.0 million shares of Granite Ridge common stock at the closing. Upon consummation of the Business Co mbination, each public stockholder’s ENPC common stock and ENPC warrants were automatically converted into an equivalent number of shares of Granite Ridge common stock and Granite Ridge warrants as a result of the Transactions. At the effective time of the Mergers, (i) 495,357 shares of ENPC Class F common stock were converted to 537,209 shares of ENPC Class A common stock (of which an aggregate of 220,348 shares were subsequently forfeited pursuant to the terms of the Sponsor Agreement) and the remaining shares of ENPC Class F common stock outstanding were automatically cancelled for no consideration (the “ENPC Class F Conversion”) (ii) all other remaining shares of ENPC Class A common stock automatically cancelled without any conversion, payment or distribution (the “Sponsor Share Cancellation”) and (iii) all shares of ENPC Class B common stock outstanding were deemed transferred to ENPC and surrendered and forfeited for no consideration (the “ENPC Class B Contribution”). 220,348 of the 371,518 shares subject to vesting and forfeiture provisions were forfeited in January 2023. Following the ENPC Class F Conversion, the Sponsor Share Cancellation, the ENPC Class B Contribution and the separation of the securities offered in ENPC’s initial public offering, which consisted of one share of Class A common stock and one-quarter of one ENPC warrant (“CAPSTM Separation”), each share of ENPC Class A common stock outstanding was automatically converted into one share of Granite Ridge common stock. Total aggregate investment by ENPC was $6.8 million, which amount represents total risk capital contributed by ENPC, including working capital loans that were forgiven. Fund III, Fund I and Fund II were identified as entities under common control, in which all entities are ultimately controlled by the same party before and after the GREP Formation Transaction and therefore resulted in a change in reporting entity. In accordance with Financial Accounting Standards Board (“FASB”) Accounting Standards Codification (“ASC") 805-50-45-5, for transactions between entities under common control, the consolidated financial statements for periods prior to the GREP Formation Transaction have been adjusted to retrospectively combine the previously separate entities for presentation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mmary of significant accounting policies - Advance to operators (Details)</t>
        </is>
      </c>
      <c r="B1" s="2" t="inlineStr">
        <is>
          <t>3 Months Ended</t>
        </is>
      </c>
      <c r="C1" s="2" t="inlineStr">
        <is>
          <t>12 Months Ended</t>
        </is>
      </c>
    </row>
    <row r="2">
      <c r="B2" s="2" t="inlineStr">
        <is>
          <t>Mar. 31, 2023</t>
        </is>
      </c>
      <c r="C2" s="2" t="inlineStr">
        <is>
          <t>Dec. 31, 2022</t>
        </is>
      </c>
    </row>
    <row r="3">
      <c r="A3" s="4" t="inlineStr">
        <is>
          <t>Maximum</t>
        </is>
      </c>
      <c r="B3" s="4" t="inlineStr">
        <is>
          <t xml:space="preserve"> </t>
        </is>
      </c>
      <c r="C3" s="4" t="inlineStr">
        <is>
          <t xml:space="preserve"> </t>
        </is>
      </c>
    </row>
    <row r="4">
      <c r="A4" s="4" t="inlineStr">
        <is>
          <t>Advance payments to operators, term</t>
        </is>
      </c>
      <c r="B4" s="4" t="inlineStr">
        <is>
          <t>90 days</t>
        </is>
      </c>
      <c r="C4" s="4" t="inlineStr">
        <is>
          <t>90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Oil and natural gas propert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ory wells capitalized whose proved reserves are yet to be determined</t>
        </is>
      </c>
      <c r="B4" s="4" t="inlineStr">
        <is>
          <t xml:space="preserve"> </t>
        </is>
      </c>
      <c r="C4" s="4" t="inlineStr">
        <is>
          <t xml:space="preserve"> </t>
        </is>
      </c>
      <c r="D4" s="5" t="n">
        <v>0</v>
      </c>
      <c r="E4" s="5" t="n">
        <v>0</v>
      </c>
      <c r="F4" s="4" t="inlineStr">
        <is>
          <t xml:space="preserve"> </t>
        </is>
      </c>
    </row>
    <row r="5">
      <c r="A5" s="4" t="inlineStr">
        <is>
          <t>Interest costs capitalized</t>
        </is>
      </c>
      <c r="B5" s="4" t="inlineStr">
        <is>
          <t xml:space="preserve"> </t>
        </is>
      </c>
      <c r="C5" s="4" t="inlineStr">
        <is>
          <t xml:space="preserve"> </t>
        </is>
      </c>
      <c r="D5" s="6" t="n">
        <v>0</v>
      </c>
      <c r="E5" s="6" t="n">
        <v>0</v>
      </c>
      <c r="F5" s="5" t="n">
        <v>0</v>
      </c>
    </row>
    <row r="6">
      <c r="A6" s="4" t="inlineStr">
        <is>
          <t>Depletion and accretion recognized</t>
        </is>
      </c>
      <c r="B6" s="5" t="n">
        <v>33800000</v>
      </c>
      <c r="C6" s="5" t="n">
        <v>16100000</v>
      </c>
      <c r="D6" s="5" t="n">
        <v>105300000</v>
      </c>
      <c r="E6" s="5" t="n">
        <v>94200000</v>
      </c>
      <c r="F6" s="6" t="n">
        <v>79500000</v>
      </c>
    </row>
    <row r="7">
      <c r="A7" s="4" t="inlineStr">
        <is>
          <t>Impairments of long-lived assets</t>
        </is>
      </c>
      <c r="B7" s="4" t="inlineStr">
        <is>
          <t xml:space="preserve"> </t>
        </is>
      </c>
      <c r="C7" s="4" t="inlineStr">
        <is>
          <t xml:space="preserve"> </t>
        </is>
      </c>
      <c r="D7" s="4" t="inlineStr">
        <is>
          <t xml:space="preserve"> </t>
        </is>
      </c>
      <c r="E7" s="4" t="inlineStr">
        <is>
          <t xml:space="preserve"> </t>
        </is>
      </c>
      <c r="F7" s="5" t="n">
        <v>572500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Revenue recognition (Details)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c r="F2" s="2" t="inlineStr">
        <is>
          <t>Dec. 31, 2020 USD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sources</t>
        </is>
      </c>
      <c r="B4" s="6" t="n">
        <v>2</v>
      </c>
      <c r="C4" s="4" t="inlineStr">
        <is>
          <t xml:space="preserve"> </t>
        </is>
      </c>
      <c r="D4" s="6" t="n">
        <v>2</v>
      </c>
      <c r="E4" s="4" t="inlineStr">
        <is>
          <t xml:space="preserve"> </t>
        </is>
      </c>
      <c r="F4" s="4" t="inlineStr">
        <is>
          <t xml:space="preserve"> </t>
        </is>
      </c>
    </row>
    <row r="5">
      <c r="A5" s="4" t="inlineStr">
        <is>
          <t>Operating regions</t>
        </is>
      </c>
      <c r="B5" s="6" t="n">
        <v>5</v>
      </c>
      <c r="C5" s="4" t="inlineStr">
        <is>
          <t xml:space="preserve"> </t>
        </is>
      </c>
      <c r="D5" s="6" t="n">
        <v>6</v>
      </c>
      <c r="E5" s="4" t="inlineStr">
        <is>
          <t xml:space="preserve"> </t>
        </is>
      </c>
      <c r="F5" s="4" t="inlineStr">
        <is>
          <t xml:space="preserve"> </t>
        </is>
      </c>
    </row>
    <row r="6">
      <c r="A6" s="4" t="inlineStr">
        <is>
          <t>Revenue</t>
        </is>
      </c>
      <c r="B6" s="5" t="n">
        <v>91310</v>
      </c>
      <c r="C6" s="5" t="n">
        <v>93850</v>
      </c>
      <c r="D6" s="5" t="n">
        <v>497417</v>
      </c>
      <c r="E6" s="5" t="n">
        <v>290193</v>
      </c>
      <c r="F6" s="5" t="n">
        <v>87098</v>
      </c>
    </row>
    <row r="7">
      <c r="A7" s="4" t="inlineStr">
        <is>
          <t>Permi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51810</v>
      </c>
      <c r="C9" s="6" t="n">
        <v>49382</v>
      </c>
      <c r="D9" s="6" t="n">
        <v>266856</v>
      </c>
      <c r="E9" s="6" t="n">
        <v>151179</v>
      </c>
      <c r="F9" s="6" t="n">
        <v>37205</v>
      </c>
    </row>
    <row r="10">
      <c r="A10" s="4" t="inlineStr">
        <is>
          <t>Eagle Fo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10962</v>
      </c>
      <c r="C12" s="6" t="n">
        <v>12887</v>
      </c>
      <c r="D12" s="6" t="n">
        <v>64879</v>
      </c>
      <c r="E12" s="6" t="n">
        <v>40898</v>
      </c>
      <c r="F12" s="6" t="n">
        <v>12554</v>
      </c>
    </row>
    <row r="13">
      <c r="A13" s="4" t="inlineStr">
        <is>
          <t>Bakk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6" t="n">
        <v>13075</v>
      </c>
      <c r="C15" s="6" t="n">
        <v>16352</v>
      </c>
      <c r="D15" s="6" t="n">
        <v>64999</v>
      </c>
      <c r="E15" s="6" t="n">
        <v>56055</v>
      </c>
      <c r="F15" s="6" t="n">
        <v>27769</v>
      </c>
    </row>
    <row r="16">
      <c r="A16" s="4" t="inlineStr">
        <is>
          <t>Haynesvil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8947</v>
      </c>
      <c r="C18" s="6" t="n">
        <v>5438</v>
      </c>
      <c r="D18" s="6" t="n">
        <v>62743</v>
      </c>
      <c r="E18" s="6" t="n">
        <v>12039</v>
      </c>
      <c r="F18" s="6" t="n">
        <v>9110</v>
      </c>
    </row>
    <row r="19">
      <c r="A19" s="4" t="inlineStr">
        <is>
          <t>Denver-Julesbur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6516</v>
      </c>
      <c r="C21" s="6" t="n">
        <v>9791</v>
      </c>
      <c r="D21" s="6" t="n">
        <v>37880</v>
      </c>
      <c r="E21" s="6" t="n">
        <v>29191</v>
      </c>
      <c r="F21" s="4" t="inlineStr">
        <is>
          <t xml:space="preserve"> </t>
        </is>
      </c>
    </row>
    <row r="22">
      <c r="A22" s="4" t="inlineStr">
        <is>
          <t>SCOOP/STA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6" t="n">
        <v>60</v>
      </c>
      <c r="E24" s="6" t="n">
        <v>831</v>
      </c>
      <c r="F24" s="6" t="n">
        <v>460</v>
      </c>
    </row>
    <row r="25">
      <c r="A25" s="4" t="inlineStr">
        <is>
          <t>Oi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73475</v>
      </c>
      <c r="C27" s="6" t="n">
        <v>72586</v>
      </c>
      <c r="D27" s="6" t="n">
        <v>338163</v>
      </c>
      <c r="E27" s="6" t="n">
        <v>215250</v>
      </c>
      <c r="F27" s="6" t="n">
        <v>70870</v>
      </c>
    </row>
    <row r="28">
      <c r="A28" s="4" t="inlineStr">
        <is>
          <t>Natural G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17835</v>
      </c>
      <c r="C30" s="5" t="n">
        <v>21264</v>
      </c>
      <c r="D30" s="5" t="n">
        <v>159254</v>
      </c>
      <c r="E30" s="5" t="n">
        <v>74943</v>
      </c>
      <c r="F30" s="5" t="n">
        <v>16228</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Production and Ad Valorem taxes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4" t="inlineStr">
        <is>
          <t>Production Tax</t>
        </is>
      </c>
      <c r="B3" s="4" t="inlineStr">
        <is>
          <t xml:space="preserve"> </t>
        </is>
      </c>
      <c r="C3" s="4" t="inlineStr">
        <is>
          <t xml:space="preserve"> </t>
        </is>
      </c>
      <c r="D3" s="4" t="inlineStr">
        <is>
          <t xml:space="preserve"> </t>
        </is>
      </c>
      <c r="E3" s="4" t="inlineStr">
        <is>
          <t xml:space="preserve"> </t>
        </is>
      </c>
    </row>
    <row r="4">
      <c r="A4" s="4" t="inlineStr">
        <is>
          <t>Production taxes</t>
        </is>
      </c>
      <c r="B4" s="9" t="n">
        <v>0.1</v>
      </c>
      <c r="C4" s="9" t="n">
        <v>26.9</v>
      </c>
      <c r="D4" s="9" t="n">
        <v>17.1</v>
      </c>
      <c r="E4" s="5" t="n">
        <v>6</v>
      </c>
    </row>
    <row r="5">
      <c r="A5" s="4" t="inlineStr">
        <is>
          <t>Ad Valorem Tax</t>
        </is>
      </c>
      <c r="B5" s="4" t="inlineStr">
        <is>
          <t xml:space="preserve"> </t>
        </is>
      </c>
      <c r="C5" s="4" t="inlineStr">
        <is>
          <t xml:space="preserve"> </t>
        </is>
      </c>
      <c r="D5" s="4" t="inlineStr">
        <is>
          <t xml:space="preserve"> </t>
        </is>
      </c>
      <c r="E5" s="4" t="inlineStr">
        <is>
          <t xml:space="preserve"> </t>
        </is>
      </c>
    </row>
    <row r="6">
      <c r="A6" s="4" t="inlineStr">
        <is>
          <t>AD VALOREM taxes</t>
        </is>
      </c>
      <c r="B6" s="4" t="inlineStr">
        <is>
          <t xml:space="preserve"> </t>
        </is>
      </c>
      <c r="C6" s="9" t="n">
        <v>3.7</v>
      </c>
      <c r="D6" s="5" t="n">
        <v>1</v>
      </c>
      <c r="E6" s="9" t="n">
        <v>0.7</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 Volume of derivative activities (Details)</t>
        </is>
      </c>
      <c r="B1" s="2" t="inlineStr">
        <is>
          <t>Mar. 31, 2023 $ / Mcf $ / bbl bbl Mcf</t>
        </is>
      </c>
      <c r="C1" s="2" t="inlineStr">
        <is>
          <t>Dec. 31, 2022 $ / Mcf $ / bbl bbl Mcf</t>
        </is>
      </c>
    </row>
    <row r="2">
      <c r="A2" s="4" t="inlineStr">
        <is>
          <t>Producer 3-way (oil)</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Derivative volume activity | bbl</t>
        </is>
      </c>
      <c r="B4" s="6" t="n">
        <v>777410</v>
      </c>
      <c r="C4" s="4" t="inlineStr">
        <is>
          <t xml:space="preserve"> </t>
        </is>
      </c>
    </row>
    <row r="5">
      <c r="A5" s="4" t="inlineStr">
        <is>
          <t>Producer 3-way (oil) | 2023</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Derivative volume activity | bbl</t>
        </is>
      </c>
      <c r="B7" s="4" t="inlineStr">
        <is>
          <t xml:space="preserve"> </t>
        </is>
      </c>
      <c r="C7" s="6" t="n">
        <v>1208570</v>
      </c>
    </row>
    <row r="8">
      <c r="A8" s="4" t="inlineStr">
        <is>
          <t>Producer 3-way (oil) | First Quarter (2023)</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Derivative volume activity | bbl</t>
        </is>
      </c>
      <c r="B10" s="4" t="inlineStr">
        <is>
          <t xml:space="preserve"> </t>
        </is>
      </c>
      <c r="C10" s="6" t="n">
        <v>431160</v>
      </c>
    </row>
    <row r="11">
      <c r="A11" s="4" t="inlineStr">
        <is>
          <t>Producer 3-way (oil) | Second Quarter (2023)</t>
        </is>
      </c>
      <c r="B11" s="4" t="inlineStr">
        <is>
          <t xml:space="preserve"> </t>
        </is>
      </c>
      <c r="C11" s="4" t="inlineStr">
        <is>
          <t xml:space="preserve"> </t>
        </is>
      </c>
    </row>
    <row r="12">
      <c r="A12" s="3" t="inlineStr">
        <is>
          <t>Derivative instruments</t>
        </is>
      </c>
      <c r="B12" s="4" t="inlineStr">
        <is>
          <t xml:space="preserve"> </t>
        </is>
      </c>
      <c r="C12" s="4" t="inlineStr">
        <is>
          <t xml:space="preserve"> </t>
        </is>
      </c>
    </row>
    <row r="13">
      <c r="A13" s="4" t="inlineStr">
        <is>
          <t>Derivative volume activity | bbl</t>
        </is>
      </c>
      <c r="B13" s="6" t="n">
        <v>340263</v>
      </c>
      <c r="C13" s="6" t="n">
        <v>340263</v>
      </c>
    </row>
    <row r="14">
      <c r="A14" s="4" t="inlineStr">
        <is>
          <t>Producer 3-way (oil) | Third Quarter (2023)</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Derivative volume activity | bbl</t>
        </is>
      </c>
      <c r="B16" s="6" t="n">
        <v>228659</v>
      </c>
      <c r="C16" s="6" t="n">
        <v>228659</v>
      </c>
    </row>
    <row r="17">
      <c r="A17" s="4" t="inlineStr">
        <is>
          <t>Producer 3-way (oil) | Fourth Quarter (2023)</t>
        </is>
      </c>
      <c r="B17" s="4" t="inlineStr">
        <is>
          <t xml:space="preserve"> </t>
        </is>
      </c>
      <c r="C17" s="4" t="inlineStr">
        <is>
          <t xml:space="preserve"> </t>
        </is>
      </c>
    </row>
    <row r="18">
      <c r="A18" s="3" t="inlineStr">
        <is>
          <t>Derivative instruments</t>
        </is>
      </c>
      <c r="B18" s="4" t="inlineStr">
        <is>
          <t xml:space="preserve"> </t>
        </is>
      </c>
      <c r="C18" s="4" t="inlineStr">
        <is>
          <t xml:space="preserve"> </t>
        </is>
      </c>
    </row>
    <row r="19">
      <c r="A19" s="4" t="inlineStr">
        <is>
          <t>Derivative volume activity | bbl</t>
        </is>
      </c>
      <c r="B19" s="6" t="n">
        <v>208488</v>
      </c>
      <c r="C19" s="6" t="n">
        <v>208488</v>
      </c>
    </row>
    <row r="20">
      <c r="A20" s="4" t="inlineStr">
        <is>
          <t>Producer 3-way (oil) | Weighted-average sub-floor price</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Derivative contract prices | $ / bbl</t>
        </is>
      </c>
      <c r="B22" s="10" t="n">
        <v>61.21</v>
      </c>
      <c r="C22" s="4" t="inlineStr">
        <is>
          <t xml:space="preserve"> </t>
        </is>
      </c>
    </row>
    <row r="23">
      <c r="A23" s="4" t="inlineStr">
        <is>
          <t>Producer 3-way (oil) | Weighted-average sub-floor price | 2023</t>
        </is>
      </c>
      <c r="B23" s="4" t="inlineStr">
        <is>
          <t xml:space="preserve"> </t>
        </is>
      </c>
      <c r="C23" s="4" t="inlineStr">
        <is>
          <t xml:space="preserve"> </t>
        </is>
      </c>
    </row>
    <row r="24">
      <c r="A24" s="3" t="inlineStr">
        <is>
          <t>Derivative instruments</t>
        </is>
      </c>
      <c r="B24" s="4" t="inlineStr">
        <is>
          <t xml:space="preserve"> </t>
        </is>
      </c>
      <c r="C24" s="4" t="inlineStr">
        <is>
          <t xml:space="preserve"> </t>
        </is>
      </c>
    </row>
    <row r="25">
      <c r="A25" s="4" t="inlineStr">
        <is>
          <t>Derivative contract prices | $ / bbl</t>
        </is>
      </c>
      <c r="B25" s="4" t="inlineStr">
        <is>
          <t xml:space="preserve"> </t>
        </is>
      </c>
      <c r="C25" s="10" t="n">
        <v>59.79</v>
      </c>
    </row>
    <row r="26">
      <c r="A26" s="4" t="inlineStr">
        <is>
          <t>Producer 3-way (oil) | Weighted-average sub-floor price | First Quarter (2023)</t>
        </is>
      </c>
      <c r="B26" s="4" t="inlineStr">
        <is>
          <t xml:space="preserve"> </t>
        </is>
      </c>
      <c r="C26" s="4" t="inlineStr">
        <is>
          <t xml:space="preserve"> </t>
        </is>
      </c>
    </row>
    <row r="27">
      <c r="A27" s="3" t="inlineStr">
        <is>
          <t>Derivative instruments</t>
        </is>
      </c>
      <c r="B27" s="4" t="inlineStr">
        <is>
          <t xml:space="preserve"> </t>
        </is>
      </c>
      <c r="C27" s="4" t="inlineStr">
        <is>
          <t xml:space="preserve"> </t>
        </is>
      </c>
    </row>
    <row r="28">
      <c r="A28" s="4" t="inlineStr">
        <is>
          <t>Derivative contract prices | $ / bbl</t>
        </is>
      </c>
      <c r="B28" s="4" t="inlineStr">
        <is>
          <t xml:space="preserve"> </t>
        </is>
      </c>
      <c r="C28" s="10" t="n">
        <v>57.22</v>
      </c>
    </row>
    <row r="29">
      <c r="A29" s="4" t="inlineStr">
        <is>
          <t>Producer 3-way (oil) | Weighted-average sub-floor price | Second Quarter (2023)</t>
        </is>
      </c>
      <c r="B29" s="4" t="inlineStr">
        <is>
          <t xml:space="preserve"> </t>
        </is>
      </c>
      <c r="C29" s="4" t="inlineStr">
        <is>
          <t xml:space="preserve"> </t>
        </is>
      </c>
    </row>
    <row r="30">
      <c r="A30" s="3" t="inlineStr">
        <is>
          <t>Derivative instruments</t>
        </is>
      </c>
      <c r="B30" s="4" t="inlineStr">
        <is>
          <t xml:space="preserve"> </t>
        </is>
      </c>
      <c r="C30" s="4" t="inlineStr">
        <is>
          <t xml:space="preserve"> </t>
        </is>
      </c>
    </row>
    <row r="31">
      <c r="A31" s="4" t="inlineStr">
        <is>
          <t>Derivative contract prices | $ / bbl</t>
        </is>
      </c>
      <c r="B31" s="10" t="n">
        <v>62.22</v>
      </c>
      <c r="C31" s="10" t="n">
        <v>62.22</v>
      </c>
    </row>
    <row r="32">
      <c r="A32" s="4" t="inlineStr">
        <is>
          <t>Producer 3-way (oil) | Weighted-average sub-floor price | Third Quarter (2023)</t>
        </is>
      </c>
      <c r="B32" s="4" t="inlineStr">
        <is>
          <t xml:space="preserve"> </t>
        </is>
      </c>
      <c r="C32" s="4" t="inlineStr">
        <is>
          <t xml:space="preserve"> </t>
        </is>
      </c>
    </row>
    <row r="33">
      <c r="A33" s="3" t="inlineStr">
        <is>
          <t>Derivative instruments</t>
        </is>
      </c>
      <c r="B33" s="4" t="inlineStr">
        <is>
          <t xml:space="preserve"> </t>
        </is>
      </c>
      <c r="C33" s="4" t="inlineStr">
        <is>
          <t xml:space="preserve"> </t>
        </is>
      </c>
    </row>
    <row r="34">
      <c r="A34" s="4" t="inlineStr">
        <is>
          <t>Derivative contract prices | $ / bbl</t>
        </is>
      </c>
      <c r="B34" s="10" t="n">
        <v>60.42</v>
      </c>
      <c r="C34" s="10" t="n">
        <v>60.42</v>
      </c>
    </row>
    <row r="35">
      <c r="A35" s="4" t="inlineStr">
        <is>
          <t>Producer 3-way (oil) | Weighted-average sub-floor price | Fourth Quarter (2023)</t>
        </is>
      </c>
      <c r="B35" s="4" t="inlineStr">
        <is>
          <t xml:space="preserve"> </t>
        </is>
      </c>
      <c r="C35" s="4" t="inlineStr">
        <is>
          <t xml:space="preserve"> </t>
        </is>
      </c>
    </row>
    <row r="36">
      <c r="A36" s="3" t="inlineStr">
        <is>
          <t>Derivative instruments</t>
        </is>
      </c>
      <c r="B36" s="4" t="inlineStr">
        <is>
          <t xml:space="preserve"> </t>
        </is>
      </c>
      <c r="C36" s="4" t="inlineStr">
        <is>
          <t xml:space="preserve"> </t>
        </is>
      </c>
    </row>
    <row r="37">
      <c r="A37" s="4" t="inlineStr">
        <is>
          <t>Derivative contract prices | $ / bbl</t>
        </is>
      </c>
      <c r="B37" s="10" t="n">
        <v>60.43</v>
      </c>
      <c r="C37" s="10" t="n">
        <v>60.43</v>
      </c>
    </row>
    <row r="38">
      <c r="A38" s="4" t="inlineStr">
        <is>
          <t>Producer 3-way (oil) | Weighted-average floor price</t>
        </is>
      </c>
      <c r="B38" s="4" t="inlineStr">
        <is>
          <t xml:space="preserve"> </t>
        </is>
      </c>
      <c r="C38" s="4" t="inlineStr">
        <is>
          <t xml:space="preserve"> </t>
        </is>
      </c>
    </row>
    <row r="39">
      <c r="A39" s="3" t="inlineStr">
        <is>
          <t>Derivative instruments</t>
        </is>
      </c>
      <c r="B39" s="4" t="inlineStr">
        <is>
          <t xml:space="preserve"> </t>
        </is>
      </c>
      <c r="C39" s="4" t="inlineStr">
        <is>
          <t xml:space="preserve"> </t>
        </is>
      </c>
    </row>
    <row r="40">
      <c r="A40" s="4" t="inlineStr">
        <is>
          <t>Derivative contract prices | $ / bbl</t>
        </is>
      </c>
      <c r="B40" s="10" t="n">
        <v>78.86</v>
      </c>
      <c r="C40" s="4" t="inlineStr">
        <is>
          <t xml:space="preserve"> </t>
        </is>
      </c>
    </row>
    <row r="41">
      <c r="A41" s="4" t="inlineStr">
        <is>
          <t>Producer 3-way (oil) | Weighted-average floor price | 2023</t>
        </is>
      </c>
      <c r="B41" s="4" t="inlineStr">
        <is>
          <t xml:space="preserve"> </t>
        </is>
      </c>
      <c r="C41" s="4" t="inlineStr">
        <is>
          <t xml:space="preserve"> </t>
        </is>
      </c>
    </row>
    <row r="42">
      <c r="A42" s="3" t="inlineStr">
        <is>
          <t>Derivative instruments</t>
        </is>
      </c>
      <c r="B42" s="4" t="inlineStr">
        <is>
          <t xml:space="preserve"> </t>
        </is>
      </c>
      <c r="C42" s="4" t="inlineStr">
        <is>
          <t xml:space="preserve"> </t>
        </is>
      </c>
    </row>
    <row r="43">
      <c r="A43" s="4" t="inlineStr">
        <is>
          <t>Derivative contract prices | $ / bbl</t>
        </is>
      </c>
      <c r="B43" s="4" t="inlineStr">
        <is>
          <t xml:space="preserve"> </t>
        </is>
      </c>
      <c r="C43" s="10" t="n">
        <v>75.92</v>
      </c>
    </row>
    <row r="44">
      <c r="A44" s="4" t="inlineStr">
        <is>
          <t>Producer 3-way (oil) | Weighted-average floor price | First Quarter (2023)</t>
        </is>
      </c>
      <c r="B44" s="4" t="inlineStr">
        <is>
          <t xml:space="preserve"> </t>
        </is>
      </c>
      <c r="C44" s="4" t="inlineStr">
        <is>
          <t xml:space="preserve"> </t>
        </is>
      </c>
    </row>
    <row r="45">
      <c r="A45" s="3" t="inlineStr">
        <is>
          <t>Derivative instruments</t>
        </is>
      </c>
      <c r="B45" s="4" t="inlineStr">
        <is>
          <t xml:space="preserve"> </t>
        </is>
      </c>
      <c r="C45" s="4" t="inlineStr">
        <is>
          <t xml:space="preserve"> </t>
        </is>
      </c>
    </row>
    <row r="46">
      <c r="A46" s="4" t="inlineStr">
        <is>
          <t>Derivative contract prices | $ / bbl</t>
        </is>
      </c>
      <c r="B46" s="4" t="inlineStr">
        <is>
          <t xml:space="preserve"> </t>
        </is>
      </c>
      <c r="C46" s="10" t="n">
        <v>70.62</v>
      </c>
    </row>
    <row r="47">
      <c r="A47" s="4" t="inlineStr">
        <is>
          <t>Producer 3-way (oil) | Weighted-average floor price | Second Quarter (2023)</t>
        </is>
      </c>
      <c r="B47" s="4" t="inlineStr">
        <is>
          <t xml:space="preserve"> </t>
        </is>
      </c>
      <c r="C47" s="4" t="inlineStr">
        <is>
          <t xml:space="preserve"> </t>
        </is>
      </c>
    </row>
    <row r="48">
      <c r="A48" s="3" t="inlineStr">
        <is>
          <t>Derivative instruments</t>
        </is>
      </c>
      <c r="B48" s="4" t="inlineStr">
        <is>
          <t xml:space="preserve"> </t>
        </is>
      </c>
      <c r="C48" s="4" t="inlineStr">
        <is>
          <t xml:space="preserve"> </t>
        </is>
      </c>
    </row>
    <row r="49">
      <c r="A49" s="4" t="inlineStr">
        <is>
          <t>Derivative contract prices | $ / bbl</t>
        </is>
      </c>
      <c r="B49" s="10" t="n">
        <v>77.89</v>
      </c>
      <c r="C49" s="10" t="n">
        <v>77.89</v>
      </c>
    </row>
    <row r="50">
      <c r="A50" s="4" t="inlineStr">
        <is>
          <t>Producer 3-way (oil) | Weighted-average floor price | Third Quarter (2023)</t>
        </is>
      </c>
      <c r="B50" s="4" t="inlineStr">
        <is>
          <t xml:space="preserve"> </t>
        </is>
      </c>
      <c r="C50" s="4" t="inlineStr">
        <is>
          <t xml:space="preserve"> </t>
        </is>
      </c>
    </row>
    <row r="51">
      <c r="A51" s="3" t="inlineStr">
        <is>
          <t>Derivative instruments</t>
        </is>
      </c>
      <c r="B51" s="4" t="inlineStr">
        <is>
          <t xml:space="preserve"> </t>
        </is>
      </c>
      <c r="C51" s="4" t="inlineStr">
        <is>
          <t xml:space="preserve"> </t>
        </is>
      </c>
    </row>
    <row r="52">
      <c r="A52" s="4" t="inlineStr">
        <is>
          <t>Derivative contract prices | $ / bbl</t>
        </is>
      </c>
      <c r="B52" s="10" t="n">
        <v>79.25</v>
      </c>
      <c r="C52" s="10" t="n">
        <v>79.25</v>
      </c>
    </row>
    <row r="53">
      <c r="A53" s="4" t="inlineStr">
        <is>
          <t>Producer 3-way (oil) | Weighted-average floor price | Fourth Quarter (2023)</t>
        </is>
      </c>
      <c r="B53" s="4" t="inlineStr">
        <is>
          <t xml:space="preserve"> </t>
        </is>
      </c>
      <c r="C53" s="4" t="inlineStr">
        <is>
          <t xml:space="preserve"> </t>
        </is>
      </c>
    </row>
    <row r="54">
      <c r="A54" s="3" t="inlineStr">
        <is>
          <t>Derivative instruments</t>
        </is>
      </c>
      <c r="B54" s="4" t="inlineStr">
        <is>
          <t xml:space="preserve"> </t>
        </is>
      </c>
      <c r="C54" s="4" t="inlineStr">
        <is>
          <t xml:space="preserve"> </t>
        </is>
      </c>
    </row>
    <row r="55">
      <c r="A55" s="4" t="inlineStr">
        <is>
          <t>Derivative contract prices | $ / bbl</t>
        </is>
      </c>
      <c r="B55" s="6" t="n">
        <v>80</v>
      </c>
      <c r="C55" s="6" t="n">
        <v>80</v>
      </c>
    </row>
    <row r="56">
      <c r="A56" s="4" t="inlineStr">
        <is>
          <t>Producer 3-way (oil) | Weighted-Average Ceiling Price [Member]</t>
        </is>
      </c>
      <c r="B56" s="4" t="inlineStr">
        <is>
          <t xml:space="preserve"> </t>
        </is>
      </c>
      <c r="C56" s="4" t="inlineStr">
        <is>
          <t xml:space="preserve"> </t>
        </is>
      </c>
    </row>
    <row r="57">
      <c r="A57" s="3" t="inlineStr">
        <is>
          <t>Derivative instruments</t>
        </is>
      </c>
      <c r="B57" s="4" t="inlineStr">
        <is>
          <t xml:space="preserve"> </t>
        </is>
      </c>
      <c r="C57" s="4" t="inlineStr">
        <is>
          <t xml:space="preserve"> </t>
        </is>
      </c>
    </row>
    <row r="58">
      <c r="A58" s="4" t="inlineStr">
        <is>
          <t>Derivative contract prices | $ / bbl</t>
        </is>
      </c>
      <c r="B58" s="10" t="n">
        <v>100.36</v>
      </c>
      <c r="C58" s="4" t="inlineStr">
        <is>
          <t xml:space="preserve"> </t>
        </is>
      </c>
    </row>
    <row r="59">
      <c r="A59" s="4" t="inlineStr">
        <is>
          <t>Producer 3-way (oil) | Weighted-Average Ceiling Price [Member] | 2023</t>
        </is>
      </c>
      <c r="B59" s="4" t="inlineStr">
        <is>
          <t xml:space="preserve"> </t>
        </is>
      </c>
      <c r="C59" s="4" t="inlineStr">
        <is>
          <t xml:space="preserve"> </t>
        </is>
      </c>
    </row>
    <row r="60">
      <c r="A60" s="3" t="inlineStr">
        <is>
          <t>Derivative instruments</t>
        </is>
      </c>
      <c r="B60" s="4" t="inlineStr">
        <is>
          <t xml:space="preserve"> </t>
        </is>
      </c>
      <c r="C60" s="4" t="inlineStr">
        <is>
          <t xml:space="preserve"> </t>
        </is>
      </c>
    </row>
    <row r="61">
      <c r="A61" s="4" t="inlineStr">
        <is>
          <t>Derivative contract prices | $ / bbl</t>
        </is>
      </c>
      <c r="B61" s="4" t="inlineStr">
        <is>
          <t xml:space="preserve"> </t>
        </is>
      </c>
      <c r="C61" s="10" t="n">
        <v>98.81999999999999</v>
      </c>
    </row>
    <row r="62">
      <c r="A62" s="4" t="inlineStr">
        <is>
          <t>Producer 3-way (oil) | Weighted-Average Ceiling Price [Member] | First Quarter (2023)</t>
        </is>
      </c>
      <c r="B62" s="4" t="inlineStr">
        <is>
          <t xml:space="preserve"> </t>
        </is>
      </c>
      <c r="C62" s="4" t="inlineStr">
        <is>
          <t xml:space="preserve"> </t>
        </is>
      </c>
    </row>
    <row r="63">
      <c r="A63" s="3" t="inlineStr">
        <is>
          <t>Derivative instruments</t>
        </is>
      </c>
      <c r="B63" s="4" t="inlineStr">
        <is>
          <t xml:space="preserve"> </t>
        </is>
      </c>
      <c r="C63" s="4" t="inlineStr">
        <is>
          <t xml:space="preserve"> </t>
        </is>
      </c>
    </row>
    <row r="64">
      <c r="A64" s="4" t="inlineStr">
        <is>
          <t>Derivative contract prices | $ / bbl</t>
        </is>
      </c>
      <c r="B64" s="4" t="inlineStr">
        <is>
          <t xml:space="preserve"> </t>
        </is>
      </c>
      <c r="C64" s="10" t="n">
        <v>96.04000000000001</v>
      </c>
    </row>
    <row r="65">
      <c r="A65" s="4" t="inlineStr">
        <is>
          <t>Producer 3-way (oil) | Weighted-Average Ceiling Price [Member] | Second Quarter (2023)</t>
        </is>
      </c>
      <c r="B65" s="4" t="inlineStr">
        <is>
          <t xml:space="preserve"> </t>
        </is>
      </c>
      <c r="C65" s="4" t="inlineStr">
        <is>
          <t xml:space="preserve"> </t>
        </is>
      </c>
    </row>
    <row r="66">
      <c r="A66" s="3" t="inlineStr">
        <is>
          <t>Derivative instruments</t>
        </is>
      </c>
      <c r="B66" s="4" t="inlineStr">
        <is>
          <t xml:space="preserve"> </t>
        </is>
      </c>
      <c r="C66" s="4" t="inlineStr">
        <is>
          <t xml:space="preserve"> </t>
        </is>
      </c>
    </row>
    <row r="67">
      <c r="A67" s="4" t="inlineStr">
        <is>
          <t>Derivative contract prices | $ / bbl</t>
        </is>
      </c>
      <c r="B67" s="10" t="n">
        <v>99.23</v>
      </c>
      <c r="C67" s="10" t="n">
        <v>99.23</v>
      </c>
    </row>
    <row r="68">
      <c r="A68" s="4" t="inlineStr">
        <is>
          <t>Producer 3-way (oil) | Weighted-Average Ceiling Price [Member] | Third Quarter (2023)</t>
        </is>
      </c>
      <c r="B68" s="4" t="inlineStr">
        <is>
          <t xml:space="preserve"> </t>
        </is>
      </c>
      <c r="C68" s="4" t="inlineStr">
        <is>
          <t xml:space="preserve"> </t>
        </is>
      </c>
    </row>
    <row r="69">
      <c r="A69" s="3" t="inlineStr">
        <is>
          <t>Derivative instruments</t>
        </is>
      </c>
      <c r="B69" s="4" t="inlineStr">
        <is>
          <t xml:space="preserve"> </t>
        </is>
      </c>
      <c r="C69" s="4" t="inlineStr">
        <is>
          <t xml:space="preserve"> </t>
        </is>
      </c>
    </row>
    <row r="70">
      <c r="A70" s="4" t="inlineStr">
        <is>
          <t>Derivative contract prices | $ / bbl</t>
        </is>
      </c>
      <c r="B70" s="10" t="n">
        <v>100.61</v>
      </c>
      <c r="C70" s="10" t="n">
        <v>100.61</v>
      </c>
    </row>
    <row r="71">
      <c r="A71" s="4" t="inlineStr">
        <is>
          <t>Producer 3-way (oil) | Weighted-Average Ceiling Price [Member] | Fourth Quarter (2023)</t>
        </is>
      </c>
      <c r="B71" s="4" t="inlineStr">
        <is>
          <t xml:space="preserve"> </t>
        </is>
      </c>
      <c r="C71" s="4" t="inlineStr">
        <is>
          <t xml:space="preserve"> </t>
        </is>
      </c>
    </row>
    <row r="72">
      <c r="A72" s="3" t="inlineStr">
        <is>
          <t>Derivative instruments</t>
        </is>
      </c>
      <c r="B72" s="4" t="inlineStr">
        <is>
          <t xml:space="preserve"> </t>
        </is>
      </c>
      <c r="C72" s="4" t="inlineStr">
        <is>
          <t xml:space="preserve"> </t>
        </is>
      </c>
    </row>
    <row r="73">
      <c r="A73" s="4" t="inlineStr">
        <is>
          <t>Derivative contract prices | $ / bbl</t>
        </is>
      </c>
      <c r="B73" s="10" t="n">
        <v>101.92</v>
      </c>
      <c r="C73" s="10" t="n">
        <v>101.92</v>
      </c>
    </row>
    <row r="74">
      <c r="A74" s="4" t="inlineStr">
        <is>
          <t>Producer 3-way (natural gas) | 2023</t>
        </is>
      </c>
      <c r="B74" s="4" t="inlineStr">
        <is>
          <t xml:space="preserve"> </t>
        </is>
      </c>
      <c r="C74" s="4" t="inlineStr">
        <is>
          <t xml:space="preserve"> </t>
        </is>
      </c>
    </row>
    <row r="75">
      <c r="A75" s="3" t="inlineStr">
        <is>
          <t>Derivative instruments</t>
        </is>
      </c>
      <c r="B75" s="4" t="inlineStr">
        <is>
          <t xml:space="preserve"> </t>
        </is>
      </c>
      <c r="C75" s="4" t="inlineStr">
        <is>
          <t xml:space="preserve"> </t>
        </is>
      </c>
    </row>
    <row r="76">
      <c r="A76" s="4" t="inlineStr">
        <is>
          <t>Derivative volume activity | Mcf</t>
        </is>
      </c>
      <c r="B76" s="4" t="inlineStr">
        <is>
          <t xml:space="preserve"> </t>
        </is>
      </c>
      <c r="C76" s="6" t="n">
        <v>2634993</v>
      </c>
    </row>
    <row r="77">
      <c r="A77" s="4" t="inlineStr">
        <is>
          <t>Producer 3-way (natural gas) | First Quarter (2023)</t>
        </is>
      </c>
      <c r="B77" s="4" t="inlineStr">
        <is>
          <t xml:space="preserve"> </t>
        </is>
      </c>
      <c r="C77" s="4" t="inlineStr">
        <is>
          <t xml:space="preserve"> </t>
        </is>
      </c>
    </row>
    <row r="78">
      <c r="A78" s="3" t="inlineStr">
        <is>
          <t>Derivative instruments</t>
        </is>
      </c>
      <c r="B78" s="4" t="inlineStr">
        <is>
          <t xml:space="preserve"> </t>
        </is>
      </c>
      <c r="C78" s="4" t="inlineStr">
        <is>
          <t xml:space="preserve"> </t>
        </is>
      </c>
    </row>
    <row r="79">
      <c r="A79" s="4" t="inlineStr">
        <is>
          <t>Derivative volume activity | Mcf</t>
        </is>
      </c>
      <c r="B79" s="4" t="inlineStr">
        <is>
          <t xml:space="preserve"> </t>
        </is>
      </c>
      <c r="C79" s="6" t="n">
        <v>2634993</v>
      </c>
    </row>
    <row r="80">
      <c r="A80" s="4" t="inlineStr">
        <is>
          <t>Producer 3-way (natural gas) | Weighted-average sub-floor price | 2023</t>
        </is>
      </c>
      <c r="B80" s="4" t="inlineStr">
        <is>
          <t xml:space="preserve"> </t>
        </is>
      </c>
      <c r="C80" s="4" t="inlineStr">
        <is>
          <t xml:space="preserve"> </t>
        </is>
      </c>
    </row>
    <row r="81">
      <c r="A81" s="3" t="inlineStr">
        <is>
          <t>Derivative instruments</t>
        </is>
      </c>
      <c r="B81" s="4" t="inlineStr">
        <is>
          <t xml:space="preserve"> </t>
        </is>
      </c>
      <c r="C81" s="4" t="inlineStr">
        <is>
          <t xml:space="preserve"> </t>
        </is>
      </c>
    </row>
    <row r="82">
      <c r="A82" s="4" t="inlineStr">
        <is>
          <t>Derivative contract prices | $ / Mcf</t>
        </is>
      </c>
      <c r="B82" s="4" t="inlineStr">
        <is>
          <t xml:space="preserve"> </t>
        </is>
      </c>
      <c r="C82" s="10" t="n">
        <v>4.41</v>
      </c>
    </row>
    <row r="83">
      <c r="A83" s="4" t="inlineStr">
        <is>
          <t>Producer 3-way (natural gas) | Weighted-average sub-floor price | First Quarter (2023)</t>
        </is>
      </c>
      <c r="B83" s="4" t="inlineStr">
        <is>
          <t xml:space="preserve"> </t>
        </is>
      </c>
      <c r="C83" s="4" t="inlineStr">
        <is>
          <t xml:space="preserve"> </t>
        </is>
      </c>
    </row>
    <row r="84">
      <c r="A84" s="3" t="inlineStr">
        <is>
          <t>Derivative instruments</t>
        </is>
      </c>
      <c r="B84" s="4" t="inlineStr">
        <is>
          <t xml:space="preserve"> </t>
        </is>
      </c>
      <c r="C84" s="4" t="inlineStr">
        <is>
          <t xml:space="preserve"> </t>
        </is>
      </c>
    </row>
    <row r="85">
      <c r="A85" s="4" t="inlineStr">
        <is>
          <t>Derivative contract prices | $ / Mcf</t>
        </is>
      </c>
      <c r="B85" s="4" t="inlineStr">
        <is>
          <t xml:space="preserve"> </t>
        </is>
      </c>
      <c r="C85" s="10" t="n">
        <v>4.41</v>
      </c>
    </row>
    <row r="86">
      <c r="A86" s="4" t="inlineStr">
        <is>
          <t>Producer 3-way (natural gas) | Weighted-average floor price | 2023</t>
        </is>
      </c>
      <c r="B86" s="4" t="inlineStr">
        <is>
          <t xml:space="preserve"> </t>
        </is>
      </c>
      <c r="C86" s="4" t="inlineStr">
        <is>
          <t xml:space="preserve"> </t>
        </is>
      </c>
    </row>
    <row r="87">
      <c r="A87" s="3" t="inlineStr">
        <is>
          <t>Derivative instruments</t>
        </is>
      </c>
      <c r="B87" s="4" t="inlineStr">
        <is>
          <t xml:space="preserve"> </t>
        </is>
      </c>
      <c r="C87" s="4" t="inlineStr">
        <is>
          <t xml:space="preserve"> </t>
        </is>
      </c>
    </row>
    <row r="88">
      <c r="A88" s="4" t="inlineStr">
        <is>
          <t>Derivative contract prices | $ / Mcf</t>
        </is>
      </c>
      <c r="B88" s="4" t="inlineStr">
        <is>
          <t xml:space="preserve"> </t>
        </is>
      </c>
      <c r="C88" s="10" t="n">
        <v>5.51</v>
      </c>
    </row>
    <row r="89">
      <c r="A89" s="4" t="inlineStr">
        <is>
          <t>Producer 3-way (natural gas) | Weighted-average floor price | First Quarter (2023)</t>
        </is>
      </c>
      <c r="B89" s="4" t="inlineStr">
        <is>
          <t xml:space="preserve"> </t>
        </is>
      </c>
      <c r="C89" s="4" t="inlineStr">
        <is>
          <t xml:space="preserve"> </t>
        </is>
      </c>
    </row>
    <row r="90">
      <c r="A90" s="3" t="inlineStr">
        <is>
          <t>Derivative instruments</t>
        </is>
      </c>
      <c r="B90" s="4" t="inlineStr">
        <is>
          <t xml:space="preserve"> </t>
        </is>
      </c>
      <c r="C90" s="4" t="inlineStr">
        <is>
          <t xml:space="preserve"> </t>
        </is>
      </c>
    </row>
    <row r="91">
      <c r="A91" s="4" t="inlineStr">
        <is>
          <t>Derivative contract prices | $ / Mcf</t>
        </is>
      </c>
      <c r="B91" s="4" t="inlineStr">
        <is>
          <t xml:space="preserve"> </t>
        </is>
      </c>
      <c r="C91" s="10" t="n">
        <v>5.51</v>
      </c>
    </row>
    <row r="92">
      <c r="A92" s="4" t="inlineStr">
        <is>
          <t>Producer 3-way (natural gas) | Weighted-Average Ceiling Price [Member] | 2023</t>
        </is>
      </c>
      <c r="B92" s="4" t="inlineStr">
        <is>
          <t xml:space="preserve"> </t>
        </is>
      </c>
      <c r="C92" s="4" t="inlineStr">
        <is>
          <t xml:space="preserve"> </t>
        </is>
      </c>
    </row>
    <row r="93">
      <c r="A93" s="3" t="inlineStr">
        <is>
          <t>Derivative instruments</t>
        </is>
      </c>
      <c r="B93" s="4" t="inlineStr">
        <is>
          <t xml:space="preserve"> </t>
        </is>
      </c>
      <c r="C93" s="4" t="inlineStr">
        <is>
          <t xml:space="preserve"> </t>
        </is>
      </c>
    </row>
    <row r="94">
      <c r="A94" s="4" t="inlineStr">
        <is>
          <t>Derivative contract prices | $ / Mcf</t>
        </is>
      </c>
      <c r="B94" s="4" t="inlineStr">
        <is>
          <t xml:space="preserve"> </t>
        </is>
      </c>
      <c r="C94" s="10" t="n">
        <v>11.28</v>
      </c>
    </row>
    <row r="95">
      <c r="A95" s="4" t="inlineStr">
        <is>
          <t>Producer 3-way (natural gas) | Weighted-Average Ceiling Price [Member] | First Quarter (2023)</t>
        </is>
      </c>
      <c r="B95" s="4" t="inlineStr">
        <is>
          <t xml:space="preserve"> </t>
        </is>
      </c>
      <c r="C95" s="4" t="inlineStr">
        <is>
          <t xml:space="preserve"> </t>
        </is>
      </c>
    </row>
    <row r="96">
      <c r="A96" s="3" t="inlineStr">
        <is>
          <t>Derivative instruments</t>
        </is>
      </c>
      <c r="B96" s="4" t="inlineStr">
        <is>
          <t xml:space="preserve"> </t>
        </is>
      </c>
      <c r="C96" s="4" t="inlineStr">
        <is>
          <t xml:space="preserve"> </t>
        </is>
      </c>
    </row>
    <row r="97">
      <c r="A97" s="4" t="inlineStr">
        <is>
          <t>Derivative contract prices | $ / Mcf</t>
        </is>
      </c>
      <c r="B97" s="4" t="inlineStr">
        <is>
          <t xml:space="preserve"> </t>
        </is>
      </c>
      <c r="C97" s="10" t="n">
        <v>11.28</v>
      </c>
    </row>
    <row r="98">
      <c r="A98" s="4" t="inlineStr">
        <is>
          <t>Collar (natural gas)</t>
        </is>
      </c>
      <c r="B98" s="4" t="inlineStr">
        <is>
          <t xml:space="preserve"> </t>
        </is>
      </c>
      <c r="C98" s="4" t="inlineStr">
        <is>
          <t xml:space="preserve"> </t>
        </is>
      </c>
    </row>
    <row r="99">
      <c r="A99" s="3" t="inlineStr">
        <is>
          <t>Derivative instruments</t>
        </is>
      </c>
      <c r="B99" s="4" t="inlineStr">
        <is>
          <t xml:space="preserve"> </t>
        </is>
      </c>
      <c r="C99" s="4" t="inlineStr">
        <is>
          <t xml:space="preserve"> </t>
        </is>
      </c>
    </row>
    <row r="100">
      <c r="A100" s="4" t="inlineStr">
        <is>
          <t>Derivative volume activity | Mcf</t>
        </is>
      </c>
      <c r="B100" s="6" t="n">
        <v>7651421</v>
      </c>
      <c r="C100" s="4" t="inlineStr">
        <is>
          <t xml:space="preserve"> </t>
        </is>
      </c>
    </row>
    <row r="101">
      <c r="A101" s="4" t="inlineStr">
        <is>
          <t>Collar (natural gas) | 2023</t>
        </is>
      </c>
      <c r="B101" s="4" t="inlineStr">
        <is>
          <t xml:space="preserve"> </t>
        </is>
      </c>
      <c r="C101" s="4" t="inlineStr">
        <is>
          <t xml:space="preserve"> </t>
        </is>
      </c>
    </row>
    <row r="102">
      <c r="A102" s="3" t="inlineStr">
        <is>
          <t>Derivative instruments</t>
        </is>
      </c>
      <c r="B102" s="4" t="inlineStr">
        <is>
          <t xml:space="preserve"> </t>
        </is>
      </c>
      <c r="C102" s="4" t="inlineStr">
        <is>
          <t xml:space="preserve"> </t>
        </is>
      </c>
    </row>
    <row r="103">
      <c r="A103" s="4" t="inlineStr">
        <is>
          <t>Derivative volume activity | Mcf</t>
        </is>
      </c>
      <c r="B103" s="4" t="inlineStr">
        <is>
          <t xml:space="preserve"> </t>
        </is>
      </c>
      <c r="C103" s="6" t="n">
        <v>8426055</v>
      </c>
    </row>
    <row r="104">
      <c r="A104" s="4" t="inlineStr">
        <is>
          <t>Collar (natural gas) | First Quarter (2023)</t>
        </is>
      </c>
      <c r="B104" s="4" t="inlineStr">
        <is>
          <t xml:space="preserve"> </t>
        </is>
      </c>
      <c r="C104" s="4" t="inlineStr">
        <is>
          <t xml:space="preserve"> </t>
        </is>
      </c>
    </row>
    <row r="105">
      <c r="A105" s="3" t="inlineStr">
        <is>
          <t>Derivative instruments</t>
        </is>
      </c>
      <c r="B105" s="4" t="inlineStr">
        <is>
          <t xml:space="preserve"> </t>
        </is>
      </c>
      <c r="C105" s="4" t="inlineStr">
        <is>
          <t xml:space="preserve"> </t>
        </is>
      </c>
    </row>
    <row r="106">
      <c r="A106" s="4" t="inlineStr">
        <is>
          <t>Derivative volume activity | Mcf</t>
        </is>
      </c>
      <c r="B106" s="4" t="inlineStr">
        <is>
          <t xml:space="preserve"> </t>
        </is>
      </c>
      <c r="C106" s="6" t="n">
        <v>774634</v>
      </c>
    </row>
    <row r="107">
      <c r="A107" s="4" t="inlineStr">
        <is>
          <t>Collar (natural gas) | Second Quarter (2023)</t>
        </is>
      </c>
      <c r="B107" s="4" t="inlineStr">
        <is>
          <t xml:space="preserve"> </t>
        </is>
      </c>
      <c r="C107" s="4" t="inlineStr">
        <is>
          <t xml:space="preserve"> </t>
        </is>
      </c>
    </row>
    <row r="108">
      <c r="A108" s="3" t="inlineStr">
        <is>
          <t>Derivative instruments</t>
        </is>
      </c>
      <c r="B108" s="4" t="inlineStr">
        <is>
          <t xml:space="preserve"> </t>
        </is>
      </c>
      <c r="C108" s="4" t="inlineStr">
        <is>
          <t xml:space="preserve"> </t>
        </is>
      </c>
    </row>
    <row r="109">
      <c r="A109" s="4" t="inlineStr">
        <is>
          <t>Derivative volume activity | Mcf</t>
        </is>
      </c>
      <c r="B109" s="6" t="n">
        <v>3051421</v>
      </c>
      <c r="C109" s="6" t="n">
        <v>3051421</v>
      </c>
    </row>
    <row r="110">
      <c r="A110" s="4" t="inlineStr">
        <is>
          <t>Collar (natural gas) | Third Quarter (2023)</t>
        </is>
      </c>
      <c r="B110" s="4" t="inlineStr">
        <is>
          <t xml:space="preserve"> </t>
        </is>
      </c>
      <c r="C110" s="4" t="inlineStr">
        <is>
          <t xml:space="preserve"> </t>
        </is>
      </c>
    </row>
    <row r="111">
      <c r="A111" s="3" t="inlineStr">
        <is>
          <t>Derivative instruments</t>
        </is>
      </c>
      <c r="B111" s="4" t="inlineStr">
        <is>
          <t xml:space="preserve"> </t>
        </is>
      </c>
      <c r="C111" s="4" t="inlineStr">
        <is>
          <t xml:space="preserve"> </t>
        </is>
      </c>
    </row>
    <row r="112">
      <c r="A112" s="4" t="inlineStr">
        <is>
          <t>Derivative volume activity | Mcf</t>
        </is>
      </c>
      <c r="B112" s="6" t="n">
        <v>2530000</v>
      </c>
      <c r="C112" s="6" t="n">
        <v>2530000</v>
      </c>
    </row>
    <row r="113">
      <c r="A113" s="4" t="inlineStr">
        <is>
          <t>Collar (natural gas) | Fourth Quarter (2023)</t>
        </is>
      </c>
      <c r="B113" s="4" t="inlineStr">
        <is>
          <t xml:space="preserve"> </t>
        </is>
      </c>
      <c r="C113" s="4" t="inlineStr">
        <is>
          <t xml:space="preserve"> </t>
        </is>
      </c>
    </row>
    <row r="114">
      <c r="A114" s="3" t="inlineStr">
        <is>
          <t>Derivative instruments</t>
        </is>
      </c>
      <c r="B114" s="4" t="inlineStr">
        <is>
          <t xml:space="preserve"> </t>
        </is>
      </c>
      <c r="C114" s="4" t="inlineStr">
        <is>
          <t xml:space="preserve"> </t>
        </is>
      </c>
    </row>
    <row r="115">
      <c r="A115" s="4" t="inlineStr">
        <is>
          <t>Derivative volume activity | Mcf</t>
        </is>
      </c>
      <c r="B115" s="6" t="n">
        <v>2070000</v>
      </c>
      <c r="C115" s="6" t="n">
        <v>2070000</v>
      </c>
    </row>
    <row r="116">
      <c r="A116" s="4" t="inlineStr">
        <is>
          <t>Collar (natural gas) | Weighted-average floor price</t>
        </is>
      </c>
      <c r="B116" s="4" t="inlineStr">
        <is>
          <t xml:space="preserve"> </t>
        </is>
      </c>
      <c r="C116" s="4" t="inlineStr">
        <is>
          <t xml:space="preserve"> </t>
        </is>
      </c>
    </row>
    <row r="117">
      <c r="A117" s="3" t="inlineStr">
        <is>
          <t>Derivative instruments</t>
        </is>
      </c>
      <c r="B117" s="4" t="inlineStr">
        <is>
          <t xml:space="preserve"> </t>
        </is>
      </c>
      <c r="C117" s="4" t="inlineStr">
        <is>
          <t xml:space="preserve"> </t>
        </is>
      </c>
    </row>
    <row r="118">
      <c r="A118" s="4" t="inlineStr">
        <is>
          <t>Derivative contract prices | $ / Mcf</t>
        </is>
      </c>
      <c r="B118" s="10" t="n">
        <v>4.27</v>
      </c>
      <c r="C118" s="4" t="inlineStr">
        <is>
          <t xml:space="preserve"> </t>
        </is>
      </c>
    </row>
    <row r="119">
      <c r="A119" s="4" t="inlineStr">
        <is>
          <t>Collar (natural gas) | Weighted-average floor price | 2023</t>
        </is>
      </c>
      <c r="B119" s="4" t="inlineStr">
        <is>
          <t xml:space="preserve"> </t>
        </is>
      </c>
      <c r="C119" s="4" t="inlineStr">
        <is>
          <t xml:space="preserve"> </t>
        </is>
      </c>
    </row>
    <row r="120">
      <c r="A120" s="3" t="inlineStr">
        <is>
          <t>Derivative instruments</t>
        </is>
      </c>
      <c r="B120" s="4" t="inlineStr">
        <is>
          <t xml:space="preserve"> </t>
        </is>
      </c>
      <c r="C120" s="4" t="inlineStr">
        <is>
          <t xml:space="preserve"> </t>
        </is>
      </c>
    </row>
    <row r="121">
      <c r="A121" s="4" t="inlineStr">
        <is>
          <t>Derivative contract prices | $ / Mcf</t>
        </is>
      </c>
      <c r="B121" s="4" t="inlineStr">
        <is>
          <t xml:space="preserve"> </t>
        </is>
      </c>
      <c r="C121" s="10" t="n">
        <v>4.42</v>
      </c>
    </row>
    <row r="122">
      <c r="A122" s="4" t="inlineStr">
        <is>
          <t>Collar (natural gas) | Weighted-average floor price | First Quarter (2023)</t>
        </is>
      </c>
      <c r="B122" s="4" t="inlineStr">
        <is>
          <t xml:space="preserve"> </t>
        </is>
      </c>
      <c r="C122" s="4" t="inlineStr">
        <is>
          <t xml:space="preserve"> </t>
        </is>
      </c>
    </row>
    <row r="123">
      <c r="A123" s="3" t="inlineStr">
        <is>
          <t>Derivative instruments</t>
        </is>
      </c>
      <c r="B123" s="4" t="inlineStr">
        <is>
          <t xml:space="preserve"> </t>
        </is>
      </c>
      <c r="C123" s="4" t="inlineStr">
        <is>
          <t xml:space="preserve"> </t>
        </is>
      </c>
    </row>
    <row r="124">
      <c r="A124" s="4" t="inlineStr">
        <is>
          <t>Derivative contract prices | $ / Mcf</t>
        </is>
      </c>
      <c r="B124" s="4" t="inlineStr">
        <is>
          <t xml:space="preserve"> </t>
        </is>
      </c>
      <c r="C124" s="10" t="n">
        <v>5.96</v>
      </c>
    </row>
    <row r="125">
      <c r="A125" s="4" t="inlineStr">
        <is>
          <t>Collar (natural gas) | Weighted-average floor price | Second Quarter (2023)</t>
        </is>
      </c>
      <c r="B125" s="4" t="inlineStr">
        <is>
          <t xml:space="preserve"> </t>
        </is>
      </c>
      <c r="C125" s="4" t="inlineStr">
        <is>
          <t xml:space="preserve"> </t>
        </is>
      </c>
    </row>
    <row r="126">
      <c r="A126" s="3" t="inlineStr">
        <is>
          <t>Derivative instruments</t>
        </is>
      </c>
      <c r="B126" s="4" t="inlineStr">
        <is>
          <t xml:space="preserve"> </t>
        </is>
      </c>
      <c r="C126" s="4" t="inlineStr">
        <is>
          <t xml:space="preserve"> </t>
        </is>
      </c>
    </row>
    <row r="127">
      <c r="A127" s="4" t="inlineStr">
        <is>
          <t>Derivative contract prices | $ / Mcf</t>
        </is>
      </c>
      <c r="B127" s="10" t="n">
        <v>4.12</v>
      </c>
      <c r="C127" s="10" t="n">
        <v>4.12</v>
      </c>
    </row>
    <row r="128">
      <c r="A128" s="4" t="inlineStr">
        <is>
          <t>Collar (natural gas) | Weighted-average floor price | Third Quarter (2023)</t>
        </is>
      </c>
      <c r="B128" s="4" t="inlineStr">
        <is>
          <t xml:space="preserve"> </t>
        </is>
      </c>
      <c r="C128" s="4" t="inlineStr">
        <is>
          <t xml:space="preserve"> </t>
        </is>
      </c>
    </row>
    <row r="129">
      <c r="A129" s="3" t="inlineStr">
        <is>
          <t>Derivative instruments</t>
        </is>
      </c>
      <c r="B129" s="4" t="inlineStr">
        <is>
          <t xml:space="preserve"> </t>
        </is>
      </c>
      <c r="C129" s="4" t="inlineStr">
        <is>
          <t xml:space="preserve"> </t>
        </is>
      </c>
    </row>
    <row r="130">
      <c r="A130" s="4" t="inlineStr">
        <is>
          <t>Derivative contract prices | $ / Mcf</t>
        </is>
      </c>
      <c r="B130" s="10" t="n">
        <v>4.25</v>
      </c>
      <c r="C130" s="10" t="n">
        <v>4.25</v>
      </c>
    </row>
    <row r="131">
      <c r="A131" s="4" t="inlineStr">
        <is>
          <t>Collar (natural gas) | Weighted-average floor price | Fourth Quarter (2023)</t>
        </is>
      </c>
      <c r="B131" s="4" t="inlineStr">
        <is>
          <t xml:space="preserve"> </t>
        </is>
      </c>
      <c r="C131" s="4" t="inlineStr">
        <is>
          <t xml:space="preserve"> </t>
        </is>
      </c>
    </row>
    <row r="132">
      <c r="A132" s="3" t="inlineStr">
        <is>
          <t>Derivative instruments</t>
        </is>
      </c>
      <c r="B132" s="4" t="inlineStr">
        <is>
          <t xml:space="preserve"> </t>
        </is>
      </c>
      <c r="C132" s="4" t="inlineStr">
        <is>
          <t xml:space="preserve"> </t>
        </is>
      </c>
    </row>
    <row r="133">
      <c r="A133" s="4" t="inlineStr">
        <is>
          <t>Derivative contract prices | $ / Mcf</t>
        </is>
      </c>
      <c r="B133" s="10" t="n">
        <v>4.5</v>
      </c>
      <c r="C133" s="10" t="n">
        <v>4.5</v>
      </c>
    </row>
    <row r="134">
      <c r="A134" s="4" t="inlineStr">
        <is>
          <t>Collar (natural gas) | Weighted-Average Ceiling Price [Member]</t>
        </is>
      </c>
      <c r="B134" s="4" t="inlineStr">
        <is>
          <t xml:space="preserve"> </t>
        </is>
      </c>
      <c r="C134" s="4" t="inlineStr">
        <is>
          <t xml:space="preserve"> </t>
        </is>
      </c>
    </row>
    <row r="135">
      <c r="A135" s="3" t="inlineStr">
        <is>
          <t>Derivative instruments</t>
        </is>
      </c>
      <c r="B135" s="4" t="inlineStr">
        <is>
          <t xml:space="preserve"> </t>
        </is>
      </c>
      <c r="C135" s="4" t="inlineStr">
        <is>
          <t xml:space="preserve"> </t>
        </is>
      </c>
    </row>
    <row r="136">
      <c r="A136" s="4" t="inlineStr">
        <is>
          <t>Derivative contract prices | $ / Mcf</t>
        </is>
      </c>
      <c r="B136" s="10" t="n">
        <v>5.91</v>
      </c>
      <c r="C136" s="4" t="inlineStr">
        <is>
          <t xml:space="preserve"> </t>
        </is>
      </c>
    </row>
    <row r="137">
      <c r="A137" s="4" t="inlineStr">
        <is>
          <t>Collar (natural gas) | Weighted-Average Ceiling Price [Member] | 2023</t>
        </is>
      </c>
      <c r="B137" s="4" t="inlineStr">
        <is>
          <t xml:space="preserve"> </t>
        </is>
      </c>
      <c r="C137" s="4" t="inlineStr">
        <is>
          <t xml:space="preserve"> </t>
        </is>
      </c>
    </row>
    <row r="138">
      <c r="A138" s="3" t="inlineStr">
        <is>
          <t>Derivative instruments</t>
        </is>
      </c>
      <c r="B138" s="4" t="inlineStr">
        <is>
          <t xml:space="preserve"> </t>
        </is>
      </c>
      <c r="C138" s="4" t="inlineStr">
        <is>
          <t xml:space="preserve"> </t>
        </is>
      </c>
    </row>
    <row r="139">
      <c r="A139" s="4" t="inlineStr">
        <is>
          <t>Derivative contract prices | $ / Mcf</t>
        </is>
      </c>
      <c r="B139" s="4" t="inlineStr">
        <is>
          <t xml:space="preserve"> </t>
        </is>
      </c>
      <c r="C139" s="10" t="n">
        <v>6.21</v>
      </c>
    </row>
    <row r="140">
      <c r="A140" s="4" t="inlineStr">
        <is>
          <t>Collar (natural gas) | Weighted-Average Ceiling Price [Member] | First Quarter (2023)</t>
        </is>
      </c>
      <c r="B140" s="4" t="inlineStr">
        <is>
          <t xml:space="preserve"> </t>
        </is>
      </c>
      <c r="C140" s="4" t="inlineStr">
        <is>
          <t xml:space="preserve"> </t>
        </is>
      </c>
    </row>
    <row r="141">
      <c r="A141" s="3" t="inlineStr">
        <is>
          <t>Derivative instruments</t>
        </is>
      </c>
      <c r="B141" s="4" t="inlineStr">
        <is>
          <t xml:space="preserve"> </t>
        </is>
      </c>
      <c r="C141" s="4" t="inlineStr">
        <is>
          <t xml:space="preserve"> </t>
        </is>
      </c>
    </row>
    <row r="142">
      <c r="A142" s="4" t="inlineStr">
        <is>
          <t>Derivative contract prices | $ / Mcf</t>
        </is>
      </c>
      <c r="B142" s="4" t="inlineStr">
        <is>
          <t xml:space="preserve"> </t>
        </is>
      </c>
      <c r="C142" s="10" t="n">
        <v>9.15</v>
      </c>
    </row>
    <row r="143">
      <c r="A143" s="4" t="inlineStr">
        <is>
          <t>Collar (natural gas) | Weighted-Average Ceiling Price [Member] | Second Quarter (2023)</t>
        </is>
      </c>
      <c r="B143" s="4" t="inlineStr">
        <is>
          <t xml:space="preserve"> </t>
        </is>
      </c>
      <c r="C143" s="4" t="inlineStr">
        <is>
          <t xml:space="preserve"> </t>
        </is>
      </c>
    </row>
    <row r="144">
      <c r="A144" s="3" t="inlineStr">
        <is>
          <t>Derivative instruments</t>
        </is>
      </c>
      <c r="B144" s="4" t="inlineStr">
        <is>
          <t xml:space="preserve"> </t>
        </is>
      </c>
      <c r="C144" s="4" t="inlineStr">
        <is>
          <t xml:space="preserve"> </t>
        </is>
      </c>
    </row>
    <row r="145">
      <c r="A145" s="4" t="inlineStr">
        <is>
          <t>Derivative contract prices | $ / Mcf</t>
        </is>
      </c>
      <c r="B145" s="10" t="n">
        <v>5.63</v>
      </c>
      <c r="C145" s="10" t="n">
        <v>5.63</v>
      </c>
    </row>
    <row r="146">
      <c r="A146" s="4" t="inlineStr">
        <is>
          <t>Collar (natural gas) | Weighted-Average Ceiling Price [Member] | Third Quarter (2023)</t>
        </is>
      </c>
      <c r="B146" s="4" t="inlineStr">
        <is>
          <t xml:space="preserve"> </t>
        </is>
      </c>
      <c r="C146" s="4" t="inlineStr">
        <is>
          <t xml:space="preserve"> </t>
        </is>
      </c>
    </row>
    <row r="147">
      <c r="A147" s="3" t="inlineStr">
        <is>
          <t>Derivative instruments</t>
        </is>
      </c>
      <c r="B147" s="4" t="inlineStr">
        <is>
          <t xml:space="preserve"> </t>
        </is>
      </c>
      <c r="C147" s="4" t="inlineStr">
        <is>
          <t xml:space="preserve"> </t>
        </is>
      </c>
    </row>
    <row r="148">
      <c r="A148" s="4" t="inlineStr">
        <is>
          <t>Derivative contract prices | $ / Mcf</t>
        </is>
      </c>
      <c r="B148" s="10" t="n">
        <v>5.9</v>
      </c>
      <c r="C148" s="10" t="n">
        <v>5.9</v>
      </c>
    </row>
    <row r="149">
      <c r="A149" s="4" t="inlineStr">
        <is>
          <t>Collar (natural gas) | Weighted-Average Ceiling Price [Member] | Fourth Quarter (2023)</t>
        </is>
      </c>
      <c r="B149" s="4" t="inlineStr">
        <is>
          <t xml:space="preserve"> </t>
        </is>
      </c>
      <c r="C149" s="4" t="inlineStr">
        <is>
          <t xml:space="preserve"> </t>
        </is>
      </c>
    </row>
    <row r="150">
      <c r="A150" s="3" t="inlineStr">
        <is>
          <t>Derivative instruments</t>
        </is>
      </c>
      <c r="B150" s="4" t="inlineStr">
        <is>
          <t xml:space="preserve"> </t>
        </is>
      </c>
      <c r="C150" s="4" t="inlineStr">
        <is>
          <t xml:space="preserve"> </t>
        </is>
      </c>
    </row>
    <row r="151">
      <c r="A151" s="4" t="inlineStr">
        <is>
          <t>Derivative contract prices | $ / Mcf</t>
        </is>
      </c>
      <c r="B151" s="10" t="n">
        <v>6.35</v>
      </c>
      <c r="C151" s="10" t="n">
        <v>6.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 Impact of commodity derivatives on earning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derivatives - commodity derivatives</t>
        </is>
      </c>
      <c r="B4" s="5" t="n">
        <v>13323</v>
      </c>
      <c r="C4" s="5" t="n">
        <v>-28395</v>
      </c>
      <c r="D4" s="5" t="n">
        <v>-25324</v>
      </c>
      <c r="E4" s="5" t="n">
        <v>-32389</v>
      </c>
      <c r="F4" s="5" t="n">
        <v>13006</v>
      </c>
    </row>
    <row r="5">
      <c r="A5" s="4" t="inlineStr">
        <is>
          <t>Net cash receipts from (payments on) commodity derivatives</t>
        </is>
      </c>
      <c r="B5" s="6" t="n">
        <v>6386</v>
      </c>
      <c r="C5" s="6" t="n">
        <v>-7775</v>
      </c>
      <c r="D5" s="6" t="n">
        <v>-42437</v>
      </c>
      <c r="E5" s="6" t="n">
        <v>-25219</v>
      </c>
      <c r="F5" s="6" t="n">
        <v>11913</v>
      </c>
    </row>
    <row r="6">
      <c r="A6" s="4" t="inlineStr">
        <is>
          <t>Crude oil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gain on derivatives - commodity derivatives</t>
        </is>
      </c>
      <c r="B8" s="6" t="n">
        <v>15097</v>
      </c>
      <c r="C8" s="6" t="n">
        <v>-19579</v>
      </c>
      <c r="D8" s="6" t="n">
        <v>-14985</v>
      </c>
      <c r="E8" s="6" t="n">
        <v>-24885</v>
      </c>
      <c r="F8" s="6" t="n">
        <v>11604</v>
      </c>
    </row>
    <row r="9">
      <c r="A9" s="4" t="inlineStr">
        <is>
          <t>Net cash receipts from (payments on) commodity derivatives</t>
        </is>
      </c>
      <c r="B9" s="6" t="n">
        <v>1953</v>
      </c>
      <c r="C9" s="6" t="n">
        <v>-6464</v>
      </c>
      <c r="D9" s="6" t="n">
        <v>-23695</v>
      </c>
      <c r="E9" s="6" t="n">
        <v>-19034</v>
      </c>
      <c r="F9" s="6" t="n">
        <v>10180</v>
      </c>
    </row>
    <row r="10">
      <c r="A10" s="4" t="inlineStr">
        <is>
          <t>Natural gas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gain on derivatives - commodity derivatives</t>
        </is>
      </c>
      <c r="B12" s="6" t="n">
        <v>-1774</v>
      </c>
      <c r="C12" s="6" t="n">
        <v>-8816</v>
      </c>
      <c r="D12" s="6" t="n">
        <v>-10339</v>
      </c>
      <c r="E12" s="6" t="n">
        <v>-7504</v>
      </c>
      <c r="F12" s="6" t="n">
        <v>1402</v>
      </c>
    </row>
    <row r="13">
      <c r="A13" s="4" t="inlineStr">
        <is>
          <t>Net cash receipts from (payments on) commodity derivatives</t>
        </is>
      </c>
      <c r="B13" s="5" t="n">
        <v>4433</v>
      </c>
      <c r="C13" s="5" t="n">
        <v>-1311</v>
      </c>
      <c r="D13" s="5" t="n">
        <v>-18742</v>
      </c>
      <c r="E13" s="5" t="n">
        <v>-6185</v>
      </c>
      <c r="F13" s="5" t="n">
        <v>1733</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Derivative instruments - Common stock warrants (Details)</t>
        </is>
      </c>
      <c r="C1" s="2" t="inlineStr">
        <is>
          <t>3 Months Ended</t>
        </is>
      </c>
      <c r="D1" s="2" t="inlineStr">
        <is>
          <t>12 Months Ended</t>
        </is>
      </c>
    </row>
    <row r="2">
      <c r="B2" s="2" t="inlineStr">
        <is>
          <t>Oct. 24, 2022 $ / shares shares</t>
        </is>
      </c>
      <c r="C2" s="2" t="inlineStr">
        <is>
          <t>Mar. 31, 2023 USD ($)</t>
        </is>
      </c>
      <c r="D2" s="2" t="inlineStr">
        <is>
          <t>Dec. 31, 2022 USD ($)</t>
        </is>
      </c>
      <c r="E2" s="2" t="inlineStr">
        <is>
          <t>Dec. 31, 2021 US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Derivative liabilities - common stock warrants</t>
        </is>
      </c>
      <c r="B4" s="4" t="inlineStr">
        <is>
          <t xml:space="preserve"> </t>
        </is>
      </c>
      <c r="C4" s="5" t="n">
        <v>6624000</v>
      </c>
      <c r="D4" s="5" t="n">
        <v>11902000</v>
      </c>
      <c r="E4" s="4" t="inlineStr">
        <is>
          <t xml:space="preserve"> </t>
        </is>
      </c>
    </row>
    <row r="5">
      <c r="A5" s="4" t="inlineStr">
        <is>
          <t>Gain on derivatives - common stock warrants</t>
        </is>
      </c>
      <c r="B5" s="4" t="inlineStr">
        <is>
          <t xml:space="preserve"> </t>
        </is>
      </c>
      <c r="C5" s="6" t="n">
        <v>5278000</v>
      </c>
      <c r="D5" s="6" t="n">
        <v>362000</v>
      </c>
      <c r="E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Common stock issued | shares</t>
        </is>
      </c>
      <c r="B8" s="6" t="n">
        <v>10349975</v>
      </c>
      <c r="C8" s="4" t="inlineStr">
        <is>
          <t xml:space="preserve"> </t>
        </is>
      </c>
      <c r="D8" s="4" t="inlineStr">
        <is>
          <t xml:space="preserve"> </t>
        </is>
      </c>
      <c r="E8" s="4" t="inlineStr">
        <is>
          <t xml:space="preserve"> </t>
        </is>
      </c>
    </row>
    <row r="9">
      <c r="A9" s="4" t="inlineStr">
        <is>
          <t>Exercise price of warrants | $ / shares</t>
        </is>
      </c>
      <c r="B9" s="8" t="n">
        <v>11.5</v>
      </c>
      <c r="C9" s="4" t="inlineStr">
        <is>
          <t xml:space="preserve"> </t>
        </is>
      </c>
      <c r="D9" s="4" t="inlineStr">
        <is>
          <t xml:space="preserve"> </t>
        </is>
      </c>
      <c r="E9" s="4" t="inlineStr">
        <is>
          <t xml:space="preserve"> </t>
        </is>
      </c>
    </row>
    <row r="10">
      <c r="A10" s="4" t="inlineStr">
        <is>
          <t>Shares of common stock underlying each warrant (in share)</t>
        </is>
      </c>
      <c r="B10" s="6" t="n">
        <v>1</v>
      </c>
      <c r="C10" s="4" t="inlineStr">
        <is>
          <t xml:space="preserve"> </t>
        </is>
      </c>
      <c r="D10" s="4" t="inlineStr">
        <is>
          <t xml:space="preserve"> </t>
        </is>
      </c>
      <c r="E10" s="4" t="inlineStr">
        <is>
          <t xml:space="preserve"> </t>
        </is>
      </c>
    </row>
    <row r="11">
      <c r="A11" s="4" t="inlineStr">
        <is>
          <t>Period after business combination close in which warrants become exercisable</t>
        </is>
      </c>
      <c r="B11" s="4" t="inlineStr">
        <is>
          <t>30 days</t>
        </is>
      </c>
      <c r="C11" s="4" t="inlineStr">
        <is>
          <t xml:space="preserve"> </t>
        </is>
      </c>
      <c r="D11" s="4" t="inlineStr">
        <is>
          <t xml:space="preserve"> </t>
        </is>
      </c>
      <c r="E11" s="4" t="inlineStr">
        <is>
          <t xml:space="preserve"> </t>
        </is>
      </c>
    </row>
    <row r="12">
      <c r="A12" s="4" t="inlineStr">
        <is>
          <t>Period after business combination close in which warrants expire</t>
        </is>
      </c>
      <c r="B12" s="4" t="inlineStr">
        <is>
          <t>5 years</t>
        </is>
      </c>
      <c r="C12" s="4" t="inlineStr">
        <is>
          <t xml:space="preserve"> </t>
        </is>
      </c>
      <c r="D12" s="4" t="inlineStr">
        <is>
          <t xml:space="preserve"> </t>
        </is>
      </c>
      <c r="E12" s="4" t="inlineStr">
        <is>
          <t xml:space="preserve"> </t>
        </is>
      </c>
    </row>
    <row r="13">
      <c r="A13" s="4" t="inlineStr">
        <is>
          <t>Derivative liabilities - common stock warrants</t>
        </is>
      </c>
      <c r="B13" s="4" t="inlineStr">
        <is>
          <t xml:space="preserve"> </t>
        </is>
      </c>
      <c r="C13" s="6" t="n">
        <v>6600000</v>
      </c>
      <c r="D13" s="6" t="n">
        <v>11900000</v>
      </c>
      <c r="E13" s="5" t="n">
        <v>12300000</v>
      </c>
    </row>
    <row r="14">
      <c r="A14" s="4" t="inlineStr">
        <is>
          <t>Gain on derivatives - common stock warrants</t>
        </is>
      </c>
      <c r="B14" s="4" t="inlineStr">
        <is>
          <t xml:space="preserve"> </t>
        </is>
      </c>
      <c r="C14" s="6" t="n">
        <v>5300000</v>
      </c>
      <c r="D14" s="6" t="n">
        <v>400000</v>
      </c>
      <c r="E14" s="4" t="inlineStr">
        <is>
          <t xml:space="preserve"> </t>
        </is>
      </c>
    </row>
    <row r="15">
      <c r="A15" s="4" t="inlineStr">
        <is>
          <t>Proceeds from warrant exercises</t>
        </is>
      </c>
      <c r="B15" s="4" t="inlineStr">
        <is>
          <t xml:space="preserve"> </t>
        </is>
      </c>
      <c r="C15" s="5" t="n">
        <v>0</v>
      </c>
      <c r="D15" s="5" t="n">
        <v>0</v>
      </c>
      <c r="E15" s="4" t="inlineStr">
        <is>
          <t xml:space="preserve"> </t>
        </is>
      </c>
    </row>
    <row r="16">
      <c r="A16" s="4" t="inlineStr">
        <is>
          <t>Warrants | Granite Ridge common stock equal to or exceeding $18.00 for 20 days within a 30-day trading period</t>
        </is>
      </c>
      <c r="B16" s="4" t="inlineStr">
        <is>
          <t xml:space="preserve"> </t>
        </is>
      </c>
      <c r="C16" s="4" t="inlineStr">
        <is>
          <t xml:space="preserve"> </t>
        </is>
      </c>
      <c r="D16" s="4" t="inlineStr">
        <is>
          <t xml:space="preserve"> </t>
        </is>
      </c>
      <c r="E16" s="4" t="inlineStr">
        <is>
          <t xml:space="preserve"> </t>
        </is>
      </c>
    </row>
    <row r="17">
      <c r="A17" s="3" t="inlineStr">
        <is>
          <t>Derivative instruments</t>
        </is>
      </c>
      <c r="B17" s="4" t="inlineStr">
        <is>
          <t xml:space="preserve"> </t>
        </is>
      </c>
      <c r="C17" s="4" t="inlineStr">
        <is>
          <t xml:space="preserve"> </t>
        </is>
      </c>
      <c r="D17" s="4" t="inlineStr">
        <is>
          <t xml:space="preserve"> </t>
        </is>
      </c>
      <c r="E17" s="4" t="inlineStr">
        <is>
          <t xml:space="preserve"> </t>
        </is>
      </c>
    </row>
    <row r="18">
      <c r="A18" s="4" t="inlineStr">
        <is>
          <t>Redemption price per warrant | $ / shares</t>
        </is>
      </c>
      <c r="B18" s="8" t="n">
        <v>0.01</v>
      </c>
      <c r="C18" s="4" t="inlineStr">
        <is>
          <t xml:space="preserve"> </t>
        </is>
      </c>
      <c r="D18" s="4" t="inlineStr">
        <is>
          <t xml:space="preserve"> </t>
        </is>
      </c>
      <c r="E18" s="4" t="inlineStr">
        <is>
          <t xml:space="preserve"> </t>
        </is>
      </c>
    </row>
    <row r="19">
      <c r="A19" s="4" t="inlineStr">
        <is>
          <t>Common stock redemption price trigger | $ / shares</t>
        </is>
      </c>
      <c r="B19" s="5" t="n">
        <v>18</v>
      </c>
      <c r="C19" s="4" t="inlineStr">
        <is>
          <t xml:space="preserve"> </t>
        </is>
      </c>
      <c r="D19" s="4" t="inlineStr">
        <is>
          <t xml:space="preserve"> </t>
        </is>
      </c>
      <c r="E19" s="4" t="inlineStr">
        <is>
          <t xml:space="preserve"> </t>
        </is>
      </c>
    </row>
    <row r="20">
      <c r="A20" s="4" t="inlineStr">
        <is>
          <t>Days inside a 30-day trading period common stock must equal or exceed $18.00</t>
        </is>
      </c>
      <c r="B20" s="4" t="inlineStr">
        <is>
          <t>20 days</t>
        </is>
      </c>
      <c r="C20" s="4" t="inlineStr">
        <is>
          <t xml:space="preserve"> </t>
        </is>
      </c>
      <c r="D20" s="4" t="inlineStr">
        <is>
          <t xml:space="preserve"> </t>
        </is>
      </c>
      <c r="E20" s="4" t="inlineStr">
        <is>
          <t xml:space="preserve"> </t>
        </is>
      </c>
    </row>
    <row r="21">
      <c r="A21" s="4" t="inlineStr">
        <is>
          <t>Trading period threshold for redemption of warrants</t>
        </is>
      </c>
      <c r="B21" s="4" t="inlineStr">
        <is>
          <t>30 days</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fair values of financial instruments (Details)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rivative instruments - commodity derivatives</t>
        </is>
      </c>
      <c r="B3" s="5" t="n">
        <v>16608</v>
      </c>
      <c r="C3" s="5" t="n">
        <v>10089</v>
      </c>
      <c r="D3" s="5" t="n">
        <v>434</v>
      </c>
    </row>
    <row r="4">
      <c r="A4" s="3" t="inlineStr">
        <is>
          <t>Liabilities:</t>
        </is>
      </c>
      <c r="B4" s="4" t="inlineStr">
        <is>
          <t xml:space="preserve"> </t>
        </is>
      </c>
      <c r="C4" s="4" t="inlineStr">
        <is>
          <t xml:space="preserve"> </t>
        </is>
      </c>
      <c r="D4" s="4" t="inlineStr">
        <is>
          <t xml:space="preserve"> </t>
        </is>
      </c>
    </row>
    <row r="5">
      <c r="A5" s="4" t="inlineStr">
        <is>
          <t>Derivative instruments - common stock warrants</t>
        </is>
      </c>
      <c r="B5" s="6" t="n">
        <v>6624</v>
      </c>
      <c r="C5" s="6" t="n">
        <v>11902</v>
      </c>
      <c r="D5" s="4" t="inlineStr">
        <is>
          <t xml:space="preserve"> </t>
        </is>
      </c>
    </row>
    <row r="6">
      <c r="A6" s="4" t="inlineStr">
        <is>
          <t>Derivative instruments - commodity derivatives</t>
        </is>
      </c>
      <c r="B6" s="6" t="n">
        <v>13</v>
      </c>
      <c r="C6" s="6" t="n">
        <v>431</v>
      </c>
      <c r="D6" s="6" t="n">
        <v>7263</v>
      </c>
    </row>
    <row r="7">
      <c r="A7" s="4" t="inlineStr">
        <is>
          <t>Carrying Valu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rivative instruments - commodity derivatives</t>
        </is>
      </c>
      <c r="B9" s="6" t="n">
        <v>16608</v>
      </c>
      <c r="C9" s="6" t="n">
        <v>10089</v>
      </c>
      <c r="D9" s="6" t="n">
        <v>465</v>
      </c>
    </row>
    <row r="10">
      <c r="A10" s="3" t="inlineStr">
        <is>
          <t>Liabilities:</t>
        </is>
      </c>
      <c r="B10" s="4" t="inlineStr">
        <is>
          <t xml:space="preserve"> </t>
        </is>
      </c>
      <c r="C10" s="4" t="inlineStr">
        <is>
          <t xml:space="preserve"> </t>
        </is>
      </c>
      <c r="D10" s="4" t="inlineStr">
        <is>
          <t xml:space="preserve"> </t>
        </is>
      </c>
    </row>
    <row r="11">
      <c r="A11" s="4" t="inlineStr">
        <is>
          <t>Derivative instruments - common stock warrants</t>
        </is>
      </c>
      <c r="B11" s="6" t="n">
        <v>6624</v>
      </c>
      <c r="C11" s="6" t="n">
        <v>11902</v>
      </c>
      <c r="D11" s="4" t="inlineStr">
        <is>
          <t xml:space="preserve"> </t>
        </is>
      </c>
    </row>
    <row r="12">
      <c r="A12" s="4" t="inlineStr">
        <is>
          <t>Revolving credit facilities</t>
        </is>
      </c>
      <c r="B12" s="6" t="n">
        <v>25000</v>
      </c>
      <c r="C12" s="6" t="n">
        <v>0</v>
      </c>
      <c r="D12" s="6" t="n">
        <v>51100</v>
      </c>
    </row>
    <row r="13">
      <c r="A13" s="4" t="inlineStr">
        <is>
          <t>Derivative instruments - commodity derivatives</t>
        </is>
      </c>
      <c r="B13" s="6" t="n">
        <v>13</v>
      </c>
      <c r="C13" s="6" t="n">
        <v>431</v>
      </c>
      <c r="D13" s="6" t="n">
        <v>7920</v>
      </c>
    </row>
    <row r="14">
      <c r="A14" s="4" t="inlineStr">
        <is>
          <t>Total Fair Value</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Derivative instruments - commodity derivatives</t>
        </is>
      </c>
      <c r="B16" s="6" t="n">
        <v>16608</v>
      </c>
      <c r="C16" s="6" t="n">
        <v>10089</v>
      </c>
      <c r="D16" s="6" t="n">
        <v>465</v>
      </c>
    </row>
    <row r="17">
      <c r="A17" s="3" t="inlineStr">
        <is>
          <t>Liabilities:</t>
        </is>
      </c>
      <c r="B17" s="4" t="inlineStr">
        <is>
          <t xml:space="preserve"> </t>
        </is>
      </c>
      <c r="C17" s="4" t="inlineStr">
        <is>
          <t xml:space="preserve"> </t>
        </is>
      </c>
      <c r="D17" s="4" t="inlineStr">
        <is>
          <t xml:space="preserve"> </t>
        </is>
      </c>
    </row>
    <row r="18">
      <c r="A18" s="4" t="inlineStr">
        <is>
          <t>Derivative instruments - common stock warrants</t>
        </is>
      </c>
      <c r="B18" s="6" t="n">
        <v>6624</v>
      </c>
      <c r="C18" s="6" t="n">
        <v>11902</v>
      </c>
      <c r="D18" s="4" t="inlineStr">
        <is>
          <t xml:space="preserve"> </t>
        </is>
      </c>
    </row>
    <row r="19">
      <c r="A19" s="4" t="inlineStr">
        <is>
          <t>Revolving credit facilities</t>
        </is>
      </c>
      <c r="B19" s="6" t="n">
        <v>25000</v>
      </c>
      <c r="C19" s="6" t="n">
        <v>0</v>
      </c>
      <c r="D19" s="6" t="n">
        <v>51100</v>
      </c>
    </row>
    <row r="20">
      <c r="A20" s="4" t="inlineStr">
        <is>
          <t>Derivative instruments - commodity derivatives</t>
        </is>
      </c>
      <c r="B20" s="6" t="n">
        <v>13</v>
      </c>
      <c r="C20" s="6" t="n">
        <v>431</v>
      </c>
      <c r="D20" s="6" t="n">
        <v>7920</v>
      </c>
    </row>
    <row r="21">
      <c r="A21" s="4" t="inlineStr">
        <is>
          <t>Fair Value, Recurring | Total Fair Value</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Derivative instruments - commodity derivatives</t>
        </is>
      </c>
      <c r="B23" s="6" t="n">
        <v>18941</v>
      </c>
      <c r="C23" s="6" t="n">
        <v>20197</v>
      </c>
      <c r="D23" s="6" t="n">
        <v>4821</v>
      </c>
    </row>
    <row r="24">
      <c r="A24" s="3" t="inlineStr">
        <is>
          <t>Liabilities:</t>
        </is>
      </c>
      <c r="B24" s="4" t="inlineStr">
        <is>
          <t xml:space="preserve"> </t>
        </is>
      </c>
      <c r="C24" s="4" t="inlineStr">
        <is>
          <t xml:space="preserve"> </t>
        </is>
      </c>
      <c r="D24" s="4" t="inlineStr">
        <is>
          <t xml:space="preserve"> </t>
        </is>
      </c>
    </row>
    <row r="25">
      <c r="A25" s="4" t="inlineStr">
        <is>
          <t>Derivative instruments - common stock warrants</t>
        </is>
      </c>
      <c r="B25" s="6" t="n">
        <v>6624</v>
      </c>
      <c r="C25" s="6" t="n">
        <v>11902</v>
      </c>
      <c r="D25" s="4" t="inlineStr">
        <is>
          <t xml:space="preserve"> </t>
        </is>
      </c>
    </row>
    <row r="26">
      <c r="A26" s="4" t="inlineStr">
        <is>
          <t>Derivative instruments - commodity derivatives</t>
        </is>
      </c>
      <c r="B26" s="5" t="n">
        <v>2346</v>
      </c>
      <c r="C26" s="5" t="n">
        <v>10539</v>
      </c>
      <c r="D26" s="5" t="n">
        <v>116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net derivative instruments (Details) - USD ($) $ in Thousands</t>
        </is>
      </c>
      <c r="B1" s="2" t="inlineStr">
        <is>
          <t>Mar. 31, 2023</t>
        </is>
      </c>
      <c r="C1" s="2" t="inlineStr">
        <is>
          <t>Dec. 31, 2022</t>
        </is>
      </c>
      <c r="D1" s="2" t="inlineStr">
        <is>
          <t>Dec. 31, 2021</t>
        </is>
      </c>
    </row>
    <row r="2">
      <c r="A2" s="3" t="inlineStr">
        <is>
          <t>Assets (at fair value):</t>
        </is>
      </c>
      <c r="B2" s="4" t="inlineStr">
        <is>
          <t xml:space="preserve"> </t>
        </is>
      </c>
      <c r="C2" s="4" t="inlineStr">
        <is>
          <t xml:space="preserve"> </t>
        </is>
      </c>
      <c r="D2" s="4" t="inlineStr">
        <is>
          <t xml:space="preserve"> </t>
        </is>
      </c>
    </row>
    <row r="3">
      <c r="A3" s="4" t="inlineStr">
        <is>
          <t>Derivative Asset, Current</t>
        </is>
      </c>
      <c r="B3" s="5" t="n">
        <v>16608</v>
      </c>
      <c r="C3" s="5" t="n">
        <v>10089</v>
      </c>
      <c r="D3" s="5" t="n">
        <v>434</v>
      </c>
    </row>
    <row r="4">
      <c r="A4" s="4" t="inlineStr">
        <is>
          <t>Commodity derivatives - noncurrent portion</t>
        </is>
      </c>
      <c r="B4" s="4" t="inlineStr">
        <is>
          <t xml:space="preserve"> </t>
        </is>
      </c>
      <c r="C4" s="4" t="inlineStr">
        <is>
          <t xml:space="preserve"> </t>
        </is>
      </c>
      <c r="D4" s="6" t="n">
        <v>31</v>
      </c>
    </row>
    <row r="5">
      <c r="A5" s="3" t="inlineStr">
        <is>
          <t>Liabilities (at fair value):</t>
        </is>
      </c>
      <c r="B5" s="4" t="inlineStr">
        <is>
          <t xml:space="preserve"> </t>
        </is>
      </c>
      <c r="C5" s="4" t="inlineStr">
        <is>
          <t xml:space="preserve"> </t>
        </is>
      </c>
      <c r="D5" s="4" t="inlineStr">
        <is>
          <t xml:space="preserve"> </t>
        </is>
      </c>
    </row>
    <row r="6">
      <c r="A6" s="4" t="inlineStr">
        <is>
          <t>Commodity derivatives - current portion</t>
        </is>
      </c>
      <c r="B6" s="6" t="n">
        <v>-13</v>
      </c>
      <c r="C6" s="6" t="n">
        <v>-431</v>
      </c>
      <c r="D6" s="6" t="n">
        <v>-7263</v>
      </c>
    </row>
    <row r="7">
      <c r="A7" s="4" t="inlineStr">
        <is>
          <t>Warrant liability - noncurrent position</t>
        </is>
      </c>
      <c r="B7" s="6" t="n">
        <v>-6624</v>
      </c>
      <c r="C7" s="6" t="n">
        <v>-11902</v>
      </c>
      <c r="D7" s="4" t="inlineStr">
        <is>
          <t xml:space="preserve"> </t>
        </is>
      </c>
    </row>
    <row r="8">
      <c r="A8" s="4" t="inlineStr">
        <is>
          <t>Commodity derivatives - noncurrent portion</t>
        </is>
      </c>
      <c r="B8" s="4" t="inlineStr">
        <is>
          <t xml:space="preserve"> </t>
        </is>
      </c>
      <c r="C8" s="4" t="inlineStr">
        <is>
          <t xml:space="preserve"> </t>
        </is>
      </c>
      <c r="D8" s="6" t="n">
        <v>-657</v>
      </c>
    </row>
    <row r="9">
      <c r="A9" s="4" t="inlineStr">
        <is>
          <t>Total Fair Value</t>
        </is>
      </c>
      <c r="B9" s="4" t="inlineStr">
        <is>
          <t xml:space="preserve"> </t>
        </is>
      </c>
      <c r="C9" s="4" t="inlineStr">
        <is>
          <t xml:space="preserve"> </t>
        </is>
      </c>
      <c r="D9" s="4" t="inlineStr">
        <is>
          <t xml:space="preserve"> </t>
        </is>
      </c>
    </row>
    <row r="10">
      <c r="A10" s="3" t="inlineStr">
        <is>
          <t>Assets (at fair value):</t>
        </is>
      </c>
      <c r="B10" s="4" t="inlineStr">
        <is>
          <t xml:space="preserve"> </t>
        </is>
      </c>
      <c r="C10" s="4" t="inlineStr">
        <is>
          <t xml:space="preserve"> </t>
        </is>
      </c>
      <c r="D10" s="4" t="inlineStr">
        <is>
          <t xml:space="preserve"> </t>
        </is>
      </c>
    </row>
    <row r="11">
      <c r="A11" s="4" t="inlineStr">
        <is>
          <t>Derivative Asset, Current</t>
        </is>
      </c>
      <c r="B11" s="6" t="n">
        <v>16608</v>
      </c>
      <c r="C11" s="6" t="n">
        <v>10089</v>
      </c>
      <c r="D11" s="6" t="n">
        <v>465</v>
      </c>
    </row>
    <row r="12">
      <c r="A12" s="3" t="inlineStr">
        <is>
          <t>Liabilities (at fair value):</t>
        </is>
      </c>
      <c r="B12" s="4" t="inlineStr">
        <is>
          <t xml:space="preserve"> </t>
        </is>
      </c>
      <c r="C12" s="4" t="inlineStr">
        <is>
          <t xml:space="preserve"> </t>
        </is>
      </c>
      <c r="D12" s="4" t="inlineStr">
        <is>
          <t xml:space="preserve"> </t>
        </is>
      </c>
    </row>
    <row r="13">
      <c r="A13" s="4" t="inlineStr">
        <is>
          <t>Commodity derivatives - current portion</t>
        </is>
      </c>
      <c r="B13" s="6" t="n">
        <v>-13</v>
      </c>
      <c r="C13" s="6" t="n">
        <v>-431</v>
      </c>
      <c r="D13" s="6" t="n">
        <v>-7920</v>
      </c>
    </row>
    <row r="14">
      <c r="A14" s="4" t="inlineStr">
        <is>
          <t>Warrant liability - noncurrent position</t>
        </is>
      </c>
      <c r="B14" s="6" t="n">
        <v>-6624</v>
      </c>
      <c r="C14" s="6" t="n">
        <v>-11902</v>
      </c>
      <c r="D14" s="4" t="inlineStr">
        <is>
          <t xml:space="preserve"> </t>
        </is>
      </c>
    </row>
    <row r="15">
      <c r="A15" s="4" t="inlineStr">
        <is>
          <t>Fair Value, Recurring</t>
        </is>
      </c>
      <c r="B15" s="4" t="inlineStr">
        <is>
          <t xml:space="preserve"> </t>
        </is>
      </c>
      <c r="C15" s="4" t="inlineStr">
        <is>
          <t xml:space="preserve"> </t>
        </is>
      </c>
      <c r="D15" s="4" t="inlineStr">
        <is>
          <t xml:space="preserve"> </t>
        </is>
      </c>
    </row>
    <row r="16">
      <c r="A16" s="3" t="inlineStr">
        <is>
          <t>Assets (at fair value):</t>
        </is>
      </c>
      <c r="B16" s="4" t="inlineStr">
        <is>
          <t xml:space="preserve"> </t>
        </is>
      </c>
      <c r="C16" s="4" t="inlineStr">
        <is>
          <t xml:space="preserve"> </t>
        </is>
      </c>
      <c r="D16" s="4" t="inlineStr">
        <is>
          <t xml:space="preserve"> </t>
        </is>
      </c>
    </row>
    <row r="17">
      <c r="A17" s="4" t="inlineStr">
        <is>
          <t>Commodity derivatives - current portion - Net of fair value presented in CBS</t>
        </is>
      </c>
      <c r="B17" s="6" t="n">
        <v>16608</v>
      </c>
      <c r="C17" s="6" t="n">
        <v>10089</v>
      </c>
      <c r="D17" s="6" t="n">
        <v>434</v>
      </c>
    </row>
    <row r="18">
      <c r="A18" s="4" t="inlineStr">
        <is>
          <t>Commodity derivatives - noncurrent portion - Net of fair value presented in CBS</t>
        </is>
      </c>
      <c r="B18" s="4" t="inlineStr">
        <is>
          <t xml:space="preserve"> </t>
        </is>
      </c>
      <c r="C18" s="4" t="inlineStr">
        <is>
          <t xml:space="preserve"> </t>
        </is>
      </c>
      <c r="D18" s="6" t="n">
        <v>31</v>
      </c>
    </row>
    <row r="19">
      <c r="A19" s="3" t="inlineStr">
        <is>
          <t>Liabilities (at fair value):</t>
        </is>
      </c>
      <c r="B19" s="4" t="inlineStr">
        <is>
          <t xml:space="preserve"> </t>
        </is>
      </c>
      <c r="C19" s="4" t="inlineStr">
        <is>
          <t xml:space="preserve"> </t>
        </is>
      </c>
      <c r="D19" s="4" t="inlineStr">
        <is>
          <t xml:space="preserve"> </t>
        </is>
      </c>
    </row>
    <row r="20">
      <c r="A20" s="4" t="inlineStr">
        <is>
          <t>Commodity derivatives - current portion - Net fair value presented in CBS</t>
        </is>
      </c>
      <c r="B20" s="6" t="n">
        <v>-13</v>
      </c>
      <c r="C20" s="6" t="n">
        <v>-431</v>
      </c>
      <c r="D20" s="6" t="n">
        <v>-7263</v>
      </c>
    </row>
    <row r="21">
      <c r="A21" s="4" t="inlineStr">
        <is>
          <t>Warrant liability - noncurrent portion - Net fair value presented in CBS</t>
        </is>
      </c>
      <c r="B21" s="4" t="inlineStr">
        <is>
          <t xml:space="preserve"> </t>
        </is>
      </c>
      <c r="C21" s="4" t="inlineStr">
        <is>
          <t xml:space="preserve"> </t>
        </is>
      </c>
      <c r="D21" s="6" t="n">
        <v>-657</v>
      </c>
    </row>
    <row r="22">
      <c r="A22" s="4" t="inlineStr">
        <is>
          <t>Net derivative instruments</t>
        </is>
      </c>
      <c r="B22" s="6" t="n">
        <v>16595</v>
      </c>
      <c r="C22" s="6" t="n">
        <v>9658</v>
      </c>
      <c r="D22" s="6" t="n">
        <v>-7455</v>
      </c>
    </row>
    <row r="23">
      <c r="A23" s="4" t="inlineStr">
        <is>
          <t>Fair Value, Recurring | Total Fair Value</t>
        </is>
      </c>
      <c r="B23" s="4" t="inlineStr">
        <is>
          <t xml:space="preserve"> </t>
        </is>
      </c>
      <c r="C23" s="4" t="inlineStr">
        <is>
          <t xml:space="preserve"> </t>
        </is>
      </c>
      <c r="D23" s="4" t="inlineStr">
        <is>
          <t xml:space="preserve"> </t>
        </is>
      </c>
    </row>
    <row r="24">
      <c r="A24" s="3" t="inlineStr">
        <is>
          <t>Assets (at fair value):</t>
        </is>
      </c>
      <c r="B24" s="4" t="inlineStr">
        <is>
          <t xml:space="preserve"> </t>
        </is>
      </c>
      <c r="C24" s="4" t="inlineStr">
        <is>
          <t xml:space="preserve"> </t>
        </is>
      </c>
      <c r="D24" s="4" t="inlineStr">
        <is>
          <t xml:space="preserve"> </t>
        </is>
      </c>
    </row>
    <row r="25">
      <c r="A25" s="4" t="inlineStr">
        <is>
          <t>Derivative Asset, Current</t>
        </is>
      </c>
      <c r="B25" s="6" t="n">
        <v>18941</v>
      </c>
      <c r="C25" s="6" t="n">
        <v>20197</v>
      </c>
      <c r="D25" s="6" t="n">
        <v>4821</v>
      </c>
    </row>
    <row r="26">
      <c r="A26" s="4" t="inlineStr">
        <is>
          <t>Commodity derivatives - current portion offset in the Consolidated Balance Sheet</t>
        </is>
      </c>
      <c r="B26" s="6" t="n">
        <v>-2333</v>
      </c>
      <c r="C26" s="6" t="n">
        <v>-10108</v>
      </c>
      <c r="D26" s="6" t="n">
        <v>-4387</v>
      </c>
    </row>
    <row r="27">
      <c r="A27" s="4" t="inlineStr">
        <is>
          <t>Commodity derivatives - noncurrent portion</t>
        </is>
      </c>
      <c r="B27" s="4" t="inlineStr">
        <is>
          <t xml:space="preserve"> </t>
        </is>
      </c>
      <c r="C27" s="4" t="inlineStr">
        <is>
          <t xml:space="preserve"> </t>
        </is>
      </c>
      <c r="D27" s="6" t="n">
        <v>2147</v>
      </c>
    </row>
    <row r="28">
      <c r="A28" s="4" t="inlineStr">
        <is>
          <t>Commodity derivatives - noncurrent portion offset in the Consolidated Balance Sheet</t>
        </is>
      </c>
      <c r="B28" s="4" t="inlineStr">
        <is>
          <t xml:space="preserve"> </t>
        </is>
      </c>
      <c r="C28" s="4" t="inlineStr">
        <is>
          <t xml:space="preserve"> </t>
        </is>
      </c>
      <c r="D28" s="6" t="n">
        <v>-2116</v>
      </c>
    </row>
    <row r="29">
      <c r="A29" s="3" t="inlineStr">
        <is>
          <t>Liabilities (at fair value):</t>
        </is>
      </c>
      <c r="B29" s="4" t="inlineStr">
        <is>
          <t xml:space="preserve"> </t>
        </is>
      </c>
      <c r="C29" s="4" t="inlineStr">
        <is>
          <t xml:space="preserve"> </t>
        </is>
      </c>
      <c r="D29" s="4" t="inlineStr">
        <is>
          <t xml:space="preserve"> </t>
        </is>
      </c>
    </row>
    <row r="30">
      <c r="A30" s="4" t="inlineStr">
        <is>
          <t>Commodity derivatives - current portion</t>
        </is>
      </c>
      <c r="B30" s="6" t="n">
        <v>-2346</v>
      </c>
      <c r="C30" s="6" t="n">
        <v>-10539</v>
      </c>
      <c r="D30" s="6" t="n">
        <v>-11649</v>
      </c>
    </row>
    <row r="31">
      <c r="A31" s="4" t="inlineStr">
        <is>
          <t>Commodity derivatives - current portion - Offset in Consolidated Balance Sheet</t>
        </is>
      </c>
      <c r="B31" s="6" t="n">
        <v>2333</v>
      </c>
      <c r="C31" s="6" t="n">
        <v>10108</v>
      </c>
      <c r="D31" s="6" t="n">
        <v>4386</v>
      </c>
    </row>
    <row r="32">
      <c r="A32" s="4" t="inlineStr">
        <is>
          <t>Warrant liability - noncurrent position</t>
        </is>
      </c>
      <c r="B32" s="6" t="n">
        <v>-6624</v>
      </c>
      <c r="C32" s="6" t="n">
        <v>-11902</v>
      </c>
      <c r="D32" s="4" t="inlineStr">
        <is>
          <t xml:space="preserve"> </t>
        </is>
      </c>
    </row>
    <row r="33">
      <c r="A33" s="4" t="inlineStr">
        <is>
          <t>Commodity derivatives - noncurrent portion</t>
        </is>
      </c>
      <c r="B33" s="4" t="inlineStr">
        <is>
          <t xml:space="preserve"> </t>
        </is>
      </c>
      <c r="C33" s="4" t="inlineStr">
        <is>
          <t xml:space="preserve"> </t>
        </is>
      </c>
      <c r="D33" s="6" t="n">
        <v>-2774</v>
      </c>
    </row>
    <row r="34">
      <c r="A34" s="4" t="inlineStr">
        <is>
          <t>Warrant liability - noncurrent portion- Offset in the Consolidated Balance Sheet</t>
        </is>
      </c>
      <c r="B34" s="4" t="inlineStr">
        <is>
          <t xml:space="preserve"> </t>
        </is>
      </c>
      <c r="C34" s="4" t="inlineStr">
        <is>
          <t xml:space="preserve"> </t>
        </is>
      </c>
      <c r="D34" s="6" t="n">
        <v>2117</v>
      </c>
    </row>
    <row r="35">
      <c r="A35" s="4" t="inlineStr">
        <is>
          <t>Net derivative instruments</t>
        </is>
      </c>
      <c r="B35" s="6" t="n">
        <v>9971</v>
      </c>
      <c r="C35" s="6" t="n">
        <v>-2244</v>
      </c>
      <c r="D35" s="6" t="n">
        <v>-7455</v>
      </c>
    </row>
    <row r="36">
      <c r="A36" s="4" t="inlineStr">
        <is>
          <t>Fair Value, Recurring | Level 1 | Total Fair Value</t>
        </is>
      </c>
      <c r="B36" s="4" t="inlineStr">
        <is>
          <t xml:space="preserve"> </t>
        </is>
      </c>
      <c r="C36" s="4" t="inlineStr">
        <is>
          <t xml:space="preserve"> </t>
        </is>
      </c>
      <c r="D36" s="4" t="inlineStr">
        <is>
          <t xml:space="preserve"> </t>
        </is>
      </c>
    </row>
    <row r="37">
      <c r="A37" s="3" t="inlineStr">
        <is>
          <t>Assets (at fair value):</t>
        </is>
      </c>
      <c r="B37" s="4" t="inlineStr">
        <is>
          <t xml:space="preserve"> </t>
        </is>
      </c>
      <c r="C37" s="4" t="inlineStr">
        <is>
          <t xml:space="preserve"> </t>
        </is>
      </c>
      <c r="D37" s="4" t="inlineStr">
        <is>
          <t xml:space="preserve"> </t>
        </is>
      </c>
    </row>
    <row r="38">
      <c r="A38" s="4" t="inlineStr">
        <is>
          <t>Derivative Asset, Current</t>
        </is>
      </c>
      <c r="B38" s="6" t="n">
        <v>0</v>
      </c>
      <c r="C38" s="6" t="n">
        <v>0</v>
      </c>
      <c r="D38" s="4" t="inlineStr">
        <is>
          <t xml:space="preserve"> </t>
        </is>
      </c>
    </row>
    <row r="39">
      <c r="A39" s="3" t="inlineStr">
        <is>
          <t>Liabilities (at fair value):</t>
        </is>
      </c>
      <c r="B39" s="4" t="inlineStr">
        <is>
          <t xml:space="preserve"> </t>
        </is>
      </c>
      <c r="C39" s="4" t="inlineStr">
        <is>
          <t xml:space="preserve"> </t>
        </is>
      </c>
      <c r="D39" s="4" t="inlineStr">
        <is>
          <t xml:space="preserve"> </t>
        </is>
      </c>
    </row>
    <row r="40">
      <c r="A40" s="4" t="inlineStr">
        <is>
          <t>Commodity derivatives - current portion</t>
        </is>
      </c>
      <c r="B40" s="6" t="n">
        <v>0</v>
      </c>
      <c r="C40" s="6" t="n">
        <v>0</v>
      </c>
      <c r="D40" s="4" t="inlineStr">
        <is>
          <t xml:space="preserve"> </t>
        </is>
      </c>
    </row>
    <row r="41">
      <c r="A41" s="4" t="inlineStr">
        <is>
          <t>Warrant liability - noncurrent position</t>
        </is>
      </c>
      <c r="B41" s="6" t="n">
        <v>-6624</v>
      </c>
      <c r="C41" s="6" t="n">
        <v>-11902</v>
      </c>
      <c r="D41" s="4" t="inlineStr">
        <is>
          <t xml:space="preserve"> </t>
        </is>
      </c>
    </row>
    <row r="42">
      <c r="A42" s="4" t="inlineStr">
        <is>
          <t>Net derivative instruments</t>
        </is>
      </c>
      <c r="B42" s="6" t="n">
        <v>-6624</v>
      </c>
      <c r="C42" s="6" t="n">
        <v>-11902</v>
      </c>
      <c r="D42" s="4" t="inlineStr">
        <is>
          <t xml:space="preserve"> </t>
        </is>
      </c>
    </row>
    <row r="43">
      <c r="A43" s="4" t="inlineStr">
        <is>
          <t>Fair Value, Recurring | Level 2 | Total Fair Value</t>
        </is>
      </c>
      <c r="B43" s="4" t="inlineStr">
        <is>
          <t xml:space="preserve"> </t>
        </is>
      </c>
      <c r="C43" s="4" t="inlineStr">
        <is>
          <t xml:space="preserve"> </t>
        </is>
      </c>
      <c r="D43" s="4" t="inlineStr">
        <is>
          <t xml:space="preserve"> </t>
        </is>
      </c>
    </row>
    <row r="44">
      <c r="A44" s="3" t="inlineStr">
        <is>
          <t>Assets (at fair value):</t>
        </is>
      </c>
      <c r="B44" s="4" t="inlineStr">
        <is>
          <t xml:space="preserve"> </t>
        </is>
      </c>
      <c r="C44" s="4" t="inlineStr">
        <is>
          <t xml:space="preserve"> </t>
        </is>
      </c>
      <c r="D44" s="4" t="inlineStr">
        <is>
          <t xml:space="preserve"> </t>
        </is>
      </c>
    </row>
    <row r="45">
      <c r="A45" s="4" t="inlineStr">
        <is>
          <t>Derivative Asset, Current</t>
        </is>
      </c>
      <c r="B45" s="6" t="n">
        <v>18941</v>
      </c>
      <c r="C45" s="6" t="n">
        <v>20197</v>
      </c>
      <c r="D45" s="6" t="n">
        <v>4821</v>
      </c>
    </row>
    <row r="46">
      <c r="A46" s="4" t="inlineStr">
        <is>
          <t>Commodity derivatives - noncurrent portion</t>
        </is>
      </c>
      <c r="B46" s="4" t="inlineStr">
        <is>
          <t xml:space="preserve"> </t>
        </is>
      </c>
      <c r="C46" s="4" t="inlineStr">
        <is>
          <t xml:space="preserve"> </t>
        </is>
      </c>
      <c r="D46" s="6" t="n">
        <v>2147</v>
      </c>
    </row>
    <row r="47">
      <c r="A47" s="3" t="inlineStr">
        <is>
          <t>Liabilities (at fair value):</t>
        </is>
      </c>
      <c r="B47" s="4" t="inlineStr">
        <is>
          <t xml:space="preserve"> </t>
        </is>
      </c>
      <c r="C47" s="4" t="inlineStr">
        <is>
          <t xml:space="preserve"> </t>
        </is>
      </c>
      <c r="D47" s="4" t="inlineStr">
        <is>
          <t xml:space="preserve"> </t>
        </is>
      </c>
    </row>
    <row r="48">
      <c r="A48" s="4" t="inlineStr">
        <is>
          <t>Commodity derivatives - current portion</t>
        </is>
      </c>
      <c r="B48" s="6" t="n">
        <v>-2346</v>
      </c>
      <c r="C48" s="6" t="n">
        <v>-10539</v>
      </c>
      <c r="D48" s="6" t="n">
        <v>-11649</v>
      </c>
    </row>
    <row r="49">
      <c r="A49" s="4" t="inlineStr">
        <is>
          <t>Warrant liability - noncurrent position</t>
        </is>
      </c>
      <c r="B49" s="6" t="n">
        <v>0</v>
      </c>
      <c r="C49" s="6" t="n">
        <v>0</v>
      </c>
      <c r="D49" s="4" t="inlineStr">
        <is>
          <t xml:space="preserve"> </t>
        </is>
      </c>
    </row>
    <row r="50">
      <c r="A50" s="4" t="inlineStr">
        <is>
          <t>Commodity derivatives - noncurrent portion</t>
        </is>
      </c>
      <c r="B50" s="4" t="inlineStr">
        <is>
          <t xml:space="preserve"> </t>
        </is>
      </c>
      <c r="C50" s="4" t="inlineStr">
        <is>
          <t xml:space="preserve"> </t>
        </is>
      </c>
      <c r="D50" s="6" t="n">
        <v>-2774</v>
      </c>
    </row>
    <row r="51">
      <c r="A51" s="4" t="inlineStr">
        <is>
          <t>Net derivative instruments</t>
        </is>
      </c>
      <c r="B51" s="6" t="n">
        <v>16595</v>
      </c>
      <c r="C51" s="6" t="n">
        <v>9658</v>
      </c>
      <c r="D51" s="5" t="n">
        <v>-7455</v>
      </c>
    </row>
    <row r="52">
      <c r="A52" s="4" t="inlineStr">
        <is>
          <t>Fair Value, Recurring | Level 3 | Total Fair Value</t>
        </is>
      </c>
      <c r="B52" s="4" t="inlineStr">
        <is>
          <t xml:space="preserve"> </t>
        </is>
      </c>
      <c r="C52" s="4" t="inlineStr">
        <is>
          <t xml:space="preserve"> </t>
        </is>
      </c>
      <c r="D52" s="4" t="inlineStr">
        <is>
          <t xml:space="preserve"> </t>
        </is>
      </c>
    </row>
    <row r="53">
      <c r="A53" s="3" t="inlineStr">
        <is>
          <t>Assets (at fair value):</t>
        </is>
      </c>
      <c r="B53" s="4" t="inlineStr">
        <is>
          <t xml:space="preserve"> </t>
        </is>
      </c>
      <c r="C53" s="4" t="inlineStr">
        <is>
          <t xml:space="preserve"> </t>
        </is>
      </c>
      <c r="D53" s="4" t="inlineStr">
        <is>
          <t xml:space="preserve"> </t>
        </is>
      </c>
    </row>
    <row r="54">
      <c r="A54" s="4" t="inlineStr">
        <is>
          <t>Derivative Asset, Current</t>
        </is>
      </c>
      <c r="B54" s="6" t="n">
        <v>0</v>
      </c>
      <c r="C54" s="6" t="n">
        <v>0</v>
      </c>
      <c r="D54" s="4" t="inlineStr">
        <is>
          <t xml:space="preserve"> </t>
        </is>
      </c>
    </row>
    <row r="55">
      <c r="A55" s="3" t="inlineStr">
        <is>
          <t>Liabilities (at fair value):</t>
        </is>
      </c>
      <c r="B55" s="4" t="inlineStr">
        <is>
          <t xml:space="preserve"> </t>
        </is>
      </c>
      <c r="C55" s="4" t="inlineStr">
        <is>
          <t xml:space="preserve"> </t>
        </is>
      </c>
      <c r="D55" s="4" t="inlineStr">
        <is>
          <t xml:space="preserve"> </t>
        </is>
      </c>
    </row>
    <row r="56">
      <c r="A56" s="4" t="inlineStr">
        <is>
          <t>Commodity derivatives - current portion</t>
        </is>
      </c>
      <c r="B56" s="6" t="n">
        <v>0</v>
      </c>
      <c r="C56" s="6" t="n">
        <v>0</v>
      </c>
      <c r="D56" s="4" t="inlineStr">
        <is>
          <t xml:space="preserve"> </t>
        </is>
      </c>
    </row>
    <row r="57">
      <c r="A57" s="4" t="inlineStr">
        <is>
          <t>Warrant liability - noncurrent position</t>
        </is>
      </c>
      <c r="B57" s="6" t="n">
        <v>0</v>
      </c>
      <c r="C57" s="6" t="n">
        <v>0</v>
      </c>
      <c r="D57" s="4" t="inlineStr">
        <is>
          <t xml:space="preserve"> </t>
        </is>
      </c>
    </row>
    <row r="58">
      <c r="A58" s="4" t="inlineStr">
        <is>
          <t>Net derivative instruments</t>
        </is>
      </c>
      <c r="B58" s="5" t="n">
        <v>0</v>
      </c>
      <c r="C58" s="5" t="n">
        <v>0</v>
      </c>
      <c r="D5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Fair value nonrecurring (Details) - Fair Value, Nonrecurring - Level 3</t>
        </is>
      </c>
      <c r="B1" s="2" t="inlineStr">
        <is>
          <t>Dec. 31, 2022 $ / Mcf $ / bbl</t>
        </is>
      </c>
    </row>
    <row r="2">
      <c r="A2" s="4" t="inlineStr">
        <is>
          <t>Oil commodity prices per barrel 2023</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contract prices | $ / bbl</t>
        </is>
      </c>
      <c r="B4" s="10" t="n">
        <v>79.12</v>
      </c>
    </row>
    <row r="5">
      <c r="A5" s="4" t="inlineStr">
        <is>
          <t>Oil commodity prices per barrel 2027</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contract prices | $ / bbl</t>
        </is>
      </c>
      <c r="B7" s="10" t="n">
        <v>64.14</v>
      </c>
    </row>
    <row r="8">
      <c r="A8" s="4" t="inlineStr">
        <is>
          <t>Natural gas commodity prices per Mcf 2023</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contract prices | $ / Mcf</t>
        </is>
      </c>
      <c r="B10" s="10" t="n">
        <v>4.26</v>
      </c>
    </row>
    <row r="11">
      <c r="A11" s="4" t="inlineStr">
        <is>
          <t>Natural gas commodity prices per Mcf 2027</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contract prices | $ / Mcf</t>
        </is>
      </c>
      <c r="B13" s="10" t="n">
        <v>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2:00:53Z</dcterms:created>
  <dcterms:modified xmlns:dcterms="http://purl.org/dc/terms/" xmlns:xsi="http://www.w3.org/2001/XMLSchema-instance" xsi:type="dcterms:W3CDTF">2023-05-19T12:00:53Z</dcterms:modified>
</cp:coreProperties>
</file>